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Principal Accounting" sheetId="11" state="visible" r:id="rId11"/>
    <sheet xmlns:r="http://schemas.openxmlformats.org/officeDocument/2006/relationships" name="Net Income (Loss) per Share" sheetId="12" state="visible" r:id="rId12"/>
    <sheet xmlns:r="http://schemas.openxmlformats.org/officeDocument/2006/relationships" name="Investments" sheetId="13" state="visible" r:id="rId13"/>
    <sheet xmlns:r="http://schemas.openxmlformats.org/officeDocument/2006/relationships" name="Fair Value Measurement" sheetId="14" state="visible" r:id="rId14"/>
    <sheet xmlns:r="http://schemas.openxmlformats.org/officeDocument/2006/relationships" name="Investments in Affiliates" sheetId="15" state="visible" r:id="rId15"/>
    <sheet xmlns:r="http://schemas.openxmlformats.org/officeDocument/2006/relationships" name="Property and Equipment, Net" sheetId="16" state="visible" r:id="rId16"/>
    <sheet xmlns:r="http://schemas.openxmlformats.org/officeDocument/2006/relationships" name="Other Current Liabilities" sheetId="17" state="visible" r:id="rId17"/>
    <sheet xmlns:r="http://schemas.openxmlformats.org/officeDocument/2006/relationships" name="Revenues" sheetId="18" state="visible" r:id="rId18"/>
    <sheet xmlns:r="http://schemas.openxmlformats.org/officeDocument/2006/relationships" name="Income Taxes" sheetId="19" state="visible" r:id="rId19"/>
    <sheet xmlns:r="http://schemas.openxmlformats.org/officeDocument/2006/relationships" name="Loans Receivable, Net" sheetId="20" state="visible" r:id="rId20"/>
    <sheet xmlns:r="http://schemas.openxmlformats.org/officeDocument/2006/relationships" name="Lease" sheetId="21" state="visible" r:id="rId21"/>
    <sheet xmlns:r="http://schemas.openxmlformats.org/officeDocument/2006/relationships" name="Ordinary Shares" sheetId="22" state="visible" r:id="rId22"/>
    <sheet xmlns:r="http://schemas.openxmlformats.org/officeDocument/2006/relationships" name="Share-Based Compensation" sheetId="23" state="visible" r:id="rId23"/>
    <sheet xmlns:r="http://schemas.openxmlformats.org/officeDocument/2006/relationships" name="Settlement Expenses" sheetId="24" state="visible" r:id="rId24"/>
    <sheet xmlns:r="http://schemas.openxmlformats.org/officeDocument/2006/relationships" name="Employee Benefit Plans" sheetId="25" state="visible" r:id="rId25"/>
    <sheet xmlns:r="http://schemas.openxmlformats.org/officeDocument/2006/relationships" name="Restricted Net Assets"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Contingencies" sheetId="29" state="visible" r:id="rId29"/>
    <sheet xmlns:r="http://schemas.openxmlformats.org/officeDocument/2006/relationships" name="Subsequent events" sheetId="30" state="visible" r:id="rId30"/>
    <sheet xmlns:r="http://schemas.openxmlformats.org/officeDocument/2006/relationships" name="Additional Financial Informatio" sheetId="31" state="visible" r:id="rId31"/>
    <sheet xmlns:r="http://schemas.openxmlformats.org/officeDocument/2006/relationships" name="Summary of Principal Accounti_2" sheetId="32" state="visible" r:id="rId32"/>
    <sheet xmlns:r="http://schemas.openxmlformats.org/officeDocument/2006/relationships" name="Summary of Principal Accounti_3" sheetId="33" state="visible" r:id="rId33"/>
    <sheet xmlns:r="http://schemas.openxmlformats.org/officeDocument/2006/relationships" name="Net Income (Loss) per Share (Ta" sheetId="34" state="visible" r:id="rId34"/>
    <sheet xmlns:r="http://schemas.openxmlformats.org/officeDocument/2006/relationships" name="Investments (Tables)" sheetId="35" state="visible" r:id="rId35"/>
    <sheet xmlns:r="http://schemas.openxmlformats.org/officeDocument/2006/relationships" name="Fair Value Measurement (Tables)" sheetId="36" state="visible" r:id="rId36"/>
    <sheet xmlns:r="http://schemas.openxmlformats.org/officeDocument/2006/relationships" name="Investments in Affiliates (Tabl" sheetId="37" state="visible" r:id="rId37"/>
    <sheet xmlns:r="http://schemas.openxmlformats.org/officeDocument/2006/relationships" name="Property and Equipment, Net (Ta" sheetId="38" state="visible" r:id="rId38"/>
    <sheet xmlns:r="http://schemas.openxmlformats.org/officeDocument/2006/relationships" name="Other Current Liabilities (Tabl" sheetId="39" state="visible" r:id="rId39"/>
    <sheet xmlns:r="http://schemas.openxmlformats.org/officeDocument/2006/relationships" name="Revenues (Tables)" sheetId="40" state="visible" r:id="rId40"/>
    <sheet xmlns:r="http://schemas.openxmlformats.org/officeDocument/2006/relationships" name="Income Taxes (Tables)" sheetId="41" state="visible" r:id="rId41"/>
    <sheet xmlns:r="http://schemas.openxmlformats.org/officeDocument/2006/relationships" name="Loans Receivable, Net (Tables)" sheetId="42" state="visible" r:id="rId42"/>
    <sheet xmlns:r="http://schemas.openxmlformats.org/officeDocument/2006/relationships" name="Lease (Tables)" sheetId="43" state="visible" r:id="rId43"/>
    <sheet xmlns:r="http://schemas.openxmlformats.org/officeDocument/2006/relationships" name="Share-Based Compensation (Table" sheetId="44" state="visible" r:id="rId44"/>
    <sheet xmlns:r="http://schemas.openxmlformats.org/officeDocument/2006/relationships" name="Segment Information (Tables)" sheetId="45" state="visible" r:id="rId45"/>
    <sheet xmlns:r="http://schemas.openxmlformats.org/officeDocument/2006/relationships" name="Related Party Transactions (Tab" sheetId="46" state="visible" r:id="rId46"/>
    <sheet xmlns:r="http://schemas.openxmlformats.org/officeDocument/2006/relationships" name="Additional Financial Informat_2" sheetId="47" state="visible" r:id="rId47"/>
    <sheet xmlns:r="http://schemas.openxmlformats.org/officeDocument/2006/relationships" name="Summary of Principal Accounti_4" sheetId="48" state="visible" r:id="rId48"/>
    <sheet xmlns:r="http://schemas.openxmlformats.org/officeDocument/2006/relationships" name="Summary of Principal Accounti_5" sheetId="49" state="visible" r:id="rId49"/>
    <sheet xmlns:r="http://schemas.openxmlformats.org/officeDocument/2006/relationships" name="Summary of Principal Accounti_6" sheetId="50" state="visible" r:id="rId50"/>
    <sheet xmlns:r="http://schemas.openxmlformats.org/officeDocument/2006/relationships" name="Summary of Principal Accounti_7" sheetId="51" state="visible" r:id="rId51"/>
    <sheet xmlns:r="http://schemas.openxmlformats.org/officeDocument/2006/relationships" name="Summary of Principal Accounti_8" sheetId="52" state="visible" r:id="rId52"/>
    <sheet xmlns:r="http://schemas.openxmlformats.org/officeDocument/2006/relationships" name="Summary of Principal Accounti_9" sheetId="53" state="visible" r:id="rId53"/>
    <sheet xmlns:r="http://schemas.openxmlformats.org/officeDocument/2006/relationships" name="Summary of Principal Account_10" sheetId="54" state="visible" r:id="rId54"/>
    <sheet xmlns:r="http://schemas.openxmlformats.org/officeDocument/2006/relationships" name="Net Income (Loss) per Share - B" sheetId="55" state="visible" r:id="rId55"/>
    <sheet xmlns:r="http://schemas.openxmlformats.org/officeDocument/2006/relationships" name="Net Income (Loss) per Share - A" sheetId="56" state="visible" r:id="rId56"/>
    <sheet xmlns:r="http://schemas.openxmlformats.org/officeDocument/2006/relationships" name="Investments (Details)" sheetId="57" state="visible" r:id="rId57"/>
    <sheet xmlns:r="http://schemas.openxmlformats.org/officeDocument/2006/relationships" name="Investments - Additional Inform" sheetId="58" state="visible" r:id="rId58"/>
    <sheet xmlns:r="http://schemas.openxmlformats.org/officeDocument/2006/relationships" name="Fair Value Measurement - Fair V" sheetId="59" state="visible" r:id="rId59"/>
    <sheet xmlns:r="http://schemas.openxmlformats.org/officeDocument/2006/relationships" name="Fair Value Measurement - Fair_2" sheetId="60" state="visible" r:id="rId60"/>
    <sheet xmlns:r="http://schemas.openxmlformats.org/officeDocument/2006/relationships" name="Investments in Affiliates - Bal" sheetId="61" state="visible" r:id="rId61"/>
    <sheet xmlns:r="http://schemas.openxmlformats.org/officeDocument/2006/relationships" name="Investments in Affiliates - Add" sheetId="62" state="visible" r:id="rId62"/>
    <sheet xmlns:r="http://schemas.openxmlformats.org/officeDocument/2006/relationships" name="Investments in Affiliates - Sum" sheetId="63" state="visible" r:id="rId63"/>
    <sheet xmlns:r="http://schemas.openxmlformats.org/officeDocument/2006/relationships" name="Property and Equipment, Net (De" sheetId="64" state="visible" r:id="rId64"/>
    <sheet xmlns:r="http://schemas.openxmlformats.org/officeDocument/2006/relationships" name="Property and Equipment, Net - A" sheetId="65" state="visible" r:id="rId65"/>
    <sheet xmlns:r="http://schemas.openxmlformats.org/officeDocument/2006/relationships" name="Other Current Liabilities (Deta" sheetId="66" state="visible" r:id="rId66"/>
    <sheet xmlns:r="http://schemas.openxmlformats.org/officeDocument/2006/relationships" name="Revenues - Summary of revenue f" sheetId="67" state="visible" r:id="rId67"/>
    <sheet xmlns:r="http://schemas.openxmlformats.org/officeDocument/2006/relationships" name="Income Taxes - Additional Infor" sheetId="68" state="visible" r:id="rId68"/>
    <sheet xmlns:r="http://schemas.openxmlformats.org/officeDocument/2006/relationships" name="Income Taxes - Schedule of inco" sheetId="69" state="visible" r:id="rId69"/>
    <sheet xmlns:r="http://schemas.openxmlformats.org/officeDocument/2006/relationships" name="Income Taxes - Tax Expense Bene" sheetId="70" state="visible" r:id="rId70"/>
    <sheet xmlns:r="http://schemas.openxmlformats.org/officeDocument/2006/relationships" name="Income Taxes - Reconciliation B" sheetId="71" state="visible" r:id="rId71"/>
    <sheet xmlns:r="http://schemas.openxmlformats.org/officeDocument/2006/relationships" name="Income Taxes - Aggregate Amount" sheetId="72" state="visible" r:id="rId72"/>
    <sheet xmlns:r="http://schemas.openxmlformats.org/officeDocument/2006/relationships" name="Income Taxes - Principal Compon" sheetId="73" state="visible" r:id="rId73"/>
    <sheet xmlns:r="http://schemas.openxmlformats.org/officeDocument/2006/relationships" name="Income Taxes - Movements of Val" sheetId="74" state="visible" r:id="rId74"/>
    <sheet xmlns:r="http://schemas.openxmlformats.org/officeDocument/2006/relationships" name="Loans Receivable, Net (Details)" sheetId="75" state="visible" r:id="rId75"/>
    <sheet xmlns:r="http://schemas.openxmlformats.org/officeDocument/2006/relationships" name="Loans Receivable, Net - Additio" sheetId="76" state="visible" r:id="rId76"/>
    <sheet xmlns:r="http://schemas.openxmlformats.org/officeDocument/2006/relationships" name="Loans Receivable, Net - Activit" sheetId="77" state="visible" r:id="rId77"/>
    <sheet xmlns:r="http://schemas.openxmlformats.org/officeDocument/2006/relationships" name="Lease - Lease Costs (Details)" sheetId="78" state="visible" r:id="rId78"/>
    <sheet xmlns:r="http://schemas.openxmlformats.org/officeDocument/2006/relationships" name="Lease - Future Minimum Lease Pa" sheetId="79" state="visible" r:id="rId79"/>
    <sheet xmlns:r="http://schemas.openxmlformats.org/officeDocument/2006/relationships" name="Ordinary Shares (Details)" sheetId="80" state="visible" r:id="rId80"/>
    <sheet xmlns:r="http://schemas.openxmlformats.org/officeDocument/2006/relationships" name="Share-Based Compensation - Shar" sheetId="81" state="visible" r:id="rId81"/>
    <sheet xmlns:r="http://schemas.openxmlformats.org/officeDocument/2006/relationships" name="Share-Based Compensation - Addi" sheetId="82" state="visible" r:id="rId82"/>
    <sheet xmlns:r="http://schemas.openxmlformats.org/officeDocument/2006/relationships" name="Share-Based Compensation - Blac" sheetId="83" state="visible" r:id="rId83"/>
    <sheet xmlns:r="http://schemas.openxmlformats.org/officeDocument/2006/relationships" name="Share-Based Compensation - Stoc" sheetId="84" state="visible" r:id="rId84"/>
    <sheet xmlns:r="http://schemas.openxmlformats.org/officeDocument/2006/relationships" name="Share-Based Compensation - Summ" sheetId="85" state="visible" r:id="rId85"/>
    <sheet xmlns:r="http://schemas.openxmlformats.org/officeDocument/2006/relationships" name="Settlement Expenses - Additiona" sheetId="86" state="visible" r:id="rId86"/>
    <sheet xmlns:r="http://schemas.openxmlformats.org/officeDocument/2006/relationships" name="Employee Benefit Plans - Additi" sheetId="87" state="visible" r:id="rId87"/>
    <sheet xmlns:r="http://schemas.openxmlformats.org/officeDocument/2006/relationships" name="Restricted Net Assets - Additio" sheetId="88" state="visible" r:id="rId88"/>
    <sheet xmlns:r="http://schemas.openxmlformats.org/officeDocument/2006/relationships" name="Segment Information - Additiona" sheetId="89" state="visible" r:id="rId89"/>
    <sheet xmlns:r="http://schemas.openxmlformats.org/officeDocument/2006/relationships" name="Segment Information (Details)" sheetId="90" state="visible" r:id="rId90"/>
    <sheet xmlns:r="http://schemas.openxmlformats.org/officeDocument/2006/relationships" name="Segment Information - Revenue f" sheetId="91" state="visible" r:id="rId91"/>
    <sheet xmlns:r="http://schemas.openxmlformats.org/officeDocument/2006/relationships" name="Related Party Transactions (Det" sheetId="92" state="visible" r:id="rId92"/>
    <sheet xmlns:r="http://schemas.openxmlformats.org/officeDocument/2006/relationships" name="Related Party Transactions - Am" sheetId="93" state="visible" r:id="rId93"/>
    <sheet xmlns:r="http://schemas.openxmlformats.org/officeDocument/2006/relationships" name="Related Party Transactions - De" sheetId="94" state="visible" r:id="rId94"/>
    <sheet xmlns:r="http://schemas.openxmlformats.org/officeDocument/2006/relationships" name="Related Party Transactions - Ad" sheetId="95" state="visible" r:id="rId95"/>
    <sheet xmlns:r="http://schemas.openxmlformats.org/officeDocument/2006/relationships" name="Contingencies - Additional Info" sheetId="96" state="visible" r:id="rId96"/>
    <sheet xmlns:r="http://schemas.openxmlformats.org/officeDocument/2006/relationships" name="Subsequent events (Details)" sheetId="97" state="visible" r:id="rId97"/>
    <sheet xmlns:r="http://schemas.openxmlformats.org/officeDocument/2006/relationships" name="Additional Financial Informat_3" sheetId="98" state="visible" r:id="rId98"/>
    <sheet xmlns:r="http://schemas.openxmlformats.org/officeDocument/2006/relationships" name="Additional Financial Informat_4" sheetId="99" state="visible" r:id="rId99"/>
    <sheet xmlns:r="http://schemas.openxmlformats.org/officeDocument/2006/relationships" name="Additional Financial Informat_5" sheetId="100" state="visible" r:id="rId100"/>
    <sheet xmlns:r="http://schemas.openxmlformats.org/officeDocument/2006/relationships" name="Additional Financial Informat_6" sheetId="101" state="visible" r:id="rId101"/>
    <sheet xmlns:r="http://schemas.openxmlformats.org/officeDocument/2006/relationships" name="Additional Financial Informat_7" sheetId="102" state="visible" r:id="rId102"/>
    <sheet xmlns:r="http://schemas.openxmlformats.org/officeDocument/2006/relationships" name="Additional Financial Informat_8"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0%_);(#,##0%)"/>
    <numFmt numFmtId="170" formatCode="#,##0.00%_);(#,##0.00%)"/>
    <numFmt numFmtId="171" formatCode="_(&quot;$ &quot;#,##0.0_);_(&quot;$ &quot;(#,##0.0)"/>
    <numFmt numFmtId="172" formatCode="_(&quot;¥ &quot;#,##0.0_);_(&quot;¥ &quot;(#,##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58"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936</t>
        </is>
      </c>
    </row>
    <row r="11">
      <c r="A11" s="4" t="inlineStr">
        <is>
          <t>Entity Registrant Name</t>
        </is>
      </c>
      <c r="B11" s="4" t="inlineStr">
        <is>
          <t>Noah Holdings Ltd</t>
        </is>
      </c>
    </row>
    <row r="12">
      <c r="A12" s="4" t="inlineStr">
        <is>
          <t>Entity Incorporation, State or Country Code</t>
        </is>
      </c>
      <c r="B12" s="4" t="inlineStr">
        <is>
          <t>E9</t>
        </is>
      </c>
    </row>
    <row r="13">
      <c r="A13" s="4" t="inlineStr">
        <is>
          <t>Entity Address, Address Line One</t>
        </is>
      </c>
      <c r="B13" s="4" t="inlineStr">
        <is>
          <t>Building 2, Changyang Valley, 1687 Changyang Road</t>
        </is>
      </c>
    </row>
    <row r="14">
      <c r="A14" s="4" t="inlineStr">
        <is>
          <t>Entity Address, City or Town</t>
        </is>
      </c>
      <c r="B14" s="4" t="inlineStr">
        <is>
          <t>Shanghai</t>
        </is>
      </c>
    </row>
    <row r="15">
      <c r="A15" s="4" t="inlineStr">
        <is>
          <t>Entity Address, Postal Zip Code</t>
        </is>
      </c>
      <c r="B15" s="4" t="inlineStr">
        <is>
          <t>200090</t>
        </is>
      </c>
    </row>
    <row r="16">
      <c r="A16" s="4" t="inlineStr">
        <is>
          <t>Phone Fax Number Description</t>
        </is>
      </c>
      <c r="B16" s="4" t="inlineStr">
        <is>
          <t>8035 9641</t>
        </is>
      </c>
    </row>
    <row r="17">
      <c r="A17" s="4" t="inlineStr">
        <is>
          <t>Entity Address, Country</t>
        </is>
      </c>
      <c r="B17" s="4" t="inlineStr">
        <is>
          <t>CN</t>
        </is>
      </c>
    </row>
    <row r="18">
      <c r="A18" s="4" t="inlineStr">
        <is>
          <t>Title of 12(b) Security</t>
        </is>
      </c>
      <c r="B18" s="4" t="inlineStr">
        <is>
          <t>American depositary shares, two of which represent</t>
        </is>
      </c>
    </row>
    <row r="19">
      <c r="A19" s="4" t="inlineStr">
        <is>
          <t>Trading Symbol</t>
        </is>
      </c>
      <c r="B19" s="4" t="inlineStr">
        <is>
          <t>NOAH</t>
        </is>
      </c>
    </row>
    <row r="20">
      <c r="A20" s="4" t="inlineStr">
        <is>
          <t>Security Exchange Name</t>
        </is>
      </c>
      <c r="B20" s="4" t="inlineStr">
        <is>
          <t>NYSE</t>
        </is>
      </c>
    </row>
    <row r="21">
      <c r="A21" s="4" t="inlineStr">
        <is>
          <t>Entity Common Stock, Shares Outstanding</t>
        </is>
      </c>
      <c r="B21" s="5" t="n">
        <v>31945575</v>
      </c>
    </row>
    <row r="22">
      <c r="A22" s="4" t="inlineStr">
        <is>
          <t>Document Accounting Standard</t>
        </is>
      </c>
      <c r="B22" s="4" t="inlineStr">
        <is>
          <t>U.S. GAAP</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Entity Shell Company</t>
        </is>
      </c>
      <c r="B29" s="4" t="inlineStr">
        <is>
          <t>false</t>
        </is>
      </c>
    </row>
    <row r="30">
      <c r="A30" s="4" t="inlineStr">
        <is>
          <t>Entity Central Index Key</t>
        </is>
      </c>
      <c r="B30" s="4" t="inlineStr">
        <is>
          <t>0001499543</t>
        </is>
      </c>
    </row>
    <row r="31">
      <c r="A31" s="4" t="inlineStr">
        <is>
          <t>Current Fiscal Year End Date</t>
        </is>
      </c>
      <c r="B31" s="4" t="inlineStr">
        <is>
          <t>--12-31</t>
        </is>
      </c>
    </row>
    <row r="32">
      <c r="A32" s="4" t="inlineStr">
        <is>
          <t>Document Fiscal Year Focus</t>
        </is>
      </c>
      <c r="B32" s="4" t="inlineStr">
        <is>
          <t>2022</t>
        </is>
      </c>
    </row>
    <row r="33">
      <c r="A33" s="4" t="inlineStr">
        <is>
          <t>Amendment Flag</t>
        </is>
      </c>
      <c r="B33" s="4" t="inlineStr">
        <is>
          <t>false</t>
        </is>
      </c>
    </row>
    <row r="34">
      <c r="A34" s="4" t="inlineStr">
        <is>
          <t>Document Fiscal Period Focus</t>
        </is>
      </c>
      <c r="B34" s="4" t="inlineStr">
        <is>
          <t>FY</t>
        </is>
      </c>
    </row>
    <row r="35">
      <c r="A35" s="4" t="inlineStr">
        <is>
          <t>ICFR Auditor Attestation Flag</t>
        </is>
      </c>
      <c r="B35" s="4" t="inlineStr">
        <is>
          <t>true</t>
        </is>
      </c>
    </row>
    <row r="36">
      <c r="A36" s="4" t="inlineStr">
        <is>
          <t>Auditor Name</t>
        </is>
      </c>
      <c r="B36" s="4" t="inlineStr">
        <is>
          <t>Deloitte Touche Tohmatsu Certified Public Accountants LLP</t>
        </is>
      </c>
    </row>
    <row r="37">
      <c r="A37" s="4" t="inlineStr">
        <is>
          <t>Auditor Firm ID</t>
        </is>
      </c>
      <c r="B37" s="4" t="inlineStr">
        <is>
          <t>1113</t>
        </is>
      </c>
    </row>
    <row r="38">
      <c r="A38" s="4" t="inlineStr">
        <is>
          <t>Auditor Location</t>
        </is>
      </c>
      <c r="B38" s="4" t="inlineStr">
        <is>
          <t>Shanghai, China</t>
        </is>
      </c>
    </row>
    <row r="39">
      <c r="A39" s="4" t="inlineStr">
        <is>
          <t>Business Contact</t>
        </is>
      </c>
      <c r="B39" s="4" t="inlineStr">
        <is>
          <t xml:space="preserve"> </t>
        </is>
      </c>
    </row>
    <row r="40">
      <c r="A40" s="3" t="inlineStr">
        <is>
          <t>Document Information [Line Items]</t>
        </is>
      </c>
      <c r="B40" s="4" t="inlineStr">
        <is>
          <t xml:space="preserve"> </t>
        </is>
      </c>
    </row>
    <row r="41">
      <c r="A41" s="4" t="inlineStr">
        <is>
          <t>Contact Personnel Name</t>
        </is>
      </c>
      <c r="B41" s="4" t="inlineStr">
        <is>
          <t>Qing Pan</t>
        </is>
      </c>
    </row>
    <row r="42">
      <c r="A42" s="4" t="inlineStr">
        <is>
          <t>Entity Address, Address Line One</t>
        </is>
      </c>
      <c r="B42" s="4" t="inlineStr">
        <is>
          <t>Building 2, Changyang Valley, 1687 Changyang Road</t>
        </is>
      </c>
    </row>
    <row r="43">
      <c r="A43" s="4" t="inlineStr">
        <is>
          <t>Entity Address, City or Town</t>
        </is>
      </c>
      <c r="B43" s="4" t="inlineStr">
        <is>
          <t>Shanghai</t>
        </is>
      </c>
    </row>
    <row r="44">
      <c r="A44" s="4" t="inlineStr">
        <is>
          <t>Entity Address, Postal Zip Code</t>
        </is>
      </c>
      <c r="B44" s="4" t="inlineStr">
        <is>
          <t>200090</t>
        </is>
      </c>
    </row>
    <row r="45">
      <c r="A45" s="4" t="inlineStr">
        <is>
          <t>City Area Code</t>
        </is>
      </c>
      <c r="B45" s="4" t="inlineStr">
        <is>
          <t>86</t>
        </is>
      </c>
    </row>
    <row r="46">
      <c r="A46" s="4" t="inlineStr">
        <is>
          <t>Local Phone Number</t>
        </is>
      </c>
      <c r="B46" s="4" t="inlineStr">
        <is>
          <t>8035 9221</t>
        </is>
      </c>
    </row>
    <row r="47">
      <c r="A47" s="4" t="inlineStr">
        <is>
          <t>Entity Address, Country</t>
        </is>
      </c>
      <c r="B47"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1. Organization and Principal Activities Noah Holdings Limited (“Company”) was incorporated on June 29, 2007 in the Cayman Islands with limited liability. The Company, through its subsidiaries and consolidated variable interest entities (“VIEs”) (collectively, the “Group”), is a leading and pioneer wealth management service provider in the People’s Republic of China (“PRC”) offering comprehensive one-stop advisory services on global investment and asset allocation primarily for high net wealth (“HNW”) investors. The Group began offering services in 2005 through Shanghai Noah Investment Management Co., Ltd. (“Noah Investment”), a consolidated VIE, founded in the PRC in August 200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dditional Financial Information of Parent Company, Financial Statements Schedule I - Condensed Statement of Operations (Details) ¥ in Thousands, $ in Thousands</t>
        </is>
      </c>
      <c r="B1" s="2" t="inlineStr">
        <is>
          <t>12 Months Ended</t>
        </is>
      </c>
    </row>
    <row r="2">
      <c r="B2" s="2" t="inlineStr">
        <is>
          <t>Dec. 31, 2022 CNY (¥)</t>
        </is>
      </c>
      <c r="C2" s="2" t="inlineStr">
        <is>
          <t>Dec. 31, 2022 USD ($)</t>
        </is>
      </c>
      <c r="D2" s="2" t="inlineStr">
        <is>
          <t>Dec. 31, 2021 CNY (¥)</t>
        </is>
      </c>
      <c r="E2" s="2" t="inlineStr">
        <is>
          <t>Dec. 31, 2021 USD ($)</t>
        </is>
      </c>
      <c r="F2" s="2" t="inlineStr">
        <is>
          <t>Dec. 31, 2020 CNY (¥)</t>
        </is>
      </c>
    </row>
    <row r="3">
      <c r="A3" s="3" t="inlineStr">
        <is>
          <t>Additional Financial Information of Parent Company - Financial Statements Schedule I</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3100372</v>
      </c>
      <c r="C4" s="7" t="n">
        <v>449511</v>
      </c>
      <c r="D4" s="6" t="n">
        <v>4293094</v>
      </c>
      <c r="E4" s="4" t="inlineStr">
        <is>
          <t xml:space="preserve"> </t>
        </is>
      </c>
      <c r="F4" s="6" t="n">
        <v>3305826</v>
      </c>
    </row>
    <row r="5">
      <c r="A5" s="3" t="inlineStr">
        <is>
          <t>Operating cost and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lling expenses</t>
        </is>
      </c>
      <c r="B6" s="5" t="n">
        <v>349014</v>
      </c>
      <c r="C6" s="5" t="n">
        <v>50602</v>
      </c>
      <c r="D6" s="5" t="n">
        <v>437131</v>
      </c>
      <c r="E6" s="4" t="inlineStr">
        <is>
          <t xml:space="preserve"> </t>
        </is>
      </c>
      <c r="F6" s="5" t="n">
        <v>271692</v>
      </c>
    </row>
    <row r="7">
      <c r="A7" s="4" t="inlineStr">
        <is>
          <t>General and administrative expenses</t>
        </is>
      </c>
      <c r="B7" s="5" t="n">
        <v>235319</v>
      </c>
      <c r="C7" s="5" t="n">
        <v>34118</v>
      </c>
      <c r="D7" s="5" t="n">
        <v>383321</v>
      </c>
      <c r="E7" s="4" t="inlineStr">
        <is>
          <t xml:space="preserve"> </t>
        </is>
      </c>
      <c r="F7" s="5" t="n">
        <v>277879</v>
      </c>
    </row>
    <row r="8">
      <c r="A8" s="4" t="inlineStr">
        <is>
          <t>Other operating expenses</t>
        </is>
      </c>
      <c r="B8" s="5" t="n">
        <v>115653</v>
      </c>
      <c r="C8" s="5" t="n">
        <v>16768</v>
      </c>
      <c r="D8" s="5" t="n">
        <v>107844</v>
      </c>
      <c r="E8" s="4" t="inlineStr">
        <is>
          <t xml:space="preserve"> </t>
        </is>
      </c>
      <c r="F8" s="5" t="n">
        <v>99040</v>
      </c>
    </row>
    <row r="9">
      <c r="A9" s="4" t="inlineStr">
        <is>
          <t>Total operating cost and expenses</t>
        </is>
      </c>
      <c r="B9" s="5" t="n">
        <v>2011923</v>
      </c>
      <c r="C9" s="5" t="n">
        <v>291702</v>
      </c>
      <c r="D9" s="5" t="n">
        <v>3094196</v>
      </c>
      <c r="E9" s="4" t="inlineStr">
        <is>
          <t xml:space="preserve"> </t>
        </is>
      </c>
      <c r="F9" s="5" t="n">
        <v>2047350</v>
      </c>
    </row>
    <row r="10">
      <c r="A10" s="4" t="inlineStr">
        <is>
          <t>Loss from operations</t>
        </is>
      </c>
      <c r="B10" s="5" t="n">
        <v>1088449</v>
      </c>
      <c r="C10" s="5" t="n">
        <v>157809</v>
      </c>
      <c r="D10" s="5" t="n">
        <v>1198898</v>
      </c>
      <c r="E10" s="4" t="inlineStr">
        <is>
          <t xml:space="preserve"> </t>
        </is>
      </c>
      <c r="F10" s="5" t="n">
        <v>1258476</v>
      </c>
    </row>
    <row r="11">
      <c r="A11" s="3" t="inlineStr">
        <is>
          <t>Other (expenses)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ttlement expenses</t>
        </is>
      </c>
      <c r="B12" s="4" t="inlineStr">
        <is>
          <t xml:space="preserve"> </t>
        </is>
      </c>
      <c r="C12" s="4" t="inlineStr">
        <is>
          <t xml:space="preserve"> </t>
        </is>
      </c>
      <c r="D12" s="5" t="n">
        <v>-19900</v>
      </c>
      <c r="E12" s="7" t="n">
        <v>-3100</v>
      </c>
      <c r="F12" s="5" t="n">
        <v>-1828907</v>
      </c>
    </row>
    <row r="13">
      <c r="A13" s="4" t="inlineStr">
        <is>
          <t>Other income (expenses)</t>
        </is>
      </c>
      <c r="B13" s="5" t="n">
        <v>13130</v>
      </c>
      <c r="C13" s="5" t="n">
        <v>1904</v>
      </c>
      <c r="D13" s="5" t="n">
        <v>-18240</v>
      </c>
      <c r="E13" s="4" t="inlineStr">
        <is>
          <t xml:space="preserve"> </t>
        </is>
      </c>
      <c r="F13" s="5" t="n">
        <v>4164</v>
      </c>
    </row>
    <row r="14">
      <c r="A14" s="4" t="inlineStr">
        <is>
          <t>Total other (expenses) income</t>
        </is>
      </c>
      <c r="B14" s="5" t="n">
        <v>61100</v>
      </c>
      <c r="C14" s="5" t="n">
        <v>8858</v>
      </c>
      <c r="D14" s="5" t="n">
        <v>99144</v>
      </c>
      <c r="E14" s="4" t="inlineStr">
        <is>
          <t xml:space="preserve"> </t>
        </is>
      </c>
      <c r="F14" s="5" t="n">
        <v>-1843795</v>
      </c>
    </row>
    <row r="15">
      <c r="A15" s="4" t="inlineStr">
        <is>
          <t>(Loss) income before taxes and income from equity in affiliates</t>
        </is>
      </c>
      <c r="B15" s="5" t="n">
        <v>1149549</v>
      </c>
      <c r="C15" s="5" t="n">
        <v>166667</v>
      </c>
      <c r="D15" s="5" t="n">
        <v>1298042</v>
      </c>
      <c r="E15" s="4" t="inlineStr">
        <is>
          <t xml:space="preserve"> </t>
        </is>
      </c>
      <c r="F15" s="5" t="n">
        <v>-585319</v>
      </c>
    </row>
    <row r="16">
      <c r="A16" s="4" t="inlineStr">
        <is>
          <t>Income tax expense</t>
        </is>
      </c>
      <c r="B16" s="5" t="n">
        <v>-267108</v>
      </c>
      <c r="C16" s="5" t="n">
        <v>-38727</v>
      </c>
      <c r="D16" s="5" t="n">
        <v>-293940</v>
      </c>
      <c r="E16" s="4" t="inlineStr">
        <is>
          <t xml:space="preserve"> </t>
        </is>
      </c>
      <c r="F16" s="5" t="n">
        <v>-258460</v>
      </c>
    </row>
    <row r="17">
      <c r="A17" s="4" t="inlineStr">
        <is>
          <t>Income from equity in affiliates</t>
        </is>
      </c>
      <c r="B17" s="5" t="n">
        <v>89148</v>
      </c>
      <c r="C17" s="5" t="n">
        <v>12925</v>
      </c>
      <c r="D17" s="5" t="n">
        <v>301979</v>
      </c>
      <c r="E17" s="4" t="inlineStr">
        <is>
          <t xml:space="preserve"> </t>
        </is>
      </c>
      <c r="F17" s="5" t="n">
        <v>100257</v>
      </c>
    </row>
    <row r="18">
      <c r="A18" s="4" t="inlineStr">
        <is>
          <t>Net (loss) income</t>
        </is>
      </c>
      <c r="B18" s="5" t="n">
        <v>976571</v>
      </c>
      <c r="C18" s="5" t="n">
        <v>141587</v>
      </c>
      <c r="D18" s="5" t="n">
        <v>1314131</v>
      </c>
      <c r="E18" s="4" t="inlineStr">
        <is>
          <t xml:space="preserve"> </t>
        </is>
      </c>
      <c r="F18" s="5" t="n">
        <v>-745225</v>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cost and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lling expenses</t>
        </is>
      </c>
      <c r="B21" s="5" t="n">
        <v>2838</v>
      </c>
      <c r="C21" s="5" t="n">
        <v>411</v>
      </c>
      <c r="D21" s="5" t="n">
        <v>285</v>
      </c>
      <c r="E21" s="4" t="inlineStr">
        <is>
          <t xml:space="preserve"> </t>
        </is>
      </c>
      <c r="F21" s="5" t="n">
        <v>356</v>
      </c>
    </row>
    <row r="22">
      <c r="A22" s="4" t="inlineStr">
        <is>
          <t>General and administrative expenses</t>
        </is>
      </c>
      <c r="B22" s="5" t="n">
        <v>16948</v>
      </c>
      <c r="C22" s="5" t="n">
        <v>2457</v>
      </c>
      <c r="D22" s="5" t="n">
        <v>41955</v>
      </c>
      <c r="E22" s="4" t="inlineStr">
        <is>
          <t xml:space="preserve"> </t>
        </is>
      </c>
      <c r="F22" s="5" t="n">
        <v>5588</v>
      </c>
    </row>
    <row r="23">
      <c r="A23" s="4" t="inlineStr">
        <is>
          <t>Other operating expenses</t>
        </is>
      </c>
      <c r="B23" s="5" t="n">
        <v>12516</v>
      </c>
      <c r="C23" s="5" t="n">
        <v>1815</v>
      </c>
      <c r="D23" s="4" t="inlineStr">
        <is>
          <t xml:space="preserve"> </t>
        </is>
      </c>
      <c r="E23" s="4" t="inlineStr">
        <is>
          <t xml:space="preserve"> </t>
        </is>
      </c>
      <c r="F23" s="4" t="inlineStr">
        <is>
          <t xml:space="preserve"> </t>
        </is>
      </c>
    </row>
    <row r="24">
      <c r="A24" s="4" t="inlineStr">
        <is>
          <t>Total operating cost and expenses</t>
        </is>
      </c>
      <c r="B24" s="5" t="n">
        <v>32302</v>
      </c>
      <c r="C24" s="5" t="n">
        <v>4683</v>
      </c>
      <c r="D24" s="5" t="n">
        <v>42240</v>
      </c>
      <c r="E24" s="4" t="inlineStr">
        <is>
          <t xml:space="preserve"> </t>
        </is>
      </c>
      <c r="F24" s="5" t="n">
        <v>5944</v>
      </c>
    </row>
    <row r="25">
      <c r="A25" s="4" t="inlineStr">
        <is>
          <t>Loss from operations</t>
        </is>
      </c>
      <c r="B25" s="5" t="n">
        <v>-32302</v>
      </c>
      <c r="C25" s="5" t="n">
        <v>-4683</v>
      </c>
      <c r="D25" s="5" t="n">
        <v>-42240</v>
      </c>
      <c r="E25" s="4" t="inlineStr">
        <is>
          <t xml:space="preserve"> </t>
        </is>
      </c>
      <c r="F25" s="5" t="n">
        <v>-5944</v>
      </c>
    </row>
    <row r="26">
      <c r="A26" s="3" t="inlineStr">
        <is>
          <t>Other (expenses)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income</t>
        </is>
      </c>
      <c r="B27" s="5" t="n">
        <v>4250</v>
      </c>
      <c r="C27" s="5" t="n">
        <v>616</v>
      </c>
      <c r="D27" s="5" t="n">
        <v>2266</v>
      </c>
      <c r="E27" s="4" t="inlineStr">
        <is>
          <t xml:space="preserve"> </t>
        </is>
      </c>
      <c r="F27" s="5" t="n">
        <v>20545</v>
      </c>
    </row>
    <row r="28">
      <c r="A28" s="4" t="inlineStr">
        <is>
          <t>Settlement expenses</t>
        </is>
      </c>
      <c r="B28" s="4" t="inlineStr">
        <is>
          <t xml:space="preserve"> </t>
        </is>
      </c>
      <c r="C28" s="4" t="inlineStr">
        <is>
          <t xml:space="preserve"> </t>
        </is>
      </c>
      <c r="D28" s="5" t="n">
        <v>-19908</v>
      </c>
      <c r="E28" s="4" t="inlineStr">
        <is>
          <t xml:space="preserve"> </t>
        </is>
      </c>
      <c r="F28" s="5" t="n">
        <v>-1828907</v>
      </c>
    </row>
    <row r="29">
      <c r="A29" s="4" t="inlineStr">
        <is>
          <t>Other income (expenses)</t>
        </is>
      </c>
      <c r="B29" s="5" t="n">
        <v>11083</v>
      </c>
      <c r="C29" s="5" t="n">
        <v>1607</v>
      </c>
      <c r="D29" s="5" t="n">
        <v>-4211</v>
      </c>
      <c r="E29" s="4" t="inlineStr">
        <is>
          <t xml:space="preserve"> </t>
        </is>
      </c>
      <c r="F29" s="5" t="n">
        <v>14713</v>
      </c>
    </row>
    <row r="30">
      <c r="A30" s="4" t="inlineStr">
        <is>
          <t>Total other (expenses) income</t>
        </is>
      </c>
      <c r="B30" s="5" t="n">
        <v>15333</v>
      </c>
      <c r="C30" s="5" t="n">
        <v>2223</v>
      </c>
      <c r="D30" s="5" t="n">
        <v>-21853</v>
      </c>
      <c r="E30" s="4" t="inlineStr">
        <is>
          <t xml:space="preserve"> </t>
        </is>
      </c>
      <c r="F30" s="5" t="n">
        <v>-1793649</v>
      </c>
    </row>
    <row r="31">
      <c r="A31" s="4" t="inlineStr">
        <is>
          <t>(Loss) income before taxes and income from equity in affiliates</t>
        </is>
      </c>
      <c r="B31" s="5" t="n">
        <v>-16969</v>
      </c>
      <c r="C31" s="5" t="n">
        <v>-2460</v>
      </c>
      <c r="D31" s="5" t="n">
        <v>-64093</v>
      </c>
      <c r="E31" s="4" t="inlineStr">
        <is>
          <t xml:space="preserve"> </t>
        </is>
      </c>
      <c r="F31" s="5" t="n">
        <v>-1799593</v>
      </c>
    </row>
    <row r="32">
      <c r="A32" s="4" t="inlineStr">
        <is>
          <t>Income tax expense</t>
        </is>
      </c>
      <c r="B32" s="4" t="inlineStr">
        <is>
          <t xml:space="preserve"> </t>
        </is>
      </c>
      <c r="C32" s="4" t="inlineStr">
        <is>
          <t xml:space="preserve"> </t>
        </is>
      </c>
      <c r="D32" s="4" t="inlineStr">
        <is>
          <t xml:space="preserve"> </t>
        </is>
      </c>
      <c r="E32" s="4" t="inlineStr">
        <is>
          <t xml:space="preserve"> </t>
        </is>
      </c>
      <c r="F32" s="5" t="n">
        <v>-3058</v>
      </c>
    </row>
    <row r="33">
      <c r="A33" s="4" t="inlineStr">
        <is>
          <t>Income from equity in affiliates</t>
        </is>
      </c>
      <c r="B33" s="5" t="n">
        <v>51459</v>
      </c>
      <c r="C33" s="5" t="n">
        <v>7461</v>
      </c>
      <c r="D33" s="5" t="n">
        <v>68388</v>
      </c>
      <c r="E33" s="4" t="inlineStr">
        <is>
          <t xml:space="preserve"> </t>
        </is>
      </c>
      <c r="F33" s="5" t="n">
        <v>78768</v>
      </c>
    </row>
    <row r="34">
      <c r="A34" s="4" t="inlineStr">
        <is>
          <t>Income from equity in subsidiaries and VIEs</t>
        </is>
      </c>
      <c r="B34" s="5" t="n">
        <v>942081</v>
      </c>
      <c r="C34" s="5" t="n">
        <v>136586</v>
      </c>
      <c r="D34" s="5" t="n">
        <v>1309836</v>
      </c>
      <c r="E34" s="4" t="inlineStr">
        <is>
          <t xml:space="preserve"> </t>
        </is>
      </c>
      <c r="F34" s="5" t="n">
        <v>978658</v>
      </c>
    </row>
    <row r="35">
      <c r="A35" s="4" t="inlineStr">
        <is>
          <t>Net (loss) income</t>
        </is>
      </c>
      <c r="B35" s="6" t="n">
        <v>976571</v>
      </c>
      <c r="C35" s="7" t="n">
        <v>141587</v>
      </c>
      <c r="D35" s="6" t="n">
        <v>1314131</v>
      </c>
      <c r="E35" s="4" t="inlineStr">
        <is>
          <t xml:space="preserve"> </t>
        </is>
      </c>
      <c r="F35" s="6" t="n">
        <v>-745225</v>
      </c>
    </row>
  </sheetData>
  <mergeCells count="2">
    <mergeCell ref="A1:A2"/>
    <mergeCell ref="B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of Parent Company, Financial Statements Schedule I - Condensed Statement of Comprehensive Incom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Additional Financial Information of Parent Company - Financial Statements Schedule I</t>
        </is>
      </c>
      <c r="B3" s="4" t="inlineStr">
        <is>
          <t xml:space="preserve"> </t>
        </is>
      </c>
      <c r="C3" s="4" t="inlineStr">
        <is>
          <t xml:space="preserve"> </t>
        </is>
      </c>
      <c r="D3" s="4" t="inlineStr">
        <is>
          <t xml:space="preserve"> </t>
        </is>
      </c>
      <c r="E3" s="4" t="inlineStr">
        <is>
          <t xml:space="preserve"> </t>
        </is>
      </c>
    </row>
    <row r="4">
      <c r="A4" s="4" t="inlineStr">
        <is>
          <t>Net (loss) income</t>
        </is>
      </c>
      <c r="B4" s="6" t="n">
        <v>976571</v>
      </c>
      <c r="C4" s="7" t="n">
        <v>141587</v>
      </c>
      <c r="D4" s="6" t="n">
        <v>1314131</v>
      </c>
      <c r="E4" s="6" t="n">
        <v>-745225</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37555</v>
      </c>
      <c r="C6" s="5" t="n">
        <v>19944</v>
      </c>
      <c r="D6" s="5" t="n">
        <v>-60851</v>
      </c>
      <c r="E6" s="5" t="n">
        <v>-176910</v>
      </c>
    </row>
    <row r="7">
      <c r="A7" s="4" t="inlineStr">
        <is>
          <t>Fair value fluctuation of available-for-sale investment, net of tax of nil</t>
        </is>
      </c>
      <c r="B7" s="4" t="inlineStr">
        <is>
          <t xml:space="preserve"> </t>
        </is>
      </c>
      <c r="C7" s="4" t="inlineStr">
        <is>
          <t xml:space="preserve"> </t>
        </is>
      </c>
      <c r="D7" s="4" t="inlineStr">
        <is>
          <t xml:space="preserve"> </t>
        </is>
      </c>
      <c r="E7" s="5" t="n">
        <v>771</v>
      </c>
    </row>
    <row r="8">
      <c r="A8" s="4" t="inlineStr">
        <is>
          <t>Comprehensive (loss) income</t>
        </is>
      </c>
      <c r="B8" s="5" t="n">
        <v>1109144</v>
      </c>
      <c r="C8" s="5" t="n">
        <v>160809</v>
      </c>
      <c r="D8" s="5" t="n">
        <v>1245230</v>
      </c>
      <c r="E8" s="5" t="n">
        <v>-919661</v>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Additional Financial Information of Parent Company - Financial Statements Schedule I</t>
        </is>
      </c>
      <c r="B10" s="4" t="inlineStr">
        <is>
          <t xml:space="preserve"> </t>
        </is>
      </c>
      <c r="C10" s="4" t="inlineStr">
        <is>
          <t xml:space="preserve"> </t>
        </is>
      </c>
      <c r="D10" s="4" t="inlineStr">
        <is>
          <t xml:space="preserve"> </t>
        </is>
      </c>
      <c r="E10" s="4" t="inlineStr">
        <is>
          <t xml:space="preserve"> </t>
        </is>
      </c>
    </row>
    <row r="11">
      <c r="A11" s="4" t="inlineStr">
        <is>
          <t>Net (loss) income</t>
        </is>
      </c>
      <c r="B11" s="5" t="n">
        <v>976571</v>
      </c>
      <c r="C11" s="5" t="n">
        <v>141587</v>
      </c>
      <c r="D11" s="5" t="n">
        <v>1314131</v>
      </c>
      <c r="E11" s="5" t="n">
        <v>-745225</v>
      </c>
    </row>
    <row r="12">
      <c r="A12" s="3" t="inlineStr">
        <is>
          <t>Other comprehensive (loss) income, net of tax</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s</t>
        </is>
      </c>
      <c r="B13" s="5" t="n">
        <v>137468</v>
      </c>
      <c r="C13" s="5" t="n">
        <v>19932</v>
      </c>
      <c r="D13" s="5" t="n">
        <v>-60900</v>
      </c>
      <c r="E13" s="5" t="n">
        <v>-176934</v>
      </c>
    </row>
    <row r="14">
      <c r="A14" s="4" t="inlineStr">
        <is>
          <t>Fair value fluctuation of available-for-sale investment, net of tax of nil</t>
        </is>
      </c>
      <c r="B14" s="4" t="inlineStr">
        <is>
          <t xml:space="preserve"> </t>
        </is>
      </c>
      <c r="C14" s="4" t="inlineStr">
        <is>
          <t xml:space="preserve"> </t>
        </is>
      </c>
      <c r="D14" s="4" t="inlineStr">
        <is>
          <t xml:space="preserve"> </t>
        </is>
      </c>
      <c r="E14" s="5" t="n">
        <v>771</v>
      </c>
    </row>
    <row r="15">
      <c r="A15" s="4" t="inlineStr">
        <is>
          <t>Total other comprehensive (loss) income, net of tax</t>
        </is>
      </c>
      <c r="B15" s="5" t="n">
        <v>137468</v>
      </c>
      <c r="C15" s="5" t="n">
        <v>19932</v>
      </c>
      <c r="D15" s="5" t="n">
        <v>-60900</v>
      </c>
      <c r="E15" s="5" t="n">
        <v>-176163</v>
      </c>
    </row>
    <row r="16">
      <c r="A16" s="4" t="inlineStr">
        <is>
          <t>Comprehensive (loss) income</t>
        </is>
      </c>
      <c r="B16" s="6" t="n">
        <v>1114039</v>
      </c>
      <c r="C16" s="7" t="n">
        <v>161519</v>
      </c>
      <c r="D16" s="6" t="n">
        <v>1253231</v>
      </c>
      <c r="E16" s="6" t="n">
        <v>-921388</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of Parent Company, Financial Statements Schedule I - Condensed Statement of Comprehensive Income - Parenthetical (Details) - CNY (¥) ¥ in Thousands</t>
        </is>
      </c>
      <c r="B1" s="2" t="inlineStr">
        <is>
          <t>12 Months Ended</t>
        </is>
      </c>
    </row>
    <row r="2">
      <c r="B2" s="2" t="inlineStr">
        <is>
          <t>Dec. 31, 2022</t>
        </is>
      </c>
      <c r="C2" s="2" t="inlineStr">
        <is>
          <t>Dec. 31, 2021</t>
        </is>
      </c>
      <c r="D2" s="2" t="inlineStr">
        <is>
          <t>Dec. 31, 2020</t>
        </is>
      </c>
    </row>
    <row r="3">
      <c r="A3" s="3" t="inlineStr">
        <is>
          <t>Additional Financial Information of Parent Company - Financial Statements Schedule I</t>
        </is>
      </c>
      <c r="B3" s="4" t="inlineStr">
        <is>
          <t xml:space="preserve"> </t>
        </is>
      </c>
      <c r="C3" s="4" t="inlineStr">
        <is>
          <t xml:space="preserve"> </t>
        </is>
      </c>
      <c r="D3" s="4" t="inlineStr">
        <is>
          <t xml:space="preserve"> </t>
        </is>
      </c>
    </row>
    <row r="4">
      <c r="A4" s="4" t="inlineStr">
        <is>
          <t>Fair value fluctuation of available-for-sale investment, net of tax</t>
        </is>
      </c>
      <c r="B4" s="6" t="n">
        <v>0</v>
      </c>
      <c r="C4" s="6" t="n">
        <v>0</v>
      </c>
      <c r="D4" s="6" t="n">
        <v>0</v>
      </c>
    </row>
    <row r="5">
      <c r="A5" s="4" t="inlineStr">
        <is>
          <t>Parent company</t>
        </is>
      </c>
      <c r="B5" s="4" t="inlineStr">
        <is>
          <t xml:space="preserve"> </t>
        </is>
      </c>
      <c r="C5" s="4" t="inlineStr">
        <is>
          <t xml:space="preserve"> </t>
        </is>
      </c>
      <c r="D5" s="4" t="inlineStr">
        <is>
          <t xml:space="preserve"> </t>
        </is>
      </c>
    </row>
    <row r="6">
      <c r="A6" s="3" t="inlineStr">
        <is>
          <t>Additional Financial Information of Parent Company - Financial Statements Schedule I</t>
        </is>
      </c>
      <c r="B6" s="4" t="inlineStr">
        <is>
          <t xml:space="preserve"> </t>
        </is>
      </c>
      <c r="C6" s="4" t="inlineStr">
        <is>
          <t xml:space="preserve"> </t>
        </is>
      </c>
      <c r="D6" s="4" t="inlineStr">
        <is>
          <t xml:space="preserve"> </t>
        </is>
      </c>
    </row>
    <row r="7">
      <c r="A7" s="4" t="inlineStr">
        <is>
          <t>Fair value fluctuation of available-for-sale investment, net of tax</t>
        </is>
      </c>
      <c r="B7" s="6" t="n">
        <v>0</v>
      </c>
      <c r="C7" s="6" t="n">
        <v>0</v>
      </c>
      <c r="D7"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of Parent Company, Financial Statements Schedule I - Condensed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976571</v>
      </c>
      <c r="C4" s="7" t="n">
        <v>141587</v>
      </c>
      <c r="D4" s="6" t="n">
        <v>1314131</v>
      </c>
      <c r="E4" s="6" t="n">
        <v>-74522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Income from equity in affiliates, net of dividends</t>
        </is>
      </c>
      <c r="B6" s="5" t="n">
        <v>-33708</v>
      </c>
      <c r="C6" s="5" t="n">
        <v>-4887</v>
      </c>
      <c r="D6" s="5" t="n">
        <v>-206218</v>
      </c>
      <c r="E6" s="5" t="n">
        <v>-60397</v>
      </c>
    </row>
    <row r="7">
      <c r="A7" s="4" t="inlineStr">
        <is>
          <t>Share-based settlement expenses</t>
        </is>
      </c>
      <c r="B7" s="4" t="inlineStr">
        <is>
          <t xml:space="preserve"> </t>
        </is>
      </c>
      <c r="C7" s="4" t="inlineStr">
        <is>
          <t xml:space="preserve"> </t>
        </is>
      </c>
      <c r="D7" s="5" t="n">
        <v>19908</v>
      </c>
      <c r="E7" s="5" t="n">
        <v>1290811</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Amounts due from related parties</t>
        </is>
      </c>
      <c r="B9" s="5" t="n">
        <v>-2040</v>
      </c>
      <c r="C9" s="5" t="n">
        <v>-296</v>
      </c>
      <c r="D9" s="5" t="n">
        <v>53194</v>
      </c>
      <c r="E9" s="5" t="n">
        <v>14990</v>
      </c>
    </row>
    <row r="10">
      <c r="A10" s="4" t="inlineStr">
        <is>
          <t>Other current assets</t>
        </is>
      </c>
      <c r="B10" s="5" t="n">
        <v>-17001</v>
      </c>
      <c r="C10" s="5" t="n">
        <v>-2465</v>
      </c>
      <c r="D10" s="5" t="n">
        <v>57135</v>
      </c>
      <c r="E10" s="5" t="n">
        <v>-96832</v>
      </c>
    </row>
    <row r="11">
      <c r="A11" s="4" t="inlineStr">
        <is>
          <t>Deferred tax assets</t>
        </is>
      </c>
      <c r="B11" s="5" t="n">
        <v>-84904</v>
      </c>
      <c r="C11" s="5" t="n">
        <v>-12310</v>
      </c>
      <c r="D11" s="5" t="n">
        <v>-119606</v>
      </c>
      <c r="E11" s="5" t="n">
        <v>-67330</v>
      </c>
    </row>
    <row r="12">
      <c r="A12" s="4" t="inlineStr">
        <is>
          <t>Contingent liabilities</t>
        </is>
      </c>
      <c r="B12" s="5" t="n">
        <v>99000</v>
      </c>
      <c r="C12" s="5" t="n">
        <v>14354</v>
      </c>
      <c r="D12" s="5" t="n">
        <v>-11398</v>
      </c>
      <c r="E12" s="5" t="n">
        <v>530433</v>
      </c>
    </row>
    <row r="13">
      <c r="A13" s="4" t="inlineStr">
        <is>
          <t>Other current liabilities</t>
        </is>
      </c>
      <c r="B13" s="5" t="n">
        <v>-178823</v>
      </c>
      <c r="C13" s="5" t="n">
        <v>-25927</v>
      </c>
      <c r="D13" s="5" t="n">
        <v>191420</v>
      </c>
      <c r="E13" s="5" t="n">
        <v>-361210</v>
      </c>
    </row>
    <row r="14">
      <c r="A14" s="4" t="inlineStr">
        <is>
          <t>Other non-current liabilities</t>
        </is>
      </c>
      <c r="B14" s="5" t="n">
        <v>-40260</v>
      </c>
      <c r="C14" s="5" t="n">
        <v>-5837</v>
      </c>
      <c r="D14" s="5" t="n">
        <v>99165</v>
      </c>
      <c r="E14" s="5" t="n">
        <v>-2578</v>
      </c>
    </row>
    <row r="15">
      <c r="A15" s="4" t="inlineStr">
        <is>
          <t>Net cash provided by operating activities</t>
        </is>
      </c>
      <c r="B15" s="5" t="n">
        <v>632901</v>
      </c>
      <c r="C15" s="5" t="n">
        <v>91764</v>
      </c>
      <c r="D15" s="5" t="n">
        <v>1521838</v>
      </c>
      <c r="E15" s="5" t="n">
        <v>796353</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roceeds from long-term investments</t>
        </is>
      </c>
      <c r="B17" s="5" t="n">
        <v>19366</v>
      </c>
      <c r="C17" s="5" t="n">
        <v>2808</v>
      </c>
      <c r="D17" s="5" t="n">
        <v>8465</v>
      </c>
      <c r="E17" s="5" t="n">
        <v>26606</v>
      </c>
    </row>
    <row r="18">
      <c r="A18" s="4" t="inlineStr">
        <is>
          <t>Net cash provided by (used in) investing activities</t>
        </is>
      </c>
      <c r="B18" s="5" t="n">
        <v>74289</v>
      </c>
      <c r="C18" s="5" t="n">
        <v>10773</v>
      </c>
      <c r="D18" s="5" t="n">
        <v>-2572094</v>
      </c>
      <c r="E18" s="5" t="n">
        <v>352584</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issuance of ordinary shares upon exercise of stock options</t>
        </is>
      </c>
      <c r="B20" s="5" t="n">
        <v>247015</v>
      </c>
      <c r="C20" s="5" t="n">
        <v>35814</v>
      </c>
      <c r="D20" s="4" t="inlineStr">
        <is>
          <t xml:space="preserve"> </t>
        </is>
      </c>
      <c r="E20" s="4" t="inlineStr">
        <is>
          <t xml:space="preserve"> </t>
        </is>
      </c>
    </row>
    <row r="21">
      <c r="A21" s="4" t="inlineStr">
        <is>
          <t>Payment for repurchase of ordinary shares</t>
        </is>
      </c>
      <c r="B21" s="4" t="inlineStr">
        <is>
          <t xml:space="preserve"> </t>
        </is>
      </c>
      <c r="C21" s="4" t="inlineStr">
        <is>
          <t xml:space="preserve"> </t>
        </is>
      </c>
      <c r="D21" s="5" t="n">
        <v>-372376</v>
      </c>
      <c r="E21" s="5" t="n">
        <v>-281610</v>
      </c>
    </row>
    <row r="22">
      <c r="A22" s="4" t="inlineStr">
        <is>
          <t>Net cash (used in) provided by financing activities</t>
        </is>
      </c>
      <c r="B22" s="5" t="n">
        <v>233761</v>
      </c>
      <c r="C22" s="5" t="n">
        <v>33892</v>
      </c>
      <c r="D22" s="5" t="n">
        <v>-513121</v>
      </c>
      <c r="E22" s="5" t="n">
        <v>-371422</v>
      </c>
    </row>
    <row r="23">
      <c r="A23" s="4" t="inlineStr">
        <is>
          <t>Effect of exchange rate changes</t>
        </is>
      </c>
      <c r="B23" s="5" t="n">
        <v>81054</v>
      </c>
      <c r="C23" s="5" t="n">
        <v>11751</v>
      </c>
      <c r="D23" s="5" t="n">
        <v>-46714</v>
      </c>
      <c r="E23" s="5" t="n">
        <v>-148745</v>
      </c>
    </row>
    <row r="24">
      <c r="A24" s="4" t="inlineStr">
        <is>
          <t>Net increase (decrease) in cash and cash equivalents</t>
        </is>
      </c>
      <c r="B24" s="5" t="n">
        <v>1022005</v>
      </c>
      <c r="C24" s="5" t="n">
        <v>148180</v>
      </c>
      <c r="D24" s="5" t="n">
        <v>-1610091</v>
      </c>
      <c r="E24" s="5" t="n">
        <v>628770</v>
      </c>
    </row>
    <row r="25">
      <c r="A25" s="4" t="inlineStr">
        <is>
          <t>Cash and cash equivalents - beginning of year</t>
        </is>
      </c>
      <c r="B25" s="5" t="n">
        <v>3412613</v>
      </c>
      <c r="C25" s="5" t="n">
        <v>494782</v>
      </c>
      <c r="D25" s="5" t="n">
        <v>5022704</v>
      </c>
      <c r="E25" s="5" t="n">
        <v>4393934</v>
      </c>
    </row>
    <row r="26">
      <c r="A26" s="4" t="inlineStr">
        <is>
          <t>Cash and cash equivalents - end of year</t>
        </is>
      </c>
      <c r="B26" s="5" t="n">
        <v>4434618</v>
      </c>
      <c r="C26" s="5" t="n">
        <v>642962</v>
      </c>
      <c r="D26" s="5" t="n">
        <v>3412613</v>
      </c>
      <c r="E26" s="5" t="n">
        <v>5022704</v>
      </c>
    </row>
    <row r="27">
      <c r="A27" s="4" t="inlineStr">
        <is>
          <t>Parent company</t>
        </is>
      </c>
      <c r="B27" s="4" t="inlineStr">
        <is>
          <t xml:space="preserve"> </t>
        </is>
      </c>
      <c r="C27" s="4" t="inlineStr">
        <is>
          <t xml:space="preserve"> </t>
        </is>
      </c>
      <c r="D27" s="4" t="inlineStr">
        <is>
          <t xml:space="preserve"> </t>
        </is>
      </c>
      <c r="E27" s="4" t="inlineStr">
        <is>
          <t xml:space="preserve"> </t>
        </is>
      </c>
    </row>
    <row r="28">
      <c r="A28" s="3" t="inlineStr">
        <is>
          <t>Cash flows from operating activities:</t>
        </is>
      </c>
      <c r="B28" s="4" t="inlineStr">
        <is>
          <t xml:space="preserve"> </t>
        </is>
      </c>
      <c r="C28" s="4" t="inlineStr">
        <is>
          <t xml:space="preserve"> </t>
        </is>
      </c>
      <c r="D28" s="4" t="inlineStr">
        <is>
          <t xml:space="preserve"> </t>
        </is>
      </c>
      <c r="E28" s="4" t="inlineStr">
        <is>
          <t xml:space="preserve"> </t>
        </is>
      </c>
    </row>
    <row r="29">
      <c r="A29" s="4" t="inlineStr">
        <is>
          <t>Net (loss) income</t>
        </is>
      </c>
      <c r="B29" s="5" t="n">
        <v>976571</v>
      </c>
      <c r="C29" s="5" t="n">
        <v>141587</v>
      </c>
      <c r="D29" s="5" t="n">
        <v>1314131</v>
      </c>
      <c r="E29" s="5" t="n">
        <v>-745225</v>
      </c>
    </row>
    <row r="30">
      <c r="A30" s="3" t="inlineStr">
        <is>
          <t>Adjustments to reconcile net income to net cash provided by operating activities:</t>
        </is>
      </c>
      <c r="B30" s="4" t="inlineStr">
        <is>
          <t xml:space="preserve"> </t>
        </is>
      </c>
      <c r="C30" s="4" t="inlineStr">
        <is>
          <t xml:space="preserve"> </t>
        </is>
      </c>
      <c r="D30" s="4" t="inlineStr">
        <is>
          <t xml:space="preserve"> </t>
        </is>
      </c>
      <c r="E30" s="4" t="inlineStr">
        <is>
          <t xml:space="preserve"> </t>
        </is>
      </c>
    </row>
    <row r="31">
      <c r="A31" s="4" t="inlineStr">
        <is>
          <t>Income from equity in subsidiaries and VIEs, net of dividends</t>
        </is>
      </c>
      <c r="B31" s="5" t="n">
        <v>-942081</v>
      </c>
      <c r="C31" s="5" t="n">
        <v>-136586</v>
      </c>
      <c r="D31" s="5" t="n">
        <v>-1309836</v>
      </c>
      <c r="E31" s="5" t="n">
        <v>-978658</v>
      </c>
    </row>
    <row r="32">
      <c r="A32" s="4" t="inlineStr">
        <is>
          <t>Income from equity in affiliates, net of dividends</t>
        </is>
      </c>
      <c r="B32" s="5" t="n">
        <v>-41385</v>
      </c>
      <c r="C32" s="5" t="n">
        <v>-6000</v>
      </c>
      <c r="D32" s="5" t="n">
        <v>-28606</v>
      </c>
      <c r="E32" s="5" t="n">
        <v>-58913</v>
      </c>
    </row>
    <row r="33">
      <c r="A33" s="4" t="inlineStr">
        <is>
          <t>Share-based settlement expenses</t>
        </is>
      </c>
      <c r="B33" s="4" t="inlineStr">
        <is>
          <t xml:space="preserve"> </t>
        </is>
      </c>
      <c r="C33" s="4" t="inlineStr">
        <is>
          <t xml:space="preserve"> </t>
        </is>
      </c>
      <c r="D33" s="5" t="n">
        <v>19908</v>
      </c>
      <c r="E33" s="5" t="n">
        <v>1290811</v>
      </c>
    </row>
    <row r="34">
      <c r="A34" s="3" t="inlineStr">
        <is>
          <t>Changes in operating assets and liabilities:</t>
        </is>
      </c>
      <c r="B34" s="4" t="inlineStr">
        <is>
          <t xml:space="preserve"> </t>
        </is>
      </c>
      <c r="C34" s="4" t="inlineStr">
        <is>
          <t xml:space="preserve"> </t>
        </is>
      </c>
      <c r="D34" s="4" t="inlineStr">
        <is>
          <t xml:space="preserve"> </t>
        </is>
      </c>
      <c r="E34" s="4" t="inlineStr">
        <is>
          <t xml:space="preserve"> </t>
        </is>
      </c>
    </row>
    <row r="35">
      <c r="A35" s="4" t="inlineStr">
        <is>
          <t>Amounts due from subsidiaries and VIEs</t>
        </is>
      </c>
      <c r="B35" s="4" t="inlineStr">
        <is>
          <t xml:space="preserve"> </t>
        </is>
      </c>
      <c r="C35" s="4" t="inlineStr">
        <is>
          <t xml:space="preserve"> </t>
        </is>
      </c>
      <c r="D35" s="4" t="inlineStr">
        <is>
          <t xml:space="preserve"> </t>
        </is>
      </c>
      <c r="E35" s="5" t="n">
        <v>356685</v>
      </c>
    </row>
    <row r="36">
      <c r="A36" s="4" t="inlineStr">
        <is>
          <t>Amounts due from related parties</t>
        </is>
      </c>
      <c r="B36" s="5" t="n">
        <v>-63</v>
      </c>
      <c r="C36" s="5" t="n">
        <v>-9</v>
      </c>
      <c r="D36" s="5" t="n">
        <v>18</v>
      </c>
      <c r="E36" s="5" t="n">
        <v>-94</v>
      </c>
    </row>
    <row r="37">
      <c r="A37" s="4" t="inlineStr">
        <is>
          <t>Amounts due to subsidiaries and VIEs</t>
        </is>
      </c>
      <c r="B37" s="5" t="n">
        <v>52262</v>
      </c>
      <c r="C37" s="5" t="n">
        <v>7577</v>
      </c>
      <c r="D37" s="5" t="n">
        <v>28584</v>
      </c>
      <c r="E37" s="5" t="n">
        <v>56937</v>
      </c>
    </row>
    <row r="38">
      <c r="A38" s="4" t="inlineStr">
        <is>
          <t>Other current assets</t>
        </is>
      </c>
      <c r="B38" s="4" t="inlineStr">
        <is>
          <t xml:space="preserve"> </t>
        </is>
      </c>
      <c r="C38" s="4" t="inlineStr">
        <is>
          <t xml:space="preserve"> </t>
        </is>
      </c>
      <c r="D38" s="5" t="n">
        <v>40772</v>
      </c>
      <c r="E38" s="5" t="n">
        <v>-31417</v>
      </c>
    </row>
    <row r="39">
      <c r="A39" s="4" t="inlineStr">
        <is>
          <t>Deferred tax assets</t>
        </is>
      </c>
      <c r="B39" s="4" t="inlineStr">
        <is>
          <t xml:space="preserve"> </t>
        </is>
      </c>
      <c r="C39" s="4" t="inlineStr">
        <is>
          <t xml:space="preserve"> </t>
        </is>
      </c>
      <c r="D39" s="4" t="inlineStr">
        <is>
          <t xml:space="preserve"> </t>
        </is>
      </c>
      <c r="E39" s="5" t="n">
        <v>1226</v>
      </c>
    </row>
    <row r="40">
      <c r="A40" s="4" t="inlineStr">
        <is>
          <t>Contingent liabilities</t>
        </is>
      </c>
      <c r="B40" s="4" t="inlineStr">
        <is>
          <t xml:space="preserve"> </t>
        </is>
      </c>
      <c r="C40" s="4" t="inlineStr">
        <is>
          <t xml:space="preserve"> </t>
        </is>
      </c>
      <c r="D40" s="5" t="n">
        <v>-11398</v>
      </c>
      <c r="E40" s="5" t="n">
        <v>530433</v>
      </c>
    </row>
    <row r="41">
      <c r="A41" s="4" t="inlineStr">
        <is>
          <t>Other current liabilities</t>
        </is>
      </c>
      <c r="B41" s="5" t="n">
        <v>-31336</v>
      </c>
      <c r="C41" s="5" t="n">
        <v>-4543</v>
      </c>
      <c r="D41" s="5" t="n">
        <v>11828</v>
      </c>
      <c r="E41" s="5" t="n">
        <v>-10249</v>
      </c>
    </row>
    <row r="42">
      <c r="A42" s="4" t="inlineStr">
        <is>
          <t>Other non-current liabilities</t>
        </is>
      </c>
      <c r="B42" s="4" t="inlineStr">
        <is>
          <t xml:space="preserve"> </t>
        </is>
      </c>
      <c r="C42" s="4" t="inlineStr">
        <is>
          <t xml:space="preserve"> </t>
        </is>
      </c>
      <c r="D42" s="5" t="n">
        <v>-2276</v>
      </c>
      <c r="E42" s="5" t="n">
        <v>908</v>
      </c>
    </row>
    <row r="43">
      <c r="A43" s="4" t="inlineStr">
        <is>
          <t>Net cash provided by operating activities</t>
        </is>
      </c>
      <c r="B43" s="5" t="n">
        <v>13968</v>
      </c>
      <c r="C43" s="5" t="n">
        <v>2026</v>
      </c>
      <c r="D43" s="5" t="n">
        <v>63125</v>
      </c>
      <c r="E43" s="5" t="n">
        <v>412444</v>
      </c>
    </row>
    <row r="44">
      <c r="A44" s="3" t="inlineStr">
        <is>
          <t>Cash flows from investing activities:</t>
        </is>
      </c>
      <c r="B44" s="4" t="inlineStr">
        <is>
          <t xml:space="preserve"> </t>
        </is>
      </c>
      <c r="C44" s="4" t="inlineStr">
        <is>
          <t xml:space="preserve"> </t>
        </is>
      </c>
      <c r="D44" s="4" t="inlineStr">
        <is>
          <t xml:space="preserve"> </t>
        </is>
      </c>
      <c r="E44" s="4" t="inlineStr">
        <is>
          <t xml:space="preserve"> </t>
        </is>
      </c>
    </row>
    <row r="45">
      <c r="A45" s="4" t="inlineStr">
        <is>
          <t>Increase in investments in subsidiaries and VIEs</t>
        </is>
      </c>
      <c r="B45" s="5" t="n">
        <v>-17492</v>
      </c>
      <c r="C45" s="5" t="n">
        <v>-2536</v>
      </c>
      <c r="D45" s="5" t="n">
        <v>-1120785</v>
      </c>
      <c r="E45" s="5" t="n">
        <v>-43690</v>
      </c>
    </row>
    <row r="46">
      <c r="A46" s="4" t="inlineStr">
        <is>
          <t>Capital return from investments in affiliates</t>
        </is>
      </c>
      <c r="B46" s="4" t="inlineStr">
        <is>
          <t xml:space="preserve"> </t>
        </is>
      </c>
      <c r="C46" s="4" t="inlineStr">
        <is>
          <t xml:space="preserve"> </t>
        </is>
      </c>
      <c r="D46" s="4" t="inlineStr">
        <is>
          <t xml:space="preserve"> </t>
        </is>
      </c>
      <c r="E46" s="5" t="n">
        <v>101114</v>
      </c>
    </row>
    <row r="47">
      <c r="A47" s="4" t="inlineStr">
        <is>
          <t>Net cash provided by (used in) investing activities</t>
        </is>
      </c>
      <c r="B47" s="5" t="n">
        <v>-17492</v>
      </c>
      <c r="C47" s="5" t="n">
        <v>-2536</v>
      </c>
      <c r="D47" s="5" t="n">
        <v>-1120785</v>
      </c>
      <c r="E47" s="5" t="n">
        <v>57424</v>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row>
    <row r="49">
      <c r="A49" s="4" t="inlineStr">
        <is>
          <t>Proceeds from issuance of ordinary shares upon exercise of stock options</t>
        </is>
      </c>
      <c r="B49" s="5" t="n">
        <v>1493</v>
      </c>
      <c r="C49" s="5" t="n">
        <v>216</v>
      </c>
      <c r="D49" s="5" t="n">
        <v>11114</v>
      </c>
      <c r="E49" s="5" t="n">
        <v>33372</v>
      </c>
    </row>
    <row r="50">
      <c r="A50" s="4" t="inlineStr">
        <is>
          <t>Proceeds from advances from subsidiaries</t>
        </is>
      </c>
      <c r="B50" s="5" t="n">
        <v>287876</v>
      </c>
      <c r="C50" s="5" t="n">
        <v>41738</v>
      </c>
      <c r="D50" s="5" t="n">
        <v>537604</v>
      </c>
      <c r="E50" s="4" t="inlineStr">
        <is>
          <t xml:space="preserve"> </t>
        </is>
      </c>
    </row>
    <row r="51">
      <c r="A51" s="4" t="inlineStr">
        <is>
          <t>Repayment of advances from subsidiaries</t>
        </is>
      </c>
      <c r="B51" s="5" t="n">
        <v>-448387</v>
      </c>
      <c r="C51" s="5" t="n">
        <v>-65010</v>
      </c>
      <c r="D51" s="5" t="n">
        <v>-82481</v>
      </c>
      <c r="E51" s="4" t="inlineStr">
        <is>
          <t xml:space="preserve"> </t>
        </is>
      </c>
    </row>
    <row r="52">
      <c r="A52" s="4" t="inlineStr">
        <is>
          <t>Payment for repurchase of ordinary shares</t>
        </is>
      </c>
      <c r="B52" s="4" t="inlineStr">
        <is>
          <t xml:space="preserve"> </t>
        </is>
      </c>
      <c r="C52" s="4" t="inlineStr">
        <is>
          <t xml:space="preserve"> </t>
        </is>
      </c>
      <c r="D52" s="5" t="n">
        <v>-372376</v>
      </c>
      <c r="E52" s="5" t="n">
        <v>-281610</v>
      </c>
    </row>
    <row r="53">
      <c r="A53" s="4" t="inlineStr">
        <is>
          <t>Proceeds from offering, net of issuance cost</t>
        </is>
      </c>
      <c r="B53" s="5" t="n">
        <v>247015</v>
      </c>
      <c r="C53" s="5" t="n">
        <v>35814</v>
      </c>
      <c r="D53" s="4" t="inlineStr">
        <is>
          <t xml:space="preserve"> </t>
        </is>
      </c>
      <c r="E53" s="4" t="inlineStr">
        <is>
          <t xml:space="preserve"> </t>
        </is>
      </c>
    </row>
    <row r="54">
      <c r="A54" s="4" t="inlineStr">
        <is>
          <t>Net cash (used in) provided by financing activities</t>
        </is>
      </c>
      <c r="B54" s="5" t="n">
        <v>87997</v>
      </c>
      <c r="C54" s="5" t="n">
        <v>12758</v>
      </c>
      <c r="D54" s="5" t="n">
        <v>93861</v>
      </c>
      <c r="E54" s="5" t="n">
        <v>-248238</v>
      </c>
    </row>
    <row r="55">
      <c r="A55" s="4" t="inlineStr">
        <is>
          <t>Effect of exchange rate changes</t>
        </is>
      </c>
      <c r="B55" s="5" t="n">
        <v>41227</v>
      </c>
      <c r="C55" s="5" t="n">
        <v>5977</v>
      </c>
      <c r="D55" s="5" t="n">
        <v>-171897</v>
      </c>
      <c r="E55" s="5" t="n">
        <v>-111190</v>
      </c>
    </row>
    <row r="56">
      <c r="A56" s="4" t="inlineStr">
        <is>
          <t>Net increase (decrease) in cash and cash equivalents</t>
        </is>
      </c>
      <c r="B56" s="5" t="n">
        <v>125700</v>
      </c>
      <c r="C56" s="5" t="n">
        <v>18225</v>
      </c>
      <c r="D56" s="5" t="n">
        <v>-1135696</v>
      </c>
      <c r="E56" s="5" t="n">
        <v>110440</v>
      </c>
    </row>
    <row r="57">
      <c r="A57" s="4" t="inlineStr">
        <is>
          <t>Cash and cash equivalents - beginning of year</t>
        </is>
      </c>
      <c r="B57" s="5" t="n">
        <v>224145</v>
      </c>
      <c r="C57" s="5" t="n">
        <v>32498</v>
      </c>
      <c r="D57" s="5" t="n">
        <v>1359841</v>
      </c>
      <c r="E57" s="5" t="n">
        <v>1249401</v>
      </c>
    </row>
    <row r="58">
      <c r="A58" s="4" t="inlineStr">
        <is>
          <t>Cash and cash equivalents - end of year</t>
        </is>
      </c>
      <c r="B58" s="6" t="n">
        <v>349845</v>
      </c>
      <c r="C58" s="7" t="n">
        <v>50723</v>
      </c>
      <c r="D58" s="6" t="n">
        <v>224145</v>
      </c>
      <c r="E58" s="6" t="n">
        <v>1359841</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2</t>
        </is>
      </c>
    </row>
    <row r="3">
      <c r="A3" s="3" t="inlineStr">
        <is>
          <t>Summary of Principal Accounting Policies</t>
        </is>
      </c>
      <c r="B3" s="4" t="inlineStr">
        <is>
          <t xml:space="preserve"> </t>
        </is>
      </c>
    </row>
    <row r="4">
      <c r="A4" s="4" t="inlineStr">
        <is>
          <t>Summary of Principal Accounting Policies</t>
        </is>
      </c>
      <c r="B4" s="4" t="inlineStr">
        <is>
          <t xml:space="preserve">2. Summary of Principal Accounting Policies (a) Basis of Presentation The consolidated financial statements were prepared in accordance with accounting principles generally accepted in the United States of America (“U.S. GAAP”). (b) Principles of Consolidation The consolidated financial statements include the financial statements of the Company, its subsidiaries and consolidated VIEs. All inter-company transactions and balances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and financial reporting for entities over which control is achieved through means other than voting interests. The Group evaluates each of its interests in entit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The consolidation guidance requires an analysis to determine (i) whether an entity in which the Group holds a variable interest is a VIE and (ii) whether the Group’s involvement, through holding interests directly or indirectly in the entity or contractually through other variable interests (for example, management and performance income), would give it a controlling financial interest. If deemed the primary beneficiary, the Group consolidates the VIE. Consolidation through contractual arrangements The Company had been engaged in the asset management business through contractual arrangements among its PRC subsidiary, Shanghai Noah Investment (Group) Co., Ltd (“Noah Group”), its PRC VIE, Noah Investment, and Noah Investment’s shareholders (“Registered Shareholders”). The Group relies on the contractual agreements with Noah Investment and the Registered Shareholders for a portion of its operations in the PRC, including the Group’s asset management business. Because of the contractual arrangements, the Company is able to consolidate the financial results of Noah Investment and its operating subsidiaries. Since the Company does not have any equity interests in Noah Investment, in order to exercise effective control over its operations, the Company, through Noah Group, entered into a series of contractual arrangements with Noah Investment and its shareholders, pursuant to which the Company is entitled to receive effectively all economic benefits generated from all the equity interests in Noah Investment. These contractual arrangements include: (i) Pursuant to an exclusive option agreement entered into by the Registered Shareholders and Noah Group in September 2007 (the “Exclusive Option Agreement”), the Registered Shareholders granted Noah Group or its third-party designee an irrevocable and exclusive option to purchase all or part of their equity interests in Noah Investment when and to the extent permitted by PRC law. The purchase price shall be the minimum purchase price permitted under PRC law, or a higher price as otherwise agreed by the Noah Group. Noah Group may exercise such option at any time and from time to time until it has acquired all equity interests of Noah Investment. During the term of this agreement, the Registered Shareholders are prohibited from transferring their equity interests in Noah Investment to any third party, and Noah Investment is prohibited from declaring and paying any dividend without Noah Group’s prior consent. (ii) Pursuant to an exclusive support service agreement entered into by Noah Investment and Noah Group in September 2007 (the “Exclusive Support Service Agreement”), Noah Investment has engaged Noah Group as its exclusive technical and operational consultant to support Noah Investment’s operational activities. Noah Group has agreed to provide certain support services to Noah Investment, including client management, technical and operational support and other services, for which Noah Investment has agreed to pay to Noah Group service fees determined based on actual services provided, which shall be the income of Noah Investment, less (i) expenses and costs, and (ii) the License Fee (as defined below). Noah Group is also obligated to grant Noah Investment licenses to use certain intellectual property rights, for which Noah Investment has agreed to pay license fees (the “License Fee”) at the rates set by the board of Noah Group. (iii) Pursuant to the share pledge agreement entered into by each of the Registered Shareholders and Noah Group in September 2007 (the “Share Pledge Agreement”), the Registered Shareholders pledged all of their equity interests in Noah Investment (the “Pledge Equity Interests”) to Noah Group as collateral to secure their obligations under the Exclusive Option Agreement and Noah Investment’s obligations under the Exclusive Support Service Agreement. In the case that Noah Investment increases its registered capital upon prior written consent of Noah Group, the Pledge Equity Interests shall include all the additional equity interests subscribed by the Registered Shareholders in such capital increase. If Noah Investment or the Registered Shareholders breach any of their respective obligations under the Exclusive Support Service Agreement or the Exclusive Option Agreement, Noah Group, as the pledgee, will be entitled to certain rights, including being repaid in priority by the proceeds from auction or sale of the Pledge Equity Interests. The share pledges under the Share Pledge Agreement have been registered with competent branches of State Administration for Market Regulation of the PRC. (iv) Each of the Registered Shareholders executed a power of attorney in September 2007 (the “Powers of Attorney”), respectively, to grant Noah Group or its designee the power of attorney to act on his or her behalf on all matters pertaining to Noah Investment and to exercise all of his or her rights as the registered shareholder of Noah Investment, including the right to attend shareholders meetings, appoint board members and senior management members, other voting rights and the right to transfer all or a part of his or her equity interests in Noah Investment. The Powers of Attorney shall remain irrevocable and effective during the period that the Registered Shareholders are shareholders of Noah Investment. The contractual arrangements provide the Company effective control over Noah Investment and its subsidiaries, while the Share Pledge Agreement secure the equity owners’ obligations under the relevant agreements. Because the Company, through Noah Group, has (i) the power to direct the activities of Noah Investment that most significantly affect its economic performance and (ii) the right to receive substantially all of the benefits from Noah Investment, the Company is deemed the primary beneficiary of Noah Investment. Accordingly, the Group has consolidated the financial statements of Noah Investment since its inception. The aforementioned contractual agreements are effective agreements between a parent and a consolidated subsidiary, neither of which is separately accounted for in the consolidated financial statements (i.e. a call option on subsidiary shares under the Exclusive Option Agreement or a guarantee of subsidiary performance under the Share Pledge Agreement) or are ultimately eliminated upon consolidation (i.e. service fees under the Exclusive Support Service Agreement). The Company believes that its corporate structure and the contractual arrangements do not result in a violation of the current applicable PRC laws and regulations. The Company’s PRC Legal Adviser, based on its understanding of PRC laws and regulations currently in effect, is of the opinion that each of the contracts under the contractual arrangements among the Company’s wholly-owned PRC subsidiary, Noah Group, Noah Investment, and its shareholders, is valid, legal and binding in accordance with its terms. However, the Company has been further advised by its PRC Legal Adviser that as there are substantial uncertainties regarding the interpretation and application of PRC laws and regulations and relevant regulatory measures concerning the foreign investment restrictions and administrative licenses and permits related to various underlying industries, there can be no assurance that the PRC government authorities or courts, or other authorities that regulate the industries that the Group’s funds are directly or indirectly investing into, would agree that the Company’s corporate structure or any of the contracts under the contractual arrangements comply with PRC licensing, registration or other regulatory requirements, with existing policies or with requirements or policies that may be adopted in the future. PRC laws and regulations governing the legality, validity and enforceability of the contractual arrangements are uncertain and the relevant government authorities have broad discretion in interpreting these laws and regulations. If the Company’s corporate structure and the contractual arrangements are deemed by relevant regulatory authorities to be illegal, either in whole or in part, the Company may lose control of its VIEs and have to modify such structure to comply with regulatory requirements. However, there can be no assurance that the Company can achieve this without material disruption to its business. Further, if the Company’s corporate structure and the contractual arrangements are found to be in violation of any existing or future PRC laws or regulations, the relevant regulatory authorities would have broad discretion in dealing with such violations, including: ● revoking the Group’s business and operating licenses; ● levying fines on the Group; ● confiscating any of the Group’s income that they deem to be obtained through illegal operations; ● shutting down the Group’s services; ● discontinuing or restricting the Group’s operations in China; ● imposing conditions or requirements with which the Group may not be able to comply; ● requiring the Group to change its corporate structure and the contractual arrangements; ● restricting or prohibiting the Group’s use of the proceeds from overseas offering to finance the VIEs’ business and operations; and ● taking other regulatory or enforcement actions that could be harmful to the Group’s business. Consolidation of investment funds In evaluating whether the investment funds in the legal form of limited partnership the Group manages as general partner are VIEs or not, the Group firstly assesses whether a simple majority or lower threshold of limited partnership interests, excluding interests held by the general partner, parties under common control of the general partner, or parties acting on behalf of the general partner, have substantive kick-out rights or participating rights. If such rights exist, the limited partnership is not deemed as a VIE and no further analysis will be performed. If the limited partnership is assessed to be a VIE, the Group will further assess whether there is any interest it has constituted a variable interest. The Group concludes that the service fees it earns, including carried interest earned in the capacity of general partner, are commensurate with the level of effort required to provide such services and are at arm’s length and therefore are not deemed as variable interests. Before 2015, all limited partnerships the Group managed as general partner had substantive kick-out rights exercisable by a simple-majority of non-related limited partners and therefore were not deemed as VIEs. Since 2015, not all the newly formed limited partnerships the Group manages as general partners have substantive kick-out rights exercisable by a simple-majority of non-related limited partners and therefore constitute VIEs. The Group performed a quantitative analysis to determine if its interest could absorb losses or receive benefits that could potentially be significant to the VIEs and if it would be deemed to be the primary beneficiary of the VIEs. Such limited partnerships are deemed as VIEs not consolidated by the Group if the general partner interest to absorb losses or receive benefits is not potentially significant to the VIEs. The Group also manages contractual funds as fund manager and earns management fee and/or performance-based income. The contractual funds are VIEs as the fund investors do not have substantive kick-out rights or participating rights. The Group from time to time invested in the contractual funds it manages for investment income. Such investments constitute variable interests to the contractual funds. The Group determines whether it is a primary beneficiary of a VIE when it initially involves with a VIE and reconsiders that conclusion when facts and circumstances change. The Group does not provide performance guarantees and has no other financial obligation to provide funding to consolidated VIEs other than its own capital commitments. During the year ended December 31, 2020, the Group deconsolidated an investment fund upon the withdrawal of partial investment as it was no longer the primary beneficiary of the fund. As of the date of deconsolidation, the Group’s total assets, total liabilities and non-controlling interests were reduced by RMB757.8 million, RMB108.6 million and RMB649.2 million, respectively. The Group assessed whether it was the primary beneficiary and consolidated or deconsolidated several funds during the years ended December 31, 2020, 2021 and 2022, other than the transaction described herein, the impact of which was immaterial. The following amounts of Noah Investment and its subsidiaries and the consolidated funds were included in the Group’s consolidated financial statements and are presented before the elimination of intercompany transactions with the non-VIE subsidiaries of the Group. ​ ​ ​ ​ ​ ​ ​ ​ ​ As of December 31, ​ ​ (Amount in Thousands) ​ ​ 2021 ​ 2022 ​ 2022 ​ RMB RMB US$ Cash and cash equivalents 1,181,479 1,566,729 ​ 227,154 Restricted cash 510 1,916 ​ 278 Short-term investments 9,662 82,594 ​ 11,975 Accounts receivable, net 475,652 161,957 ​ 23,482 Amounts due from related parties, net 276,744 287,577 ​ 41,694 Loans receivables, net ​ 50,884 ​ 68,805 ​ 9,976 Other current assets 53,247 64,900 ​ 9,410 Long-term investments 300,720 348,992 ​ 50,599 Investment in affiliates 854,138 858,700 ​ 124,500 Property and equipment, net 43,971 35,694 ​ 5,175 Operating lease right-of-use assets, net ​ 15,031 ​ 13,598 ​ 1,972 Deferred tax assets 63,312 92,105 ​ 13,354 Other non-current assets 7,620 3,753 ​ 544 Total assets 3,332,970 3,587,320 ​ 520,113 Accrued payroll and welfare expenses 381,653 236,131 ​ 34,236 Income tax payable 149,226 123,099 ​ 17,848 Amounts due to the Group’s subsidiaries* 179,325 55,762 ​ 8,085 Deferred revenue 6,721 8,616 ​ 1,249 Other current liabilities 238,738 178,652 ​ 25,902 Deferred tax liabilities 254 17,719 ​ 2,569 Other non-current liabilities ​ 53,119 ​ 13,967 ​ 2,025 Operating lease liabilities, non-current ​ 15,512 ​ 6,850 ​ 993 Total liabilities 1,024,548 640,796 ​ 92,907 *Amounts due to the Group’s subsidiaries are eliminated in the process of preparing the consolidated balance sheets. ​ ​ ​ ​ ​ ​ ​ ​ ​ ​ ​ ​ Year Ended December 31, ​ ​ (Amount in Thousands) ​ 2020 2021 2022 2022 ​ ​ RMB ​ RMB ​ RMB ​ US$ Revenues: Revenues from others One-time commissions 161,272 552,761 365,927 ​ 53,054 Recurring service fees — 50,817 50,494 ​ 7,321 Other service fees 84,752 69,951 105,612 ​ 15,312 Total revenues from others 246,024 673,529 522,033 ​ 75,687 Revenues from funds Gopher manages ​ ​ ​ ​ One-time commissions 36,290 86,801 50,227 ​ 7,282 Recurring service fees 569,154 588,337 665,724 ​ 96,521 Performance-based income 133,276 165,791 51,688 ​ 7,494 Total revenues from funds Gopher manages 738,720 840,929 767,639 ​ 111,297 Total revenues (1) 984,744 1,514,458 1,289,672 ​ 186,984 Less: VAT related surcharges (6,155) (9,350) (7,452) ​ (1,080) Net revenues 978,589 1,505,108 1,282,220 ​ 185,904 Total operating cost and expenses (2) (524,913) (867,215) (586,993) ​ (85,106) Total other income 68,444 23,868 105,426 ​ 15,285 Net income 393,299 616,421 658,023 ​ 95,404 Net income attributable to Noah Holdings Limited shareholders 393,508 621,010 628,645 ​ 91,145 Cash flows (used in) provided by operating activities (3) (409,359) 562,400 661,944 ​ 95,973 Cash flows provided by (used in) investing activities 357,026 (207,114) (275,289) ​ (39,913) Cash flows used in financing activities — (16,416) — ​ — (1) The total revenues include intragroup transactions amounted to RMB 43,101 , RMB 38,399 and RMB 64,419 for the years ended December 31, 2020, 2021 and 2022, respectively, which were eliminated in the process of preparing the consolidated statements of operations. (2) The total operating cost and expenses include intragroup transactions amounted to RMB 141,702 , RMB 186,962 and RMB 264,376 for the years ended December 31, 2020, 2021 and 2022, respectively, which were eliminated in the process of preparing the consolidated statements of operations. (3) Cash flows provided by operating activities in 2020, 2021 and 2022 include amounts due to the Group’s subsidiaries of RMB 143,454 , RMB 179,325 and RMB 55,762 (US $8,085 ). The VIEs contributed an aggregate of 29.6%, 35.1% and 41.4% of the consolidated net revenues for the years ended December 31, 2020, 2021 and 2022, respectively and an aggregate of 47.2% and 66.4% of the consolidated net income for the years ended December 31, 2020 and 2022, respectively. For the year ended December 31, 2021, the net income of the VIEs contributed an aggregate 36.2% of the consolidated net income excluding the settlement expenses. As of December 31, 2021 and 2022, the VIEs accounted for an aggregate of 30.6% and 30.4%, respectively, of the consolidated total assets. There are no consolidated assets of the VIEs and their subsidiaries that are collateral for the obligations of the VIEs and their subsidiaries and can only be used to settle the obligations of the VIEs and their subsidiaries, except for the cash held by the consolidated funds of which cash could only be used by the consolidated fund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its statutory reserve and its share capital, to the Group in the form of loans and advances or cash dividends. Please refer to Note 17 for disclosure of restricted net assets. As of December 31, 2021 and 2022, the Group had some variable interests in various investment funds and contractual funds that were VIEs but were not consolidated by the Group as the Group was not determined to be the primary beneficiary of the funds. The maximum potential financial statement loss the Group could incur if the investment funds and contractual funds were to default on all of their obligations is (i) the loss of value of the interests in such investments that the Group holds, including equity investments recorded in investments in affiliates as well as debt securities investments recorded in short-term investments and long-term investments in the consolidated balance sheet, and (ii) any management fee and/or carried interest receivables as well as loans to the funds recorded in amounts due from related parties. The following table summarizes the Group’s maximum exposure to loss associated with identified non-consolidated VIEs in which it holds variable interests as of December 31, 2021 and 2022, respectively. ​ ​ ​ ​ ​ ​ ​ ​ ​ ​ As of December 31, ​ ​ (Amount in Thousands) ​ 2021 2022 2022 ​ ​ RMB ​ RMB ​ US$ Amounts due from related parties 40,401 25,473 ​ 3,693 Investments 497,154 508,376 ​ 73,708 Maximum exposure to loss in non-consolidated VIEs 537,555 533,849 ​ 77,401 ​ The Group has not provided other form of financial support to these non-consolidated VIEs during the years ended December 31, 2021 and 2022, and had no liabilities, contingent liabilities, or guarantees (implicit or explicit) related to these non-consolidated VIEs as of December 31, 2021 and 2022. (c)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valuation allowance for deferred tax assets, allowance for credit losses, fair value measurement of underlying investment portfolios of the funds that the Group invests, fair value of financial instruments, assumptions related to the consolidation of entities in which the Group holds variable interests, assumptions related to the valuation of share-based compensation, variable consideration for revenue recognition, impairment of long-term investments, impairment of long-lived assets, determination of the incremental borrowing rates used for operating lease liabilities and loss contingencies. (d) Concentration of Credit Risk The Group is subject to potential significant concentrations of credit risk consisting principally of cash and cash equivalents, accounts receivable, amounts due from related parties, loan receivables and investments. All of the Group’s cash and cash equivalents and more than half of investments are held at financial institutions, Group’s management believes, to be high credit quality. The Group also invests in equity securities of private companies, of which no single equity security accounted for more than 3% of total assets as of December 31, 2021, and 2022. In addition, the Group’s investment policy limits its exposure to concentrations of credit risk. Credit of lending business is controlled by the application of credit approvals, limits and monitoring procedures. To minimize credit risk, the Group requires collateral in form of right to securities. The Group identifies credit risk on a customer by customer basis. The information is monitored regularly by management. There were no investment product providers which accounted for 10% or more of total revenues for the years ended December 31, 2020. There was an investment product provider which accounted for 11.4% and 11.1% of the Group’s total revenues for the year ended December 31, 2021 and 2022. (e) Investments in Affiliates 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affiliated companies is recognized in the statements of operations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Any dividends received on affiliated companies are recorded as a reduction to the investment balance. An impairment loss is recorded when there has been a loss in value of the investment that is other than temporary. The Group also considers it has significant influence over the funds that it serves as general partner or fund manager. For funds that the Group is not deemed the primary beneficiary of these funds, the equity method of accounting is accordingly used for investments by the Group in these funds. In addition, the investee funds meet the definition of an Investment Company under ASC 946 and are required to report their investment assets at fair value. The Group records its equity pick-up based on its percentage ownership of the investee funds’ operating result. (f) Fair Value of Financial Instruments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a practical expedient, the Group uses Net Asset Value (“NAV”) or its equivalent to measure the fair value of certain private equity funds. NAV is primarily determined based on information provided by external fund administrators. (g) Cash and Cash Equivalents Cash and cash equivalents consist of cash on hand, demand deposits, fixed term deposits and money market funds, which are unrestricted as to withdrawal and use, and which have original maturities of three months or less when purchased, presenting insignificant risk of changes in value. As of December 31, 2021 and 2022, cash and cash equivalents of RMB24,806 and RMB11,455, respectively, was held by the consolidated funds. Cash and cash equivalents held by the consolidated funds represents cash that, although not legally restricted, is not available to general liquidity needs of the Group as the use of such funds is generally limited to the investment activities of the consolidated funds. (h) Restricted Cash The Group’s restricted cash primarily represents cash legally set aside for specified purposes, including (1) cash deposits required by China Insurance Regulatory Commission for entities engaging in insurance agency or brokering activities in the PRC, which cannot be withdrawn without the written approval of the China Insurance Regulatory Commission, and (2) cash held on behalf of clients which shall be segregated or set aside based on the rules mandated by regulators. (i) Investments The Group invests in debt securities and accounts for the investments based on the nature of the products invested, and the Group’s intent and ability to hold the investments to maturity. The Group’s investments in debt securities include marketable bond fund securities, trust products, asset management plans, contractual funds and real estate funds those have a stated maturity and normally pay a prospective fixed rate of return and secondary market equity fund products, the underlying assets of which are portfolios of equity investments in listed enterprises.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contractual maturity date is less than one year. Investments that are bought and held principally for the purpose of selling them in the near term are classified as trading debt securities. Investments that do not meet the criteria of held-to-maturity or trading debt securities are classified as available-for-sale, and are reported at fair value with changes in fair value deferred in other comprehensive income. The Group records equity investments that are not subject to equity method of accounting at fair value, with gains and losses recorded through net earnings. In accordance with ASC 321, the Group elects the measurement alternative and records certain equity investments without readily determinable fair value at cost, less impairments, plus or minus observable price changes. The Group continues to apply the alternative measurement guidance until the investments have readily determinable fair values or become eligible for the NAV practical expedient. The Group may subsequently elect to measure such investments at fair value and the election of changing measurement approach is irrevocable. For the year ended December 31, 2022, the Group subsequently elected to apply fair value measurement for several equity investments initially measured at cost, less impairment, and upon the election, RMB105,856 of fair value gain was recorded in the investment income. Equity investments the Group elects to use measurement alternative are evaluated for impairment qualitatively at each reporting date based on various factors, including projected and historical financial performance, cash flow forecasts and financing needs, the regulatory and economic environment of the investee and overall health of the investee’s industry. If impairment indicators of the investment are noted, the Group has to estimate the fair value of the investment in accordance with ASC 820. An impairment loss in net income will be recognized equal to the difference between the carrying value and fair value if the fair value is less than the investment’s carrying value. For held-to-maturity investments, the Group evaluates current expected credit loss (“CECL”) upon acquisition at the pool level based on available information relevant to assessing the collectability of cash flows. An expected credit loss will be recognized as an allowance through earnings if the net amount of cash flow expected to be collected is less than the amortized cost basis. For available-for-sale investments, the impairment is assessed under the specific identification method based on available quantitative and qualitative evidences, and the credit loss is recorded through an allowance approach as opposed to a permanent write-down of cost basis. (j) Non-controlling interests A non-controlling interest in a subsidiary of the Group represents the portion of the equity (net assets) in the subsidiary not directly or indirectly attributable to the Group. Non-controlling interests are presented as a separ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2</t>
        </is>
      </c>
    </row>
    <row r="3">
      <c r="A3" s="3" t="inlineStr">
        <is>
          <t>Net Income (Loss) per Share</t>
        </is>
      </c>
      <c r="B3" s="4" t="inlineStr">
        <is>
          <t xml:space="preserve"> </t>
        </is>
      </c>
    </row>
    <row r="4">
      <c r="A4" s="4" t="inlineStr">
        <is>
          <t>Net Income (Loss) per Share</t>
        </is>
      </c>
      <c r="B4" s="4" t="inlineStr">
        <is>
          <t>3. Net Income (Loss) per Share The following table sets forth the computation of basic and diluted net (loss) income per share attributable to ordinary shareholders: ​ ​ ​ ​ ​ ​ ​ ​ ​ ​ Year Ended December 31, ​ ​ (Amount in Thousands, Except Share and Per Share Data) ​ 2020 2021 2022 ​ ​ Class A and Class B ​ Class A and Class B ​ Class A and Class B Net (loss) income attributable to Class A and Class B ordinary shareholders (745,225) 1,314,131 976,571 Weighted average number of Class A and Class B ordinary shares outstanding—basic 31,020,439 33,585,818 34,166,016 Plus: effect of dilutive stock options — ​ 171,355 ​ 25,354 Plus: effect of dilutive non-vested restricted shares — 24,600 6,701 Weighted average number of Class A and Class B ordinary shares outstanding—diluted 31,020,439 33,781,773 34,198,071 Basic net (loss) income per share (24.02) 39.12 28.58 Diluted net (loss) income per share (24.02) 38.90 28.56 ​ In January 2016, the Company’s shareholders voted in favor of a proposal to adopt a dual-class share structure, pursuant to which authorized share capital was reclassified and re-designated into Class A ordinary shares and Class B ordinary shares, with each Class A ordinary share being entitled to one vote and each Class B ordinary share being entitled to four votes on all matters that are subject to shareholder vote. As economic rights and obligations are applied equally to both Class A and Class B ordinary shares, earnings are allocated between the two classes of ordinary shares evenly with the same allocation on a per share basis. On July 13, 2022, the Company completed its secondary listing on the Main Board of The Stock Exchange of Hong Kong Limited (the “Hong Kong Stock Exchange”) and all Class B ordinary shares were converted into Class A ordinary shares on a one-for-one basis. Subsequently, no Class B ordinary shares will be issued or outstanding Shares issuable to the investors of Camsing Incident (as defined in Note 15) are included in the computation of basic earnings per share as the shares will be issued for no cash consideration and all necessary conditions have been satisfied upon the settlement. Diluted net (loss) income per share does not include the following instruments as their inclusion would be antidilutive: ​ ​ ​ ​ ​ ​ ​ ​ ​ ​ Years Ended December 31, ​ 2020 2021 2022 Share options 224,528 ​ 281,566 934,088 Non-vested restricted shares under share incentive plan 103,373 ​ 41,255 114,307 Total 327,901 ​ 322,821 1,048,3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 xml:space="preserve">4. Investments The following table summarizes the Group’s investment balances: ​ ​ ​ ​ ​ ​ ​ ​ ​ ​ As of December 31, ​ ​ (Amount in Thousands) ​ 2021 2022 2022 ​ ​ RMB ​ RMB ​ US$ Short-term investments Held-to-maturity investments 29,288 20,660 2,995 Available-for-sale investments 13,805 14,941 ​ 2,166 Trading debt securities 14,804 207,670 ​ 30,109 Equity securities measured at fair value 7,925 5,265 ​ 763 Investments held by consolidated investment funds measured at fair value ​ 26,981 ​ 67,443 ​ 9,780 Total short-term investments 92,803 315,979 ​ 45,813 Long-term investments ​ ​ Other long-term investments ​ ​ - Investments measured at fair value 376,957 631,662 ​ 91,582 - Investments measured at cost less impairment ​ ​ ​ ​ ​ - Private equity funds products 96,302 27,207 ​ 3,944 - Other investments measured at cost less impairment 114,986 40,475 ​ 5,868 Total other long-term investments 588,245 699,344 ​ 101,394 Investments held by consolidated investment funds measured at fair value ​ 80,327 ​ 74,751 ​ 10,838 Total long-term investments 668,572 774,095 ​ 112,232 Total investments 761,375 1,090,074 ​ 158,045 ​ Held-to-maturity investments consist of investments managed by the Group that have stated maturity and normally pay a prospective fixed or floating rate of return, carried at amortized cost. The Group recorded investment income on these products of RMB10,331, RMB1,568 and RMB383 for the years ended December 31, 2020, 2021 and 2022, respectively. The gross unrecognized holding gain was RMB5,087, RMB612 and RMB582 as of December 31, 2020, 2021 and 2022, respectively. No credit loss related to held-to-maturity investments was recognized for the years ended December 31, 2020, 2021 and 2022. Available-for-sale investments consist of investments managed by the Group that have stated maturity and normally pay a prospective fixed rate of return, carried at fair value. All of available for sale investments as of December 31, 2022 of RMB14,941 will mature in 2023. Changes in fair value of the available-for-sale investments, net of tax, for the years ended December 31, 2020, 2021 and 2022 was RMB(4), RMB243 and nil respectively, recorded in the other comprehensive (loss) income, of which RMB(775), RMB243 and nil was realized and reclassified from other comprehensive (loss) income to investment (loss) income in the consolidated statements of operations for the years ended December 31, 2020, 2021 and 2022. The amortized cost of the available-for-sale investments as of December 31, 2020, 2021 and 2022 was RMB14,135, RMB13,805 and RMB14,941, respectively. There was no investment with realized or unrealized losses during the years ended December 31, 2020, 2021 and 2022. No credit loss was recognized for the years ended December 31, 2020, 2021 and 2022. The consolidated investment funds are, for GAAP purposes, investment companies and reflect their investments at fair value. The Group has retained this specialized accounting for the consolidated funds in consolidation. Accordingly, the unrealized gains and losses resulting from changes in fair value of the investments held by the consolidated investment funds are recorded in the consolidated statements of operations as investment income. Other long-term investments consist of investments in several private equity funds as a limited partner with insignificant equity interest and equity investments of common shares of several companies with less than 20% interest. The Group elects to measure these investments at fair value or at cost, less impairment. The Group recognized impairment loss related to investments measured at cost, less impairment, of RMB115,100, RMB10,000 and nil in investment income (loss) for the years ended December 31, 2020, 2021 and 2022, respectively. The impairment in 2020 was due to the deteriorating operation of a single investment and measured as the difference between the investment’s carrying amount and the fair value estimated based on a quotation offered from an unrelated third party accepted by the Group. In 2021, the negotiation was suspended due to the continued deterioration of underlying investment, and the Group impaired the investment to nil with an impairment loss of RMB10,000 for the year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5. Fair Value Measurement As of December 31, 2021 and 2022, information about (i) inputs into the fair value measurements of the Group’s assets that are measured at fair value on a recurring basis in periods subsequent to their initial recognition and (ii) investments measured at NAV or its equivalent as a practical expedient is as follows: ​ ​ ​ ​ ​ ​ ​ ​ ​ ​ ​ ​ ​ ​ ​ ​ Fair Value Measurements at Reporting Date Using ​ ​ ​ ​ (Amount in Thousands) ​ ​ Quoted Prices ​ ​ ​ ​ ​ As of ​ in Active ​ Significant ​ ​ ​ ​ ​ ​ December 31, ​ Markets for ​ Other ​ Significant ​ ​ ​ ​ 2021 ​ Identical ​ Observable ​ Unobservable ​ ​ ​ ​ (Amounts in ​ Assets ​ Inputs ​ Inputs ​ NAV Description ​ thousands) ​ (Level 1) ​ (Level 2) ​ (Level 3) ​ ​ ​ ​ RMB ​ RMB ​ RMB ​ RMB ​ RMB Short-term investments ​ ​ Available-for-sale investments ​ 13,805 ​ — ​ 13,805 ​ — ​ — Trading debt securities ​ 14,804 ​ 14,804 ​ — ​ — ​ — Equity securities measured at fair value ​ 7,925 ​ 7,925 ​ — ​ — ​ — Investments held by consolidated investment fund 26,981 ​ — ​ 26,981 ​ — ​ — Long-term investments ​ ​ ​ ​ ​ ​ ​ ​ ​ Investments held by consolidated investment fund 80,327 ​ — ​ 80,327 ​ — ​ — Other long-term investments measured at fair value 376,957 ​ 3,766 ​ 127,678 ​ 217,269 ​ 28,244 ​ ​ ​ ​ ​ ​ ​ ​ ​ ​ ​ ​ ​ ​ Fair Value Measurements at Reporting Date Using ​ ​ ​ ​ (Amount in Thousands) ​ ​ ​ ​ Quoted Prices ​ ​ ​ ​ ​ As of ​ in Active ​ Significant ​ ​ ​ ​ ​ ​ December 31, ​ Markets for ​ Other ​ Significant ​ ​ ​ ​ 2022 ​ Identical ​ Observable ​ Unobservable ​ ​ ​ ​ (Amounts in ​ Assets ​ Inputs ​ Inputs ​ NAV Description ​ thousands) ​ (Level 1) ​ (Level 2) ​ (Level 3) ​ ​ ​ ​ RMB ​ RMB ​ RMB ​ RMB ​ RMB Short-term investments ​ ​ ​ ​ ​ ​ Available-for-sale investments 14,941 — 14,941 — ​ — Trading debt securities 207,670 207,670 — — ​ — Equity securities measured at fair value 5,265 1,304 3,961 — ​ — Investments held by consolidated investment fund 67,443 26,637 40,806 — ​ — Long-term investments ​ ​ ​ ​ ​ ​ ​ ​ ​ ​ Investments held by consolidated investment fund ​ 74,751 ​ — ​ 74,751 ​ — ​ — Other long-term investments measured at fair value ​ 631,662 ​ — ​ 242,753 ​ 358,351 ​ 30,558 ​ Short-term trading debt securities investments are classified as Level 1 because they are valued using quoted prices of the same securities as they consist of bonds issued by public companies and publicly traded. Short-term equity securities measured at fair value are valued based on the quoted stock price of its investees in the active market and are classified within Level 1. The fair value of available-for-sale investments is measured using discounted cash flow model based on contractual cash flow and a discount rate of prevailing market yield for products with similar terms as of the measurement date, as such, it is classified within Level 2 measurement. As of December 31, 2022, the Group had several consolidated investment funds whose underlying investments are mainly equity shares of listed companies, bonds or asset management plans. The equity shares of listed companies, whose fair value are determined by their quoted price in active markets, are classified within Level 1 measurement. The bonds have stated maturity and normally pay a prospective fixed rate of return and using discounted cash flow model based on contractual cash flow and a discount rate of prevailing market yield for products with similar terms as of the measurement date, as such, it is classified within Level 2 measurement. The asset management plans measured at recent observable transaction prices are classified within Level 2 as well. Other long-term investments measured at fair value are (i) equity investments in listed companies whose fair value can be obtained through active markets which is classified within Level 1 measurement, (ii) private equity funds categorized within Level 2 or Level 3 of the fair value hierarchy, and (iii) private equity funds measured at NAV. With respect to the private equity funds within Level 3 measurement, the Group generally uses a market comparable analysis. The valuation methodology requires a subjective process in determining significant inputs and making assumptions and judgments, for which the Group considers and evaluates including, but not limited to, (1) comparable data wherever possible to quantify or adjust the fair value, (2) quantitative information about significant unobservable inputs used by the third party and (3) prevailing market conditions. The uncertainty of the fair value measurement due to the use of these unobservable inputs and assumptions could have resulted in higher or lower determination of fair value. There is inherent uncertainty involved in the valuation of level 3 investments and therefore there is no assurance that, upon liquidation or sale, the Group could realize the values reflected in the valuations. A reconciliation of the beginning and ending balances of the investments measured at fair value using significant unobservable inputs (Level 3) for the year ended December 31, 2022, presented as follows: ​ ​ ​ ​ ​ RMB ​ ​ (Amount in Thousands) Level 3 investments as of January 1, 2022 217,269 Changes in fair value included in investment income 69,291 Measurement approach change from measurement alternative to fair value measurement ​ 76,280 Settlements ​ (6,842) Foreign currency translation adjustments 2,353 Level 3 investments as of December 31, 2022 ​ 358,351 Changes in net unrealized gains included in investment income related to Level 3 investments still held as of December 31, 2022 ​ 62,449 ​ Total realized and unrealized gains and losses recorded for Level 3 investments are reported in investment income in the consolidated statements of operations. Fair value measurement on a non-recurring basis for the year ended December 31, 2021 included that used in impairment of investments measured at cost less impairment (see Note 4) which was classified as a Level 3 fair value measurement. The Group also has financial instruments that are not reported at fair value on the consolidated balance sheets but whose fair value is practicable to estimate, which include cash and cash equivalents, restricted cash, accounts receivable, amounts due from related parties, short-term held-to-maturity investments, loan receivables, other receivables and payables. The carrying amount of these short-term financial instruments approximates their fair value due to the short-term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ffiliates</t>
        </is>
      </c>
      <c r="B1" s="2" t="inlineStr">
        <is>
          <t>12 Months Ended</t>
        </is>
      </c>
    </row>
    <row r="2">
      <c r="B2" s="2" t="inlineStr">
        <is>
          <t>Dec. 31, 2022</t>
        </is>
      </c>
    </row>
    <row r="3">
      <c r="A3" s="3" t="inlineStr">
        <is>
          <t>Investments in Affiliates</t>
        </is>
      </c>
      <c r="B3" s="4" t="inlineStr">
        <is>
          <t xml:space="preserve"> </t>
        </is>
      </c>
    </row>
    <row r="4">
      <c r="A4" s="4" t="inlineStr">
        <is>
          <t>Investments in Affiliates</t>
        </is>
      </c>
      <c r="B4" s="4" t="inlineStr">
        <is>
          <t>6. Investments in Affiliates The following table summarizes the Group’s balances of investments in affiliates: ​ ​ ​ ​ ​ ​ ​ ​ ​ ​ As of December 31, ​ (Amount in Thousands) ​ ​ 2021 ​ 2022 ​ 2022 ​ RMB RMB US$ Kunshan Jingzhao 8,480 8,520 ​ 1,235 Wanjia Win-Win 93,223 91,588 ​ 13,279 Others 10,780 15,609 ​ 2,263 Funds that the Group serves as general partner 1,289,600 1,376,103 ​ 199,516 -Gopher Transform Private Fund 108,385 104,429 ​ 15,141 -Real estate funds and real estate funds of funds 36,033 84,719 ​ 12,283 -Private equity funds of funds 1,133,336 1,175,904 ​ 170,490 -Others 11,846 11,051 ​ 1,602 Total investments in affiliates 1,402,083 1,491,820 ​ 216,293 ​ In May 2011, the Group injected RMB4.0 million into Kunshan Jingzhao Equity Investment Management Co., Ltd (“Kunshan Jingzhao”), a newly setup joint venture, for 40% of the equity interest. Kunshan Jingzhao principally engages in real estate fund management business. In February 2013, the Group injected RMB21.0 million into Wanjia Win-Win Assets Management Co., Ltd (“Wanjia Win-Win”), a newly setup joint venture, for 35% of the equity interest. Wanjia Win-Win principally engages in wealth management plan management business. In December 2017, the share owned by the Group had been diluted to 28%. In the fourth quarter of 2016, the Group injected RMB150 million into Gopher Transformation Private Fund, which accounted for 48% of total actual distribution volume. The fund principally invested in a limited partnership to invest a real-estate company. Although managed by Gopher, the fund is not consolidated by the Group based on the fact that substantive kick-out rights exist which are exercisable by a simple-majority of non-related limited partners of the fund to dissolve (liquidate) the fund or remove the Group as the general partner of the fund without cause. In the year 2017, due to capital subscription by limited partners, the equity interest owned by the Group had been diluted to 35%. For the year ended December 31, 2020, the Group accepted quotation of Gopher Transformation Private Fund from an independent third party and recognized an impairment loss of RMB28,156 based on the difference between the carrying amount and the quotation. In 2021 and 2022, based on the current business plan, the Group did not recognize any further impairment loss for this fund in 2021 and 2022. The Group invested in private equity funds of funds, real estate funds and real estate funds of funds, and other public securities funds of funds that Gopher serves as general partner or fund manager. The Group held less than 10% equity interests in these funds as a general partner. The Group accounts for these investments using the equity method of accounting due to the fact that the Group can exercise significant influence on these investees in the capacity of general partner or fund manager. The Group recognized impairment losses totaling RMB38,214, nil and RMB476 related to investments in affiliates for the years ended December 31, 2020, 2021 and 2022, respectively, which are recorded in income from equity in affiliates in the consolidated statements of operations. Summarized financial information The following table shows summarized financial information relating to the balance sheets for the Group’s equity method investments assuming 100% ownership as of December 31, 2021 and 2022: ​ ​ ​ ​ ​ ​ ​ ​ ​ ​ As of December 31, ​ ​ (Amount in Thousands) ​ 2021 2022 2022 ​ ​ RMB ​ RMB ​ US$ Balance sheet data: ​ ​ ​ Current assets 5,356,698 3,854,948 ​ 558,915 Non-current assets 32,633,598 33,600,840 ​ 4,871,664 Current liabilities 1,788,077 1,778,558 ​ 257,867 Non-current liabilities ​ 376,544 ​ 415,555 ​ 60,250 ​ The following table shows summarized financial information relating to the statements of operations for the Group’s equity method investments assuming 100% ownership for the years ended December 31, 2020, 2021 and 2022: ​ ​ ​ ​ ​ ​ ​ ​ ​ ​ ​ ​ Year Ended December 31, ​ ​ (Amount in Thousands) ​ 2020 2021 2022 2022 ​ ​ RMB ​ RMB ​ RMB ​ US$ Operating data: ​ ​ ​ ​ Revenue 670,878 225,559 268,654 ​ 38,951 Income (loss) from operations 72,683 (554,579) (207,143) ​ (30,033) Net realized and unrealized gains from investments 3,582,239 5,107,283 1,962,039 284,469 Net income 3,654,922 4,505,646 1,772,444 ​ 256,9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7. Property and Equipment, Net Property and equipment, net consists of the following: ​ ​ ​ ​ ​ ​ ​ ​ ​ ​ As of December 31, ​ ​ (Amount in Thousands) ​ 2021 2022 2022 ​ ​ RMB ​ RMB ​ US$ Buildings 2,478,741 2,478,634 ​ 359,368 Leasehold improvements ​ 176,442 ​ 154,900 ​ 22,458 Furniture, fixtures and equipment 136,624 135,337 ​ 19,622 Motor vehicles 46,326 33,148 ​ 4,806 Software 171,079 190,227 ​ 27,581 ​ 3,009,212 2,992,246 ​ 433,835 Accumulated depreciation (444,876) (546,988) ​ (79,306) ​ 2,564,336 2,445,258 ​ 354,529 Construction in progress 16,599 41,059 ​ 5,953 Property and equipment, net 2,580,935 2,486,317 ​ 360,482 ​ Depreciation expense was RMB98,452, RMB146,567 and RMB155,968 for the years ended December 31, 2020, 2021 and 2022, respectively. ​ On May 9, 2021, the Group purchased new office premises by acquiring 100% of equity interests of an unrelated third party (renamed as Shanghai Nuohong Real Estate Co., Ltd. (“Nuohong”) after the acquisition), with a gross floor area of approximately 72,000 square meters in Shanghai Hongqiao Central Business District for a total cash consideration of approximately RMB2.2 billion, which is accounted for as asset acquisition, and recorded as part of property and equipment, net in the Group’s consolidated balance sheet. Due to the difference between tax bases and cost bases of buildings acquired, a deferred tax liability of RMB196.2 million was recorded at acquisition date and amortized through the remaining useful live of the buil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t>
        </is>
      </c>
      <c r="B3" s="4" t="inlineStr">
        <is>
          <t xml:space="preserve"> </t>
        </is>
      </c>
    </row>
    <row r="4">
      <c r="A4" s="4" t="inlineStr">
        <is>
          <t>Other Current Liabilities</t>
        </is>
      </c>
      <c r="B4" s="4" t="inlineStr">
        <is>
          <t>8. Other Current Liabilities Components of other current liabilities are as follows: ​ ​ ​ ​ ​ ​ ​ ​ ​ ​ As of December 31, ​ ​ (Amount in Thousands) ​ 2021 2022 2022 ​ ​ RMB ​ RMB ​ US$ Accrued expenses ​ 265,212 ​ 144,574 ​ 20,961 Advance from customers ​ 26,435 ​ 27,064 ​ 3,924 Deposits from other business ​ 6,634 ​ 13,623 ​ 1,975 Payable to individual investors of other business ​ 10,831 ​ 10,461 ​ 1,517 Payable for purchases of property and equipment ​ 44,875 ​ 36,763 ​ 5,330 Other tax payable ​ 71,939 ​ 37,204 ​ 5,394 Operating lease liability - current ​ 91,288 ​ 84,358 ​ 12,231 Payables to suppliers ​ 71,590 ​ 117,146 ​ 16,985 Other payables ​ 60,451 ​ 1,982 ​ 287 Total 649,255 ​ 473,175 ​ 68,604 ​ Accrued expenses mainly consist of payables for marketing expenses and professional service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9. Revenues The Group derives revenue primarily from one-time commissions, recurring service fees and performance-based income paid by clients or investment product providers. The following tables show, by segment, revenue from contracts with customers disaggregated by service lines for the years ended December 31, 2020, 2021 and 2022: ​ ​ ​ ​ ​ ​ ​ ​ ​ ​ ​ ​ Year Ended December 31, 2020 ​ ​ (Amount in Thousands) ​ ​ Wealth Management ​ Assets Management ​ Other ​ ​ ​ Business Business Business Total ​ ​ RMB ​ RMB ​ RMB ​ RMB One-time commissions ​ 766,246 ​ 42,591 ​ — ​ 808,837 Recurring service fees 1,284,447 645,752 — 1,930,199 Performance-based income 205,305 184,220 — 389,525 Other service fees 123,458 7,451 65,242 196,151 Lending services 13,530 — 65,242 78,772 Other services 109,928 7,451 — 117,379 Total revenues 2,379,456 880,014 65,242 3,324,712 ​ ​ ​ ​ ​ ​ ​ ​ ​ ​ ​ ​ Year Ended December 31, 2021 ​ ​ (Amount in Thousands) ​ ​ Wealth Management ​ Assets Management ​ Other ​ ​ ​ Business Business Business Total ​ ​ RMB ​ RMB ​ RMB ​ RMB One-time commissions 1,180,900 ​ 90,516 ​ — ​ 1,271,416 Recurring service fees 1,469,600 ​ 639,409 ​ — ​ 2,109,009 Performance-based income 469,121 ​ 315,072 ​ — ​ 784,193 Other service fees 92,352 ​ 1,390 ​ 68,240 ​ 161,982 Lending services 4,471 ​ — ​ 35,755 ​ 40,226 Other services 87,881 ​ 1,390 ​ 32,485 ​ 121,756 Total revenues 3,211,973 ​ 1,046,387 ​ 68,240 ​ 4,326,600 ​ ​ ​ ​ ​ ​ ​ ​ ​ ​ ​ ​ ​ Year Ended December 31, 2022 ​ ​ (Amount in Thousands) ​ ​ Wealth Management ​ Assets Management ​ Other ​ ​ ​ Business Business Businesses Total ​ ​ RMB ​ RMB ​ RMB ​ RMB One-time commissions 631,589 ​ 49,856 ​ — ​ 681,445 Recurring service fees 1,232,294 ​ 682,121 ​ — ​ 1,914,415 Performance-based income 202,455 ​ 107,121 ​ — ​ 309,576 Other service fees 144,101 ​ — ​ 79,340 ​ 223,441 Lending services 8,881 ​ — ​ 27,017 ​ 35,898 Other services 135,220 ​ — ​ 52,323 ​ 187,543 Total revenues 2,210,439 ​ 839,098 ​ 79,340 ​ 3,128,877 ​ Revenues by timing of recognition is analyzed as follows: ​ ​ ​ ​ ​ ​ ​ ​ ​ ​ ​ ​ Year Ended December 31 ​ ​ (Amount in Thousands) ​ 2020 2021 2022 Total ​ ​ RMB ​ RMB ​ RMB ​ US$ Revenue recognized at a point in time 1,315,741 ​ 2,144,912 ​ 1,130,364 ​ 163,887 Revenue recognized over time 2,008,971 ​ 2,181,688 ​ 1,998,513 ​ 289,757 Total revenues 3,324,712 ​ 4,326,600 ​ 3,128,877 ​ 453,644 ​ For the Group’s revenues generated from different geographic locations, please see Note 18 segment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0. Income Taxes Cayman Islands Under the current laws of the Cayman Islands, the Company is not subject to tax on its income or capital gains. In addition, the Cayman Islands do not impose withholding tax on dividend payments. Hong Kong Under the current Hong Kong Inland Revenue Ordinance, the first HK$2 million of profits earned by the qualifying group entities incorporated in Hong Kong will be taxed at half the current tax rate (i.e. 8.25%) while the remaining profits will continue to be taxed at the existing 16.5% tax rate. The profits of group entities incorporated in Hong Kong not qualifying for the two-tiered profits tax rates regime will continue to be taxed at a flat rate of 16.5%. In addition, payments of dividends from Hong Kong subsidiaries to their shareholders are not subject to any Hong Kong withholding tax. PRC Under the Law of the People’s Republic of China on Enterprise Income Tax (“EIT Law”), domestically-owned enterprises and foreign-invested enterprises (“FIE”) are subject to a uniform tax rate of 25%. Zigong Noah Financial Service Co., Ltd. falls within the encouraged industries catalogue in Western China, which is eligible for preferential income tax rate of 15%. Ark (Shanghai) Network Technology Co., Ltd. obtained the approval for preferential income tax rate of 15% due to High and New Technology Enterprise in November 2020 and such preferential income tax rate will expire in November 2023. Shanghai Nuorong Information Technology Co., Ltd. obtained the approval for preferential income tax rate of 15% due to High and New Technology Enterprise in November 2022 and such preferential income tax rate will expire in November 2025. (Loss) income before income taxes consists of: ​ ​ ​ ​ ​ ​ ​ ​ ​ ​ ​ ​ Year Ended December 31, ​ ​ (Amount in Thousands) ​ 2020 2021 2022 2022 ​ ​ RMB ​ RMB ​ RMB ​ US$ Mainland China 846,584 686,188 588,048 85,259 Hong Kong 345,758 584,236 389,517 56,475 Cayman Islands ​ (1,811,849) ​ (66,140) ​ 39,463 ​ 5,721 Others ​ 34,188 ​ 93,758 ​ 132,521 ​ 19,212 Total (585,319) 1,298,042 1,149,549 166,667 ​ The tax expense comprises: ​ ​ ​ ​ ​ ​ ​ ​ ​ ​ ​ Year Ended December 31, ​ ​ (Amount in Thousands) ​ 2020 2021 2022 2022 ​ ​ RMB ​ RMB ​ RMB ​ US$ Current Tax ​ 324,620 ​ 413,603 ​ 354,108 ​ 51,341 Deferred Tax ​ (66,160) ​ (119,663) ​ (87,000) ​ (12,614) Total ​ 258,460 ​ 293,940 ​ 267,108 ​ 38,727 ​ Reconciliation between the statutory tax rate to (loss) income before income taxes and the actual provision for income taxes is as follows: ​ ​ ​ ​ ​ ​ ​ ​ ​ ​ Years Ended December 31, ​ 2020 2021 2022 PRC income tax rate ​ 25.00 % 25.00 % 25.00 % Expenses not deductible for tax purposes ​ (0.33) % 0.18 % (0.07) % Effect of non-deductible settlement expenses ​ (78.12) % 0.40 % — ​ Effect of tax-free investment income ​ 1.47 % (0.57) % (0.72) % Effect of different tax rate of subsidiary in other jurisdiction ​ 6.44 % (4.85) % (6.61) % Effect of deferred tax asset allowance ​ (4.13) % 1.56 % 7.22 % Effect of tax holidays ​ 2.01 % (1.27) % (0.92) % Effect of income from equity in fund of fund ​ 0.16 % 2.91 % 1.21 % Effect of dividend withholding tax ​ — ​ — ​ 1.74 % Effect of true-ups ​ 3.28 % (0.82) % (3.36) % Effect of others ​ 0.06 % 0.10 % (0.25) % ​ ​ (44.16) % 22.64 % 23.24 % ​ The aggregate amount and per share effect of the tax holidays (including effect of timing difference reversed in the year with different rate) are as follows: ​ ​ ​ ​ ​ ​ ​ ​ ​ ​ ​ Year Ended December 31, ​ ​ (Amount in Thousands Except Shares Data) ​ 2020 2021 2022 2022 ​ ​ RMB ​ RMB ​ RMB ​ US$ Aggregate ​ 11,753 ​ 16,422 ​ 10,594 ​ 1,536 Per share effect-basic ​ 0.38 ​ 0.49 ​ 0.31 ​ 0.04 Per share effect-diluted ​ 0.38 ​ 0.49 ​ 0.31 ​ 0.04 ​ The principal components of the deferred income tax asset and liabilities are as follows: ​ ​ ​ ​ ​ ​ ​ ​ ​ As of December 31, ​ ​ (Amount in Thousands) ​ 2021 2022 2022 ​ ​ RMB ​ RMB ​ US$ Deferred tax assets: ​ ​ ​ Accrued expenses and payroll ​ 26,271 ​ 159,817 ​ 23,171 Tax loss carry forward ​ 489,179 ​ 491,311 ​ 71,233 Unrealized other loss ​ 4,895 ​ 5,876 ​ 852 Provision for impairment of investments ​ 39,300 ​ 39,300 ​ 5,698 Provision for allowance of credit losses ​ 45,750 ​ 42,050 ​ 6,097 Provision for contingent liability ​ — ​ 24,750 ​ 3,588 Others ​ 2,323 ​ 6,804 ​ 986 Gross deferred tax assets ​ 607,718 ​ 769,908 ​ 111,625 Valuation allowance ​ (271,813) ​ (333,467) ​ (48,347) Net deferred tax assets ​ 335,905 ​ 436,441 ​ 63,278 Deferred tax liabilities: ​ ​ ​ ​ ​ ​ Unrealized investment income ​ 42,276 ​ 44,414 ​ 6,439 Dividend withholding tax ​ — ​ 20,000 ​ 2,900 Acquired deferred tax liabilities (Note 7) ​ 191,858 ​ 185,354 ​ 26,874 Net deferred tax liabilities (after offsetting) ​ 234,134 ​ 249,768 ​ 36,213 ​ Deferred tax assets and liabilities have been offset where the Group has a legally enforceable right to do so, and intends to settle on a net basis. The Group considers positive and negative evidence to determine whether some portion or all of the deferred tax assets will be more likely than not realized. This assessment considers, among other matters, the nature, frequency and severity of recent losses, forecasts of future profitability, the duration of statutory carry forward periods, the Group’s experience with tax attributes expiring unused and tax planning alternatives.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amount of the deferred tax asset considered realizable, however, could be reduced in the near term if estimates of future taxable income during the carry-forward period are reduced. As of December 31, 2022, operating loss carry forward amounted to RMB2,065,137 for the PRC and Hong Kong income tax purpose. According to the Article 18 of PRC Tax Law, the enterprise can carry over the losses to the succeeding five A valuation allowance is provided against deferred tax assets when the Group determines that it is more likely than not that the deferred tax assets will not be utilized in the future. The movements of valuation allowance of deferred tax assets are as follows: ​ ​ ​ ​ ​ ​ ​ ​ ​ For the year ended December 31, ​ ​ 2020 ​ 2021 ​ 2022 ​ RMB RMB RMB ​ ​ (Amount in Thousands) Balance at beginning of the year 56,653 60,628 271,813 Provided 24,196 20,275 94,856 Addition due to acquisition ​ — ​ 193,826 ​ — Write off (20,221) (2,916) (9,472) Reverse ​ — ​ — ​ (23,730) Balance at ending of the year 60,628 271,813 333,467 ​ Refer to Note 7, the acquisition of Nuohong resulted in an increase of RMB193,826 in both deferred tax assets of tax loss carried forward and related valuation allowance as the Group estimated that accumulated loss of Nuohong can’t be realized in the future based on its intent to use. In accordance with the EIT Law, dividends, which arise from profits of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companies unless the Group has sufficient evidence to demonstrate that the undistributed dividends will be reinvested and the remittance of the dividends will be postponed indefinitely. The accumulated undistributed earnings of the Group’s PRC subsidiaries were RMB4.6 billion and RMB5.1 billion as of December 31, 2021 and 2022, respectively. Prior to 2022, the Group intended to indefinitely reinvest the undistributed earnings of the Group’s PRC subsidiaries. Referring to Note 21, a final dividend of approximately RMB176.5 million in respect of the year ended December 31, 2022 has been recommended by the board of directors of the Company. To execute the dividend plan, the board of Noah Group has approved to distribute cash dividends of RMB200.0 million to the Company, and the Group recorded a deferred tax liability of RMB20.0 million as of December 31, 2022 accordingly. The remaining undistributed earnings of the Group’s PRC subsidiaries would be indefinitely reinvested. Aggregate undistributed earnings of the Group’s VIE companies located in the PRC that are available for distribution to the Group were approximately RMB2.4 billion and RMB3.1 billion as of December 31, 2021 and 2022, respectively. A deferred tax liability should be recorded for taxable temporary differences attributable to the excess of financial reporting amounts over tax basis amount in domestic subsidiaries. However, recognition is not required in situations where the tax law provides a means by which the reported amount of that investment can be recovered tax-free and the enterprise expects that it will ultimately use that means. The Group has not recorded any such deferred tax liability attributable to the undistributed earnings of its financial interest in VIEs because it believes such excess earnings can be distributed in a manner that would not be subject to income tax. The Group did not record any uncertain tax positions during the years ended December 31, 2020, 2021 and 2022. The Group does not anticipate any significant increases or decreases to its liability for unrecognized tax benefits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403915</v>
      </c>
      <c r="C3" s="7" t="n">
        <v>638508</v>
      </c>
      <c r="D3" s="6" t="n">
        <v>3404603</v>
      </c>
    </row>
    <row r="4">
      <c r="A4" s="4" t="inlineStr">
        <is>
          <t>Restricted cash</t>
        </is>
      </c>
      <c r="B4" s="5" t="n">
        <v>23203</v>
      </c>
      <c r="C4" s="5" t="n">
        <v>3364</v>
      </c>
      <c r="D4" s="5" t="n">
        <v>510</v>
      </c>
    </row>
    <row r="5">
      <c r="A5" s="4" t="inlineStr">
        <is>
          <t>Short-term investments (including short-term investments measured at fair value of RMB63,515 and RMB295,319 as of December 31, 2021 and 2022, respectively)</t>
        </is>
      </c>
      <c r="B5" s="5" t="n">
        <v>315979</v>
      </c>
      <c r="C5" s="5" t="n">
        <v>45813</v>
      </c>
      <c r="D5" s="5" t="n">
        <v>92803</v>
      </c>
    </row>
    <row r="6">
      <c r="A6" s="4" t="inlineStr">
        <is>
          <t>Accounts receivable, net of allowance for credit losses of RMB458 and RMB3,647 as of December 31, 2021 and 2022, respectively</t>
        </is>
      </c>
      <c r="B6" s="5" t="n">
        <v>498106</v>
      </c>
      <c r="C6" s="5" t="n">
        <v>72219</v>
      </c>
      <c r="D6" s="5" t="n">
        <v>808029</v>
      </c>
    </row>
    <row r="7">
      <c r="A7" s="4" t="inlineStr">
        <is>
          <t>Amounts due from related parties, net of allowance for credit losses of RMB30,128 and RMB25,666 as of December 31, 2021 and 2022, respectively</t>
        </is>
      </c>
      <c r="B7" s="5" t="n">
        <v>443424</v>
      </c>
      <c r="C7" s="5" t="n">
        <v>64290</v>
      </c>
      <c r="D7" s="5" t="n">
        <v>451389</v>
      </c>
    </row>
    <row r="8">
      <c r="A8" s="4" t="inlineStr">
        <is>
          <t>Loan receivables, net of allowance for credit losses of RMB93,926 and RMB93,859 as of December 31, 2021 and 2022, respectively</t>
        </is>
      </c>
      <c r="B8" s="5" t="n">
        <v>465780</v>
      </c>
      <c r="C8" s="5" t="n">
        <v>67532</v>
      </c>
      <c r="D8" s="5" t="n">
        <v>595766</v>
      </c>
    </row>
    <row r="9">
      <c r="A9" s="4" t="inlineStr">
        <is>
          <t>Other current assets</t>
        </is>
      </c>
      <c r="B9" s="5" t="n">
        <v>166739</v>
      </c>
      <c r="C9" s="5" t="n">
        <v>24175</v>
      </c>
      <c r="D9" s="5" t="n">
        <v>163710</v>
      </c>
    </row>
    <row r="10">
      <c r="A10" s="4" t="inlineStr">
        <is>
          <t>Total current assets</t>
        </is>
      </c>
      <c r="B10" s="5" t="n">
        <v>6317146</v>
      </c>
      <c r="C10" s="5" t="n">
        <v>915901</v>
      </c>
      <c r="D10" s="5" t="n">
        <v>5516810</v>
      </c>
    </row>
    <row r="11">
      <c r="A11" s="4" t="inlineStr">
        <is>
          <t>Long-term investments (including long-term investments measured at fair value of RMB457,284 and RMB706,413 as of December 31, 2021 and 2022, respectively)</t>
        </is>
      </c>
      <c r="B11" s="5" t="n">
        <v>774095</v>
      </c>
      <c r="C11" s="5" t="n">
        <v>112232</v>
      </c>
      <c r="D11" s="5" t="n">
        <v>668572</v>
      </c>
    </row>
    <row r="12">
      <c r="A12" s="4" t="inlineStr">
        <is>
          <t>Investment in affiliates</t>
        </is>
      </c>
      <c r="B12" s="5" t="n">
        <v>1491820</v>
      </c>
      <c r="C12" s="5" t="n">
        <v>216293</v>
      </c>
      <c r="D12" s="5" t="n">
        <v>1402083</v>
      </c>
    </row>
    <row r="13">
      <c r="A13" s="4" t="inlineStr">
        <is>
          <t>Property and equipment, net</t>
        </is>
      </c>
      <c r="B13" s="5" t="n">
        <v>2486317</v>
      </c>
      <c r="C13" s="5" t="n">
        <v>360482</v>
      </c>
      <c r="D13" s="5" t="n">
        <v>2580935</v>
      </c>
    </row>
    <row r="14">
      <c r="A14" s="4" t="inlineStr">
        <is>
          <t>Operating lease right-of-use assets, net</t>
        </is>
      </c>
      <c r="B14" s="5" t="n">
        <v>168192</v>
      </c>
      <c r="C14" s="5" t="n">
        <v>24386</v>
      </c>
      <c r="D14" s="5" t="n">
        <v>223652</v>
      </c>
    </row>
    <row r="15">
      <c r="A15" s="4" t="inlineStr">
        <is>
          <t>Deferred tax assets</t>
        </is>
      </c>
      <c r="B15" s="5" t="n">
        <v>436441</v>
      </c>
      <c r="C15" s="5" t="n">
        <v>63278</v>
      </c>
      <c r="D15" s="5" t="n">
        <v>335905</v>
      </c>
    </row>
    <row r="16">
      <c r="A16" s="4" t="inlineStr">
        <is>
          <t>Other non-current assets, net of allowance for credit losses of RMB4,000 and nil as of December 31, 2021 and 2022, respectively</t>
        </is>
      </c>
      <c r="B16" s="5" t="n">
        <v>124124</v>
      </c>
      <c r="C16" s="5" t="n">
        <v>17996</v>
      </c>
      <c r="D16" s="5" t="n">
        <v>161832</v>
      </c>
    </row>
    <row r="17">
      <c r="A17" s="4" t="inlineStr">
        <is>
          <t>Total Assets</t>
        </is>
      </c>
      <c r="B17" s="5" t="n">
        <v>11798135</v>
      </c>
      <c r="C17" s="5" t="n">
        <v>1710568</v>
      </c>
      <c r="D17" s="5" t="n">
        <v>10889789</v>
      </c>
    </row>
    <row r="18">
      <c r="A18" s="3" t="inlineStr">
        <is>
          <t>Current liabilities: (including amounts of the consolidated VIEs without recourse to Noah Holdings Ltd. See Note 2(b))</t>
        </is>
      </c>
      <c r="B18" s="4" t="inlineStr">
        <is>
          <t xml:space="preserve"> </t>
        </is>
      </c>
      <c r="C18" s="4" t="inlineStr">
        <is>
          <t xml:space="preserve"> </t>
        </is>
      </c>
      <c r="D18" s="4" t="inlineStr">
        <is>
          <t xml:space="preserve"> </t>
        </is>
      </c>
    </row>
    <row r="19">
      <c r="A19" s="4" t="inlineStr">
        <is>
          <t>Accrued payroll and welfare expenses</t>
        </is>
      </c>
      <c r="B19" s="5" t="n">
        <v>668953</v>
      </c>
      <c r="C19" s="5" t="n">
        <v>96989</v>
      </c>
      <c r="D19" s="5" t="n">
        <v>946547</v>
      </c>
    </row>
    <row r="20">
      <c r="A20" s="4" t="inlineStr">
        <is>
          <t>Income tax payable</t>
        </is>
      </c>
      <c r="B20" s="5" t="n">
        <v>126848</v>
      </c>
      <c r="C20" s="5" t="n">
        <v>18391</v>
      </c>
      <c r="D20" s="5" t="n">
        <v>190260</v>
      </c>
    </row>
    <row r="21">
      <c r="A21" s="4" t="inlineStr">
        <is>
          <t>Deferred revenues</t>
        </is>
      </c>
      <c r="B21" s="5" t="n">
        <v>67967</v>
      </c>
      <c r="C21" s="5" t="n">
        <v>9854</v>
      </c>
      <c r="D21" s="5" t="n">
        <v>63631</v>
      </c>
    </row>
    <row r="22">
      <c r="A22" s="4" t="inlineStr">
        <is>
          <t>Contingent liabilities</t>
        </is>
      </c>
      <c r="B22" s="5" t="n">
        <v>568018</v>
      </c>
      <c r="C22" s="5" t="n">
        <v>82355</v>
      </c>
      <c r="D22" s="5" t="n">
        <v>433345</v>
      </c>
    </row>
    <row r="23">
      <c r="A23" s="4" t="inlineStr">
        <is>
          <t>Other current liabilities</t>
        </is>
      </c>
      <c r="B23" s="5" t="n">
        <v>473175</v>
      </c>
      <c r="C23" s="5" t="n">
        <v>68604</v>
      </c>
      <c r="D23" s="5" t="n">
        <v>649255</v>
      </c>
    </row>
    <row r="24">
      <c r="A24" s="4" t="inlineStr">
        <is>
          <t>Total current liabilities</t>
        </is>
      </c>
      <c r="B24" s="5" t="n">
        <v>1904961</v>
      </c>
      <c r="C24" s="5" t="n">
        <v>276193</v>
      </c>
      <c r="D24" s="5" t="n">
        <v>2283038</v>
      </c>
    </row>
    <row r="25">
      <c r="A25" s="4" t="inlineStr">
        <is>
          <t>Deferred tax liabilities</t>
        </is>
      </c>
      <c r="B25" s="5" t="n">
        <v>249768</v>
      </c>
      <c r="C25" s="5" t="n">
        <v>36213</v>
      </c>
      <c r="D25" s="5" t="n">
        <v>234134</v>
      </c>
    </row>
    <row r="26">
      <c r="A26" s="4" t="inlineStr">
        <is>
          <t>Operating lease liabilities, non-current</t>
        </is>
      </c>
      <c r="B26" s="5" t="n">
        <v>83171</v>
      </c>
      <c r="C26" s="5" t="n">
        <v>12059</v>
      </c>
      <c r="D26" s="5" t="n">
        <v>130956</v>
      </c>
    </row>
    <row r="27">
      <c r="A27" s="4" t="inlineStr">
        <is>
          <t>Other non-current liabilities</t>
        </is>
      </c>
      <c r="B27" s="5" t="n">
        <v>59760</v>
      </c>
      <c r="C27" s="5" t="n">
        <v>8664</v>
      </c>
      <c r="D27" s="5" t="n">
        <v>100020</v>
      </c>
    </row>
    <row r="28">
      <c r="A28" s="4" t="inlineStr">
        <is>
          <t>Total Liabilities</t>
        </is>
      </c>
      <c r="B28" s="5" t="n">
        <v>2297660</v>
      </c>
      <c r="C28" s="5" t="n">
        <v>333129</v>
      </c>
      <c r="D28" s="5" t="n">
        <v>2748148</v>
      </c>
    </row>
    <row r="29">
      <c r="A29" s="3" t="inlineStr">
        <is>
          <t>Shareholders' equity:</t>
        </is>
      </c>
      <c r="B29" s="4" t="inlineStr">
        <is>
          <t xml:space="preserve"> </t>
        </is>
      </c>
      <c r="C29" s="4" t="inlineStr">
        <is>
          <t xml:space="preserve"> </t>
        </is>
      </c>
      <c r="D29" s="4" t="inlineStr">
        <is>
          <t xml:space="preserve"> </t>
        </is>
      </c>
    </row>
    <row r="30">
      <c r="A30" s="4" t="inlineStr">
        <is>
          <t>Treasury stock (919,515 and nil ordinary shares as of December 31, 2021 and 2022, respectively)</t>
        </is>
      </c>
      <c r="B30" s="4" t="inlineStr">
        <is>
          <t xml:space="preserve"> </t>
        </is>
      </c>
      <c r="C30" s="4" t="inlineStr">
        <is>
          <t xml:space="preserve"> </t>
        </is>
      </c>
      <c r="D30" s="5" t="n">
        <v>-541379</v>
      </c>
    </row>
    <row r="31">
      <c r="A31" s="4" t="inlineStr">
        <is>
          <t>Additional paid-in capital</t>
        </is>
      </c>
      <c r="B31" s="5" t="n">
        <v>3803183</v>
      </c>
      <c r="C31" s="5" t="n">
        <v>551410</v>
      </c>
      <c r="D31" s="5" t="n">
        <v>3534741</v>
      </c>
    </row>
    <row r="32">
      <c r="A32" s="4" t="inlineStr">
        <is>
          <t>Retained earnings</t>
        </is>
      </c>
      <c r="B32" s="5" t="n">
        <v>5604954</v>
      </c>
      <c r="C32" s="5" t="n">
        <v>812642</v>
      </c>
      <c r="D32" s="5" t="n">
        <v>5187323</v>
      </c>
    </row>
    <row r="33">
      <c r="A33" s="4" t="inlineStr">
        <is>
          <t>Accumulated other comprehensive loss</t>
        </is>
      </c>
      <c r="B33" s="5" t="n">
        <v>-2546</v>
      </c>
      <c r="C33" s="5" t="n">
        <v>-370</v>
      </c>
      <c r="D33" s="5" t="n">
        <v>-140014</v>
      </c>
    </row>
    <row r="34">
      <c r="A34" s="4" t="inlineStr">
        <is>
          <t>Total Noah Holdings Limited shareholders' equity</t>
        </is>
      </c>
      <c r="B34" s="5" t="n">
        <v>9405696</v>
      </c>
      <c r="C34" s="5" t="n">
        <v>1363697</v>
      </c>
      <c r="D34" s="5" t="n">
        <v>8040775</v>
      </c>
    </row>
    <row r="35">
      <c r="A35" s="4" t="inlineStr">
        <is>
          <t>Non-controlling interests</t>
        </is>
      </c>
      <c r="B35" s="5" t="n">
        <v>94779</v>
      </c>
      <c r="C35" s="5" t="n">
        <v>13742</v>
      </c>
      <c r="D35" s="5" t="n">
        <v>100866</v>
      </c>
    </row>
    <row r="36">
      <c r="A36" s="4" t="inlineStr">
        <is>
          <t>Total Shareholders' Equity</t>
        </is>
      </c>
      <c r="B36" s="5" t="n">
        <v>9500475</v>
      </c>
      <c r="C36" s="5" t="n">
        <v>1377439</v>
      </c>
      <c r="D36" s="5" t="n">
        <v>8141641</v>
      </c>
    </row>
    <row r="37">
      <c r="A37" s="4" t="inlineStr">
        <is>
          <t>Total Liabilities and Equity</t>
        </is>
      </c>
      <c r="B37" s="5" t="n">
        <v>11798135</v>
      </c>
      <c r="C37" s="5" t="n">
        <v>1710568</v>
      </c>
      <c r="D37" s="5" t="n">
        <v>10889789</v>
      </c>
    </row>
    <row r="38">
      <c r="A38" s="4" t="inlineStr">
        <is>
          <t>Class A ordinary shares</t>
        </is>
      </c>
      <c r="B38" s="4" t="inlineStr">
        <is>
          <t xml:space="preserve"> </t>
        </is>
      </c>
      <c r="C38" s="4" t="inlineStr">
        <is>
          <t xml:space="preserve"> </t>
        </is>
      </c>
      <c r="D38" s="4" t="inlineStr">
        <is>
          <t xml:space="preserve"> </t>
        </is>
      </c>
    </row>
    <row r="39">
      <c r="A39" s="3" t="inlineStr">
        <is>
          <t>Shareholders' equity:</t>
        </is>
      </c>
      <c r="B39" s="4" t="inlineStr">
        <is>
          <t xml:space="preserve"> </t>
        </is>
      </c>
      <c r="C39" s="4" t="inlineStr">
        <is>
          <t xml:space="preserve"> </t>
        </is>
      </c>
      <c r="D39" s="4" t="inlineStr">
        <is>
          <t xml:space="preserve"> </t>
        </is>
      </c>
    </row>
    <row r="40">
      <c r="A40" s="4" t="inlineStr">
        <is>
          <t>Ordinary shares</t>
        </is>
      </c>
      <c r="B40" s="6" t="n">
        <v>105</v>
      </c>
      <c r="C40" s="7" t="n">
        <v>15</v>
      </c>
      <c r="D40" s="5" t="n">
        <v>76</v>
      </c>
    </row>
    <row r="41">
      <c r="A41" s="4" t="inlineStr">
        <is>
          <t>Class B ordinary shares</t>
        </is>
      </c>
      <c r="B41" s="4" t="inlineStr">
        <is>
          <t xml:space="preserve"> </t>
        </is>
      </c>
      <c r="C41" s="4" t="inlineStr">
        <is>
          <t xml:space="preserve"> </t>
        </is>
      </c>
      <c r="D41" s="4" t="inlineStr">
        <is>
          <t xml:space="preserve"> </t>
        </is>
      </c>
    </row>
    <row r="42">
      <c r="A42" s="3" t="inlineStr">
        <is>
          <t>Shareholders' equity:</t>
        </is>
      </c>
      <c r="B42" s="4" t="inlineStr">
        <is>
          <t xml:space="preserve"> </t>
        </is>
      </c>
      <c r="C42" s="4" t="inlineStr">
        <is>
          <t xml:space="preserve"> </t>
        </is>
      </c>
      <c r="D42" s="4" t="inlineStr">
        <is>
          <t xml:space="preserve"> </t>
        </is>
      </c>
    </row>
    <row r="43">
      <c r="A43" s="4" t="inlineStr">
        <is>
          <t>Ordinary shares</t>
        </is>
      </c>
      <c r="B43" s="4" t="inlineStr">
        <is>
          <t xml:space="preserve"> </t>
        </is>
      </c>
      <c r="C43" s="4" t="inlineStr">
        <is>
          <t xml:space="preserve"> </t>
        </is>
      </c>
      <c r="D43"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Receivable, Net</t>
        </is>
      </c>
      <c r="B1" s="2" t="inlineStr">
        <is>
          <t>12 Months Ended</t>
        </is>
      </c>
    </row>
    <row r="2">
      <c r="B2" s="2" t="inlineStr">
        <is>
          <t>Dec. 31, 2022</t>
        </is>
      </c>
    </row>
    <row r="3">
      <c r="A3" s="3" t="inlineStr">
        <is>
          <t>Loans Receivable, Net</t>
        </is>
      </c>
      <c r="B3" s="4" t="inlineStr">
        <is>
          <t xml:space="preserve"> </t>
        </is>
      </c>
    </row>
    <row r="4">
      <c r="A4" s="4" t="inlineStr">
        <is>
          <t>Loans Receivable, Net</t>
        </is>
      </c>
      <c r="B4" s="4" t="inlineStr">
        <is>
          <t>11. Loans Receivable, Net Loans receivable as of December 31, 2021 and 2022 consist of the following: ​ ​ ​ ​ ​ ​ ​ ​ ​ ​ As of December 31, ​ ​ (Amount in Thousands) ​ 2021 2022 2022 ​ RMB RMB US$ Loans receivable: ​ ​ ​ -Within credit term ​ 536,758 ​ 289,981 ​ 42,043 -Past due ​ 152,934 ​ 269,658 ​ 39,097 Total loans receivable ​ 689,692 ​ 559,639 ​ 81,140 Allowance for credit losses ​ (93,926) ​ (93,859) ​ (13,608) Loans receivable, net ​ 595,766 ​ 465,780 ​ 67,532 ​ The loan interest rates range between 3% and 18% for the years ended December 31, 2022. Majority of loans were short-term loans and recorded within loans receivables, net, and long-term loans of RMB66.0 million and RMB62.0 million were recorded in other non-current assets as of December 31, 2021 and 2022, respectively. RMB620.8 million and RMB580.3 million of the loans is secured by collateral as of December 31, 2021 and 2022 respectively. The Group also purchased past due loans from third parties with the amount of RMB77.5 million and RMB64.8 million for the years ended December 31, 2021 and 2022, respectively. The purchased past due loans of RMB58.5 million and RMB13.0 million were collected or transferred to other investors, for the years ended December 31, 2021 and 2022, respectively. The following table presents the activity in the allowance for loan losses as of and for the years ended December 31, 2021 and 2022. ​ ​ ​ ​ ​ RMB ​ ​ (Amount in Thousands) Loans receivable—January 1 2021 5,863 Provisions 99,057 Reversal of allowance provided (5,863) Write off ​ (5,131) Loans receivable—December 31, 2021 93,926 Provisions 681 Write off ​ (748) Loans receivable—December 31, 2022 93,8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12. Lease As a lessee: Operating lease assets primarily represents various facilities under non-cancelable operating leases expiring within one Supplemental consolidated balance sheet information related to leases was as follows: ​ ​ ​ ​ ​ ​ ​ ​ ​ ​ As of December 31, ​ ​ (Amount in Thousands) ​ 2021 2022 2022 ​ ​ RMB ​ RMB ​ US$ Operating leases: ​ ​ ​ ​ ​ ​ Operating lease right-of-use assets ​ 223,652 168,192 24,386 ​ ​ ​ ​ ​ ​ ​ Current portion of lease liabilities ​ 91,288 84,358 12,231 Non-current portion of lease liabilities ​ 130,956 83,171 12,059 Total operating lease liabilities ​ 222,244 167,529 24,290 ​ ​ ​ ​ ​ ​ ​ Weighted average remaining lease term (years) ​ 2.85 2.32 ​ Weighted average discount rate ​ 4.38 % 4.55 % ​ ​ The maturities of operating lease liabilities for the next five years and thereafter as of December 31, 2021 and 2022, are as follows: ​ ​ ​ ​ ​ ​ ​ ​ ​ As of December 31, ​ ​ (Amount in Thousands) ​ ​ 2021 ​ 2022 ​ 2022 ​ RMB RMB ​ US$ Within 1 year 95,288 88,780 ​ 12,872 Between 1 and 2 years 75,197 65,378 ​ 9,479 Between 2 and 3 years 48,288 18,153 ​ 2,632 Between 3 and 4 years 14,459 3,845 ​ 557 Between 4 and 5 years 324 817 ​ 118 Total lease payment 233,556 176,973 ​ 25,658 Less imputed interest (11,312) (9,444) ​ (1,368) Total 222,244 167,529 ​ 24,2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Share Repurchase</t>
        </is>
      </c>
      <c r="B4" s="4" t="inlineStr">
        <is>
          <t>13. Ordinary Shares Upon the secondary listing, 1,152,160 ordinary shares (including the partial exercise of the over-allotment option on August 5, 2022) were issued at a public offering price of HK$292.00. The Company received net proceeds of HK$315.6 million (RMB277.0 million) from this offering after deducting underwriters’ commissions and offering expenses. RMB30.0 million of the non-underwriting-related listing expenses was recorded as a deduction in additional paid-in-capital. On December 1, 2020, the Company announced that its board of directors authorized a share repurchase program (the “Share Repurchase Program”) under which the Company may repurchase up to US$100 million worth of its ADSs over the following two years. As of December 31, 2020, the Company has purchased an aggregate of 1,088,404 ADSs (represents 544,202 ordinary shares) for a total cash consideration of US$44,584 (RMB290,913), including repurchase commissions. On February 25, 2021, the Company completed the Share Repurchase Program, with approximately 2,233,770 ADSs representing 1,116,885 ordinary shares having been repurchased at an average price of US$44.77 per A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4. Share-Based Compensation The following table presents the Group’s share-based compensation expense by type of award: ​ ​ ​ ​ ​ ​ ​ ​ ​ ​ ​ Year Ended December 31, ​ ​ (Amounts in Thousands) ​ 2020 2021 2022 2022 ​ ​ RMB ​ RMB ​ RMB ​ US$ Share options ​ 21,837 ​ 18,081 ​ 24,195 ​ 3,508 Non-vested restricted shares ​ 37,952 ​ 32,956 ​ 18,105 ​ 2,625 Total share-based compensation ​ 59,789 ​ 51,037 ​ 42,300 ​ 6,133 ​ During the year ended December 31, 2017, the Group adopted its 2017 share incentive plan (the “2017 Plan”). Under the 2017 Plan, the maximum aggregate number of shares in respect of which options, restricted shares, or restricted share units may be issued shall be 2,800,000 shares. The term of any options, restricted shares, or restricted share units granted under the 2017 Plan shall not exceed ten years. Options, restricted shares or restricted share units generally vest 25% on the first anniversary of the grant date with the remaining 75% vesting ratably over the following 36 months. During the year ended December 31, 2022, the Group adopted its 2022 share incentive plan (the “2022 Plan”). Under the 2022 Plan, the maximum aggregate number of shares in respect of which options, restricted shares, or restricted share units may be issued shall be 3,000,000 shares. The term of any options, restricted shares, or restricted share units granted under the 2022 Plan shall not exceed ten years. Options, restricted shares or restricted share units generally vest 25% on the first anniversary of the grant date with the remaining 75% vesting ratably over the following 36 months. Share Options: No options were granted for the years ended December 31, 2020. The weighted-average grant-date fair value of options granted during the year ended December 31, 2021 and 2022 was RMB306.56 and RMB181.04 (US$26.25) per share. There were 134,639, 37,606 and 6,009 options exercised during the years ended December 31, 2020, 2021 and 2022, respectively. The Group uses the Black-Scholes pricing model and the following assumptions to estimate the fair value of the options granted: ​ ​ ​ ​ ​ ​ 2022 Average risk-free rate of return 3.0~4.1 % Weighted average expected option life 7.85 years Estimated volatility 67.1~67.5 % Average dividend yield Nil ​ The following table summarizes option activity during the year ended December 31, 2022: ​ ​ ​ ​ ​ ​ ​ ​ ​ ​ ​ ​ ​ Weighted ​ ​ ​ ​ ​ Weighted ​ Average ​ Aggregate ​ ​ ​ ​ Average ​ Remaining ​ Intrinsic ​ ​ Number of ​ Exercise ​ Contractual ​ Value of ​ ​ options ​ Price ​ Term ​ Options ​ ​ RMB Years RMB Outstanding as of January 1, 2022 ​ 433,968 ​ 474.97 ​ 7.9 ​ 18,389 Granted ​ 558,935 ​ 198.71 ​ ​ ​ ​ Exercised ​ (6,009) ​ 257.59 ​ ​ ​ ​ Forfeited or expired ​ (61,421) ​ 460.62 ​ ​ ​ ​ Outstanding as of December 31, 2022 ​ 925,473 ​ 310.49 ​ 8.4 ​ 8,379 Exercisable as of December 31, 2022 ​ 242,581 ​ 401.05 ​ 6.0 ​ — ​ The aggregate intrinsic value of options exercised during the year ended December 31, 2022 was RMB1,223. As of December 31, 2022, there was RMB112,243 of unrecognized compensation expense related to unvested share options, which is expected to be recognized over a weighted average period of 3.93 years. Non-vested Restricted Shares: A summary of non-vested restricted share activity during the year ended December 31, 2022 is presented below: ​ ​ ​ ​ ​ ​ ​ ​ Weighted- ​ Number of average ​ non-vested grant- ​ restricted date fair Non-vested restricted shares ​ shares value ​ ​ ​ RMB Non-vested as of January 1, 2022 150,834 ​ 324.12 Granted 4,000 ​ 224.85 Vested (32,312) ​ 493.62 Forfeited (32,667) ​ 427.29 Non-vested as of December 31, 2022 89,855 ​ 300.59 ​ The total fair value of non-vested restricted shares vested during the year ended December 31, 2022 was RMB9,672. As of December 31, 2022, there was RMB28,161 in total unrecognized compensation expense related to such non-vested restricted shares, which is expected to be recognized over a weighted-average period of 4.6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ttlement Expenses</t>
        </is>
      </c>
      <c r="B1" s="2" t="inlineStr">
        <is>
          <t>12 Months Ended</t>
        </is>
      </c>
    </row>
    <row r="2">
      <c r="B2" s="2" t="inlineStr">
        <is>
          <t>Dec. 31, 2022</t>
        </is>
      </c>
    </row>
    <row r="3">
      <c r="A3" s="3" t="inlineStr">
        <is>
          <t>Settlement Expenses.</t>
        </is>
      </c>
      <c r="B3" s="4" t="inlineStr">
        <is>
          <t xml:space="preserve"> </t>
        </is>
      </c>
    </row>
    <row r="4">
      <c r="A4" s="4" t="inlineStr">
        <is>
          <t>Settlement Expenses</t>
        </is>
      </c>
      <c r="B4" s="4" t="inlineStr">
        <is>
          <t>15. Settlement Expenses In July 2019, in connection with certain funds managed (“Camsing Credit Funds” or “Camsing Products”) by Shanghai Gopher Asset Management Co., Ltd. (“Shanghai Gopher”), a consolidated affiliated subsidiary of the Company, it is suspected that fraud had been committed by third parties related to the underlying investments (the “Camsing Incident”). A total of 818 investors were affected, and the outstanding amount of the investments that is potentially subject to repayment upon default amounted to RMB3.4 billion. Settlement Plan To preserve the Group’s goodwill with affected investors, it voluntarily made an ex gratia settlement offer (the “Settlement Plan”) to affected investors. An affected investor accepting the offer shall receive restricted share units (“RSUs”), which upon vesting will become ordinary shares of the Company, and in return forgo all outstanding legal rights associated with the investment in the Camsing Credit Funds and irrevocably release the Company and all its affiliated entities and individuals from any and all claims immediately, known or unknown, that relate to the Camsing Credit Funds. The number of ordinary shares each investor is entitled to is determined based on a fixed ratio of the investor’s outstanding investments in Camsing Products at 2,886 ADSs per RMB1 million. On August 24, 2020, the Settlement Plan was approved by the Board of Directors of the Company that a total number of new ordinary shares not exceeding 1.6% of the share capital of the Company has been authorized to be issued each year for a consecutive ten years for the Settlement Plan. Two plans (“Plan A” or “Plan B”) were offered for the investors to choose. Under Plan A, the Group will issue RSUs to the investor’s designated trust plan. 1 10 will vested evenly the following 9 years subject The Group evaluated and concluded the financial instruments to be issued under the Settlement Plan meet equity classification under ASC 815-40-25-10. Therefore, such instruments were initially measured at fair value and recognized as part of additional-paid-in-capital. The Group uses the Black-Scholes pricing model to value the RSUs. Determining the appropriate fair-value model and calculating the fair value of RSUs requires considerable judgment, including estimating stock price volatility. The computation of expected volatility was based on the historical volatility of the Company’s common shares for a period that coincides with restriction period of the RSUs. As of December 31, 2020, 552 out of the total 818 investors (approximately 67.4%) had accepted settlements under the plan, representing RMB2.4 billion out of the total outstanding investments of RMB3.4 billion (approximately 70%) under the Camsing Products. The total number of RSUs to be issued is 3,478,060 shares. The cost of this Settlement Plan measured at the fair value of the RSUs to be issued was RMB1,290.8 million, which was reported under settlement expenses for the year ended December 31, 2020. In 2021, additional 43 investors accepted the Settlement Plan, and the Company recorded settlement expenses in the amount of RMB19.9 million (US$3.1 million) based on the difference between the fair value of the RSUs to be issued at each settlement date and the corresponding contingent liability accrued for these investors as of December 31, 2020. For the year ended December 31, 2022, no settlement expense attributable to Camsing Incident was recorded due to (i) no additional settlement and (ii) no change in contingent liabilities relating to Camsing Incident. The Option under Plan B can be exercised separately from the RSUs and is determined to be a freestanding derivative liability and measured at estimated fair value based on the recovery value of Camsing Products. The Group used the available information and determined the fair value of Option to be nil as of December 31, 2021 and 2022, respectively. The fair value of the derivative will be re-assessed at each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6. Employee Benefit Plans Majority of full time employees of the Group participate in a PRC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125,073, RMB237,851 and RMB267,278 for the years ended December 31, 2020, 2021 and 2022, respectively. The Group has no ongoing obligation to its employees subsequent to its contributions to the PRC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Loans Receivable, Net</t>
        </is>
      </c>
      <c r="B3" s="4" t="inlineStr">
        <is>
          <t xml:space="preserve"> </t>
        </is>
      </c>
    </row>
    <row r="4">
      <c r="A4" s="4" t="inlineStr">
        <is>
          <t>Restricted Net Assets</t>
        </is>
      </c>
      <c r="B4" s="4" t="inlineStr">
        <is>
          <t>17. Restricted Net Assets Pursuant to the relevant laws and regulations in the PRC applicable to foreign-investment corporations and the Articles of Association of the Group’s PRC subsidiaries and VIEs, the Group is required to maintain a statutory reserve (“PRC statutory reserve”): a general reserve fund, which is non-distributable. The Group’s PRC subsidiaries and VIEs are required to transfer 10% of their profit after taxation, as reported in their PRC statutory financial statements, to the general reserve fund until the balance reaches 50% of their registered capital. At their discretion, the PRC subsidiaries and VIEs may allocate a portion of its after-tax profits based on PRC accounting standards to staff welfare and bonus funds. The general reserve fund may be used to make up prior year losses incurred and, with approval from the relevant government authority, to increase capital. PRC regulations currently permit payment of dividends only out of the Group’s PRC subsidiaries and VIEs’ retaining earnings as determined in accordance with PRC accounting standards and regulations. The general reserve fund amounted to RMB407,500 and RMB472,833 as of December 31, 2021 and 2022, respectively. The Group has not allocated any of its after-tax profits to the staff welfare and bonus funds for any period presented. In addition, the paid-in capital of the Group’s PRC subsidiaries and VIEs of RMB2,534,945 and RMB2,323,106 as of December 31, 2021 and 2022, respectively, was considered restricted due to restrictions on the distribution of paid-in capital. As a result of these PRC laws and regulations, the Group’s PRC subsidiaries and VIEs are restricted in their ability to transfer a portion of their net assets, including general reserve and paid-in capital, either in the form of dividends, loans or advances. Such restricted portion amounted to RMB2,826,642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8. Segment Information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including revenues, operating cost and expenses and income (loss) from operations when making decisions about allocating resources and assessing performance of the Group. The Group believes it operates in three reportable segments: wealth management, asset management and, other business. The Group’s CODM does not review balance sheet information of the segments. Segment information of the Group’s business is as follow: ​ ​ ​ ​ ​ ​ ​ ​ ​ ​ ​ ​ Year Ended December 31, 2020 (Amount in Thousands) ​ ​ Wealth Management ​ Assets Management ​ Other ​ ​ ​ ​ Business ​ Business ​ Businesses ​ Total ​ RMB RMB RMB RMB Revenues: Revenues from others ​ ​ ​ ​ ​ ​ ​ ​ One-time commissions 677,726 1,288 — 679,014 Recurring service fees 697,140 3,017 — 700,157 Performance-based income 180,385 144 — 180,529 Other service fees 123,458 7,451 65,242 196,151 Total revenues from others 1,678,709 11,900 65,242 1,755,851 Revenues from funds Gopher manages ​ ​ ​ ​ ​ ​ ​ ​ One-time commissions 88,520 41,303 — 129,823 Recurring service fees 587,307 642,735 — 1,230,042 Performance-based income 24,920 184,076 — 208,996 Total revenues from funds Gopher manages 700,747 868,114 — 1,568,861 Total revenues 2,379,456 880,014 65,242 3,324,712 Less: VAT related surcharges (13,123) (4,521) (1,242) (18,886) Net revenues 2,366,333 875,493 64,000 3,305,826 Operating cost and expenses: ​ ​ ​ ​ Compensation and benefits ​ ​ ​ ​ Relationship manager compensation (613,101) — (898) (613,999) Performance-based compensation — (85,413) — (85,413) Other compensations (486,668) (254,278) (63,654) (804,600) Total compensation and benefits (1,099,769) (339,691) (64,552) (1,504,012) Selling expenses (228,853) (34,302) (8,537) (271,692) General and administrative expenses (197,511) (59,440) (20,928) ​ (277,879) Provision for credit losses ​ (3,785) ​ (251) ​ (4,047) ​ (8,083) Other operating expenses (76,983) (6,443) (15,614) (99,040) Government subsidies 58,046 24,443 30,867 113,356 Total operating cost and expenses (1,548,855) (415,684) (82,811) (2,047,350) Income (loss) from operations 817,478 459,809 (18,811) 1,258,476 ​ ​ ​ ​ ​ ​ ​ ​ ​ ​ ​ ​ ​ Year Ended December 31, 2021 (Amount in Thousands) ​ ​ Wealth Management ​ Assets Management ​ Other ​ ​ ​ ​ Business ​ Business ​ Businesses ​ Total ​ RMB RMB RMB RMB Revenues: Revenues from others ​ ​ ​ ​ ​ ​ ​ ​ One-time commissions 1,130,653 ​ 241 ​ — ​ 1,130,894 Recurring service fees 912,506 ​ 1,194 ​ — ​ 913,700 Performance-based income 391,903 ​ — ​ — ​ 391,903 Other service fees 92,352 ​ 1,390 ​ 68,240 ​ 161,982 Total revenues from others 2,527,414 ​ 2,825 ​ 68,240 ​ 2,598,479 Revenues from funds Gopher manages ​ ​ ​ ​ ​ ​ ​ ​ One-time commissions 50,247 ​ 90,275 ​ — ​ 140,522 Recurring service fees 557,094 ​ 638,215 ​ — ​ 1,195,309 Performance-based income 77,218 ​ 315,072 ​ — ​ 392,290 Total revenues from funds Gopher manages 684,559 ​ 1,043,562 ​ — ​ 1,728,121 Total revenues 3,211,973 ​ 1,046,387 ​ 68,240 ​ 4,326,600 Less: VAT related surcharges (17,076) ​ (4,923) ​ (11,507) ​ (33,506) Net revenues 3,194,897 ​ 1,041,464 ​ 56,733 ​ 4,293,094 Operating cost and expenses: ​ ​ ​ ​ Compensation and benefits ​ ​ ​ ​ Relationship manager compensation (900,921) ​ (19,975) ​ — ​ (920,896) Performance-based compensation (45,913) ​ (112,130) ​ — ​ (158,043) Other compensations (707,455) ​ (317,929) ​ (64,557) ​ (1,089,941) Total compensation and benefits (1,654,289) ​ (450,034) ​ (64,557) ​ (2,168,880) Selling expenses (354,128) ​ (55,790) ​ (27,213) ​ (437,131) General and administrative expenses (270,253) ​ (70,686) ​ (42,382) ​ (383,321) Provision for credit losses ​ (6,490) ​ (13,275) ​ (93,194) ​ (112,959) Other operating expenses (53,616) ​ (4,347) ​ (49,881) ​ (107,844) Government subsidies 65,368 ​ 37,905 ​ 12,666 ​ 115,939 Total operating cost and expenses (2,273,408) ​ (556,227) ​ (264,561) ​ (3,094,196) Income (loss) from operations 921,489 ​ 485,237 ​ (207,828) ​ 1,198,898 ​ ​ ​ ​ ​ ​ ​ ​ ​ ​ ​ ​ ​ Year Ended December 31, 2022 (Amount in Thousands) ​ ​ Wealth Management ​ Assets Management ​ Other ​ ​ ​ ​ Business ​ Business ​ Businesses ​ Total ​ RMB RMB RMB RMB Revenues: Revenues from others ​ ​ ​ ​ ​ ​ ​ ​ One-time commissions 617,636 ​ — ​ — ​ 617,636 Recurring service fees 768,980 ​ — ​ — ​ 768,980 Performance-based income 184,048 ​ — ​ — ​ 184,048 Other service fees 144,101 ​ — ​ 79,340 ​ 223,441 Total revenues from others 1,714,765 ​ — ​ 79,340 ​ 1,794,105 Revenues from funds Gopher manages ​ ​ ​ ​ ​ ​ ​ ​ One-time commissions 13,953 ​ 49,856 ​ — ​ 63,809 Recurring service fees 463,314 ​ 682,121 ​ — ​ 1,145,435 Performance-based income 18,407 ​ 107,121 ​ — ​ 125,528 Total revenues from funds Gopher manages 495,674 ​ 839,098 ​ — ​ 1,334,772 Total revenues 2,210,439 ​ 839,098 ​ 79,340 ​ 3,128,877 Less: VAT related surcharges (10,462) ​ (4,630) ​ (13,413) ​ (28,505) Net revenues 2,199,977 ​ 834,468 ​ 65,927 ​ 3,100,372 Operating cost and expenses: ​ ​ ​ ​ Compensation and benefits ​ ​ ​ ​ Relationship manager compensation (460,237) ​ (36,910) ​ — ​ (497,147) Performance-based compensation (872) ​ (6,167) ​ — ​ (7,039) Other compensations (618,525) ​ (278,934) ​ (40,237) ​ (937,696) Total compensation and benefits (1,079,634) ​ (322,011) ​ (40,237) ​ (1,441,882) Selling expenses (299,769) ​ (41,885) ​ (7,360) ​ (349,014) General and administrative expenses (153,643) ​ (55,872) ​ (25,804) ​ (235,319) Reversal of (provision for) credit losses ​ 718 ​ 386 ​ (680) ​ 424 Other operating expenses (15,412) ​ (6,369) ​ (93,872) ​ (115,653) Government subsidies 89,223 ​ 39,120 ​ 1,178 ​ 129,521 Total operating cost and expenses (1,458,517) ​ (386,631) ​ (166,775) ​ (2,011,923) Income (loss) from operations 741,460 ​ 447,837 ​ (100,848) ​ 1,088,449 ​ The following table summarizes the Group’s revenues generated by the different geographic location. ​ ​ ​ ​ ​ ​ ​ ​ ​ ​ ​ ​ Year Ended December 31, 2020 (Amount in Thousands) ​ ​ Wealth Management ​ Assets Management ​ Other ​ ​ ​ ​ Business ​ Business ​ Businesses ​ Total ​ RMB RMB RMB RMB Mainland China 1,787,611 ​ 742,743 ​ 65,242 ​ 2,595,596 Hong Kong 452,810 ​ 111,431 ​ — ​ 564,241 Others ​ 139,035 ​ 25,840 ​ — ​ 164,875 Total revenues 2,379,456 ​ 880,014 ​ 65,242 ​ 3,324,712 ​ ​ ​ ​ ​ ​ ​ ​ ​ ​ ​ ​ Year Ended December 31, 2021 (Amount in Thousands) ​ ​ Wealth Management ​ Assets Management ​ Other ​ ​ ​ ​ Business ​ Business ​ Businesses ​ Total ​ RMB RMB RMB RMB Mainland China 2,479,576 ​ 768,203 ​ 68,240 ​ 3,316,019 Hong Kong 629,587 ​ 240,136 ​ — ​ 869,723 Others 102,810 ​ 38,048 ​ — ​ 140,858 Total revenues 3,211,973 ​ 1,046,387 ​ 68,240 ​ 4,326,600 ​ ​ ​ ​ ​ ​ ​ ​ ​ ​ ​ ​ ​ Year Ended December 31, 2022 (Amount in Thousands) ​ ​ Wealth Management ​ Assets Management ​ Other ​ ​ ​ ​ Business ​ Business ​ Businesses ​ Total ​ RMB RMB RMB RMB Mainland China 1,548,395 ​ 672,785 ​ 79,340 ​ 2,300,520 Hong Kong 508,907 ​ 83,029 ​ — ​ 591,936 Others 153,137 ​ 83,284 ​ — ​ 236,421 Total revenues 2,210,439 ​ 839,098 ​ 79,340 ​ 3,128,877 ​ Substantially all of the Group’s revenues are derived from, and its assets are located in Mainlan China and Hong Ko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9.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table below sets forth major related parties and their relationships with the Group: ​ Company Name Relationship with the Group Sequoia Capital Investment Management (Tianjin) Co., Ltd. Affiliate of shareholder of the Group ​ Wanjia Win-Win Investee of Gopher Asset Management Co., Ltd. (“Gopher Assets”) ​ Shanghai Dingnuo Technology Co., Ltd. (“Dingnuo”) Affiliate of shareholder of the Group ​ Investee funds of Gopher Assets Investees of Gopher Assets, a consolidated VIE of the Group ​ Investee funds of Gopher Capital GP Ltd. Investees of Gopher Capital GP Ltd., a subsidiary of the Group ​ ​ ​ Shanghai Noah Charity Fund ​ A charity fund established by the Group ​ ​ During the years ended December 31, 2020, 2021 and 2022, related party transactions were as follows: ​ ​ ​ ​ ​ ​ ​ ​ ​ ​ ​ ​ Year Ended December 31 ​ ​ (Amount in Thousands) ​ ​ 2020 ​ 2021 ​ 2022 ​ 2022 ​ RMB RMB RMB US$ One-time commissions Investee funds of Gopher Assets 129,823 140,522 63,809 ​ 9,251 Recurring service fees ​ ​ ​ Investee funds of Gopher Assets 927,611 871,618 768,161 ​ 111,373 Wanjia Win-Win — 463 — — Sequoia Capital Investment Management (Tianjin) Co., Ltd. 12,411 26,488 16,791 ​ 2,434 Investee funds of Gopher Capital GP Ltd. 302,431 323,691 377,274 ​ 54,700 Total recurring services fee 1,242,453 1,222,260 1,162,226 ​ 168,507 Performance-based income ​ ​ ​ Investee funds of Gopher Assets 140,050 166,580 51,304 ​ 7,438 Investee funds of Gopher Capital GP Ltd. 68,946 225,710 74,224 ​ 10,762 Total performance-based income 208,996 392,290 125,528 ​ 18,200 Other service fees ​ ​ ​ ​ Investee funds of Gopher Assets 3,425 5,945 — ​ — Investee funds of Gopher Capital GP Ltd. 86 — — — Total other service fees 3,511 5,945 — ​ — Total 1,584,783 1,761,017 1,351,563 ​ 195,958 ​ As of December 31, 2021, and 2022, amounts due from related parties associated with the above transactions were comprised of the following: ​ ​ ​ ​ ​ ​ ​ ​ ​ ​ As of December 31, ​ ​ (Amount in Thousands) ​ ​ 2021 ​ 2022 ​ 2022 ​ RMB RMB US$ Investee funds of Gopher Assets 320,623 ​ 317,969 ​ 46,101 Investee funds of Gopher Capital GP Ltd. 97,378 ​ 108,090 ​ 15,672 Total in gross amounts ​ 418,001 ​ 426,059 ​ 61,773 Less: allowance for credit losses ​ (17,343) ​ (11,872) ​ (1,721) Total in net amounts 400,658 ​ 414,187 ​ 60,052 ​ As of December 31, 2021, and 2022, amounts due from related parties associated with loan distributed were comprised of the following: ​ ​ ​ ​ ​ ​ ​ ​ ​ ​ As of December 31, ​ ​ (Amount in Thousands) ​ ​ 2021 ​ 2022 ​ 2022 ​ RMB RMB US$ Investee funds of Gopher Assets 18,850 13,940 ​ 2,021 Investee funds of Gopher Capital GP Ltd. 44,666 29,091 ​ 4,217 Total in gross amounts ​ 63,516 ​ 43,031 ​ 6,238 Less: allowance for credit losses ​ (12,785) ​ (13,794) ​ (2,000) Total in net amounts 50,731 29,237 ​ 4,238 ​ The loans are due on demand and expected to be matured within one year, most of which are interest free. As of December 31, 2021, and 2022, deferred revenues related to the recurring management fee received in advance from related parties were comprised of the following: ​ ​ ​ ​ ​ ​ ​ ​ ​ ​ As of December 31, ​ ​ (Amount in Thousands) ​ ​ 2021 ​ 2022 ​ 2022 ​ RMB RMB US$ Investee funds of Gopher Assets 16,373 10,325 ​ 1,497 Investee funds of Gopher Capital GP Ltd. 738 611 ​ 89 Total 17,111 10,936 ​ 1,586 ​ During the years ended December 31, 2020, 2021 and 2022, donation made to Shanghai Noah Charity Fund were RMB2.8 million, RMB3.5 million and RMB3.2 million, respectively. During the years ended December 31, 2020, 2021 and 2022, the Group paid RMB6.0 million, RMB9.2 million and RMB5.5 million as service fees to Dingnuo for development of an online mutual fund work station for the Group’s relationship managers and one-stop service platform for private equity fund manager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20. Contingencies Camsing Incident As disclosed in Note 15, the Group offerd a voluntary settlement plan in 2020 to all affected Camsing investors, and as of December 31, 2022, approximately 72.7% of the Camsing investors had accepted the settlement plan, representing approximately 75.4% of the total outstanding investments of RMB3.4 billion under the Camsing Products. The Group currently has no new settlement plan for the remaining unsettled investors, but would not preclude reaching settlements in the future with similar terms. The Group estimated the probable amount of future settlement taking into consideration of possible forms of settlement and estimated acceptable level, and recorded it as a contingent liability in the amount of US$68.0 million (RMB As of December 31, 2022, there were 38 investors whose legal proceedings against Shanghai Gopher and/or its affiliates, with an aggregate claim amount approximately RMB125.6 million were still outstanding. The Group is of the view that these proceedings will not have a material adverse effect on the Group’s business. As the date of this report, the management has assessed, based on its PRC legal counsels’ advices, the Group cannot reasonably predict the timing or outcomes of, or estimate the amount of loss, or range of loss, if any, related to the pending legal proceedings. Litigation In December 2022, the Group received a civil judgment from the Bozhou Intermediate People’s Court of Anhui Province (the “First Instance Court”). The judgement related to a civil lawsuit brought by an external institution (the “Plaintiff”) against Noah (Shanghai) Financial Leasing Co., Ltd. (the “Defendant”, one subsidiary of the Company). The First Instance Court first accepted the civil lawsuit filed by the Plaintiff against the Defendant in August 2019 respecting the financial consultancy services provided by the Defendant to the Plaintiff on its investment process. The Defendant charged a fee of RMB500,000 for providing such consultancy services to the Plaintiff. In December 2020, the First Instance Court dismissed the Plaintiff’s case. In March 2021, the High People’s Court of Anhui Province (the “Appellate Court”) dismissed the Plaintiff’s appeal to the ruling of the First Instance Court. No contingent liabilities with respect to the civil claim were recorded by the Group in 2020 and 2021. The Plaintiff subsequently, for the third time, applied for a retrial to the Supreme People’s Court. In February 2022, the Supreme People’s Court issued an order revoking the aforementioned rulings and remanding the case to the First Instance Court for retrial. While the Group held the same view as before that the claim of the Plaintiff is without merit and is unfounded, in December 2022, the First Instance Court awarded the Plaintiff monetary damages of RMB99.0 million and corresponding interests (the “First-instance Ruling”). The First-instance Ruling is not yet effective until the appellate process is concluded. Considering the judgement in the First-instance Ruling, although it remains subject to appeal and applicable post-judgment proceedings, the Group has reserved a contingent liability of RMB99.0 million as of December 31, 2022. Others The Group is subject to periodic legal or administrative proceedings in the ordinary course of business. Other than those related to the Camsing Incident and the litigation mentioned above, the Group does not have any pending legal or administrative proceedings to which the Group is a party that will have a material effect on its business or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2 CNY (¥) shares</t>
        </is>
      </c>
      <c r="C1" s="2" t="inlineStr">
        <is>
          <t>Dec. 31, 2021 CNY (¥) shares</t>
        </is>
      </c>
    </row>
    <row r="2">
      <c r="A2" s="4" t="inlineStr">
        <is>
          <t>Short-term investments measured at fair value | ¥</t>
        </is>
      </c>
      <c r="B2" s="6" t="n">
        <v>295319</v>
      </c>
      <c r="C2" s="6" t="n">
        <v>63515</v>
      </c>
    </row>
    <row r="3">
      <c r="A3" s="4" t="inlineStr">
        <is>
          <t>Accounts receivable, allowance for credit losses | ¥</t>
        </is>
      </c>
      <c r="B3" s="5" t="n">
        <v>3647</v>
      </c>
      <c r="C3" s="5" t="n">
        <v>458</v>
      </c>
    </row>
    <row r="4">
      <c r="A4" s="4" t="inlineStr">
        <is>
          <t>Amounts due from related parties, allowance for credit losses | ¥</t>
        </is>
      </c>
      <c r="B4" s="5" t="n">
        <v>25666</v>
      </c>
      <c r="C4" s="5" t="n">
        <v>30128</v>
      </c>
    </row>
    <row r="5">
      <c r="A5" s="4" t="inlineStr">
        <is>
          <t>Loan receivables, allowance for credit losses</t>
        </is>
      </c>
      <c r="B5" s="5" t="n">
        <v>93859</v>
      </c>
      <c r="C5" s="5" t="n">
        <v>93926</v>
      </c>
    </row>
    <row r="6">
      <c r="A6" s="4" t="inlineStr">
        <is>
          <t>Long-term investments measured at fair value | ¥</t>
        </is>
      </c>
      <c r="B6" s="5" t="n">
        <v>706413</v>
      </c>
      <c r="C6" s="5" t="n">
        <v>457284</v>
      </c>
    </row>
    <row r="7">
      <c r="A7" s="4" t="inlineStr">
        <is>
          <t>Other non-current assets, allowance for credit loss | ¥</t>
        </is>
      </c>
      <c r="B7" s="6" t="n">
        <v>0</v>
      </c>
      <c r="C7" s="6" t="n">
        <v>4000</v>
      </c>
    </row>
    <row r="8">
      <c r="A8" s="4" t="inlineStr">
        <is>
          <t>Ordinary shares, treasury stock</t>
        </is>
      </c>
      <c r="B8" s="5" t="n">
        <v>0</v>
      </c>
      <c r="C8" s="5" t="n">
        <v>919515</v>
      </c>
    </row>
    <row r="9">
      <c r="A9" s="4" t="inlineStr">
        <is>
          <t>Class A ordinary shares</t>
        </is>
      </c>
      <c r="B9" s="4" t="inlineStr">
        <is>
          <t xml:space="preserve"> </t>
        </is>
      </c>
      <c r="C9" s="4" t="inlineStr">
        <is>
          <t xml:space="preserve"> </t>
        </is>
      </c>
    </row>
    <row r="10">
      <c r="A10" s="4" t="inlineStr">
        <is>
          <t>Ordinary shares, shares authorized</t>
        </is>
      </c>
      <c r="B10" s="5" t="n">
        <v>100000000</v>
      </c>
      <c r="C10" s="5" t="n">
        <v>91394900</v>
      </c>
    </row>
    <row r="11">
      <c r="A11" s="4" t="inlineStr">
        <is>
          <t>Ordinary shares, shares issued</t>
        </is>
      </c>
      <c r="B11" s="5" t="n">
        <v>31945575</v>
      </c>
      <c r="C11" s="5" t="n">
        <v>22683970</v>
      </c>
    </row>
    <row r="12">
      <c r="A12" s="4" t="inlineStr">
        <is>
          <t>Ordinary shares, shares outstanding</t>
        </is>
      </c>
      <c r="B12" s="5" t="n">
        <v>31301932</v>
      </c>
      <c r="C12" s="5" t="n">
        <v>21764455</v>
      </c>
    </row>
    <row r="13">
      <c r="A13" s="4" t="inlineStr">
        <is>
          <t>Class B ordinary shares</t>
        </is>
      </c>
      <c r="B13" s="4" t="inlineStr">
        <is>
          <t xml:space="preserve"> </t>
        </is>
      </c>
      <c r="C13" s="4" t="inlineStr">
        <is>
          <t xml:space="preserve"> </t>
        </is>
      </c>
    </row>
    <row r="14">
      <c r="A14" s="4" t="inlineStr">
        <is>
          <t>Ordinary shares, shares authorized</t>
        </is>
      </c>
      <c r="B14" s="5" t="n">
        <v>0</v>
      </c>
      <c r="C14" s="5" t="n">
        <v>8605100</v>
      </c>
    </row>
    <row r="15">
      <c r="A15" s="4" t="inlineStr">
        <is>
          <t>Ordinary shares, shares issued</t>
        </is>
      </c>
      <c r="B15" s="5" t="n">
        <v>0</v>
      </c>
      <c r="C15" s="5" t="n">
        <v>8315000</v>
      </c>
    </row>
    <row r="16">
      <c r="A16" s="4" t="inlineStr">
        <is>
          <t>Ordinary shares, shares outstanding</t>
        </is>
      </c>
      <c r="B16" s="5" t="n">
        <v>0</v>
      </c>
      <c r="C16" s="5" t="n">
        <v>83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1. Subsequent event A final dividend of RMB5.5 per share (tax inclusive), with the total amount of approximately RMB176.5 million (tax inclusive) which is subject to adjustment to the number of ordinary shares of the Company entitled to dividend distribution as of the record date for dividend distribution, in respect of the year ended December 31, 2022 has been recommended by the board of directors and is subject to approval by the shareholders of the Company in the forthcoming annual general meeting to be held on or around June 12,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of Parent Company - Financial Statements Schedule I</t>
        </is>
      </c>
      <c r="B1" s="2" t="inlineStr">
        <is>
          <t>12 Months Ended</t>
        </is>
      </c>
    </row>
    <row r="2">
      <c r="B2" s="2" t="inlineStr">
        <is>
          <t>Dec. 31, 2022</t>
        </is>
      </c>
    </row>
    <row r="3">
      <c r="A3" s="3" t="inlineStr">
        <is>
          <t>Additional Financial Information of Parent Company - Financial Statements Schedule I</t>
        </is>
      </c>
      <c r="B3" s="4" t="inlineStr">
        <is>
          <t xml:space="preserve"> </t>
        </is>
      </c>
    </row>
    <row r="4">
      <c r="A4" s="4" t="inlineStr">
        <is>
          <t>Additional Financial Information of Parent Company - Financial Statements Schedule I</t>
        </is>
      </c>
      <c r="B4" s="4" t="inlineStr">
        <is>
          <t>Additional Financial Information of Parent Company – Financial Statements Schedule I The following Schedule I has been provided pursuant to the requirements of Rules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as the restricted net assets was more than 25% of the Company’s consolidated net assets as of December 31, 2022. a) Condensed Balance Sheets (Amount in Thousands, Except Share and Per Share Data) ​ ​ ​ ​ ​ ​ ​ ​ ​ ​ As of December 31, ​ ​ 2021 2022 ​ 2022 ​ RMB ​ RMB US$ Assets ​ ​ Current assets ​ ​ Cash and cash equivalents 224,145 ​ 349,845 50,723 Amounts due from related parties 760 ​ 823 119 Total current assets 224,905 ​ 350,668 50,842 Investments in subsidiaries and VIEs 8,538,829 ​ 9,636,776 1,397,199 Investments in affiliates 301,509 ​ 361,831 52,461 Other non-current assets 637 ​ 724 105 Total assets 9,065,880 ​ 10,349,999 1,500,607 Liabilities and Equity ​ ​ ​ Current liabilities ​ ​ ​ Contingent liabilities 433,345 ​ 469,018 68,001 Amounts due to subsidiaries and VIEs ​ 575,428 ​ 467,178 ​ 67,734 Other current liabilities 16,332 ​ 8,107 1,175 Total liabilities 1,025,105 ​ 944,303 136,910 Shareholder’s equity ​ ​ ​ ​ Ordinary shares (US$0.0005 par value): 91,394,900 Class A ordinary shares authorized, 22,683,970 shares issued and 21,764,455 shares outstanding as of December 31, 2021 and 100,000,000 ordinary shares authorized, 31,945,575 shares issued and 31,301,932 shares outstanding as of December 31, 2022 76 ​ 105 15 8,605,100 shares and nil Class B ordinary shares authorized, 8,315,000 and nil shares issued December 31, 2021 28 ​ — — Treasury stock (919,515 and nil ordinary shares as of December 31, 2021 and 2022, respectively) (541,379) ​ — — Additional paid-in capital 3,534,741 ​ 3,803,183 551,410 Retained earnings 5,187,323 ​ 5,604,954 812,642 Accumulated other comprehensive loss (140,014) ​ (2,546) (370) Total shareholders’ equity 8,040,775 ​ 9,405,696 1,363,697 Total liabilities and shareholders’ equity 9,065,880 ​ 10,349,999 1,500,607 ​ b) Condensed Statements of Operations (Amount in Thousands) ​ ​ ​ ​ ​ ​ ​ ​ ​ ​ ​ ​ Year ended December 31, ​ ​ 2020 ​ 2021 ​ 2022 ​ 2022 ​ RMB RMB RMB US$ Net revenues — — — — Operating cost and expenses ​ ​ ​ ​ Selling expenses 356 285 2,838 411 General and administrative expenses 5,588 41,955 16,948 2,457 Other operating expenses ​ — ​ — ​ 12,516 ​ 1,815 Total operating cost and expenses 5,944 42,240 32,302 4,683 Loss from operations (5,944) (42,240) (32,302) (4,683) Other income (expenses): ​ ​ ​ ​ Interest income 20,545 2,266 4,250 616 Interest expenses — — — — Settlement expenses (1,828,907) (19,908) — — Other income (expenses) 14,713 (4,211) 11,083 1,607 Total other (expenses) income (1,793,649) (21,853) 15,333 2,223 Loss before taxes and income from equity in affiliates, subsidiaries and VIEs (1,799,593) (64,093) (16,969) (2,460) Income tax expenses (3,058) — — — Income from equity in affiliates ​ 78,768 ​ 68,388 ​ 51,459 ​ 7,461 Income from equity in subsidiaries and VIEs 978,658 1,309,836 942,081 136,586 Net (loss) income (745,225) 1,314,131 976,571 141,587 ​ c) Condensed Statements of Comprehensive (Loss) Income (Amount in Thousands) ​ ​ ​ ​ ​ ​ ​ ​ ​ ​ ​ Year ended December 31, ​ ​ 2020 ​ 2021 ​ 2022 ​ 2022 ​ RMB RMB RMB US$ Net (loss) income (745,225) 1,314,131 976,571 141,587 Other comprehensive (loss) income, net of tax ​ ​ ​ ​ Foreign currency translation adjustments (176,934) (60,900) 137,468 19,932 Fair value fluctuation of available-for-sale investment, net of tax of nil 771 — — — Total other comprehensive (loss) income, net of tax (176,163) (60,900) 137,468 19,932 Comprehensive (loss) income (921,388) 1,253,231 1,114,039 161,519 ​ d) Condensed Statements of Cash Flows (Amount in Thousands) ​ ​ ​ ​ ​ ​ ​ ​ ​ ​ ​ ​ Year ended December 31, ​ ​ 2020 ​ 2021 ​ 2022 ​ 2022 ​ RMB RMB RMB US$ Cash flows from operating activities: Net (loss) income (745,225) ​ 1,314,131 976,571 141,587 Adjustments to reconcile net income to net cash provided by operating activities: ​ ​ ​ ​ ​ Income from equity in subsidiaries and VIEs, net of dividends (978,658) ​ (1,309,836) (942,081) (136,586) Income from equity in affiliates, net of dividends (58,913) ​ (28,606) (41,385) (6,000) Share-based settlement expense 1,290,811 ​ 19,908 — — Changes in operating assets and liabilities: ​ ​ ​ ​ ​ ​ ​ Amounts due from subsidiaries and VIEs 356,685 ​ — — — Amounts due from related parties (94) ​ 18 (63) (9) Amounts due to subsidiaries and VIEs ​ 56,937 ​ 28,584 ​ 52,262 ​ 7,577 Other current assets (31,417) ​ 40,772 — — Deferred tax assets 1,226 ​ — — — Contingent liabilities 530,433 ​ (11,398) — — Other current liabilities (10,249) ​ 11,828 (31,336) (4,543) Other non-current liabilities 908 ​ (2,276) — — Net cash provided by operating activities 412,444 ​ 63,125 13,968 2,026 Cash flows from investing activities: ​ ​ ​ ​ ​ Increase in investments in subsidiaries and VIEs (43,690) ​ (1,120,785) (17,492) (2,536) Capital return from investments in affiliates 101,114 ​ — — — Net cash provided by (used in) investing activities 57,424 ​ (1,120,785) (17,492) (2,536) Cash flows from financing activities: ​ ​ ​ ​ ​ ​ ​ ​ Proceeds from issuance of ordinary shares upon exercise of stock options ​ 33,372 ​ 11,114 ​ 1,493 ​ 216 Proceeds from advances from subsidiaries ​ — ​ 537,604 ​ 287,876 ​ 41,738 Repayment of advances from subsidiaries ​ — ​ (82,481) ​ (448,387) ​ (65,010) Payment for repurchase of ordinary shares ​ (281,610) ​ (372,376) ​ — ​ — Proceeds from offering, net of issuance cost ​ — ​ — ​ 247,015 ​ 35,814 Net cash (used in) provided by financing activities ​ (248,238) ​ 93,861 ​ 87,997 ​ 12,758 Effect of exchange rate changes ​ (111,190) ​ (171,897) ​ 41,227 ​ 5,977 Net increase (decrease) in cash and cash equivalents 110,440 ​ (1,135,696) 125,700 18,225 Cash and cash equivalents - beginning of year 1,249,401 ​ 1,359,841 224,145 32,498 Cash and cash equivalents - end of year 1,359,841 ​ 224,145 349,845 50,723 ​ ​ e) Notes to Condensed Financial Statements 1. The condensed financial statements of Noah Holdings Limited have been prepared using the same accounting policies as set out in the consolidated financial statements except that the equity method has been used to account for investments in subsidiaries and VIEs. Such investment in subsidiaries and VIEs are presented on the balance sheets as investment in subsidiaries and VIEs and the profit of the subsidiaries and VIEs is presented as income from equity in subsidiaries and VIEs on the statement of operations. 2. As of December 31, 2021 and 2022, there were no material contingencies, significant provisions of long-term obligations of the Company, except for those which have been separately disclosed in the consolidated financial statements. 3. Certain information and footnote disclosures normally included in financial statements prepared in accordance with accounting principles generally accepted in the United States of America have been condensed or omitted. The footnote disclosure certain supplemental information relating to the operations of the Company and, as such, these statements should be read in conjunction with the notes to the accompanying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Policies)</t>
        </is>
      </c>
      <c r="B1" s="2" t="inlineStr">
        <is>
          <t>12 Months Ended</t>
        </is>
      </c>
    </row>
    <row r="2">
      <c r="B2" s="2" t="inlineStr">
        <is>
          <t>Dec. 31, 2022</t>
        </is>
      </c>
    </row>
    <row r="3">
      <c r="A3" s="3" t="inlineStr">
        <is>
          <t>Summary of Principal Accounting Policies</t>
        </is>
      </c>
      <c r="B3" s="4" t="inlineStr">
        <is>
          <t xml:space="preserve"> </t>
        </is>
      </c>
    </row>
    <row r="4">
      <c r="A4" s="4" t="inlineStr">
        <is>
          <t>Basis of Presentation</t>
        </is>
      </c>
      <c r="B4" s="4" t="inlineStr">
        <is>
          <t>(a) Basis of Presentation The consolidated financial statements were prepared in accordance with accounting principles generally accepted in the United States of America (“U.S. GAAP”).</t>
        </is>
      </c>
    </row>
    <row r="5">
      <c r="A5" s="4" t="inlineStr">
        <is>
          <t>Principles of Consolidation</t>
        </is>
      </c>
      <c r="B5" s="4" t="inlineStr">
        <is>
          <t>(b) Principles of Consolidation The consolidated financial statements include the financial statements of the Company, its subsidiaries and consolidated VIEs. All inter-company transactions and balances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and financial reporting for entities over which control is achieved through means other than voting interests. The Group evaluates each of its interests in entit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The consolidation guidance requires an analysis to determine (i) whether an entity in which the Group holds a variable interest is a VIE and (ii) whether the Group’s involvement, through holding interests directly or indirectly in the entity or contractually through other variable interests (for example, management and performance income), would give it a controlling financial interest. If deemed the primary beneficiary, the Group consolidates the VIE. Consolidation through contractual arrangements The Company had been engaged in the asset management business through contractual arrangements among its PRC subsidiary, Shanghai Noah Investment (Group) Co., Ltd (“Noah Group”), its PRC VIE, Noah Investment, and Noah Investment’s shareholders (“Registered Shareholders”). The Group relies on the contractual agreements with Noah Investment and the Registered Shareholders for a portion of its operations in the PRC, including the Group’s asset management business. Because of the contractual arrangements, the Company is able to consolidate the financial results of Noah Investment and its operating subsidiaries. Since the Company does not have any equity interests in Noah Investment, in order to exercise effective control over its operations, the Company, through Noah Group, entered into a series of contractual arrangements with Noah Investment and its shareholders, pursuant to which the Company is entitled to receive effectively all economic benefits generated from all the equity interests in Noah Investment. These contractual arrangements include: (i) Pursuant to an exclusive option agreement entered into by the Registered Shareholders and Noah Group in September 2007 (the “Exclusive Option Agreement”), the Registered Shareholders granted Noah Group or its third-party designee an irrevocable and exclusive option to purchase all or part of their equity interests in Noah Investment when and to the extent permitted by PRC law. The purchase price shall be the minimum purchase price permitted under PRC law, or a higher price as otherwise agreed by the Noah Group. Noah Group may exercise such option at any time and from time to time until it has acquired all equity interests of Noah Investment. During the term of this agreement, the Registered Shareholders are prohibited from transferring their equity interests in Noah Investment to any third party, and Noah Investment is prohibited from declaring and paying any dividend without Noah Group’s prior consent. (ii) Pursuant to an exclusive support service agreement entered into by Noah Investment and Noah Group in September 2007 (the “Exclusive Support Service Agreement”), Noah Investment has engaged Noah Group as its exclusive technical and operational consultant to support Noah Investment’s operational activities. Noah Group has agreed to provide certain support services to Noah Investment, including client management, technical and operational support and other services, for which Noah Investment has agreed to pay to Noah Group service fees determined based on actual services provided, which shall be the income of Noah Investment, less (i) expenses and costs, and (ii) the License Fee (as defined below). Noah Group is also obligated to grant Noah Investment licenses to use certain intellectual property rights, for which Noah Investment has agreed to pay license fees (the “License Fee”) at the rates set by the board of Noah Group. (iii) Pursuant to the share pledge agreement entered into by each of the Registered Shareholders and Noah Group in September 2007 (the “Share Pledge Agreement”), the Registered Shareholders pledged all of their equity interests in Noah Investment (the “Pledge Equity Interests”) to Noah Group as collateral to secure their obligations under the Exclusive Option Agreement and Noah Investment’s obligations under the Exclusive Support Service Agreement. In the case that Noah Investment increases its registered capital upon prior written consent of Noah Group, the Pledge Equity Interests shall include all the additional equity interests subscribed by the Registered Shareholders in such capital increase. If Noah Investment or the Registered Shareholders breach any of their respective obligations under the Exclusive Support Service Agreement or the Exclusive Option Agreement, Noah Group, as the pledgee, will be entitled to certain rights, including being repaid in priority by the proceeds from auction or sale of the Pledge Equity Interests. The share pledges under the Share Pledge Agreement have been registered with competent branches of State Administration for Market Regulation of the PRC. (iv) Each of the Registered Shareholders executed a power of attorney in September 2007 (the “Powers of Attorney”), respectively, to grant Noah Group or its designee the power of attorney to act on his or her behalf on all matters pertaining to Noah Investment and to exercise all of his or her rights as the registered shareholder of Noah Investment, including the right to attend shareholders meetings, appoint board members and senior management members, other voting rights and the right to transfer all or a part of his or her equity interests in Noah Investment. The Powers of Attorney shall remain irrevocable and effective during the period that the Registered Shareholders are shareholders of Noah Investment. The contractual arrangements provide the Company effective control over Noah Investment and its subsidiaries, while the Share Pledge Agreement secure the equity owners’ obligations under the relevant agreements. Because the Company, through Noah Group, has (i) the power to direct the activities of Noah Investment that most significantly affect its economic performance and (ii) the right to receive substantially all of the benefits from Noah Investment, the Company is deemed the primary beneficiary of Noah Investment. Accordingly, the Group has consolidated the financial statements of Noah Investment since its inception. The aforementioned contractual agreements are effective agreements between a parent and a consolidated subsidiary, neither of which is separately accounted for in the consolidated financial statements (i.e. a call option on subsidiary shares under the Exclusive Option Agreement or a guarantee of subsidiary performance under the Share Pledge Agreement) or are ultimately eliminated upon consolidation (i.e. service fees under the Exclusive Support Service Agreement). The Company believes that its corporate structure and the contractual arrangements do not result in a violation of the current applicable PRC laws and regulations. The Company’s PRC Legal Adviser, based on its understanding of PRC laws and regulations currently in effect, is of the opinion that each of the contracts under the contractual arrangements among the Company’s wholly-owned PRC subsidiary, Noah Group, Noah Investment, and its shareholders, is valid, legal and binding in accordance with its terms. However, the Company has been further advised by its PRC Legal Adviser that as there are substantial uncertainties regarding the interpretation and application of PRC laws and regulations and relevant regulatory measures concerning the foreign investment restrictions and administrative licenses and permits related to various underlying industries, there can be no assurance that the PRC government authorities or courts, or other authorities that regulate the industries that the Group’s funds are directly or indirectly investing into, would agree that the Company’s corporate structure or any of the contracts under the contractual arrangements comply with PRC licensing, registration or other regulatory requirements, with existing policies or with requirements or policies that may be adopted in the future. PRC laws and regulations governing the legality, validity and enforceability of the contractual arrangements are uncertain and the relevant government authorities have broad discretion in interpreting these laws and regulations. If the Company’s corporate structure and the contractual arrangements are deemed by relevant regulatory authorities to be illegal, either in whole or in part, the Company may lose control of its VIEs and have to modify such structure to comply with regulatory requirements. However, there can be no assurance that the Company can achieve this without material disruption to its business. Further, if the Company’s corporate structure and the contractual arrangements are found to be in violation of any existing or future PRC laws or regulations, the relevant regulatory authorities would have broad discretion in dealing with such violations, including: ● revoking the Group’s business and operating licenses; ● levying fines on the Group; ● confiscating any of the Group’s income that they deem to be obtained through illegal operations; ● shutting down the Group’s services; ● discontinuing or restricting the Group’s operations in China; ● imposing conditions or requirements with which the Group may not be able to comply; ● requiring the Group to change its corporate structure and the contractual arrangements; ● restricting or prohibiting the Group’s use of the proceeds from overseas offering to finance the VIEs’ business and operations; and ● taking other regulatory or enforcement actions that could be harmful to the Group’s business. Consolidation of investment funds In evaluating whether the investment funds in the legal form of limited partnership the Group manages as general partner are VIEs or not, the Group firstly assesses whether a simple majority or lower threshold of limited partnership interests, excluding interests held by the general partner, parties under common control of the general partner, or parties acting on behalf of the general partner, have substantive kick-out rights or participating rights. If such rights exist, the limited partnership is not deemed as a VIE and no further analysis will be performed. If the limited partnership is assessed to be a VIE, the Group will further assess whether there is any interest it has constituted a variable interest. The Group concludes that the service fees it earns, including carried interest earned in the capacity of general partner, are commensurate with the level of effort required to provide such services and are at arm’s length and therefore are not deemed as variable interests. Before 2015, all limited partnerships the Group managed as general partner had substantive kick-out rights exercisable by a simple-majority of non-related limited partners and therefore were not deemed as VIEs. Since 2015, not all the newly formed limited partnerships the Group manages as general partners have substantive kick-out rights exercisable by a simple-majority of non-related limited partners and therefore constitute VIEs. The Group performed a quantitative analysis to determine if its interest could absorb losses or receive benefits that could potentially be significant to the VIEs and if it would be deemed to be the primary beneficiary of the VIEs. Such limited partnerships are deemed as VIEs not consolidated by the Group if the general partner interest to absorb losses or receive benefits is not potentially significant to the VIEs. The Group also manages contractual funds as fund manager and earns management fee and/or performance-based income. The contractual funds are VIEs as the fund investors do not have substantive kick-out rights or participating rights. The Group from time to time invested in the contractual funds it manages for investment income. Such investments constitute variable interests to the contractual funds. The Group determines whether it is a primary beneficiary of a VIE when it initially involves with a VIE and reconsiders that conclusion when facts and circumstances change. The Group does not provide performance guarantees and has no other financial obligation to provide funding to consolidated VIEs other than its own capital commitments. During the year ended December 31, 2020, the Group deconsolidated an investment fund upon the withdrawal of partial investment as it was no longer the primary beneficiary of the fund. As of the date of deconsolidation, the Group’s total assets, total liabilities and non-controlling interests were reduced by RMB757.8 million, RMB108.6 million and RMB649.2 million, respectively. The Group assessed whether it was the primary beneficiary and consolidated or deconsolidated several funds during the years ended December 31, 2020, 2021 and 2022, other than the transaction described herein, the impact of which was immaterial. The following amounts of Noah Investment and its subsidiaries and the consolidated funds were included in the Group’s consolidated financial statements and are presented before the elimination of intercompany transactions with the non-VIE subsidiaries of the Group. ​ ​ ​ ​ ​ ​ ​ ​ ​ As of December 31, ​ ​ (Amount in Thousands) ​ ​ 2021 ​ 2022 ​ 2022 ​ RMB RMB US$ Cash and cash equivalents 1,181,479 1,566,729 ​ 227,154 Restricted cash 510 1,916 ​ 278 Short-term investments 9,662 82,594 ​ 11,975 Accounts receivable, net 475,652 161,957 ​ 23,482 Amounts due from related parties, net 276,744 287,577 ​ 41,694 Loans receivables, net ​ 50,884 ​ 68,805 ​ 9,976 Other current assets 53,247 64,900 ​ 9,410 Long-term investments 300,720 348,992 ​ 50,599 Investment in affiliates 854,138 858,700 ​ 124,500 Property and equipment, net 43,971 35,694 ​ 5,175 Operating lease right-of-use assets, net ​ 15,031 ​ 13,598 ​ 1,972 Deferred tax assets 63,312 92,105 ​ 13,354 Other non-current assets 7,620 3,753 ​ 544 Total assets 3,332,970 3,587,320 ​ 520,113 Accrued payroll and welfare expenses 381,653 236,131 ​ 34,236 Income tax payable 149,226 123,099 ​ 17,848 Amounts due to the Group’s subsidiaries* 179,325 55,762 ​ 8,085 Deferred revenue 6,721 8,616 ​ 1,249 Other current liabilities 238,738 178,652 ​ 25,902 Deferred tax liabilities 254 17,719 ​ 2,569 Other non-current liabilities ​ 53,119 ​ 13,967 ​ 2,025 Operating lease liabilities, non-current ​ 15,512 ​ 6,850 ​ 993 Total liabilities 1,024,548 640,796 ​ 92,907 *Amounts due to the Group’s subsidiaries are eliminated in the process of preparing the consolidated balance sheets. ​ ​ ​ ​ ​ ​ ​ ​ ​ ​ ​ ​ Year Ended December 31, ​ ​ (Amount in Thousands) ​ 2020 2021 2022 2022 ​ ​ RMB ​ RMB ​ RMB ​ US$ Revenues: Revenues from others One-time commissions 161,272 552,761 365,927 ​ 53,054 Recurring service fees — 50,817 50,494 ​ 7,321 Other service fees 84,752 69,951 105,612 ​ 15,312 Total revenues from others 246,024 673,529 522,033 ​ 75,687 Revenues from funds Gopher manages ​ ​ ​ ​ One-time commissions 36,290 86,801 50,227 ​ 7,282 Recurring service fees 569,154 588,337 665,724 ​ 96,521 Performance-based income 133,276 165,791 51,688 ​ 7,494 Total revenues from funds Gopher manages 738,720 840,929 767,639 ​ 111,297 Total revenues (1) 984,744 1,514,458 1,289,672 ​ 186,984 Less: VAT related surcharges (6,155) (9,350) (7,452) ​ (1,080) Net revenues 978,589 1,505,108 1,282,220 ​ 185,904 Total operating cost and expenses (2) (524,913) (867,215) (586,993) ​ (85,106) Total other income 68,444 23,868 105,426 ​ 15,285 Net income 393,299 616,421 658,023 ​ 95,404 Net income attributable to Noah Holdings Limited shareholders 393,508 621,010 628,645 ​ 91,145 Cash flows (used in) provided by operating activities (3) (409,359) 562,400 661,944 ​ 95,973 Cash flows provided by (used in) investing activities 357,026 (207,114) (275,289) ​ (39,913) Cash flows used in financing activities — (16,416) — ​ — (1) The total revenues include intragroup transactions amounted to RMB 43,101 , RMB 38,399 and RMB 64,419 for the years ended December 31, 2020, 2021 and 2022, respectively, which were eliminated in the process of preparing the consolidated statements of operations. (2) The total operating cost and expenses include intragroup transactions amounted to RMB 141,702 , RMB 186,962 and RMB 264,376 for the years ended December 31, 2020, 2021 and 2022, respectively, which were eliminated in the process of preparing the consolidated statements of operations. (3) Cash flows provided by operating activities in 2020, 2021 and 2022 include amounts due to the Group’s subsidiaries of RMB 143,454 , RMB 179,325 and RMB 55,762 (US $8,085 ). The VIEs contributed an aggregate of 29.6%, 35.1% and 41.4% of the consolidated net revenues for the years ended December 31, 2020, 2021 and 2022, respectively and an aggregate of 47.2% and 66.4% of the consolidated net income for the years ended December 31, 2020 and 2022, respectively. For the year ended December 31, 2021, the net income of the VIEs contributed an aggregate 36.2% of the consolidated net income excluding the settlement expenses. As of December 31, 2021 and 2022, the VIEs accounted for an aggregate of 30.6% and 30.4%, respectively, of the consolidated total assets. There are no consolidated assets of the VIEs and their subsidiaries that are collateral for the obligations of the VIEs and their subsidiaries and can only be used to settle the obligations of the VIEs and their subsidiaries, except for the cash held by the consolidated funds of which cash could only be used by the consolidated fund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its statutory reserve and its share capital, to the Group in the form of loans and advances or cash dividends. Please refer to Note 17 for disclosure of restricted net assets. As of December 31, 2021 and 2022, the Group had some variable interests in various investment funds and contractual funds that were VIEs but were not consolidated by the Group as the Group was not determined to be the primary beneficiary of the funds. The maximum potential financial statement loss the Group could incur if the investment funds and contractual funds were to default on all of their obligations is (i) the loss of value of the interests in such investments that the Group holds, including equity investments recorded in investments in affiliates as well as debt securities investments recorded in short-term investments and long-term investments in the consolidated balance sheet, and (ii) any management fee and/or carried interest receivables as well as loans to the funds recorded in amounts due from related parties. The following table summarizes the Group’s maximum exposure to loss associated with identified non-consolidated VIEs in which it holds variable interests as of December 31, 2021 and 2022, respectively. ​ ​ ​ ​ ​ ​ ​ ​ ​ ​ As of December 31, ​ ​ (Amount in Thousands) ​ 2021 2022 2022 ​ ​ RMB ​ RMB ​ US$ Amounts due from related parties 40,401 25,473 ​ 3,693 Investments 497,154 508,376 ​ 73,708 Maximum exposure to loss in non-consolidated VIEs 537,555 533,849 ​ 77,401 ​ The Group has not provided other form of financial support to these non-consolidated VIEs during the years ended December 31, 2021 and 2022, and had no liabilities, contingent liabilities, or guarantees (implicit or explicit) related to these non-consolidated VIEs as of December 31, 2021 and 2022.</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valuation allowance for deferred tax assets, allowance for credit losses, fair value measurement of underlying investment portfolios of the funds that the Group invests, fair value of financial instruments, assumptions related to the consolidation of entities in which the Group holds variable interests, assumptions related to the valuation of share-based compensation, variable consideration for revenue recognition, impairment of long-term investments, impairment of long-lived assets, determination of the incremental borrowing rates used for operating lease liabilities and loss contingencies.</t>
        </is>
      </c>
    </row>
    <row r="7">
      <c r="A7" s="4" t="inlineStr">
        <is>
          <t>Concentration of Credit Risk</t>
        </is>
      </c>
      <c r="B7" s="4" t="inlineStr">
        <is>
          <t>(d) Concentration of Credit Risk The Group is subject to potential significant concentrations of credit risk consisting principally of cash and cash equivalents, accounts receivable, amounts due from related parties, loan receivables and investments. All of the Group’s cash and cash equivalents and more than half of investments are held at financial institutions, Group’s management believes, to be high credit quality. The Group also invests in equity securities of private companies, of which no single equity security accounted for more than 3% of total assets as of December 31, 2021, and 2022. In addition, the Group’s investment policy limits its exposure to concentrations of credit risk. Credit of lending business is controlled by the application of credit approvals, limits and monitoring procedures. To minimize credit risk, the Group requires collateral in form of right to securities. The Group identifies credit risk on a customer by customer basis. The information is monitored regularly by management. There were no investment product providers which accounted for 10% or more of total revenues for the years ended December 31, 2020. There was an investment product provider which accounted for 11.4% and 11.1% of the Group’s total revenues for the year ended December 31, 2021 and 2022.</t>
        </is>
      </c>
    </row>
    <row r="8">
      <c r="A8" s="4" t="inlineStr">
        <is>
          <t>Investments in Affiliates</t>
        </is>
      </c>
      <c r="B8" s="4" t="inlineStr">
        <is>
          <t>(e) Investments in Affiliates 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affiliated companies is recognized in the statements of operations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Any dividends received on affiliated companies are recorded as a reduction to the investment balance. An impairment loss is recorded when there has been a loss in value of the investment that is other than temporary. The Group also considers it has significant influence over the funds that it serves as general partner or fund manager. For funds that the Group is not deemed the primary beneficiary of these funds, the equity method of accounting is accordingly used for investments by the Group in these funds. In addition, the investee funds meet the definition of an Investment Company under ASC 946 and are required to report their investment assets at fair value. The Group records its equity pick-up based on its percentage ownership of the investee funds’ operating result.</t>
        </is>
      </c>
    </row>
    <row r="9">
      <c r="A9" s="4" t="inlineStr">
        <is>
          <t>Fair Value of Financial Instruments</t>
        </is>
      </c>
      <c r="B9" s="4" t="inlineStr">
        <is>
          <t>(f) Fair Value of Financial Instruments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a practical expedient, the Group uses Net Asset Value (“NAV”) or its equivalent to measure the fair value of certain private equity funds. NAV is primarily determined based on information provided by external fund administrators.</t>
        </is>
      </c>
    </row>
    <row r="10">
      <c r="A10" s="4" t="inlineStr">
        <is>
          <t>Cash and Cash Equivalents</t>
        </is>
      </c>
      <c r="B10" s="4" t="inlineStr">
        <is>
          <t>(g) Cash and Cash Equivalents Cash and cash equivalents consist of cash on hand, demand deposits, fixed term deposits and money market funds, which are unrestricted as to withdrawal and use, and which have original maturities of three months or less when purchased, presenting insignificant risk of changes in value. As of December 31, 2021 and 2022, cash and cash equivalents of RMB24,806 and RMB11,455, respectively, was held by the consolidated funds. Cash and cash equivalents held by the consolidated funds represents cash that, although not legally restricted, is not available to general liquidity needs of the Group as the use of such funds is generally limited to the investment activities of the consolidated funds.</t>
        </is>
      </c>
    </row>
    <row r="11">
      <c r="A11" s="4" t="inlineStr">
        <is>
          <t>Restricted Cash</t>
        </is>
      </c>
      <c r="B11" s="4" t="inlineStr">
        <is>
          <t>(h) Restricted Cash The Group’s restricted cash primarily represents cash legally set aside for specified purposes, including (1) cash deposits required by China Insurance Regulatory Commission for entities engaging in insurance agency or brokering activities in the PRC, which cannot be withdrawn without the written approval of the China Insurance Regulatory Commission, and (2) cash held on behalf of clients which shall be segregated or set aside based on the rules mandated by regulators.</t>
        </is>
      </c>
    </row>
    <row r="12">
      <c r="A12" s="4" t="inlineStr">
        <is>
          <t>Investments</t>
        </is>
      </c>
      <c r="B12" s="4" t="inlineStr">
        <is>
          <t>(i) Investments The Group invests in debt securities and accounts for the investments based on the nature of the products invested, and the Group’s intent and ability to hold the investments to maturity. The Group’s investments in debt securities include marketable bond fund securities, trust products, asset management plans, contractual funds and real estate funds those have a stated maturity and normally pay a prospective fixed rate of return and secondary market equity fund products, the underlying assets of which are portfolios of equity investments in listed enterprises.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contractual maturity date is less than one year. Investments that are bought and held principally for the purpose of selling them in the near term are classified as trading debt securities. Investments that do not meet the criteria of held-to-maturity or trading debt securities are classified as available-for-sale, and are reported at fair value with changes in fair value deferred in other comprehensive income. The Group records equity investments that are not subject to equity method of accounting at fair value, with gains and losses recorded through net earnings. In accordance with ASC 321, the Group elects the measurement alternative and records certain equity investments without readily determinable fair value at cost, less impairments, plus or minus observable price changes. The Group continues to apply the alternative measurement guidance until the investments have readily determinable fair values or become eligible for the NAV practical expedient. The Group may subsequently elect to measure such investments at fair value and the election of changing measurement approach is irrevocable. For the year ended December 31, 2022, the Group subsequently elected to apply fair value measurement for several equity investments initially measured at cost, less impairment, and upon the election, RMB105,856 of fair value gain was recorded in the investment income. Equity investments the Group elects to use measurement alternative are evaluated for impairment qualitatively at each reporting date based on various factors, including projected and historical financial performance, cash flow forecasts and financing needs, the regulatory and economic environment of the investee and overall health of the investee’s industry. If impairment indicators of the investment are noted, the Group has to estimate the fair value of the investment in accordance with ASC 820. An impairment loss in net income will be recognized equal to the difference between the carrying value and fair value if the fair value is less than the investment’s carrying value. For held-to-maturity investments, the Group evaluates current expected credit loss (“CECL”) upon acquisition at the pool level based on available information relevant to assessing the collectability of cash flows. An expected credit loss will be recognized as an allowance through earnings if the net amount of cash flow expected to be collected is less than the amortized cost basis. For available-for-sale investments, the impairment is assessed under the specific identification method based on available quantitative and qualitative evidences, and the credit loss is recorded through an allowance approach as opposed to a permanent write-down of cost basis.</t>
        </is>
      </c>
    </row>
    <row r="13">
      <c r="A13" s="4" t="inlineStr">
        <is>
          <t>Non-controlling Interests</t>
        </is>
      </c>
      <c r="B13" s="4" t="inlineStr">
        <is>
          <t>(j)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earnings and other comprehensive income are attributed to controlling and non-controlling interests. The following schedule shows the effects of changes in the Company’s ownership interest in less than wholly owned subsidiaries on equity attributable to Noah Holdings Limited shareholders: ​ ​ ​ ​ ​ ​ ​ ​ ​ ​ ​ ​ Years Ended December 31, ​ ​ (Amount in Thousands) ​ 2020 2021 2022 2022 ​ ​ RMB ​ RMB ​ RMB ​ US$ Net (loss) income attributable to Noah Holdings Limited shareholders (745,225) 1,314,131 976,571 ​ 141,587 Transfers from (to) the non-controlling interests: ​ ​ ​ ​ Increase (decrease) in Noah’s equity by acquiring equity interests from non-controlling interests 373 (187,090) — — Increase (decrease) in Noah’s equity from divestment of non-controlling interests — 3,547 (10,315) (1,496) Increase in Noah’s capital from contribution of non-controlling interests — 15,689 — ​ — Decrease in Noah’s equity from distributions to non-controlling interests ​ — ​ — ​ (6,500) ​ (942) Net transfers from (to) non-controlling interests ​ 373 ​ (167,854) ​ (16,815) ​ (2,438) Change from net (loss) income attributable to Noah Holdings Limited shareholders and transfers from (to) non-controlling interests ​ (744,852) ​ 1,146,277 ​ 959,756 ​ 139,149 ​ In 2021, the Group purchased equity interests in subsidiaries from certain non-controlling interest holders (unrelated third parties) for cash considerations of RMB178.8 million while the Group maintains control of subsidiaries and thus represents equity transactions. The transactions were accounted for equity transactions with no impact on current period earnings, given the Group maintained the control of the subsidiaries before and after the transactions.</t>
        </is>
      </c>
    </row>
    <row r="14">
      <c r="A14" s="4" t="inlineStr">
        <is>
          <t>Property and Equipment, Net</t>
        </is>
      </c>
      <c r="B14" s="4" t="inlineStr">
        <is>
          <t>(k) Property and Equipment, net Property and equipment is stated at cost less accumulated depreciation, and is depreciated using the straight-line method over the following estimated useful lives: ​ ​ ​ ​ ​ Estimated Useful Lives in Years Leasehold improvements Shorter of the lease term or expected useful life Furniture, fixtures and equipment 3 - 5 years Motor vehicles 5 years Software 2 - 5 years Buildings 30 years ​ The estimated useful life of buildings acquired in the year of 2021 was determined based on the remaining term of the real estate certificate. Gains and losses from the disposal of property and equipment are included in income from operations.</t>
        </is>
      </c>
    </row>
    <row r="15">
      <c r="A15" s="4" t="inlineStr">
        <is>
          <t>Impairment of long-lived assets</t>
        </is>
      </c>
      <c r="B15" s="4" t="inlineStr">
        <is>
          <t>(l) Impairment of long-lived assets The Group reviews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t>
        </is>
      </c>
    </row>
    <row r="16">
      <c r="A16" s="4" t="inlineStr">
        <is>
          <t>Revenue Recognition</t>
        </is>
      </c>
      <c r="B16" s="4" t="inlineStr">
        <is>
          <t>(m) Revenue Recognition Under the guidance of ASC 606, the Group is required to (a) identify the contract(s) with a customer, (b) identify the performance obligations in the contract, (c) determine the transaction price, (d) allocate the transaction price to the performance obligations in the contract and (e) recognize revenue when (or as) the Group satisfies its performance obligation. In determining the transaction price, the Group has included variable consideration only to the extent that it is probable that a significant reversal in the amount of cumulative revenue recognized would not occur. Revenues are recorded, net of sales related taxes and surcharges. The following table summarizes the Group’s main revenues streams from contracts with its customers: ​ Revenue Streams Performance Obligation Satisfied Over Time or Point In Time Payment Terms Variable or Fixed Considerations One-time commissions - Fund distribution services ​ Point in time ​ Typically paid within a month after investment product established ​ Fixed One-time commissions - Insurance brokerage services ​ Point in time ​ Typically paid within a month after insurance policy issued and/or renewed ​ Fixed and Variable Recurring service fees ​ Over time ​ Typically quarterly, semi-annually or annually ​ Variable Performance-based income ​ Point in time ​ Typically paid shortly after the income has been determined ​ Variable Lending services ​ Over time ​ Typically monthly in arrears ​ Fixed ​ One-time commissions The Group earns one-time commissions from fund raising services provided to clients or investment product providers. The Group enters into one-time commission agreements with clients or investment product providers which specify the key terms and conditions of the arrangement. One-time commissions are separately negotiated for each transaction and generally do not include rights of return, credits or discounts, rebates, price protection or other similar privileges, and typically paid on or shortly after the transaction is completed. Upon establishment of an investment product, the Group earns one-time commission from clients or investment product providers, calculated as a percentage of the investment products purchased by its clients. The Group defines the “establishment of an investment product” for its revenue recognition purpose as the time when both of the following two criteria are met: (1) the investor referred by the Group has entered into a purchase or subscription contract with the relevant product provider and, if required, the investor has transferred a deposit to an escrow account designated by the product provider and (2) the product provider has issued a formal notice to confirm the establishment of an investment product. After the contract is established, there are no significant judgments made when determining the one-time commission price. Therefore, one-time commissions are recorded at point in time when the investment product is established. For certain contracts that require a portion of the payment be deferred until the end of the investment products’ life or other specified contingency, the Group evaluates each variable consideration and recognizes revenue only when the Group concludes that it is probable that changes in its estimate of such consideration will not result in significant reversals of revenue in subsequent periods. The Group earns one-time commissions from insurance companies by referring clients to purchase the insurance products from them, and recognizes revenues when the underlying insurance contracts become effective. The Group is also entitled to subsequent renewal commissions under certain contracts, and does not identify any additional performance obligation. The renewal commission is treated as variable consideration and the Group estimates the consideration incorporating a constraint applied to renewal. Revenue related to the variable consideration is recorded when it is probable that a significant reversal of revenue recognized will not occur. Recurring service fees The Group also provides investment management services to investment funds and other vehicles in exchange for recurring service fees. Recurring service fees are determined based on the types of investment products the Group distributes and/or manages and are calculated as either (i) a percentage of the total capital commitments of investments made by the investors or (ii) as a percentage of the fair value of the total investment in the investment products, calculated daily. These customer contracts require the Group to provide investment management services, which represents a performance obligation that the Group satisfies over time. After the contract is established, there are no significant judgments made when determining the transaction price. As the Group provides these services throughout the contract term, for either method of calculating recurring service fees, revenue is calculated on a daily basis over the contract term. Recurring service agreements do not include rights of return, credits or discounts, rebates, price protection or other similar privileges. Payment of recurring service fees are normally on a regular basis (typically quarterly or annually) and are not subject to clawback once determined. Performance-based income In a typical arrangement in which the Group serves as fund manager, and in some cases in which the Group serves as distributor, the Group is entitled to a performance-based fee based on the extent by which the fund’s investment performance exceeds a certain threshold based on the contract term. Such performance-based fees earned based on the performance of the underlying fund are a form of variable consideration in its contracts with customers to provide investment management services. Those performance-based income is typically calculated and distributed when the cumulative return of the fund can be determined. Performance-based income will not be recognized as revenue until (a) it is probable that a significant reversal in the amount of cumulative revenue recognized will not occur, or (b) the uncertainty associated with the variable consideration is subsequently resolved. At each reporting date, the Group updates its estimate of the transaction price and concludes that it cannot include its estimate of performance-based income in the transaction price because performance-based income has various possible consideration amounts and the experience that the Group has with similar contracts is of little predictive value in determining the future performance of the funds, thus the Group cannot conclude that it is probable that a significant reversal in the cumulative amount of revenue recognized would not occur. Other service fees The Group mainly derived other service fees from lending services, investor education services and other services. Revenue from lending services represents interest income from loan origination services, and is recognized monthly in accordance with their contractual terms and recorded as part of other service fees in the consolidated statement of operations. The Group does not charge prepayment penalties from its customers. Transaction price allocation For certain contracts that the Group provides both fund raising and investment management services involving two separate performance obligations which belong to two major streams (i.e., one time and recurring services), the Group allocates transaction price between these two performance obligations at the relative stand-alone selling price (“SSP”). Judgment is required to determine the SSP for each distinct performance obligation. As the service fee rate for each service contained in the contract is typically negotiated separately, the Group determines that those fee rates are generally consistent with SSP, and can be deemed as the transaction price allocated to each performance obligation. Accounts receivable Timing of revenue recognition may differ from the timing of invoicing to customers. Amounts due from related parties (receivables from funds that Gopher manages) and accounts receivable represent amounts invoiced or the Group has the right to invoice, and revenue recognized prior to invoicing when the Group has satisfied its performance obligations and has the unconditional right to consideration. As the Group is entitled to unconditional right to consideration in exchange for services transferred to customers, the Group therefore does not recognize any contract asset. The balances of accounts receivable as of December 31, 2021 and 2022 were substantially within one year. Contract liability Contract liability (deferred revenue) relates to unsatisfied performance obligations at the end of each reporting period which consists of cash payment received in advance for recurring service fees and/or from customers of investment management services. The prepayment was normally paid on a quarterly basis and the majority of the performance obligations are satisfied within one year. The amount of revenue recognized in 2020, 2021 and 2022 that was included in deferred revenue balance at the beginning of the year was RMB91.7 million, RMB67.8 million and RMB54.8 million, respectively. Practical expedients The Group has used the following practical expedients as allowed under ASC 606: The Group expenses sales commissions as incurred when the amortization period is one year or less. Sales commission expenses are recorded within “Relationship manager compensation” in the consolidated statements of operations. The Group assessed and concluded that there is no significant financing component given that the period between performance and payment is generally one year or less. The Group has also applied the practical expedient for certain revenue streams to not disclose the value of remaining performance obligations for (i) contracts with an original expected term of one year or less or (ii) contracts for which the Group recognizes revenue in proportion to the amount the Group has the right to invoice for services performed.</t>
        </is>
      </c>
    </row>
    <row r="17">
      <c r="A17" s="4" t="inlineStr">
        <is>
          <t>VAT Related Surcharges</t>
        </is>
      </c>
      <c r="B17" s="4" t="inlineStr">
        <is>
          <t xml:space="preserve">(n) VAT Related Surcharges The Group is subject to Value-added Tax (“VAT”) and its related education surtax, urban maintenance and construction tax, on the services provided in the PRC. VAT and related surcharges are primarily levied based on revenues concurrent with a specific revenue-producing transaction. Starting from April 1, 2019, the applicable VAT rates include 3%, 6%, 9% and </t>
        </is>
      </c>
    </row>
    <row r="18">
      <c r="A18" s="4" t="inlineStr">
        <is>
          <t>Compensation and Benefits</t>
        </is>
      </c>
      <c r="B18" s="4" t="inlineStr">
        <is>
          <t>(o) Compensation and benefits Compensation and benefits mainly include salaries and commissions for relationship managers, share-based compensation expenses, bonus related to performance based income, salaries and bonuses for middle office and back office employees and social welfare benefits.</t>
        </is>
      </c>
    </row>
    <row r="19">
      <c r="A19" s="4" t="inlineStr">
        <is>
          <t>Income Taxes</t>
        </is>
      </c>
      <c r="B19" s="4" t="inlineStr">
        <is>
          <t>(p) Income Taxes Current income taxes are provided for in accordance with the relevant statutory tax laws and regulations. The Group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Group recognizes net deferred tax assets to the extent that it believes these assets are more likely than not to be realized. In making such a determination, it considers all available positive and negative evidence, including future reversals of existing taxable temporary differences, projected future taxable income, tax-planning strategies, and results of recent operations. If the Group determines that its deferred tax assets are realizable in the future in excess of their net recorded amount, the Group would make an adjustment to the deferred tax asset valuation allowance, which would reduce the provision for income taxes.</t>
        </is>
      </c>
    </row>
    <row r="20">
      <c r="A20" s="4" t="inlineStr">
        <is>
          <t>Share-Based Compensation</t>
        </is>
      </c>
      <c r="B20" s="4" t="inlineStr">
        <is>
          <t>(q) Share-Based Compensation The Group recognizes share-based compensation based on the fair value of equity awards on the date of the grant, with compensation expense recognized using a straight-line vesting method over the requisite service periods of the awards, which is generally the vesting period. The Group estimates the fair value of share options granted using the Black-Scholes option pricing model. The fair value of non-vested restricted shares is computed based on the fair value of the Group’s ordinary shares on the grant date. The expected term represents the period that share-based awards are expected to be outstanding, giving consideration to the contractual terms of the share-based awards, vesting schedules and expectations of future employee exercise behavior. The computation of expected volatility is based on the fluctuation of the historical share price. Amortization of share-based compensation is presented in the consolidated statements of operations as compensation and benefits.</t>
        </is>
      </c>
    </row>
    <row r="21">
      <c r="A21" s="4" t="inlineStr">
        <is>
          <t>Government Subsidies</t>
        </is>
      </c>
      <c r="B21" s="4" t="inlineStr">
        <is>
          <t>(r) Government Subsidies Government subsidies include cash subsidies received by the Group’s entities in the PRC from local governments as incentives for investing in certain local districts, and are typically granted based on the amount of investment made by the Group in form of registered capital or taxable income generated by the Group in these local districts. Such subsidies allow the Group full discretion in utilizing the funds and are used by the Group for general corporate purposes. The local governments have final discretion as to whether the Group has met all criteria to be entitled to the subsidies. The Group does not in all instances receive written confirmation from local governments indicating the approval of the cash subsidy before cash is received. Cash subsidies received were RMB113,356, RMB115,939 and RMB129,521 for the years ended December 31, 2020, 2021 and 2022, respectively. Cash subsidies are recognized when received and when all the conditions for their receipt have been satisfied.</t>
        </is>
      </c>
    </row>
    <row r="22">
      <c r="A22" s="4" t="inlineStr">
        <is>
          <t>Net Income (Loss) per Share</t>
        </is>
      </c>
      <c r="B22" s="4" t="inlineStr">
        <is>
          <t>(s) Net Income (Loss) per Share Basic net income (loss) per share is computed by dividing net income (loss) attributable to ordinary shareholders by the weighted average number of common shares outstanding during the reporting period. Diluted net income per share reflects the potential dilution that could occur if securities or other contracts to issue ordinary shares were exercised or converted into ordinary shares, which consist of the ordinary shares issuable upon the conversion of the convertible notes and ordinary shares issuable upon the exercise of stock options and vest of non-vested restricted shares. Common share equivalents are excluded from the computation of the diluted net income per share in years when their effect would be anti-dilutive.</t>
        </is>
      </c>
    </row>
    <row r="23">
      <c r="A23" s="4" t="inlineStr">
        <is>
          <t>Leases</t>
        </is>
      </c>
      <c r="B23" s="4" t="inlineStr">
        <is>
          <t>(t) Leases The Group as a lessee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s are included in operating lease right-of-use assets and operating lease liabilities on the consolidated balance sheet and operating lease liabilities - short-term are recorded within other current liabilities. Operating lease assets represent the Group’s right to use an underlying asset for the lease term and lease liabilities represent the Group’s obligation to make lease payments arising from the lease. The Group uses its estimated incremental borrowing rates as of the commencement date in determining the present value of lease payments. Operating lease ROU assets and operating lease liabilities are recognized based on the present value of lease payments over the lease term at the lease commencement date. To determine the incremental borrowing rate used to calculate the present value of future lease payments, the Group uses information including the Group’s credit rating, interest rates of similar debt instruments of entities with comparable credit ratings, as applicable. Variable components of the lease payments such as utilities, maintenance costs are expensed as incurred and not included in determining the present value. The lease terms include options to extend or terminate the lease when it is reasonably certain that the Group will exercise that option. The Group considers these options, which may be elected at the Group’s sole discretion, in determining the lease term on a lease-by-lease basis. Lease expense is recognized on a straight-line basis over the lease term.</t>
        </is>
      </c>
    </row>
    <row r="24">
      <c r="A24" s="4" t="inlineStr">
        <is>
          <t>Foreign Currency Translation</t>
        </is>
      </c>
      <c r="B24" s="4" t="inlineStr">
        <is>
          <t>(u) Foreign Currency Translation The Company’s reporting currency is Renminbi (“RMB”). The Company’s functional currency is the United States dollar (“U.S. dollar or US$”). The Company’s operations are principally conducted through the subsidiaries and VIEs located in the PRC where RMB is the functional currency. For those subsidiaries and VIEs which are not located in the PRC and have the functional currency other than RMB, the financial statements are translated from their respective functional currencies into RMB. Assets and liabilities of the Group’s overseas entities denominated in currencies other than the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loss) in the consolidated statements of comprehensive income (loss). Translations of amounts from RMB into US$ are included solely for the convenience of the readers and have been made at the rate of US$1 = RMB6.8972 on December 30, 2022, representing the certificated exchange rate published by the Federal Reserve Board. No representation is intended to imply that the RMB amounts could have been, or could be, converted, realized or settled into US$ at that rate, or at any other rate.</t>
        </is>
      </c>
    </row>
    <row r="25">
      <c r="A25" s="4" t="inlineStr">
        <is>
          <t>Comprehensive (Loss) Income</t>
        </is>
      </c>
      <c r="B25" s="4" t="inlineStr">
        <is>
          <t>(v) Comprehensive (Loss) Income Comprehensive (loss) income includes all changes in equity except those resulting from investments by owners and distributions to owners. For the years presented, total comprehensive (loss) income included net (loss) income, foreign currency translation adjustments and change in fair value of available-for-sale investments.</t>
        </is>
      </c>
    </row>
    <row r="26">
      <c r="A26" s="4" t="inlineStr">
        <is>
          <t>Loan Receivables, Net</t>
        </is>
      </c>
      <c r="B26" s="4" t="inlineStr">
        <is>
          <t>(w) Loan receivables, net Loan receivables represent loans offered to the clients in the lending business. Loan receivables are initially recognized at fair value which is the cash disbursed to originate loans, measured subsequently at amortized cost using the effective interest method, net of allowance that reflects the Group’s best estimate of the amounts that will not be collected. The Group also transfers some of the loan receivables to unrelated third parties. The Group accounts for the transfer of loan receivables in accordance with ASC 860, Transfers and Servicing. As the loans are sold at par value, no gain or loss is recorded as a result. The Group’s continuing involvement subsequent to the transfer is limited to the services performed as a collection agent to collect and disburse cash flows received from the underlying receivables to the individual investors, and does not provide guarantee on the return of the receivables. The Group has no retained interests, servicing assets, or servicing liabilities related to the loans sold.</t>
        </is>
      </c>
    </row>
    <row r="27">
      <c r="A27" s="4" t="inlineStr">
        <is>
          <t>Allowance for credit losses</t>
        </is>
      </c>
      <c r="B27" s="4" t="inlineStr">
        <is>
          <t>(x) Allowance for credit losses On January 1, 2020, the Group adopted Accounting Standards Update No. 2016-13, Financial Instruments-Credit Losses (Topic 326): Measurement of Credit Losses on Financial Instruments, using the modified retrospective transition method. Upon adoption, the Group changed its impairment model to utilize a current expected credit losses model in place of the incurred loss methodology for financial instruments measured at amortized cost, including loans receivables, amount due from related parties, accounts receivable and other receivable, and held-to-maturities debt investments (see Note 2(i)). CECL estimates on those financial instruments are recorded as allowance for credit losses on the Group’s consolidated statements of operations. The cumulative effect adjustment from adoption was immaterial to the Group’s consolidated financial statements. The Group continues to monitor the financial implications of the COVID-19 pandemic and regulatory change of certain industries on expected credit losses. Allowance for loan losses. The Group estimates the allowance for loan losses on a quarterly basis and qualitatively adjusts model results, if needed, for risk factors that are not considered within the models, which are relevant in assessing the expected credit losses within the loan balances. Charge-offs of principal amounts, net of recoveries are deducted from the allowance. The changes of allowances for loan losses are detailed in Note 11. Allowance for accounts receivable and other financial assets. The Group evaluates CECL on other forms of financial assets, including other current assets and other non-current assets with the similar approach of accounts receivable. The following table summarizes the changes of allowances for each category of affected assets: ​ ​ ​ ​ ​ ​ ​ ​ ​ ​ ​ ​ ​ Amounts due ​ Accounts ​ Other financial ​ ​ from related parties ​ receivable ​ receivables ​ ​ RMB ​ RMB ​ RMB Balance at beginning of 2020 — — — Provisions 4,006 29 — Write off — (29) — Balance at end of 2020 4,006 — — Provisions ​ 26,122 ​ 458 ​ 4,000 Balance at end of 2021 ​ 30,128 ​ 458 ​ 4,000 Provisions ​ 544 ​ 3,905 ​ 495 Reversal ​ (5,471) ​ (578) ​ — Write off ​ (544) ​ (138) ​ (4,495) Foreign currency adjustment ​ 1,009 ​ — ​ — Balance at end of 2022 ​ 25,666 ​ 3,647 ​ — ​ During the year ended December 31, 2021, accounts receivable of RMB10.8 million written off previously were recovered and recorded as credits to (provision for) reversal of credit losses.</t>
        </is>
      </c>
    </row>
    <row r="28">
      <c r="A28" s="4" t="inlineStr">
        <is>
          <t>Financial Instruments Indexed to and Potentially Settled in the Company's Stock</t>
        </is>
      </c>
      <c r="B28" s="4" t="inlineStr">
        <is>
          <t>(y) Financial Instruments Indexed to and Potentially Settled in the Company’s Stock The Group evaluates all financial instruments issued in connection with its equity offerings when determining the proper accounting treatment for such instruments. The Group considers a number of generally accepted accounting principles under U.S. GAAP to determine such treatment and evaluates the features of the instrument to determine the appropriate accounting treatment. For equity-linked financial instruments indexed to and potentially settled in the Company’s common stock that are determined to be classified as equity on the consolidated balance sheets, they are initially measured at their fair value and recognized as part of equity. The Group issued such financial instruments for settlement (see Note 15).</t>
        </is>
      </c>
    </row>
    <row r="29">
      <c r="A29" s="4" t="inlineStr">
        <is>
          <t>Contingencies</t>
        </is>
      </c>
      <c r="B29" s="4" t="inlineStr">
        <is>
          <t>(aa) Contingencies On an ongoing basis, the Group assesses the potential liabilities related to any lawsuits or claims brought against it. While it is typically very difficult to determine the timing and ultimate outcome of these actions, the Group uses best estimate to determine if it is probable that the Group will incur an expense related to the settlement or final adjudication of these matters and whether a reasonable estimation of the probable loss, if any, can be made. The Group accrue a liability when a loss is probable and the amount of loss can be reasonably estimated. Due to the inherent uncertainties related to the eventual outcome of litigation and potential recovery, it is possible that disputed matters may be resolved for amounts materially different from any provisions or disclosures that the Group has previously made. See Note 20, “Contingencies,” for further information.</t>
        </is>
      </c>
    </row>
    <row r="30">
      <c r="A30" s="4" t="inlineStr">
        <is>
          <t>Treasury Stock</t>
        </is>
      </c>
      <c r="B30" s="4" t="inlineStr">
        <is>
          <t>(z) Treasury Stock The Group records common shares repurchased as treasury stock, at cost, resulting in a reduction of shareholder’s equity. At the date of subsequent retirement or reissuance, the treasury stock account is reduced by the cost of such stock on a weighted average cost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2</t>
        </is>
      </c>
    </row>
    <row r="3">
      <c r="A3" s="3" t="inlineStr">
        <is>
          <t>Summary of Principal Accounting Policies</t>
        </is>
      </c>
      <c r="B3" s="4" t="inlineStr">
        <is>
          <t xml:space="preserve"> </t>
        </is>
      </c>
    </row>
    <row r="4">
      <c r="A4" s="4" t="inlineStr">
        <is>
          <t>Amounts of Noah Investment and its Subsidiaries and the Consolidated Funds Included in Consolidated Financial Statements</t>
        </is>
      </c>
      <c r="B4" s="4" t="inlineStr">
        <is>
          <t>​ ​ ​ ​ ​ ​ ​ ​ ​ As of December 31, ​ ​ (Amount in Thousands) ​ ​ 2021 ​ 2022 ​ 2022 ​ RMB RMB US$ Cash and cash equivalents 1,181,479 1,566,729 ​ 227,154 Restricted cash 510 1,916 ​ 278 Short-term investments 9,662 82,594 ​ 11,975 Accounts receivable, net 475,652 161,957 ​ 23,482 Amounts due from related parties, net 276,744 287,577 ​ 41,694 Loans receivables, net ​ 50,884 ​ 68,805 ​ 9,976 Other current assets 53,247 64,900 ​ 9,410 Long-term investments 300,720 348,992 ​ 50,599 Investment in affiliates 854,138 858,700 ​ 124,500 Property and equipment, net 43,971 35,694 ​ 5,175 Operating lease right-of-use assets, net ​ 15,031 ​ 13,598 ​ 1,972 Deferred tax assets 63,312 92,105 ​ 13,354 Other non-current assets 7,620 3,753 ​ 544 Total assets 3,332,970 3,587,320 ​ 520,113 Accrued payroll and welfare expenses 381,653 236,131 ​ 34,236 Income tax payable 149,226 123,099 ​ 17,848 Amounts due to the Group’s subsidiaries* 179,325 55,762 ​ 8,085 Deferred revenue 6,721 8,616 ​ 1,249 Other current liabilities 238,738 178,652 ​ 25,902 Deferred tax liabilities 254 17,719 ​ 2,569 Other non-current liabilities ​ 53,119 ​ 13,967 ​ 2,025 Operating lease liabilities, non-current ​ 15,512 ​ 6,850 ​ 993 Total liabilities 1,024,548 640,796 ​ 92,907 *Amounts due to the Group’s subsidiaries are eliminated in the process of preparing the consolidated balance sheets. ​ ​ ​ ​ ​ ​ ​ ​ ​ ​ ​ ​ Year Ended December 31, ​ ​ (Amount in Thousands) ​ 2020 2021 2022 2022 ​ ​ RMB ​ RMB ​ RMB ​ US$ Revenues: Revenues from others One-time commissions 161,272 552,761 365,927 ​ 53,054 Recurring service fees — 50,817 50,494 ​ 7,321 Other service fees 84,752 69,951 105,612 ​ 15,312 Total revenues from others 246,024 673,529 522,033 ​ 75,687 Revenues from funds Gopher manages ​ ​ ​ ​ One-time commissions 36,290 86,801 50,227 ​ 7,282 Recurring service fees 569,154 588,337 665,724 ​ 96,521 Performance-based income 133,276 165,791 51,688 ​ 7,494 Total revenues from funds Gopher manages 738,720 840,929 767,639 ​ 111,297 Total revenues (1) 984,744 1,514,458 1,289,672 ​ 186,984 Less: VAT related surcharges (6,155) (9,350) (7,452) ​ (1,080) Net revenues 978,589 1,505,108 1,282,220 ​ 185,904 Total operating cost and expenses (2) (524,913) (867,215) (586,993) ​ (85,106) Total other income 68,444 23,868 105,426 ​ 15,285 Net income 393,299 616,421 658,023 ​ 95,404 Net income attributable to Noah Holdings Limited shareholders 393,508 621,010 628,645 ​ 91,145 Cash flows (used in) provided by operating activities (3) (409,359) 562,400 661,944 ​ 95,973 Cash flows provided by (used in) investing activities 357,026 (207,114) (275,289) ​ (39,913) Cash flows used in financing activities — (16,416) — ​ — (1) The total revenues include intragroup transactions amounted to RMB 43,101 , RMB 38,399 and RMB 64,419 for the years ended December 31, 2020, 2021 and 2022, respectively, which were eliminated in the process of preparing the consolidated statements of operations. (2) The total operating cost and expenses include intragroup transactions amounted to RMB 141,702 , RMB 186,962 and RMB 264,376 for the years ended December 31, 2020, 2021 and 2022, respectively, which were eliminated in the process of preparing the consolidated statements of operations. (3) Cash flows provided by operating activities in 2020, 2021 and 2022 include amounts due to the Group’s subsidiaries of RMB 143,454 , RMB 179,325 and RMB 55,762 (US $8,085 ).</t>
        </is>
      </c>
    </row>
    <row r="5">
      <c r="A5" s="4" t="inlineStr">
        <is>
          <t>Summary of Maximum Exposure to Loss Associated with Identified Nonconsolidated VIEs</t>
        </is>
      </c>
      <c r="B5" s="4" t="inlineStr">
        <is>
          <t>​ ​ ​ ​ ​ ​ ​ ​ ​ ​ As of December 31, ​ ​ (Amount in Thousands) ​ 2021 2022 2022 ​ ​ RMB ​ RMB ​ US$ Amounts due from related parties 40,401 25,473 ​ 3,693 Investments 497,154 508,376 ​ 73,708 Maximum exposure to loss in non-consolidated VIEs 537,555 533,849 ​ 77,401 ​</t>
        </is>
      </c>
    </row>
    <row r="6">
      <c r="A6" s="4" t="inlineStr">
        <is>
          <t>Summary of Effects of Changes in Group's Ownership Interest in Less than Wholly Owned Subsidiaries on Equity Attributable to Noah Holdings Limited Shareholders</t>
        </is>
      </c>
      <c r="B6" s="4" t="inlineStr">
        <is>
          <t>​ ​ ​ ​ ​ ​ ​ ​ ​ ​ ​ ​ Years Ended December 31, ​ ​ (Amount in Thousands) ​ 2020 2021 2022 2022 ​ ​ RMB ​ RMB ​ RMB ​ US$ Net (loss) income attributable to Noah Holdings Limited shareholders (745,225) 1,314,131 976,571 ​ 141,587 Transfers from (to) the non-controlling interests: ​ ​ ​ ​ Increase (decrease) in Noah’s equity by acquiring equity interests from non-controlling interests 373 (187,090) — — Increase (decrease) in Noah’s equity from divestment of non-controlling interests — 3,547 (10,315) (1,496) Increase in Noah’s capital from contribution of non-controlling interests — 15,689 — ​ — Decrease in Noah’s equity from distributions to non-controlling interests ​ — ​ — ​ (6,500) ​ (942) Net transfers from (to) non-controlling interests ​ 373 ​ (167,854) ​ (16,815) ​ (2,438) Change from net (loss) income attributable to Noah Holdings Limited shareholders and transfers from (to) non-controlling interests ​ (744,852) ​ 1,146,277 ​ 959,756 ​ 139,149 ​</t>
        </is>
      </c>
    </row>
    <row r="7">
      <c r="A7" s="4" t="inlineStr">
        <is>
          <t>Schedule of Estimated Useful Lives of Property and Equipment</t>
        </is>
      </c>
      <c r="B7" s="4" t="inlineStr">
        <is>
          <t>​ ​ ​ ​ ​ Estimated Useful Lives in Years Leasehold improvements Shorter of the lease term or expected useful life Furniture, fixtures and equipment 3 - 5 years Motor vehicles 5 years Software 2 - 5 years Buildings 30 years ​</t>
        </is>
      </c>
    </row>
    <row r="8">
      <c r="A8" s="4" t="inlineStr">
        <is>
          <t>Schedule of Primary Revenue Streams from Contracts with Customers</t>
        </is>
      </c>
      <c r="B8" s="4" t="inlineStr">
        <is>
          <t>​ Revenue Streams Performance Obligation Satisfied Over Time or Point In Time Payment Terms Variable or Fixed Considerations One-time commissions - Fund distribution services ​ Point in time ​ Typically paid within a month after investment product established ​ Fixed One-time commissions - Insurance brokerage services ​ Point in time ​ Typically paid within a month after insurance policy issued and/or renewed ​ Fixed and Variable Recurring service fees ​ Over time ​ Typically quarterly, semi-annually or annually ​ Variable Performance-based income ​ Point in time ​ Typically paid shortly after the income has been determined ​ Variable Lending services ​ Over time ​ Typically monthly in arrears ​ Fixed ​</t>
        </is>
      </c>
    </row>
    <row r="9">
      <c r="A9" s="4" t="inlineStr">
        <is>
          <t>Schedule of Changes of allowances for category of affected assets</t>
        </is>
      </c>
      <c r="B9" s="4" t="inlineStr">
        <is>
          <t>​ ​ ​ ​ ​ ​ ​ ​ ​ ​ ​ ​ ​ Amounts due ​ Accounts ​ Other financial ​ ​ from related parties ​ receivable ​ receivables ​ ​ RMB ​ RMB ​ RMB Balance at beginning of 2020 — — — Provisions 4,006 29 — Write off — (29) — Balance at end of 2020 4,006 — — Provisions ​ 26,122 ​ 458 ​ 4,000 Balance at end of 2021 ​ 30,128 ​ 458 ​ 4,000 Provisions ​ 544 ​ 3,905 ​ 495 Reversal ​ (5,471) ​ (578) ​ — Write off ​ (544) ​ (138) ​ (4,495) Foreign currency adjustment ​ 1,009 ​ — ​ — Balance at end of 2022 ​ 25,666 ​ 3,64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Net Income (Loss) per Share</t>
        </is>
      </c>
      <c r="B3" s="4" t="inlineStr">
        <is>
          <t xml:space="preserve"> </t>
        </is>
      </c>
    </row>
    <row r="4">
      <c r="A4" s="4" t="inlineStr">
        <is>
          <t>Schedule of computation of basic and diluted net (loss) income per share attributable to ordinary shareholders</t>
        </is>
      </c>
      <c r="B4" s="4" t="inlineStr">
        <is>
          <t>​ ​ ​ ​ ​ ​ ​ ​ ​ ​ Year Ended December 31, ​ ​ (Amount in Thousands, Except Share and Per Share Data) ​ 2020 2021 2022 ​ ​ Class A and Class B ​ Class A and Class B ​ Class A and Class B Net (loss) income attributable to Class A and Class B ordinary shareholders (745,225) 1,314,131 976,571 Weighted average number of Class A and Class B ordinary shares outstanding—basic 31,020,439 33,585,818 34,166,016 Plus: effect of dilutive stock options — ​ 171,355 ​ 25,354 Plus: effect of dilutive non-vested restricted shares — 24,600 6,701 Weighted average number of Class A and Class B ordinary shares outstanding—diluted 31,020,439 33,781,773 34,198,071 Basic net (loss) income per share (24.02) 39.12 28.58 Diluted net (loss) income per share (24.02) 38.90 28.56 ​</t>
        </is>
      </c>
    </row>
    <row r="5">
      <c r="A5" s="4" t="inlineStr">
        <is>
          <t>Schedule of antidilutive net (loss) income per share</t>
        </is>
      </c>
      <c r="B5" s="4" t="inlineStr">
        <is>
          <t>​ ​ ​ ​ ​ ​ ​ ​ ​ ​ Years Ended December 31, ​ 2020 2021 2022 Share options 224,528 ​ 281,566 934,088 Non-vested restricted shares under share incentive plan 103,373 ​ 41,255 114,307 Total 327,901 ​ 322,821 1,048,3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the Group's investment balances</t>
        </is>
      </c>
      <c r="B4" s="4" t="inlineStr">
        <is>
          <t>​ ​ ​ ​ ​ ​ ​ ​ ​ ​ As of December 31, ​ ​ (Amount in Thousands) ​ 2021 2022 2022 ​ ​ RMB ​ RMB ​ US$ Short-term investments Held-to-maturity investments 29,288 20,660 2,995 Available-for-sale investments 13,805 14,941 ​ 2,166 Trading debt securities 14,804 207,670 ​ 30,109 Equity securities measured at fair value 7,925 5,265 ​ 763 Investments held by consolidated investment funds measured at fair value ​ 26,981 ​ 67,443 ​ 9,780 Total short-term investments 92,803 315,979 ​ 45,813 Long-term investments ​ ​ Other long-term investments ​ ​ - Investments measured at fair value 376,957 631,662 ​ 91,582 - Investments measured at cost less impairment ​ ​ ​ ​ ​ - Private equity funds products 96,302 27,207 ​ 3,944 - Other investments measured at cost less impairment 114,986 40,475 ​ 5,868 Total other long-term investments 588,245 699,344 ​ 101,394 Investments held by consolidated investment funds measured at fair value ​ 80,327 ​ 74,751 ​ 10,838 Total long-term investments 668,572 774,095 ​ 112,232 Total investments 761,375 1,090,074 ​ 158,0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fair value measurements assets and liabilities</t>
        </is>
      </c>
      <c r="B4" s="4" t="inlineStr">
        <is>
          <t>​ ​ ​ ​ ​ ​ ​ ​ ​ ​ ​ ​ ​ ​ ​ ​ Fair Value Measurements at Reporting Date Using ​ ​ ​ ​ (Amount in Thousands) ​ ​ Quoted Prices ​ ​ ​ ​ ​ As of ​ in Active ​ Significant ​ ​ ​ ​ ​ ​ December 31, ​ Markets for ​ Other ​ Significant ​ ​ ​ ​ 2021 ​ Identical ​ Observable ​ Unobservable ​ ​ ​ ​ (Amounts in ​ Assets ​ Inputs ​ Inputs ​ NAV Description ​ thousands) ​ (Level 1) ​ (Level 2) ​ (Level 3) ​ ​ ​ ​ RMB ​ RMB ​ RMB ​ RMB ​ RMB Short-term investments ​ ​ Available-for-sale investments ​ 13,805 ​ — ​ 13,805 ​ — ​ — Trading debt securities ​ 14,804 ​ 14,804 ​ — ​ — ​ — Equity securities measured at fair value ​ 7,925 ​ 7,925 ​ — ​ — ​ — Investments held by consolidated investment fund 26,981 ​ — ​ 26,981 ​ — ​ — Long-term investments ​ ​ ​ ​ ​ ​ ​ ​ ​ Investments held by consolidated investment fund 80,327 ​ — ​ 80,327 ​ — ​ — Other long-term investments measured at fair value 376,957 ​ 3,766 ​ 127,678 ​ 217,269 ​ 28,244 ​ ​ ​ ​ ​ ​ ​ ​ ​ ​ ​ ​ ​ ​ Fair Value Measurements at Reporting Date Using ​ ​ ​ ​ (Amount in Thousands) ​ ​ ​ ​ Quoted Prices ​ ​ ​ ​ ​ As of ​ in Active ​ Significant ​ ​ ​ ​ ​ ​ December 31, ​ Markets for ​ Other ​ Significant ​ ​ ​ ​ 2022 ​ Identical ​ Observable ​ Unobservable ​ ​ ​ ​ (Amounts in ​ Assets ​ Inputs ​ Inputs ​ NAV Description ​ thousands) ​ (Level 1) ​ (Level 2) ​ (Level 3) ​ ​ ​ ​ RMB ​ RMB ​ RMB ​ RMB ​ RMB Short-term investments ​ ​ ​ ​ ​ ​ Available-for-sale investments 14,941 — 14,941 — ​ — Trading debt securities 207,670 207,670 — — ​ — Equity securities measured at fair value 5,265 1,304 3,961 — ​ — Investments held by consolidated investment fund 67,443 26,637 40,806 — ​ — Long-term investments ​ ​ ​ ​ ​ ​ ​ ​ ​ ​ Investments held by consolidated investment fund ​ 74,751 ​ — ​ 74,751 ​ — ​ — Other long-term investments measured at fair value ​ 631,662 ​ — ​ 242,753 ​ 358,351 ​ 30,558 ​</t>
        </is>
      </c>
    </row>
    <row r="5">
      <c r="A5" s="4" t="inlineStr">
        <is>
          <t>Schedule of Investments Measured at Fair Value Using Significant Unobservable Inputs (Level3)</t>
        </is>
      </c>
      <c r="B5" s="4" t="inlineStr">
        <is>
          <t>A reconciliation of the beginning and ending balances of the investments measured at fair value using significant unobservable inputs (Level 3) for the year ended December 31, 2022, presented as follows: ​ ​ ​ ​ ​ RMB ​ ​ (Amount in Thousands) Level 3 investments as of January 1, 2022 217,269 Changes in fair value included in investment income 69,291 Measurement approach change from measurement alternative to fair value measurement ​ 76,280 Settlements ​ (6,842) Foreign currency translation adjustments 2,353 Level 3 investments as of December 31, 2022 ​ 358,351 Changes in net unrealized gains included in investment income related to Level 3 investments still held as of December 31, 2022 ​ 62,4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stments in Affiliates (Tables)</t>
        </is>
      </c>
      <c r="B1" s="2" t="inlineStr">
        <is>
          <t>12 Months Ended</t>
        </is>
      </c>
    </row>
    <row r="2">
      <c r="B2" s="2" t="inlineStr">
        <is>
          <t>Dec. 31, 2022</t>
        </is>
      </c>
    </row>
    <row r="3">
      <c r="A3" s="3" t="inlineStr">
        <is>
          <t>Investments in Affiliates</t>
        </is>
      </c>
      <c r="B3" s="4" t="inlineStr">
        <is>
          <t xml:space="preserve"> </t>
        </is>
      </c>
    </row>
    <row r="4">
      <c r="A4" s="4" t="inlineStr">
        <is>
          <t>Schedule of investments in affiliates</t>
        </is>
      </c>
      <c r="B4" s="4" t="inlineStr">
        <is>
          <t>The following table summarizes the Group’s balances of investments in affiliates: ​ ​ ​ ​ ​ ​ ​ ​ ​ ​ As of December 31, ​ (Amount in Thousands) ​ ​ 2021 ​ 2022 ​ 2022 ​ RMB RMB US$ Kunshan Jingzhao 8,480 8,520 ​ 1,235 Wanjia Win-Win 93,223 91,588 ​ 13,279 Others 10,780 15,609 ​ 2,263 Funds that the Group serves as general partner 1,289,600 1,376,103 ​ 199,516 -Gopher Transform Private Fund 108,385 104,429 ​ 15,141 -Real estate funds and real estate funds of funds 36,033 84,719 ​ 12,283 -Private equity funds of funds 1,133,336 1,175,904 ​ 170,490 -Others 11,846 11,051 ​ 1,602 Total investments in affiliates 1,402,083 1,491,820 ​ 216,293 ​</t>
        </is>
      </c>
    </row>
    <row r="5">
      <c r="A5" s="4" t="inlineStr">
        <is>
          <t>Schedule of Summarized Financial Information</t>
        </is>
      </c>
      <c r="B5" s="4" t="inlineStr">
        <is>
          <t>The following table shows summarized financial information relating to the balance sheets for the Group’s equity method investments assuming 100% ownership as of December 31, 2021 and 2022: ​ ​ ​ ​ ​ ​ ​ ​ ​ ​ As of December 31, ​ ​ (Amount in Thousands) ​ 2021 2022 2022 ​ ​ RMB ​ RMB ​ US$ Balance sheet data: ​ ​ ​ Current assets 5,356,698 3,854,948 ​ 558,915 Non-current assets 32,633,598 33,600,840 ​ 4,871,664 Current liabilities 1,788,077 1,778,558 ​ 257,867 Non-current liabilities ​ 376,544 ​ 415,555 ​ 60,250 ​ The following table shows summarized financial information relating to the statements of operations for the Group’s equity method investments assuming 100% ownership for the years ended December 31, 2020, 2021 and 2022: ​ ​ ​ ​ ​ ​ ​ ​ ​ ​ ​ ​ Year Ended December 31, ​ ​ (Amount in Thousands) ​ 2020 2021 2022 2022 ​ ​ RMB ​ RMB ​ RMB ​ US$ Operating data: ​ ​ ​ ​ Revenue 670,878 225,559 268,654 ​ 38,951 Income (loss) from operations 72,683 (554,579) (207,143) ​ (30,033) Net realized and unrealized gains from investments 3,582,239 5,107,283 1,962,039 284,469 Net income 3,654,922 4,505,646 1,772,444 ​ 256,9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Property and equipment, net consists of the following: ​ ​ ​ ​ ​ ​ ​ ​ ​ ​ As of December 31, ​ ​ (Amount in Thousands) ​ 2021 2022 2022 ​ ​ RMB ​ RMB ​ US$ Buildings 2,478,741 2,478,634 ​ 359,368 Leasehold improvements ​ 176,442 ​ 154,900 ​ 22,458 Furniture, fixtures and equipment 136,624 135,337 ​ 19,622 Motor vehicles 46,326 33,148 ​ 4,806 Software 171,079 190,227 ​ 27,581 ​ 3,009,212 2,992,246 ​ 433,835 Accumulated depreciation (444,876) (546,988) ​ (79,306) ​ 2,564,336 2,445,258 ​ 354,529 Construction in progress 16,599 41,059 ​ 5,953 Property and equipment, net 2,580,935 2,486,317 ​ 360,4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t>
        </is>
      </c>
      <c r="B3" s="4" t="inlineStr">
        <is>
          <t xml:space="preserve"> </t>
        </is>
      </c>
    </row>
    <row r="4">
      <c r="A4" s="4" t="inlineStr">
        <is>
          <t>Schedule of Components of Other Current Liabilities</t>
        </is>
      </c>
      <c r="B4" s="4" t="inlineStr">
        <is>
          <t>Components of other current liabilities are as follows: ​ ​ ​ ​ ​ ​ ​ ​ ​ ​ As of December 31, ​ ​ (Amount in Thousands) ​ 2021 2022 2022 ​ ​ RMB ​ RMB ​ US$ Accrued expenses ​ 265,212 ​ 144,574 ​ 20,961 Advance from customers ​ 26,435 ​ 27,064 ​ 3,924 Deposits from other business ​ 6,634 ​ 13,623 ​ 1,975 Payable to individual investors of other business ​ 10,831 ​ 10,461 ​ 1,517 Payable for purchases of property and equipment ​ 44,875 ​ 36,763 ​ 5,330 Other tax payable ​ 71,939 ​ 37,204 ​ 5,394 Operating lease liability - current ​ 91,288 ​ 84,358 ​ 12,231 Payables to suppliers ​ 71,590 ​ 117,146 ​ 16,985 Other payables ​ 60,451 ​ 1,982 ​ 287 Total 649,255 ​ 473,175 ​ 68,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69"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128877</v>
      </c>
      <c r="C4" s="7" t="n">
        <v>453644</v>
      </c>
      <c r="D4" s="6" t="n">
        <v>4326600</v>
      </c>
      <c r="E4" s="6" t="n">
        <v>3324712</v>
      </c>
    </row>
    <row r="5">
      <c r="A5" s="4" t="inlineStr">
        <is>
          <t>Less: VAT related surcharges</t>
        </is>
      </c>
      <c r="B5" s="5" t="n">
        <v>-28505</v>
      </c>
      <c r="C5" s="5" t="n">
        <v>-4133</v>
      </c>
      <c r="D5" s="5" t="n">
        <v>-33506</v>
      </c>
      <c r="E5" s="5" t="n">
        <v>-18886</v>
      </c>
    </row>
    <row r="6">
      <c r="A6" s="4" t="inlineStr">
        <is>
          <t>Net revenues</t>
        </is>
      </c>
      <c r="B6" s="5" t="n">
        <v>3100372</v>
      </c>
      <c r="C6" s="5" t="n">
        <v>449511</v>
      </c>
      <c r="D6" s="5" t="n">
        <v>4293094</v>
      </c>
      <c r="E6" s="5" t="n">
        <v>3305826</v>
      </c>
    </row>
    <row r="7">
      <c r="A7" s="3" t="inlineStr">
        <is>
          <t>Operating cost and expenses:</t>
        </is>
      </c>
      <c r="B7" s="4" t="inlineStr">
        <is>
          <t xml:space="preserve"> </t>
        </is>
      </c>
      <c r="C7" s="4" t="inlineStr">
        <is>
          <t xml:space="preserve"> </t>
        </is>
      </c>
      <c r="D7" s="4" t="inlineStr">
        <is>
          <t xml:space="preserve"> </t>
        </is>
      </c>
      <c r="E7" s="4" t="inlineStr">
        <is>
          <t xml:space="preserve"> </t>
        </is>
      </c>
    </row>
    <row r="8">
      <c r="A8" s="4" t="inlineStr">
        <is>
          <t>Relationship manager compensation</t>
        </is>
      </c>
      <c r="B8" s="5" t="n">
        <v>-497147</v>
      </c>
      <c r="C8" s="5" t="n">
        <v>-72080</v>
      </c>
      <c r="D8" s="5" t="n">
        <v>-920896</v>
      </c>
      <c r="E8" s="5" t="n">
        <v>-613999</v>
      </c>
    </row>
    <row r="9">
      <c r="A9" s="4" t="inlineStr">
        <is>
          <t>Performance-based compensation</t>
        </is>
      </c>
      <c r="B9" s="5" t="n">
        <v>-7039</v>
      </c>
      <c r="C9" s="5" t="n">
        <v>-1021</v>
      </c>
      <c r="D9" s="5" t="n">
        <v>-158043</v>
      </c>
      <c r="E9" s="5" t="n">
        <v>-85413</v>
      </c>
    </row>
    <row r="10">
      <c r="A10" s="4" t="inlineStr">
        <is>
          <t>Other compensations</t>
        </is>
      </c>
      <c r="B10" s="5" t="n">
        <v>-937696</v>
      </c>
      <c r="C10" s="5" t="n">
        <v>-135953</v>
      </c>
      <c r="D10" s="5" t="n">
        <v>-1089941</v>
      </c>
      <c r="E10" s="5" t="n">
        <v>-804600</v>
      </c>
    </row>
    <row r="11">
      <c r="A11" s="4" t="inlineStr">
        <is>
          <t>Total compensation and benefits</t>
        </is>
      </c>
      <c r="B11" s="5" t="n">
        <v>-1441882</v>
      </c>
      <c r="C11" s="5" t="n">
        <v>-209054</v>
      </c>
      <c r="D11" s="5" t="n">
        <v>-2168880</v>
      </c>
      <c r="E11" s="5" t="n">
        <v>-1504012</v>
      </c>
    </row>
    <row r="12">
      <c r="A12" s="4" t="inlineStr">
        <is>
          <t>Selling expenses</t>
        </is>
      </c>
      <c r="B12" s="5" t="n">
        <v>-349014</v>
      </c>
      <c r="C12" s="5" t="n">
        <v>-50602</v>
      </c>
      <c r="D12" s="5" t="n">
        <v>-437131</v>
      </c>
      <c r="E12" s="5" t="n">
        <v>-271692</v>
      </c>
    </row>
    <row r="13">
      <c r="A13" s="4" t="inlineStr">
        <is>
          <t>General and administrative expenses</t>
        </is>
      </c>
      <c r="B13" s="5" t="n">
        <v>-235319</v>
      </c>
      <c r="C13" s="5" t="n">
        <v>-34118</v>
      </c>
      <c r="D13" s="5" t="n">
        <v>-383321</v>
      </c>
      <c r="E13" s="5" t="n">
        <v>-277879</v>
      </c>
    </row>
    <row r="14">
      <c r="A14" s="4" t="inlineStr">
        <is>
          <t>(Provision for) reversal of credit losses</t>
        </is>
      </c>
      <c r="B14" s="5" t="n">
        <v>424</v>
      </c>
      <c r="C14" s="5" t="n">
        <v>61</v>
      </c>
      <c r="D14" s="5" t="n">
        <v>-112959</v>
      </c>
      <c r="E14" s="5" t="n">
        <v>-8083</v>
      </c>
    </row>
    <row r="15">
      <c r="A15" s="4" t="inlineStr">
        <is>
          <t>Other operating expenses, net</t>
        </is>
      </c>
      <c r="B15" s="5" t="n">
        <v>-115653</v>
      </c>
      <c r="C15" s="5" t="n">
        <v>-16768</v>
      </c>
      <c r="D15" s="5" t="n">
        <v>-107844</v>
      </c>
      <c r="E15" s="5" t="n">
        <v>-99040</v>
      </c>
    </row>
    <row r="16">
      <c r="A16" s="4" t="inlineStr">
        <is>
          <t>Government subsidies</t>
        </is>
      </c>
      <c r="B16" s="5" t="n">
        <v>129521</v>
      </c>
      <c r="C16" s="5" t="n">
        <v>18779</v>
      </c>
      <c r="D16" s="5" t="n">
        <v>115939</v>
      </c>
      <c r="E16" s="5" t="n">
        <v>113356</v>
      </c>
    </row>
    <row r="17">
      <c r="A17" s="4" t="inlineStr">
        <is>
          <t>Total operating cost and expenses</t>
        </is>
      </c>
      <c r="B17" s="5" t="n">
        <v>-2011923</v>
      </c>
      <c r="C17" s="5" t="n">
        <v>-291702</v>
      </c>
      <c r="D17" s="5" t="n">
        <v>-3094196</v>
      </c>
      <c r="E17" s="5" t="n">
        <v>-2047350</v>
      </c>
    </row>
    <row r="18">
      <c r="A18" s="4" t="inlineStr">
        <is>
          <t>Loss from operations</t>
        </is>
      </c>
      <c r="B18" s="5" t="n">
        <v>1088449</v>
      </c>
      <c r="C18" s="5" t="n">
        <v>157809</v>
      </c>
      <c r="D18" s="5" t="n">
        <v>1198898</v>
      </c>
      <c r="E18" s="5" t="n">
        <v>1258476</v>
      </c>
    </row>
    <row r="19">
      <c r="A19" s="3" t="inlineStr">
        <is>
          <t>Other (expenses) incom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61416</v>
      </c>
      <c r="C20" s="5" t="n">
        <v>8904</v>
      </c>
      <c r="D20" s="5" t="n">
        <v>71866</v>
      </c>
      <c r="E20" s="5" t="n">
        <v>67317</v>
      </c>
    </row>
    <row r="21">
      <c r="A21" s="4" t="inlineStr">
        <is>
          <t>Investment (loss) income</t>
        </is>
      </c>
      <c r="B21" s="5" t="n">
        <v>85554</v>
      </c>
      <c r="C21" s="5" t="n">
        <v>12404</v>
      </c>
      <c r="D21" s="5" t="n">
        <v>65426</v>
      </c>
      <c r="E21" s="5" t="n">
        <v>-86369</v>
      </c>
    </row>
    <row r="22">
      <c r="A22" s="4" t="inlineStr">
        <is>
          <t>Settlement expenses</t>
        </is>
      </c>
      <c r="B22" s="4" t="inlineStr">
        <is>
          <t xml:space="preserve"> </t>
        </is>
      </c>
      <c r="C22" s="4" t="inlineStr">
        <is>
          <t xml:space="preserve"> </t>
        </is>
      </c>
      <c r="D22" s="5" t="n">
        <v>-19900</v>
      </c>
      <c r="E22" s="5" t="n">
        <v>-1828907</v>
      </c>
    </row>
    <row r="23">
      <c r="A23" s="4" t="inlineStr">
        <is>
          <t>Contingent litigation expenses</t>
        </is>
      </c>
      <c r="B23" s="5" t="n">
        <v>-99000</v>
      </c>
      <c r="C23" s="5" t="n">
        <v>-14354</v>
      </c>
      <c r="D23" s="4" t="inlineStr">
        <is>
          <t xml:space="preserve"> </t>
        </is>
      </c>
      <c r="E23" s="4" t="inlineStr">
        <is>
          <t xml:space="preserve"> </t>
        </is>
      </c>
    </row>
    <row r="24">
      <c r="A24" s="4" t="inlineStr">
        <is>
          <t>Other income (expense)</t>
        </is>
      </c>
      <c r="B24" s="5" t="n">
        <v>13130</v>
      </c>
      <c r="C24" s="5" t="n">
        <v>1904</v>
      </c>
      <c r="D24" s="5" t="n">
        <v>-18240</v>
      </c>
      <c r="E24" s="5" t="n">
        <v>4164</v>
      </c>
    </row>
    <row r="25">
      <c r="A25" s="4" t="inlineStr">
        <is>
          <t>Total other (expenses) income</t>
        </is>
      </c>
      <c r="B25" s="5" t="n">
        <v>61100</v>
      </c>
      <c r="C25" s="5" t="n">
        <v>8858</v>
      </c>
      <c r="D25" s="5" t="n">
        <v>99144</v>
      </c>
      <c r="E25" s="5" t="n">
        <v>-1843795</v>
      </c>
    </row>
    <row r="26">
      <c r="A26" s="4" t="inlineStr">
        <is>
          <t>(Loss) income before taxes and income from equity in affiliates</t>
        </is>
      </c>
      <c r="B26" s="5" t="n">
        <v>1149549</v>
      </c>
      <c r="C26" s="5" t="n">
        <v>166667</v>
      </c>
      <c r="D26" s="5" t="n">
        <v>1298042</v>
      </c>
      <c r="E26" s="5" t="n">
        <v>-585319</v>
      </c>
    </row>
    <row r="27">
      <c r="A27" s="4" t="inlineStr">
        <is>
          <t>Income tax expense</t>
        </is>
      </c>
      <c r="B27" s="5" t="n">
        <v>-267108</v>
      </c>
      <c r="C27" s="5" t="n">
        <v>-38727</v>
      </c>
      <c r="D27" s="5" t="n">
        <v>-293940</v>
      </c>
      <c r="E27" s="5" t="n">
        <v>-258460</v>
      </c>
    </row>
    <row r="28">
      <c r="A28" s="4" t="inlineStr">
        <is>
          <t>Income from equity in affiliates</t>
        </is>
      </c>
      <c r="B28" s="5" t="n">
        <v>89148</v>
      </c>
      <c r="C28" s="5" t="n">
        <v>12925</v>
      </c>
      <c r="D28" s="5" t="n">
        <v>301979</v>
      </c>
      <c r="E28" s="5" t="n">
        <v>100257</v>
      </c>
    </row>
    <row r="29">
      <c r="A29" s="4" t="inlineStr">
        <is>
          <t>Net (loss) income</t>
        </is>
      </c>
      <c r="B29" s="5" t="n">
        <v>971589</v>
      </c>
      <c r="C29" s="5" t="n">
        <v>140865</v>
      </c>
      <c r="D29" s="5" t="n">
        <v>1306081</v>
      </c>
      <c r="E29" s="5" t="n">
        <v>-743522</v>
      </c>
    </row>
    <row r="30">
      <c r="A30" s="4" t="inlineStr">
        <is>
          <t>Less: net income (loss) attributable to non-controlling interests</t>
        </is>
      </c>
      <c r="B30" s="5" t="n">
        <v>-4982</v>
      </c>
      <c r="C30" s="5" t="n">
        <v>-722</v>
      </c>
      <c r="D30" s="5" t="n">
        <v>-8050</v>
      </c>
      <c r="E30" s="5" t="n">
        <v>1703</v>
      </c>
    </row>
    <row r="31">
      <c r="A31" s="4" t="inlineStr">
        <is>
          <t>Net (loss) income</t>
        </is>
      </c>
      <c r="B31" s="6" t="n">
        <v>976571</v>
      </c>
      <c r="C31" s="7" t="n">
        <v>141587</v>
      </c>
      <c r="D31" s="6" t="n">
        <v>1314131</v>
      </c>
      <c r="E31" s="6" t="n">
        <v>-745225</v>
      </c>
    </row>
    <row r="32">
      <c r="A32" s="3" t="inlineStr">
        <is>
          <t>Net (loss) income per share:</t>
        </is>
      </c>
      <c r="B32" s="4" t="inlineStr">
        <is>
          <t xml:space="preserve"> </t>
        </is>
      </c>
      <c r="C32" s="4" t="inlineStr">
        <is>
          <t xml:space="preserve"> </t>
        </is>
      </c>
      <c r="D32" s="4" t="inlineStr">
        <is>
          <t xml:space="preserve"> </t>
        </is>
      </c>
      <c r="E32" s="4" t="inlineStr">
        <is>
          <t xml:space="preserve"> </t>
        </is>
      </c>
    </row>
    <row r="33">
      <c r="A33" s="4" t="inlineStr">
        <is>
          <t>Basic | (per share)</t>
        </is>
      </c>
      <c r="B33" s="8" t="n">
        <v>28.58</v>
      </c>
      <c r="C33" s="9" t="n">
        <v>4.14</v>
      </c>
      <c r="D33" s="8" t="n">
        <v>39.12</v>
      </c>
      <c r="E33" s="8" t="n">
        <v>-24.02</v>
      </c>
    </row>
    <row r="34">
      <c r="A34" s="4" t="inlineStr">
        <is>
          <t>Diluted | (per share)</t>
        </is>
      </c>
      <c r="B34" s="8" t="n">
        <v>28.56</v>
      </c>
      <c r="C34" s="9" t="n">
        <v>4.14</v>
      </c>
      <c r="D34" s="8" t="n">
        <v>38.9</v>
      </c>
      <c r="E34" s="8" t="n">
        <v>-24.02</v>
      </c>
    </row>
    <row r="35">
      <c r="A35" s="3" t="inlineStr">
        <is>
          <t>Weighted average number of shares used in computation:</t>
        </is>
      </c>
      <c r="B35" s="4" t="inlineStr">
        <is>
          <t xml:space="preserve"> </t>
        </is>
      </c>
      <c r="C35" s="4" t="inlineStr">
        <is>
          <t xml:space="preserve"> </t>
        </is>
      </c>
      <c r="D35" s="4" t="inlineStr">
        <is>
          <t xml:space="preserve"> </t>
        </is>
      </c>
      <c r="E35" s="4" t="inlineStr">
        <is>
          <t xml:space="preserve"> </t>
        </is>
      </c>
    </row>
    <row r="36">
      <c r="A36" s="4" t="inlineStr">
        <is>
          <t>Basic | shares</t>
        </is>
      </c>
      <c r="B36" s="5" t="n">
        <v>34166016</v>
      </c>
      <c r="C36" s="5" t="n">
        <v>34166016</v>
      </c>
      <c r="D36" s="5" t="n">
        <v>33585818</v>
      </c>
      <c r="E36" s="5" t="n">
        <v>31020439</v>
      </c>
    </row>
    <row r="37">
      <c r="A37" s="4" t="inlineStr">
        <is>
          <t>Diluted | shares</t>
        </is>
      </c>
      <c r="B37" s="5" t="n">
        <v>34198071</v>
      </c>
      <c r="C37" s="5" t="n">
        <v>34198071</v>
      </c>
      <c r="D37" s="5" t="n">
        <v>33781773</v>
      </c>
      <c r="E37" s="5" t="n">
        <v>31020439</v>
      </c>
    </row>
    <row r="38">
      <c r="A38" s="4" t="inlineStr">
        <is>
          <t>One Time Commission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681445</v>
      </c>
      <c r="C40" s="4" t="inlineStr">
        <is>
          <t xml:space="preserve"> </t>
        </is>
      </c>
      <c r="D40" s="6" t="n">
        <v>1271416</v>
      </c>
      <c r="E40" s="6" t="n">
        <v>808837</v>
      </c>
    </row>
    <row r="41">
      <c r="A41" s="4" t="inlineStr">
        <is>
          <t>Recurring Service Fe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914415</v>
      </c>
      <c r="C43" s="4" t="inlineStr">
        <is>
          <t xml:space="preserve"> </t>
        </is>
      </c>
      <c r="D43" s="5" t="n">
        <v>2109009</v>
      </c>
      <c r="E43" s="5" t="n">
        <v>1930199</v>
      </c>
    </row>
    <row r="44">
      <c r="A44" s="4" t="inlineStr">
        <is>
          <t>Performance Based Income</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09576</v>
      </c>
      <c r="C46" s="4" t="inlineStr">
        <is>
          <t xml:space="preserve"> </t>
        </is>
      </c>
      <c r="D46" s="5" t="n">
        <v>784193</v>
      </c>
      <c r="E46" s="5" t="n">
        <v>389525</v>
      </c>
    </row>
    <row r="47">
      <c r="A47" s="4" t="inlineStr">
        <is>
          <t>Other Service</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23441</v>
      </c>
      <c r="C49" s="4" t="inlineStr">
        <is>
          <t xml:space="preserve"> </t>
        </is>
      </c>
      <c r="D49" s="5" t="n">
        <v>161982</v>
      </c>
      <c r="E49" s="5" t="n">
        <v>196151</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794105</v>
      </c>
      <c r="C52" s="7" t="n">
        <v>260121</v>
      </c>
      <c r="D52" s="5" t="n">
        <v>2598479</v>
      </c>
      <c r="E52" s="5" t="n">
        <v>1755851</v>
      </c>
    </row>
    <row r="53">
      <c r="A53" s="4" t="inlineStr">
        <is>
          <t>Other | One Time Commission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617636</v>
      </c>
      <c r="C55" s="5" t="n">
        <v>89549</v>
      </c>
      <c r="D55" s="5" t="n">
        <v>1130894</v>
      </c>
      <c r="E55" s="5" t="n">
        <v>679014</v>
      </c>
    </row>
    <row r="56">
      <c r="A56" s="4" t="inlineStr">
        <is>
          <t>Other | Recurring Service Fees</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768980</v>
      </c>
      <c r="C58" s="5" t="n">
        <v>111492</v>
      </c>
      <c r="D58" s="5" t="n">
        <v>913700</v>
      </c>
      <c r="E58" s="5" t="n">
        <v>700157</v>
      </c>
    </row>
    <row r="59">
      <c r="A59" s="4" t="inlineStr">
        <is>
          <t>Other | Performance Based Income</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84048</v>
      </c>
      <c r="C61" s="5" t="n">
        <v>26684</v>
      </c>
      <c r="D61" s="5" t="n">
        <v>391903</v>
      </c>
      <c r="E61" s="5" t="n">
        <v>180529</v>
      </c>
    </row>
    <row r="62">
      <c r="A62" s="4" t="inlineStr">
        <is>
          <t>Other | Other Service</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223441</v>
      </c>
      <c r="C64" s="5" t="n">
        <v>32396</v>
      </c>
      <c r="D64" s="5" t="n">
        <v>161982</v>
      </c>
      <c r="E64" s="5" t="n">
        <v>196151</v>
      </c>
    </row>
    <row r="65">
      <c r="A65" s="4" t="inlineStr">
        <is>
          <t>Funds Gopher manages</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334772</v>
      </c>
      <c r="C67" s="5" t="n">
        <v>193523</v>
      </c>
      <c r="D67" s="5" t="n">
        <v>1728121</v>
      </c>
      <c r="E67" s="5" t="n">
        <v>1568861</v>
      </c>
    </row>
    <row r="68">
      <c r="A68" s="4" t="inlineStr">
        <is>
          <t>Funds Gopher manages | One Time Commissions</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63809</v>
      </c>
      <c r="C70" s="5" t="n">
        <v>9251</v>
      </c>
      <c r="D70" s="5" t="n">
        <v>140522</v>
      </c>
      <c r="E70" s="5" t="n">
        <v>129823</v>
      </c>
    </row>
    <row r="71">
      <c r="A71" s="4" t="inlineStr">
        <is>
          <t>Funds Gopher manages | Recurring Service Fees</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145435</v>
      </c>
      <c r="C73" s="5" t="n">
        <v>166072</v>
      </c>
      <c r="D73" s="5" t="n">
        <v>1195309</v>
      </c>
      <c r="E73" s="5" t="n">
        <v>1230042</v>
      </c>
    </row>
    <row r="74">
      <c r="A74" s="4" t="inlineStr">
        <is>
          <t>Funds Gopher manages | Performance Based Income</t>
        </is>
      </c>
      <c r="B74" s="4" t="inlineStr">
        <is>
          <t xml:space="preserve"> </t>
        </is>
      </c>
      <c r="C74" s="4" t="inlineStr">
        <is>
          <t xml:space="preserve"> </t>
        </is>
      </c>
      <c r="D74" s="4" t="inlineStr">
        <is>
          <t xml:space="preserve"> </t>
        </is>
      </c>
      <c r="E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row>
    <row r="76">
      <c r="A76" s="4" t="inlineStr">
        <is>
          <t>Total revenues</t>
        </is>
      </c>
      <c r="B76" s="6" t="n">
        <v>125528</v>
      </c>
      <c r="C76" s="7" t="n">
        <v>18200</v>
      </c>
      <c r="D76" s="6" t="n">
        <v>392290</v>
      </c>
      <c r="E76" s="6" t="n">
        <v>20899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chedule of Disaggregation of Revenue</t>
        </is>
      </c>
      <c r="B4" s="4" t="inlineStr">
        <is>
          <t>The Group derives revenue primarily from one-time commissions, recurring service fees and performance-based income paid by clients or investment product providers. The following tables show, by segment, revenue from contracts with customers disaggregated by service lines for the years ended December 31, 2020, 2021 and 2022: ​ ​ ​ ​ ​ ​ ​ ​ ​ ​ ​ ​ Year Ended December 31, 2020 ​ ​ (Amount in Thousands) ​ ​ Wealth Management ​ Assets Management ​ Other ​ ​ ​ Business Business Business Total ​ ​ RMB ​ RMB ​ RMB ​ RMB One-time commissions ​ 766,246 ​ 42,591 ​ — ​ 808,837 Recurring service fees 1,284,447 645,752 — 1,930,199 Performance-based income 205,305 184,220 — 389,525 Other service fees 123,458 7,451 65,242 196,151 Lending services 13,530 — 65,242 78,772 Other services 109,928 7,451 — 117,379 Total revenues 2,379,456 880,014 65,242 3,324,712 ​ ​ ​ ​ ​ ​ ​ ​ ​ ​ ​ ​ Year Ended December 31, 2021 ​ ​ (Amount in Thousands) ​ ​ Wealth Management ​ Assets Management ​ Other ​ ​ ​ Business Business Business Total ​ ​ RMB ​ RMB ​ RMB ​ RMB One-time commissions 1,180,900 ​ 90,516 ​ — ​ 1,271,416 Recurring service fees 1,469,600 ​ 639,409 ​ — ​ 2,109,009 Performance-based income 469,121 ​ 315,072 ​ — ​ 784,193 Other service fees 92,352 ​ 1,390 ​ 68,240 ​ 161,982 Lending services 4,471 ​ — ​ 35,755 ​ 40,226 Other services 87,881 ​ 1,390 ​ 32,485 ​ 121,756 Total revenues 3,211,973 ​ 1,046,387 ​ 68,240 ​ 4,326,600 ​ ​ ​ ​ ​ ​ ​ ​ ​ ​ ​ ​ ​ Year Ended December 31, 2022 ​ ​ (Amount in Thousands) ​ ​ Wealth Management ​ Assets Management ​ Other ​ ​ ​ Business Business Businesses Total ​ ​ RMB ​ RMB ​ RMB ​ RMB One-time commissions 631,589 ​ 49,856 ​ — ​ 681,445 Recurring service fees 1,232,294 ​ 682,121 ​ — ​ 1,914,415 Performance-based income 202,455 ​ 107,121 ​ — ​ 309,576 Other service fees 144,101 ​ — ​ 79,340 ​ 223,441 Lending services 8,881 ​ — ​ 27,017 ​ 35,898 Other services 135,220 ​ — ​ 52,323 ​ 187,543 Total revenues 2,210,439 ​ 839,098 ​ 79,340 ​ 3,128,877 ​</t>
        </is>
      </c>
    </row>
    <row r="5">
      <c r="A5" s="4" t="inlineStr">
        <is>
          <t>Schedule of timing of recognition</t>
        </is>
      </c>
      <c r="B5" s="4" t="inlineStr">
        <is>
          <t>​ ​ ​ ​ ​ ​ ​ ​ ​ ​ ​ ​ Year Ended December 31 ​ ​ (Amount in Thousands) ​ 2020 2021 2022 Total ​ ​ RMB ​ RMB ​ RMB ​ US$ Revenue recognized at a point in time 1,315,741 ​ 2,144,912 ​ 1,130,364 ​ 163,887 Revenue recognized over time 2,008,971 ​ 2,181,688 ​ 1,998,513 ​ 289,757 Total revenues 3,324,712 ​ 4,326,600 ​ 3,128,877 ​ 453,6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loss) income before income taxes</t>
        </is>
      </c>
      <c r="B4" s="4" t="inlineStr">
        <is>
          <t>(Loss) income before income taxes consists of: ​ ​ ​ ​ ​ ​ ​ ​ ​ ​ ​ ​ Year Ended December 31, ​ ​ (Amount in Thousands) ​ 2020 2021 2022 2022 ​ ​ RMB ​ RMB ​ RMB ​ US$ Mainland China 846,584 686,188 588,048 85,259 Hong Kong 345,758 584,236 389,517 56,475 Cayman Islands ​ (1,811,849) ​ (66,140) ​ 39,463 ​ 5,721 Others ​ 34,188 ​ 93,758 ​ 132,521 ​ 19,212 Total (585,319) 1,298,042 1,149,549 166,667 ​</t>
        </is>
      </c>
    </row>
    <row r="5">
      <c r="A5" s="4" t="inlineStr">
        <is>
          <t>Schedule of tax expense</t>
        </is>
      </c>
      <c r="B5" s="4" t="inlineStr">
        <is>
          <t>The tax expense comprises: ​ ​ ​ ​ ​ ​ ​ ​ ​ ​ ​ Year Ended December 31, ​ ​ (Amount in Thousands) ​ 2020 2021 2022 2022 ​ ​ RMB ​ RMB ​ RMB ​ US$ Current Tax ​ 324,620 ​ 413,603 ​ 354,108 ​ 51,341 Deferred Tax ​ (66,160) ​ (119,663) ​ (87,000) ​ (12,614) Total ​ 258,460 ​ 293,940 ​ 267,108 ​ 38,727 ​</t>
        </is>
      </c>
    </row>
    <row r="6">
      <c r="A6" s="4" t="inlineStr">
        <is>
          <t>Schedule of reconciliation between the statutory tax rate to (loss) income before income taxes and the actual provision for income taxes</t>
        </is>
      </c>
      <c r="B6" s="4" t="inlineStr">
        <is>
          <t>Reconciliation between the statutory tax rate to (loss) income before income taxes and the actual provision for income taxes is as follows: ​ ​ ​ ​ ​ ​ ​ ​ ​ ​ Years Ended December 31, ​ 2020 2021 2022 PRC income tax rate ​ 25.00 % 25.00 % 25.00 % Expenses not deductible for tax purposes ​ (0.33) % 0.18 % (0.07) % Effect of non-deductible settlement expenses ​ (78.12) % 0.40 % — ​ Effect of tax-free investment income ​ 1.47 % (0.57) % (0.72) % Effect of different tax rate of subsidiary in other jurisdiction ​ 6.44 % (4.85) % (6.61) % Effect of deferred tax asset allowance ​ (4.13) % 1.56 % 7.22 % Effect of tax holidays ​ 2.01 % (1.27) % (0.92) % Effect of income from equity in fund of fund ​ 0.16 % 2.91 % 1.21 % Effect of dividend withholding tax ​ — ​ — ​ 1.74 % Effect of true-ups ​ 3.28 % (0.82) % (3.36) % Effect of others ​ 0.06 % 0.10 % (0.25) % ​ ​ (44.16) % 22.64 % 23.24 % ​</t>
        </is>
      </c>
    </row>
    <row r="7">
      <c r="A7" s="4" t="inlineStr">
        <is>
          <t>Schedule of aggregate amount and per share effect of the tax holidays</t>
        </is>
      </c>
      <c r="B7" s="4" t="inlineStr">
        <is>
          <t>The aggregate amount and per share effect of the tax holidays (including effect of timing difference reversed in the year with different rate) are as follows: ​ ​ ​ ​ ​ ​ ​ ​ ​ ​ ​ Year Ended December 31, ​ ​ (Amount in Thousands Except Shares Data) ​ 2020 2021 2022 2022 ​ ​ RMB ​ RMB ​ RMB ​ US$ Aggregate ​ 11,753 ​ 16,422 ​ 10,594 ​ 1,536 Per share effect-basic ​ 0.38 ​ 0.49 ​ 0.31 ​ 0.04 Per share effect-diluted ​ 0.38 ​ 0.49 ​ 0.31 ​ 0.04 ​</t>
        </is>
      </c>
    </row>
    <row r="8">
      <c r="A8" s="4" t="inlineStr">
        <is>
          <t>Schedule of principal components of the deferred income tax asset and liabilities</t>
        </is>
      </c>
      <c r="B8" s="4" t="inlineStr">
        <is>
          <t>The principal components of the deferred income tax asset and liabilities are as follows: ​ ​ ​ ​ ​ ​ ​ ​ ​ As of December 31, ​ ​ (Amount in Thousands) ​ 2021 2022 2022 ​ ​ RMB ​ RMB ​ US$ Deferred tax assets: ​ ​ ​ Accrued expenses and payroll ​ 26,271 ​ 159,817 ​ 23,171 Tax loss carry forward ​ 489,179 ​ 491,311 ​ 71,233 Unrealized other loss ​ 4,895 ​ 5,876 ​ 852 Provision for impairment of investments ​ 39,300 ​ 39,300 ​ 5,698 Provision for allowance of credit losses ​ 45,750 ​ 42,050 ​ 6,097 Provision for contingent liability ​ — ​ 24,750 ​ 3,588 Others ​ 2,323 ​ 6,804 ​ 986 Gross deferred tax assets ​ 607,718 ​ 769,908 ​ 111,625 Valuation allowance ​ (271,813) ​ (333,467) ​ (48,347) Net deferred tax assets ​ 335,905 ​ 436,441 ​ 63,278 Deferred tax liabilities: ​ ​ ​ ​ ​ ​ Unrealized investment income ​ 42,276 ​ 44,414 ​ 6,439 Dividend withholding tax ​ — ​ 20,000 ​ 2,900 Acquired deferred tax liabilities (Note 7) ​ 191,858 ​ 185,354 ​ 26,874 Net deferred tax liabilities (after offsetting) ​ 234,134 ​ 249,768 ​ 36,213 ​</t>
        </is>
      </c>
    </row>
    <row r="9">
      <c r="A9" s="4" t="inlineStr">
        <is>
          <t>Schedule of movements of valuation allowance of deferred tax assets</t>
        </is>
      </c>
      <c r="B9" s="4" t="inlineStr">
        <is>
          <t>A valuation allowance is provided against deferred tax assets when the Group determines that it is more likely than not that the deferred tax assets will not be utilized in the future. The movements of valuation allowance of deferred tax assets are as follows: ​ ​ ​ ​ ​ ​ ​ ​ ​ For the year ended December 31, ​ ​ 2020 ​ 2021 ​ 2022 ​ RMB RMB RMB ​ ​ (Amount in Thousands) Balance at beginning of the year 56,653 60,628 271,813 Provided 24,196 20,275 94,856 Addition due to acquisition ​ — ​ 193,826 ​ — Write off (20,221) (2,916) (9,472) Reverse ​ — ​ — ​ (23,730) Balance at ending of the year 60,628 271,813 333,4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ans Receivable, Net (Tables)</t>
        </is>
      </c>
      <c r="B1" s="2" t="inlineStr">
        <is>
          <t>12 Months Ended</t>
        </is>
      </c>
    </row>
    <row r="2">
      <c r="B2" s="2" t="inlineStr">
        <is>
          <t>Dec. 31, 2022</t>
        </is>
      </c>
    </row>
    <row r="3">
      <c r="A3" s="3" t="inlineStr">
        <is>
          <t>Loans Receivable, Net</t>
        </is>
      </c>
      <c r="B3" s="4" t="inlineStr">
        <is>
          <t xml:space="preserve"> </t>
        </is>
      </c>
    </row>
    <row r="4">
      <c r="A4" s="4" t="inlineStr">
        <is>
          <t>Schedule of loans receivable, net</t>
        </is>
      </c>
      <c r="B4" s="4" t="inlineStr">
        <is>
          <t>Loans receivable as of December 31, 2021 and 2022 consist of the following: ​ ​ ​ ​ ​ ​ ​ ​ ​ ​ As of December 31, ​ ​ (Amount in Thousands) ​ 2021 2022 2022 ​ RMB RMB US$ Loans receivable: ​ ​ ​ -Within credit term ​ 536,758 ​ 289,981 ​ 42,043 -Past due ​ 152,934 ​ 269,658 ​ 39,097 Total loans receivable ​ 689,692 ​ 559,639 ​ 81,140 Allowance for credit losses ​ (93,926) ​ (93,859) ​ (13,608) Loans receivable, net ​ 595,766 ​ 465,780 ​ 67,532 ​</t>
        </is>
      </c>
    </row>
    <row r="5">
      <c r="A5" s="4" t="inlineStr">
        <is>
          <t>Schedule of activity in the allowance for loan losses</t>
        </is>
      </c>
      <c r="B5" s="4" t="inlineStr">
        <is>
          <t>The following table presents the activity in the allowance for loan losses as of and for the years ended December 31, 2021 and 2022. ​ ​ ​ ​ ​ RMB ​ ​ (Amount in Thousands) Loans receivable—January 1 2021 5,863 Provisions 99,057 Reversal of allowance provided (5,863) Write off ​ (5,131) Loans receivable—December 31, 2021 93,926 Provisions 681 Write off ​ (748) Loans receivable—December 31, 2022 93,8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chedule of supplemental information related to leases</t>
        </is>
      </c>
      <c r="B4" s="4" t="inlineStr">
        <is>
          <t>​ ​ ​ ​ ​ ​ ​ ​ ​ ​ As of December 31, ​ ​ (Amount in Thousands) ​ 2021 2022 2022 ​ ​ RMB ​ RMB ​ US$ Operating leases: ​ ​ ​ ​ ​ ​ Operating lease right-of-use assets ​ 223,652 168,192 24,386 ​ ​ ​ ​ ​ ​ ​ Current portion of lease liabilities ​ 91,288 84,358 12,231 Non-current portion of lease liabilities ​ 130,956 83,171 12,059 Total operating lease liabilities ​ 222,244 167,529 24,290 ​ ​ ​ ​ ​ ​ ​ Weighted average remaining lease term (years) ​ 2.85 2.32 ​ Weighted average discount rate ​ 4.38 % 4.55 % ​ ​</t>
        </is>
      </c>
    </row>
    <row r="5">
      <c r="A5" s="4" t="inlineStr">
        <is>
          <t>Schedule of future minimum lease payments</t>
        </is>
      </c>
      <c r="B5" s="4" t="inlineStr">
        <is>
          <t>​ ​ ​ ​ ​ ​ ​ ​ ​ As of December 31, ​ ​ (Amount in Thousands) ​ ​ 2021 ​ 2022 ​ 2022 ​ RMB RMB ​ US$ Within 1 year 95,288 88,780 ​ 12,872 Between 1 and 2 years 75,197 65,378 ​ 9,479 Between 2 and 3 years 48,288 18,153 ​ 2,632 Between 3 and 4 years 14,459 3,845 ​ 557 Between 4 and 5 years 324 817 ​ 118 Total lease payment 233,556 176,973 ​ 25,658 Less imputed interest (11,312) (9,444) ​ (1,368) Total 222,244 167,529 ​ 24,2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Group's share-based compensation expense</t>
        </is>
      </c>
      <c r="B4" s="4" t="inlineStr">
        <is>
          <t>​ ​ ​ ​ ​ ​ ​ ​ ​ ​ ​ Year Ended December 31, ​ ​ (Amounts in Thousands) ​ 2020 2021 2022 2022 ​ ​ RMB ​ RMB ​ RMB ​ US$ Share options ​ 21,837 ​ 18,081 ​ 24,195 ​ 3,508 Non-vested restricted shares ​ 37,952 ​ 32,956 ​ 18,105 ​ 2,625 Total share-based compensation ​ 59,789 ​ 51,037 ​ 42,300 ​ 6,133 ​</t>
        </is>
      </c>
    </row>
    <row r="5">
      <c r="A5" s="4" t="inlineStr">
        <is>
          <t>Schedule of Black-Scholes pricing model and the following assumptions to estimate the fair value of the options granted</t>
        </is>
      </c>
      <c r="B5" s="4" t="inlineStr">
        <is>
          <t>​ ​ ​ ​ ​ ​ 2022 Average risk-free rate of return 3.0~4.1 % Weighted average expected option life 7.85 years Estimated volatility 67.1~67.5 % Average dividend yield Nil ​</t>
        </is>
      </c>
    </row>
    <row r="6">
      <c r="A6" s="4" t="inlineStr">
        <is>
          <t>Schedule of summarizes option activity</t>
        </is>
      </c>
      <c r="B6" s="4" t="inlineStr">
        <is>
          <t>​ ​ ​ ​ ​ ​ ​ ​ ​ ​ ​ ​ ​ Weighted ​ ​ ​ ​ ​ Weighted ​ Average ​ Aggregate ​ ​ ​ ​ Average ​ Remaining ​ Intrinsic ​ ​ Number of ​ Exercise ​ Contractual ​ Value of ​ ​ options ​ Price ​ Term ​ Options ​ ​ RMB Years RMB Outstanding as of January 1, 2022 ​ 433,968 ​ 474.97 ​ 7.9 ​ 18,389 Granted ​ 558,935 ​ 198.71 ​ ​ ​ ​ Exercised ​ (6,009) ​ 257.59 ​ ​ ​ ​ Forfeited or expired ​ (61,421) ​ 460.62 ​ ​ ​ ​ Outstanding as of December 31, 2022 ​ 925,473 ​ 310.49 ​ 8.4 ​ 8,379 Exercisable as of December 31, 2022 ​ 242,581 ​ 401.05 ​ 6.0 ​ — ​</t>
        </is>
      </c>
    </row>
    <row r="7">
      <c r="A7" s="4" t="inlineStr">
        <is>
          <t>Schedule of summary of non-vested restricted share activity</t>
        </is>
      </c>
      <c r="B7" s="4" t="inlineStr">
        <is>
          <t>​ ​ ​ ​ ​ ​ ​ ​ Weighted- ​ Number of average ​ non-vested grant- ​ restricted date fair Non-vested restricted shares ​ shares value ​ ​ ​ RMB Non-vested as of January 1, 2022 150,834 ​ 324.12 Granted 4,000 ​ 224.85 Vested (32,312) ​ 493.62 Forfeited (32,667) ​ 427.29 Non-vested as of December 31, 2022 89,855 ​ 300.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egment Information</t>
        </is>
      </c>
      <c r="B4" s="4" t="inlineStr">
        <is>
          <t>​ ​ ​ ​ ​ ​ ​ ​ ​ ​ ​ ​ Year Ended December 31, 2020 (Amount in Thousands) ​ ​ Wealth Management ​ Assets Management ​ Other ​ ​ ​ ​ Business ​ Business ​ Businesses ​ Total ​ RMB RMB RMB RMB Revenues: Revenues from others ​ ​ ​ ​ ​ ​ ​ ​ One-time commissions 677,726 1,288 — 679,014 Recurring service fees 697,140 3,017 — 700,157 Performance-based income 180,385 144 — 180,529 Other service fees 123,458 7,451 65,242 196,151 Total revenues from others 1,678,709 11,900 65,242 1,755,851 Revenues from funds Gopher manages ​ ​ ​ ​ ​ ​ ​ ​ One-time commissions 88,520 41,303 — 129,823 Recurring service fees 587,307 642,735 — 1,230,042 Performance-based income 24,920 184,076 — 208,996 Total revenues from funds Gopher manages 700,747 868,114 — 1,568,861 Total revenues 2,379,456 880,014 65,242 3,324,712 Less: VAT related surcharges (13,123) (4,521) (1,242) (18,886) Net revenues 2,366,333 875,493 64,000 3,305,826 Operating cost and expenses: ​ ​ ​ ​ Compensation and benefits ​ ​ ​ ​ Relationship manager compensation (613,101) — (898) (613,999) Performance-based compensation — (85,413) — (85,413) Other compensations (486,668) (254,278) (63,654) (804,600) Total compensation and benefits (1,099,769) (339,691) (64,552) (1,504,012) Selling expenses (228,853) (34,302) (8,537) (271,692) General and administrative expenses (197,511) (59,440) (20,928) ​ (277,879) Provision for credit losses ​ (3,785) ​ (251) ​ (4,047) ​ (8,083) Other operating expenses (76,983) (6,443) (15,614) (99,040) Government subsidies 58,046 24,443 30,867 113,356 Total operating cost and expenses (1,548,855) (415,684) (82,811) (2,047,350) Income (loss) from operations 817,478 459,809 (18,811) 1,258,476 ​ ​ ​ ​ ​ ​ ​ ​ ​ ​ ​ ​ ​ Year Ended December 31, 2021 (Amount in Thousands) ​ ​ Wealth Management ​ Assets Management ​ Other ​ ​ ​ ​ Business ​ Business ​ Businesses ​ Total ​ RMB RMB RMB RMB Revenues: Revenues from others ​ ​ ​ ​ ​ ​ ​ ​ One-time commissions 1,130,653 ​ 241 ​ — ​ 1,130,894 Recurring service fees 912,506 ​ 1,194 ​ — ​ 913,700 Performance-based income 391,903 ​ — ​ — ​ 391,903 Other service fees 92,352 ​ 1,390 ​ 68,240 ​ 161,982 Total revenues from others 2,527,414 ​ 2,825 ​ 68,240 ​ 2,598,479 Revenues from funds Gopher manages ​ ​ ​ ​ ​ ​ ​ ​ One-time commissions 50,247 ​ 90,275 ​ — ​ 140,522 Recurring service fees 557,094 ​ 638,215 ​ — ​ 1,195,309 Performance-based income 77,218 ​ 315,072 ​ — ​ 392,290 Total revenues from funds Gopher manages 684,559 ​ 1,043,562 ​ — ​ 1,728,121 Total revenues 3,211,973 ​ 1,046,387 ​ 68,240 ​ 4,326,600 Less: VAT related surcharges (17,076) ​ (4,923) ​ (11,507) ​ (33,506) Net revenues 3,194,897 ​ 1,041,464 ​ 56,733 ​ 4,293,094 Operating cost and expenses: ​ ​ ​ ​ Compensation and benefits ​ ​ ​ ​ Relationship manager compensation (900,921) ​ (19,975) ​ — ​ (920,896) Performance-based compensation (45,913) ​ (112,130) ​ — ​ (158,043) Other compensations (707,455) ​ (317,929) ​ (64,557) ​ (1,089,941) Total compensation and benefits (1,654,289) ​ (450,034) ​ (64,557) ​ (2,168,880) Selling expenses (354,128) ​ (55,790) ​ (27,213) ​ (437,131) General and administrative expenses (270,253) ​ (70,686) ​ (42,382) ​ (383,321) Provision for credit losses ​ (6,490) ​ (13,275) ​ (93,194) ​ (112,959) Other operating expenses (53,616) ​ (4,347) ​ (49,881) ​ (107,844) Government subsidies 65,368 ​ 37,905 ​ 12,666 ​ 115,939 Total operating cost and expenses (2,273,408) ​ (556,227) ​ (264,561) ​ (3,094,196) Income (loss) from operations 921,489 ​ 485,237 ​ (207,828) ​ 1,198,898 ​ ​ ​ ​ ​ ​ ​ ​ ​ ​ ​ ​ ​ Year Ended December 31, 2022 (Amount in Thousands) ​ ​ Wealth Management ​ Assets Management ​ Other ​ ​ ​ ​ Business ​ Business ​ Businesses ​ Total ​ RMB RMB RMB RMB Revenues: Revenues from others ​ ​ ​ ​ ​ ​ ​ ​ One-time commissions 617,636 ​ — ​ — ​ 617,636 Recurring service fees 768,980 ​ — ​ — ​ 768,980 Performance-based income 184,048 ​ — ​ — ​ 184,048 Other service fees 144,101 ​ — ​ 79,340 ​ 223,441 Total revenues from others 1,714,765 ​ — ​ 79,340 ​ 1,794,105 Revenues from funds Gopher manages ​ ​ ​ ​ ​ ​ ​ ​ One-time commissions 13,953 ​ 49,856 ​ — ​ 63,809 Recurring service fees 463,314 ​ 682,121 ​ — ​ 1,145,435 Performance-based income 18,407 ​ 107,121 ​ — ​ 125,528 Total revenues from funds Gopher manages 495,674 ​ 839,098 ​ — ​ 1,334,772 Total revenues 2,210,439 ​ 839,098 ​ 79,340 ​ 3,128,877 Less: VAT related surcharges (10,462) ​ (4,630) ​ (13,413) ​ (28,505) Net revenues 2,199,977 ​ 834,468 ​ 65,927 ​ 3,100,372 Operating cost and expenses: ​ ​ ​ ​ Compensation and benefits ​ ​ ​ ​ Relationship manager compensation (460,237) ​ (36,910) ​ — ​ (497,147) Performance-based compensation (872) ​ (6,167) ​ — ​ (7,039) Other compensations (618,525) ​ (278,934) ​ (40,237) ​ (937,696) Total compensation and benefits (1,079,634) ​ (322,011) ​ (40,237) ​ (1,441,882) Selling expenses (299,769) ​ (41,885) ​ (7,360) ​ (349,014) General and administrative expenses (153,643) ​ (55,872) ​ (25,804) ​ (235,319) Reversal of (provision for) credit losses ​ 718 ​ 386 ​ (680) ​ 424 Other operating expenses (15,412) ​ (6,369) ​ (93,872) ​ (115,653) Government subsidies 89,223 ​ 39,120 ​ 1,178 ​ 129,521 Total operating cost and expenses (1,458,517) ​ (386,631) ​ (166,775) ​ (2,011,923) Income (loss) from operations 741,460 ​ 447,837 ​ (100,848) ​ 1,088,449 ​</t>
        </is>
      </c>
    </row>
    <row r="5">
      <c r="A5" s="4" t="inlineStr">
        <is>
          <t>Revenue from External Customers by Geographic Areas</t>
        </is>
      </c>
      <c r="B5" s="4" t="inlineStr">
        <is>
          <t>​ ​ ​ ​ ​ ​ ​ ​ ​ ​ ​ ​ Year Ended December 31, 2020 (Amount in Thousands) ​ ​ Wealth Management ​ Assets Management ​ Other ​ ​ ​ ​ Business ​ Business ​ Businesses ​ Total ​ RMB RMB RMB RMB Mainland China 1,787,611 ​ 742,743 ​ 65,242 ​ 2,595,596 Hong Kong 452,810 ​ 111,431 ​ — ​ 564,241 Others ​ 139,035 ​ 25,840 ​ — ​ 164,875 Total revenues 2,379,456 ​ 880,014 ​ 65,242 ​ 3,324,712 ​ ​ ​ ​ ​ ​ ​ ​ ​ ​ ​ ​ Year Ended December 31, 2021 (Amount in Thousands) ​ ​ Wealth Management ​ Assets Management ​ Other ​ ​ ​ ​ Business ​ Business ​ Businesses ​ Total ​ RMB RMB RMB RMB Mainland China 2,479,576 ​ 768,203 ​ 68,240 ​ 3,316,019 Hong Kong 629,587 ​ 240,136 ​ — ​ 869,723 Others 102,810 ​ 38,048 ​ — ​ 140,858 Total revenues 3,211,973 ​ 1,046,387 ​ 68,240 ​ 4,326,600 ​ ​ ​ ​ ​ ​ ​ ​ ​ ​ ​ ​ ​ Year Ended December 31, 2022 (Amount in Thousands) ​ ​ Wealth Management ​ Assets Management ​ Other ​ ​ ​ ​ Business ​ Business ​ Businesses ​ Total ​ RMB RMB RMB RMB Mainland China 1,548,395 ​ 672,785 ​ 79,340 ​ 2,300,520 Hong Kong 508,907 ​ 83,029 ​ — ​ 591,936 Others 153,137 ​ 83,284 ​ — ​ 236,421 Total revenues 2,210,439 ​ 839,098 ​ 79,340 ​ 3,128,8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major related parties and relationships</t>
        </is>
      </c>
      <c r="B4" s="4" t="inlineStr">
        <is>
          <t>​ Company Name Relationship with the Group Sequoia Capital Investment Management (Tianjin) Co., Ltd. Affiliate of shareholder of the Group ​ Wanjia Win-Win Investee of Gopher Asset Management Co., Ltd. (“Gopher Assets”) ​ Shanghai Dingnuo Technology Co., Ltd. (“Dingnuo”) Affiliate of shareholder of the Group ​ Investee funds of Gopher Assets Investees of Gopher Assets, a consolidated VIE of the Group ​ Investee funds of Gopher Capital GP Ltd. Investees of Gopher Capital GP Ltd., a subsidiary of the Group ​ ​ ​ Shanghai Noah Charity Fund ​ A charity fund established by the Group ​</t>
        </is>
      </c>
    </row>
    <row r="5">
      <c r="A5" s="4" t="inlineStr">
        <is>
          <t>Schedule of related party transactions</t>
        </is>
      </c>
      <c r="B5" s="4" t="inlineStr">
        <is>
          <t>During the years ended December 31, 2020, 2021 and 2022, related party transactions were as follows: ​ ​ ​ ​ ​ ​ ​ ​ ​ ​ ​ ​ Year Ended December 31 ​ ​ (Amount in Thousands) ​ ​ 2020 ​ 2021 ​ 2022 ​ 2022 ​ RMB RMB RMB US$ One-time commissions Investee funds of Gopher Assets 129,823 140,522 63,809 ​ 9,251 Recurring service fees ​ ​ ​ Investee funds of Gopher Assets 927,611 871,618 768,161 ​ 111,373 Wanjia Win-Win — 463 — — Sequoia Capital Investment Management (Tianjin) Co., Ltd. 12,411 26,488 16,791 ​ 2,434 Investee funds of Gopher Capital GP Ltd. 302,431 323,691 377,274 ​ 54,700 Total recurring services fee 1,242,453 1,222,260 1,162,226 ​ 168,507 Performance-based income ​ ​ ​ Investee funds of Gopher Assets 140,050 166,580 51,304 ​ 7,438 Investee funds of Gopher Capital GP Ltd. 68,946 225,710 74,224 ​ 10,762 Total performance-based income 208,996 392,290 125,528 ​ 18,200 Other service fees ​ ​ ​ ​ Investee funds of Gopher Assets 3,425 5,945 — ​ — Investee funds of Gopher Capital GP Ltd. 86 — — — Total other service fees 3,511 5,945 — ​ — Total 1,584,783 1,761,017 1,351,563 ​ 195,958 ​</t>
        </is>
      </c>
    </row>
    <row r="6">
      <c r="A6" s="4" t="inlineStr">
        <is>
          <t>Schedule of amounts due from related parties</t>
        </is>
      </c>
      <c r="B6" s="4" t="inlineStr">
        <is>
          <t>As of December 31, 2021, and 2022, amounts due from related parties associated with the above transactions were comprised of the following: ​ ​ ​ ​ ​ ​ ​ ​ ​ ​ As of December 31, ​ ​ (Amount in Thousands) ​ ​ 2021 ​ 2022 ​ 2022 ​ RMB RMB US$ Investee funds of Gopher Assets 320,623 ​ 317,969 ​ 46,101 Investee funds of Gopher Capital GP Ltd. 97,378 ​ 108,090 ​ 15,672 Total in gross amounts ​ 418,001 ​ 426,059 ​ 61,773 Less: allowance for credit losses ​ (17,343) ​ (11,872) ​ (1,721) Total in net amounts 400,658 ​ 414,187 ​ 60,052 ​ As of December 31, 2021, and 2022, amounts due from related parties associated with loan distributed were comprised of the following: ​ ​ ​ ​ ​ ​ ​ ​ ​ ​ As of December 31, ​ ​ (Amount in Thousands) ​ ​ 2021 ​ 2022 ​ 2022 ​ RMB RMB US$ Investee funds of Gopher Assets 18,850 13,940 ​ 2,021 Investee funds of Gopher Capital GP Ltd. 44,666 29,091 ​ 4,217 Total in gross amounts ​ 63,516 ​ 43,031 ​ 6,238 Less: allowance for credit losses ​ (12,785) ​ (13,794) ​ (2,000) Total in net amounts 50,731 29,237 ​ 4,238 ​</t>
        </is>
      </c>
    </row>
    <row r="7">
      <c r="A7" s="4" t="inlineStr">
        <is>
          <t>Schedule of deferred revenues related to the recurring management fee received in advance from related parties</t>
        </is>
      </c>
      <c r="B7" s="4" t="inlineStr">
        <is>
          <t>As of December 31, 2021, and 2022, deferred revenues related to the recurring management fee received in advance from related parties were comprised of the following: ​ ​ ​ ​ ​ ​ ​ ​ ​ ​ As of December 31, ​ ​ (Amount in Thousands) ​ ​ 2021 ​ 2022 ​ 2022 ​ RMB RMB US$ Investee funds of Gopher Assets 16,373 10,325 ​ 1,497 Investee funds of Gopher Capital GP Ltd. 738 611 ​ 89 Total 17,111 10,936 ​ 1,5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of Parent Company - Financial Statements Schedule I (Table)</t>
        </is>
      </c>
      <c r="B1" s="2" t="inlineStr">
        <is>
          <t>12 Months Ended</t>
        </is>
      </c>
    </row>
    <row r="2">
      <c r="B2" s="2" t="inlineStr">
        <is>
          <t>Dec. 31, 2022</t>
        </is>
      </c>
    </row>
    <row r="3">
      <c r="A3" s="3" t="inlineStr">
        <is>
          <t>Additional Financial Information of Parent Company - Financial Statements Schedule I</t>
        </is>
      </c>
      <c r="B3" s="4" t="inlineStr">
        <is>
          <t xml:space="preserve"> </t>
        </is>
      </c>
    </row>
    <row r="4">
      <c r="A4" s="4" t="inlineStr">
        <is>
          <t>Schedule of condensed balance sheet</t>
        </is>
      </c>
      <c r="B4" s="4" t="inlineStr">
        <is>
          <t>​ ​ ​ ​ ​ ​ ​ ​ ​ ​ As of December 31, ​ ​ 2021 2022 ​ 2022 ​ RMB ​ RMB US$ Assets ​ ​ Current assets ​ ​ Cash and cash equivalents 224,145 ​ 349,845 50,723 Amounts due from related parties 760 ​ 823 119 Total current assets 224,905 ​ 350,668 50,842 Investments in subsidiaries and VIEs 8,538,829 ​ 9,636,776 1,397,199 Investments in affiliates 301,509 ​ 361,831 52,461 Other non-current assets 637 ​ 724 105 Total assets 9,065,880 ​ 10,349,999 1,500,607 Liabilities and Equity ​ ​ ​ Current liabilities ​ ​ ​ Contingent liabilities 433,345 ​ 469,018 68,001 Amounts due to subsidiaries and VIEs ​ 575,428 ​ 467,178 ​ 67,734 Other current liabilities 16,332 ​ 8,107 1,175 Total liabilities 1,025,105 ​ 944,303 136,910 Shareholder’s equity ​ ​ ​ ​ Ordinary shares (US$0.0005 par value): 91,394,900 Class A ordinary shares authorized, 22,683,970 shares issued and 21,764,455 shares outstanding as of December 31, 2021 and 100,000,000 ordinary shares authorized, 31,945,575 shares issued and 31,301,932 shares outstanding as of December 31, 2022 76 ​ 105 15 8,605,100 shares and nil Class B ordinary shares authorized, 8,315,000 and nil shares issued December 31, 2021 28 ​ — — Treasury stock (919,515 and nil ordinary shares as of December 31, 2021 and 2022, respectively) (541,379) ​ — — Additional paid-in capital 3,534,741 ​ 3,803,183 551,410 Retained earnings 5,187,323 ​ 5,604,954 812,642 Accumulated other comprehensive loss (140,014) ​ (2,546) (370) Total shareholders’ equity 8,040,775 ​ 9,405,696 1,363,697 Total liabilities and shareholders’ equity 9,065,880 ​ 10,349,999 1,500,607 ​</t>
        </is>
      </c>
    </row>
    <row r="5">
      <c r="A5" s="4" t="inlineStr">
        <is>
          <t>Schedule of condensed statements of operations</t>
        </is>
      </c>
      <c r="B5" s="4" t="inlineStr">
        <is>
          <t>​ ​ ​ ​ ​ ​ ​ ​ ​ ​ ​ ​ Year ended December 31, ​ ​ 2020 ​ 2021 ​ 2022 ​ 2022 ​ RMB RMB RMB US$ Net revenues — — — — Operating cost and expenses ​ ​ ​ ​ Selling expenses 356 285 2,838 411 General and administrative expenses 5,588 41,955 16,948 2,457 Other operating expenses ​ — ​ — ​ 12,516 ​ 1,815 Total operating cost and expenses 5,944 42,240 32,302 4,683 Loss from operations (5,944) (42,240) (32,302) (4,683) Other income (expenses): ​ ​ ​ ​ Interest income 20,545 2,266 4,250 616 Interest expenses — — — — Settlement expenses (1,828,907) (19,908) — — Other income (expenses) 14,713 (4,211) 11,083 1,607 Total other (expenses) income (1,793,649) (21,853) 15,333 2,223 Loss before taxes and income from equity in affiliates, subsidiaries and VIEs (1,799,593) (64,093) (16,969) (2,460) Income tax expenses (3,058) — — — Income from equity in affiliates ​ 78,768 ​ 68,388 ​ 51,459 ​ 7,461 Income from equity in subsidiaries and VIEs 978,658 1,309,836 942,081 136,586 Net (loss) income (745,225) 1,314,131 976,571 141,587 ​</t>
        </is>
      </c>
    </row>
    <row r="6">
      <c r="A6" s="4" t="inlineStr">
        <is>
          <t>Schedule of Condensed statements of Comprehensive (Loss) income</t>
        </is>
      </c>
      <c r="B6" s="4" t="inlineStr">
        <is>
          <t>​ ​ ​ ​ ​ ​ ​ ​ ​ ​ ​ Year ended December 31, ​ ​ 2020 ​ 2021 ​ 2022 ​ 2022 ​ RMB RMB RMB US$ Net (loss) income (745,225) 1,314,131 976,571 141,587 Other comprehensive (loss) income, net of tax ​ ​ ​ ​ Foreign currency translation adjustments (176,934) (60,900) 137,468 19,932 Fair value fluctuation of available-for-sale investment, net of tax of nil 771 — — — Total other comprehensive (loss) income, net of tax (176,163) (60,900) 137,468 19,932 Comprehensive (loss) income (921,388) 1,253,231 1,114,039 161,519 ​</t>
        </is>
      </c>
    </row>
    <row r="7">
      <c r="A7" s="4" t="inlineStr">
        <is>
          <t>Schedule of condensed statements of cash flow</t>
        </is>
      </c>
      <c r="B7" s="4" t="inlineStr">
        <is>
          <t>​ ​ ​ ​ ​ ​ ​ ​ ​ ​ ​ ​ Year ended December 31, ​ ​ 2020 ​ 2021 ​ 2022 ​ 2022 ​ RMB RMB RMB US$ Cash flows from operating activities: Net (loss) income (745,225) ​ 1,314,131 976,571 141,587 Adjustments to reconcile net income to net cash provided by operating activities: ​ ​ ​ ​ ​ Income from equity in subsidiaries and VIEs, net of dividends (978,658) ​ (1,309,836) (942,081) (136,586) Income from equity in affiliates, net of dividends (58,913) ​ (28,606) (41,385) (6,000) Share-based settlement expense 1,290,811 ​ 19,908 — — Changes in operating assets and liabilities: ​ ​ ​ ​ ​ ​ ​ Amounts due from subsidiaries and VIEs 356,685 ​ — — — Amounts due from related parties (94) ​ 18 (63) (9) Amounts due to subsidiaries and VIEs ​ 56,937 ​ 28,584 ​ 52,262 ​ 7,577 Other current assets (31,417) ​ 40,772 — — Deferred tax assets 1,226 ​ — — — Contingent liabilities 530,433 ​ (11,398) — — Other current liabilities (10,249) ​ 11,828 (31,336) (4,543) Other non-current liabilities 908 ​ (2,276) — — Net cash provided by operating activities 412,444 ​ 63,125 13,968 2,026 Cash flows from investing activities: ​ ​ ​ ​ ​ Increase in investments in subsidiaries and VIEs (43,690) ​ (1,120,785) (17,492) (2,536) Capital return from investments in affiliates 101,114 ​ — — — Net cash provided by (used in) investing activities 57,424 ​ (1,120,785) (17,492) (2,536) Cash flows from financing activities: ​ ​ ​ ​ ​ ​ ​ ​ Proceeds from issuance of ordinary shares upon exercise of stock options ​ 33,372 ​ 11,114 ​ 1,493 ​ 216 Proceeds from advances from subsidiaries ​ — ​ 537,604 ​ 287,876 ​ 41,738 Repayment of advances from subsidiaries ​ — ​ (82,481) ​ (448,387) ​ (65,010) Payment for repurchase of ordinary shares ​ (281,610) ​ (372,376) ​ — ​ — Proceeds from offering, net of issuance cost ​ — ​ — ​ 247,015 ​ 35,814 Net cash (used in) provided by financing activities ​ (248,238) ​ 93,861 ​ 87,997 ​ 12,758 Effect of exchange rate changes ​ (111,190) ​ (171,897) ​ 41,227 ​ 5,977 Net increase (decrease) in cash and cash equivalents 110,440 ​ (1,135,696) 125,700 18,225 Cash and cash equivalents - beginning of year 1,249,401 ​ 1,359,841 224,145 32,498 Cash and cash equivalents - end of year 1,359,841 ​ 224,145 349,845 50,7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Summary of Principal Accounting Policies - Additional Information (Details) ¥ in Thousands, $ in Thousands</t>
        </is>
      </c>
      <c r="C1" s="2" t="inlineStr">
        <is>
          <t>12 Months Ended</t>
        </is>
      </c>
    </row>
    <row r="2">
      <c r="B2" s="2" t="inlineStr">
        <is>
          <t>Apr. 30, 2018</t>
        </is>
      </c>
      <c r="C2" s="2" t="inlineStr">
        <is>
          <t>Dec. 31, 2022 CNY (¥)</t>
        </is>
      </c>
      <c r="D2" s="2" t="inlineStr">
        <is>
          <t>Dec. 31, 2022 USD ($)</t>
        </is>
      </c>
      <c r="E2" s="2" t="inlineStr">
        <is>
          <t>Dec. 31, 2021 CNY (¥)</t>
        </is>
      </c>
      <c r="F2" s="2" t="inlineStr">
        <is>
          <t>Dec. 31, 2020 CNY (¥)</t>
        </is>
      </c>
      <c r="G2" s="2" t="inlineStr">
        <is>
          <t>Dec. 31, 2022 USD ($)</t>
        </is>
      </c>
      <c r="H2" s="2" t="inlineStr">
        <is>
          <t>Dec. 30,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assets</t>
        </is>
      </c>
      <c r="B4" s="4" t="inlineStr">
        <is>
          <t xml:space="preserve"> </t>
        </is>
      </c>
      <c r="C4" s="6" t="n">
        <v>11798135</v>
      </c>
      <c r="D4" s="4" t="inlineStr">
        <is>
          <t xml:space="preserve"> </t>
        </is>
      </c>
      <c r="E4" s="6" t="n">
        <v>10889789</v>
      </c>
      <c r="F4" s="4" t="inlineStr">
        <is>
          <t xml:space="preserve"> </t>
        </is>
      </c>
      <c r="G4" s="7" t="n">
        <v>1710568</v>
      </c>
      <c r="H4" s="4" t="inlineStr">
        <is>
          <t xml:space="preserve"> </t>
        </is>
      </c>
    </row>
    <row r="5">
      <c r="A5" s="4" t="inlineStr">
        <is>
          <t>Cash and cash equivalents</t>
        </is>
      </c>
      <c r="B5" s="4" t="inlineStr">
        <is>
          <t xml:space="preserve"> </t>
        </is>
      </c>
      <c r="C5" s="6" t="n">
        <v>4403915</v>
      </c>
      <c r="D5" s="4" t="inlineStr">
        <is>
          <t xml:space="preserve"> </t>
        </is>
      </c>
      <c r="E5" s="6" t="n">
        <v>3404603</v>
      </c>
      <c r="F5" s="6" t="n">
        <v>5005211</v>
      </c>
      <c r="G5" s="5" t="n">
        <v>638508</v>
      </c>
      <c r="H5" s="4" t="inlineStr">
        <is>
          <t xml:space="preserve"> </t>
        </is>
      </c>
    </row>
    <row r="6">
      <c r="A6" s="4" t="inlineStr">
        <is>
          <t>Account receivable balance due</t>
        </is>
      </c>
      <c r="B6" s="4" t="inlineStr">
        <is>
          <t xml:space="preserve"> </t>
        </is>
      </c>
      <c r="C6" s="4" t="inlineStr">
        <is>
          <t>1 year</t>
        </is>
      </c>
      <c r="D6" s="4" t="inlineStr">
        <is>
          <t>1 year</t>
        </is>
      </c>
      <c r="E6" s="4" t="inlineStr">
        <is>
          <t>1 year</t>
        </is>
      </c>
      <c r="F6" s="4" t="inlineStr">
        <is>
          <t xml:space="preserve"> </t>
        </is>
      </c>
      <c r="G6" s="4" t="inlineStr">
        <is>
          <t xml:space="preserve"> </t>
        </is>
      </c>
      <c r="H6" s="4" t="inlineStr">
        <is>
          <t xml:space="preserve"> </t>
        </is>
      </c>
    </row>
    <row r="7">
      <c r="A7" s="4" t="inlineStr">
        <is>
          <t>Deferred revenue recognized</t>
        </is>
      </c>
      <c r="B7" s="4" t="inlineStr">
        <is>
          <t xml:space="preserve"> </t>
        </is>
      </c>
      <c r="C7" s="6" t="n">
        <v>54800</v>
      </c>
      <c r="D7" s="4" t="inlineStr">
        <is>
          <t xml:space="preserve"> </t>
        </is>
      </c>
      <c r="E7" s="6" t="n">
        <v>67800</v>
      </c>
      <c r="F7" s="5" t="n">
        <v>91700</v>
      </c>
      <c r="G7" s="4" t="inlineStr">
        <is>
          <t xml:space="preserve"> </t>
        </is>
      </c>
      <c r="H7" s="4" t="inlineStr">
        <is>
          <t xml:space="preserve"> </t>
        </is>
      </c>
    </row>
    <row r="8">
      <c r="A8" s="4" t="inlineStr">
        <is>
          <t>Revenue, Practical Expedient, Financing Component [true false]</t>
        </is>
      </c>
      <c r="B8" s="4" t="inlineStr">
        <is>
          <t xml:space="preserve"> </t>
        </is>
      </c>
      <c r="C8" s="4" t="inlineStr">
        <is>
          <t>true</t>
        </is>
      </c>
      <c r="D8" s="4" t="inlineStr">
        <is>
          <t>true</t>
        </is>
      </c>
      <c r="E8" s="4" t="inlineStr">
        <is>
          <t xml:space="preserve"> </t>
        </is>
      </c>
      <c r="F8" s="4" t="inlineStr">
        <is>
          <t xml:space="preserve"> </t>
        </is>
      </c>
      <c r="G8" s="4" t="inlineStr">
        <is>
          <t xml:space="preserve"> </t>
        </is>
      </c>
      <c r="H8" s="4" t="inlineStr">
        <is>
          <t xml:space="preserve"> </t>
        </is>
      </c>
    </row>
    <row r="9">
      <c r="A9" s="4" t="inlineStr">
        <is>
          <t>Government subsidies</t>
        </is>
      </c>
      <c r="B9" s="4" t="inlineStr">
        <is>
          <t xml:space="preserve"> </t>
        </is>
      </c>
      <c r="C9" s="6" t="n">
        <v>129521</v>
      </c>
      <c r="D9" s="7" t="n">
        <v>18779</v>
      </c>
      <c r="E9" s="5" t="n">
        <v>115939</v>
      </c>
      <c r="F9" s="5" t="n">
        <v>113356</v>
      </c>
      <c r="G9" s="4" t="inlineStr">
        <is>
          <t xml:space="preserve"> </t>
        </is>
      </c>
      <c r="H9" s="4" t="inlineStr">
        <is>
          <t xml:space="preserve"> </t>
        </is>
      </c>
    </row>
    <row r="10">
      <c r="A10" s="4" t="inlineStr">
        <is>
          <t>Foreign currency exchange rate,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6.8972</v>
      </c>
    </row>
    <row r="11">
      <c r="A11" s="4" t="inlineStr">
        <is>
          <t>Operating lease right-of-use assets, net</t>
        </is>
      </c>
      <c r="B11" s="4" t="inlineStr">
        <is>
          <t xml:space="preserve"> </t>
        </is>
      </c>
      <c r="C11" s="5" t="n">
        <v>168192</v>
      </c>
      <c r="D11" s="4" t="inlineStr">
        <is>
          <t xml:space="preserve"> </t>
        </is>
      </c>
      <c r="E11" s="5" t="n">
        <v>223652</v>
      </c>
      <c r="F11" s="4" t="inlineStr">
        <is>
          <t xml:space="preserve"> </t>
        </is>
      </c>
      <c r="G11" s="5" t="n">
        <v>24386</v>
      </c>
      <c r="H11" s="4" t="inlineStr">
        <is>
          <t xml:space="preserve"> </t>
        </is>
      </c>
    </row>
    <row r="12">
      <c r="A12" s="4" t="inlineStr">
        <is>
          <t>Gain (Loss) on Sale of Loans and Leases</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gain</t>
        </is>
      </c>
      <c r="B13" s="4" t="inlineStr">
        <is>
          <t xml:space="preserve"> </t>
        </is>
      </c>
      <c r="C13" s="5" t="n">
        <v>10585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crease in Noah's equity by acquiring equity interests from non-controlling interests for cash considerations</t>
        </is>
      </c>
      <c r="B14" s="4" t="inlineStr">
        <is>
          <t xml:space="preserve"> </t>
        </is>
      </c>
      <c r="C14" s="4" t="inlineStr">
        <is>
          <t xml:space="preserve"> </t>
        </is>
      </c>
      <c r="D14" s="4" t="inlineStr">
        <is>
          <t xml:space="preserve"> </t>
        </is>
      </c>
      <c r="E14" s="5" t="n">
        <v>178800</v>
      </c>
      <c r="F14" s="4" t="inlineStr">
        <is>
          <t xml:space="preserve"> </t>
        </is>
      </c>
      <c r="G14" s="4" t="inlineStr">
        <is>
          <t xml:space="preserve"> </t>
        </is>
      </c>
      <c r="H14" s="4" t="inlineStr">
        <is>
          <t xml:space="preserve"> </t>
        </is>
      </c>
    </row>
    <row r="15">
      <c r="A15" s="4" t="inlineStr">
        <is>
          <t>Total revenues</t>
        </is>
      </c>
      <c r="B15" s="4" t="inlineStr">
        <is>
          <t xml:space="preserve"> </t>
        </is>
      </c>
      <c r="C15" s="6" t="n">
        <v>3128877</v>
      </c>
      <c r="D15" s="7" t="n">
        <v>453644</v>
      </c>
      <c r="E15" s="6" t="n">
        <v>4326600</v>
      </c>
      <c r="F15" s="5" t="n">
        <v>3324712</v>
      </c>
      <c r="G15" s="4" t="inlineStr">
        <is>
          <t xml:space="preserve"> </t>
        </is>
      </c>
      <c r="H15" s="4" t="inlineStr">
        <is>
          <t xml:space="preserve"> </t>
        </is>
      </c>
    </row>
    <row r="16">
      <c r="A16" s="4" t="inlineStr">
        <is>
          <t>Mainland Chi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T rate one (as a percent)</t>
        </is>
      </c>
      <c r="B18" s="11" t="n">
        <v>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T rate two (as a percent)</t>
        </is>
      </c>
      <c r="B19" s="11" t="n">
        <v>0.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T rate three (as a percent)</t>
        </is>
      </c>
      <c r="B20" s="11" t="n">
        <v>0.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T rate four (as a percent)</t>
        </is>
      </c>
      <c r="B21" s="11" t="n">
        <v>0.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mary VAT rate applicable to VIEs</t>
        </is>
      </c>
      <c r="B22" s="11" t="n">
        <v>0.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s Member | Product Concentration Risk | Net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 percentage</t>
        </is>
      </c>
      <c r="B25" s="4" t="inlineStr">
        <is>
          <t xml:space="preserve"> </t>
        </is>
      </c>
      <c r="C25" s="12" t="n">
        <v>0.111</v>
      </c>
      <c r="D25" s="12" t="n">
        <v>0.111</v>
      </c>
      <c r="E25" s="12" t="n">
        <v>0.114</v>
      </c>
      <c r="F25" s="4" t="inlineStr">
        <is>
          <t xml:space="preserve"> </t>
        </is>
      </c>
      <c r="G25" s="4" t="inlineStr">
        <is>
          <t xml:space="preserve"> </t>
        </is>
      </c>
      <c r="H25" s="4" t="inlineStr">
        <is>
          <t xml:space="preserve"> </t>
        </is>
      </c>
    </row>
    <row r="26">
      <c r="A26" s="4" t="inlineStr">
        <is>
          <t>Consolidated Fu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and cash equivalents</t>
        </is>
      </c>
      <c r="B28" s="4" t="inlineStr">
        <is>
          <t xml:space="preserve"> </t>
        </is>
      </c>
      <c r="C28" s="6" t="n">
        <v>11455</v>
      </c>
      <c r="D28" s="4" t="inlineStr">
        <is>
          <t xml:space="preserve"> </t>
        </is>
      </c>
      <c r="E28" s="6" t="n">
        <v>24806</v>
      </c>
      <c r="F28" s="4" t="inlineStr">
        <is>
          <t xml:space="preserve"> </t>
        </is>
      </c>
      <c r="G28" s="4" t="inlineStr">
        <is>
          <t xml:space="preserve"> </t>
        </is>
      </c>
      <c r="H28" s="4" t="inlineStr">
        <is>
          <t xml:space="preserve"> </t>
        </is>
      </c>
    </row>
    <row r="29">
      <c r="A29" s="4" t="inlineStr">
        <is>
          <t>Variable Interest Entity, Primary Beneficia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solidated assets</t>
        </is>
      </c>
      <c r="B31" s="4" t="inlineStr">
        <is>
          <t xml:space="preserve"> </t>
        </is>
      </c>
      <c r="C31" s="5" t="n">
        <v>3587320</v>
      </c>
      <c r="D31" s="4" t="inlineStr">
        <is>
          <t xml:space="preserve"> </t>
        </is>
      </c>
      <c r="E31" s="5" t="n">
        <v>3332970</v>
      </c>
      <c r="F31" s="4" t="inlineStr">
        <is>
          <t xml:space="preserve"> </t>
        </is>
      </c>
      <c r="G31" s="5" t="n">
        <v>520113</v>
      </c>
      <c r="H31" s="4" t="inlineStr">
        <is>
          <t xml:space="preserve"> </t>
        </is>
      </c>
    </row>
    <row r="32">
      <c r="A32" s="4" t="inlineStr">
        <is>
          <t>Cash and cash equivalents</t>
        </is>
      </c>
      <c r="B32" s="4" t="inlineStr">
        <is>
          <t xml:space="preserve"> </t>
        </is>
      </c>
      <c r="C32" s="5" t="n">
        <v>1566729</v>
      </c>
      <c r="D32" s="4" t="inlineStr">
        <is>
          <t xml:space="preserve"> </t>
        </is>
      </c>
      <c r="E32" s="5" t="n">
        <v>1181479</v>
      </c>
      <c r="F32" s="4" t="inlineStr">
        <is>
          <t xml:space="preserve"> </t>
        </is>
      </c>
      <c r="G32" s="5" t="n">
        <v>227154</v>
      </c>
      <c r="H32" s="4" t="inlineStr">
        <is>
          <t xml:space="preserve"> </t>
        </is>
      </c>
    </row>
    <row r="33">
      <c r="A33" s="4" t="inlineStr">
        <is>
          <t>Operating lease right-of-use assets, net</t>
        </is>
      </c>
      <c r="B33" s="4" t="inlineStr">
        <is>
          <t xml:space="preserve"> </t>
        </is>
      </c>
      <c r="C33" s="5" t="n">
        <v>13598</v>
      </c>
      <c r="D33" s="4" t="inlineStr">
        <is>
          <t xml:space="preserve"> </t>
        </is>
      </c>
      <c r="E33" s="5" t="n">
        <v>15031</v>
      </c>
      <c r="F33" s="4" t="inlineStr">
        <is>
          <t xml:space="preserve"> </t>
        </is>
      </c>
      <c r="G33" s="7" t="n">
        <v>1972</v>
      </c>
      <c r="H33" s="4" t="inlineStr">
        <is>
          <t xml:space="preserve"> </t>
        </is>
      </c>
    </row>
    <row r="34">
      <c r="A34" s="4" t="inlineStr">
        <is>
          <t>Total revenues</t>
        </is>
      </c>
      <c r="B34" s="4" t="inlineStr">
        <is>
          <t xml:space="preserve"> </t>
        </is>
      </c>
      <c r="C34" s="5" t="n">
        <v>1289672</v>
      </c>
      <c r="D34" s="7" t="n">
        <v>186984</v>
      </c>
      <c r="E34" s="5" t="n">
        <v>1514458</v>
      </c>
      <c r="F34" s="5" t="n">
        <v>984744</v>
      </c>
      <c r="G34" s="4" t="inlineStr">
        <is>
          <t xml:space="preserve"> </t>
        </is>
      </c>
      <c r="H34" s="4" t="inlineStr">
        <is>
          <t xml:space="preserve"> </t>
        </is>
      </c>
    </row>
    <row r="35">
      <c r="A35" s="4" t="inlineStr">
        <is>
          <t>Operating cost and expenses</t>
        </is>
      </c>
      <c r="B35" s="4" t="inlineStr">
        <is>
          <t xml:space="preserve"> </t>
        </is>
      </c>
      <c r="C35" s="5" t="n">
        <v>586993</v>
      </c>
      <c r="D35" s="7" t="n">
        <v>85106</v>
      </c>
      <c r="E35" s="6" t="n">
        <v>867215</v>
      </c>
      <c r="F35" s="6" t="n">
        <v>524913</v>
      </c>
      <c r="G35" s="4" t="inlineStr">
        <is>
          <t xml:space="preserve"> </t>
        </is>
      </c>
      <c r="H35" s="4" t="inlineStr">
        <is>
          <t xml:space="preserve"> </t>
        </is>
      </c>
    </row>
    <row r="36">
      <c r="A36" s="4" t="inlineStr">
        <is>
          <t>Variable Interest Entity, Primary Beneficiary [Member] | Asset Pledged as Collater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solidated assets</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ariable Interest Entity, Primary Beneficiary [Member] | Credit Concentration Risk | Net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net revenue</t>
        </is>
      </c>
      <c r="B41" s="4" t="inlineStr">
        <is>
          <t xml:space="preserve"> </t>
        </is>
      </c>
      <c r="C41" s="12" t="n">
        <v>0.414</v>
      </c>
      <c r="D41" s="12" t="n">
        <v>0.414</v>
      </c>
      <c r="E41" s="12" t="n">
        <v>0.351</v>
      </c>
      <c r="F41" s="12" t="n">
        <v>0.296</v>
      </c>
      <c r="G41" s="4" t="inlineStr">
        <is>
          <t xml:space="preserve"> </t>
        </is>
      </c>
      <c r="H41" s="4" t="inlineStr">
        <is>
          <t xml:space="preserve"> </t>
        </is>
      </c>
    </row>
    <row r="42">
      <c r="A42" s="4" t="inlineStr">
        <is>
          <t>Variable Interest Entity, Primary Beneficiary [Member] | Credit Concentration Risk | 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net income</t>
        </is>
      </c>
      <c r="B44" s="4" t="inlineStr">
        <is>
          <t xml:space="preserve"> </t>
        </is>
      </c>
      <c r="C44" s="12" t="n">
        <v>0.664</v>
      </c>
      <c r="D44" s="12" t="n">
        <v>0.664</v>
      </c>
      <c r="E44" s="12" t="n">
        <v>0.362</v>
      </c>
      <c r="F44" s="12" t="n">
        <v>0.472</v>
      </c>
      <c r="G44" s="4" t="inlineStr">
        <is>
          <t xml:space="preserve"> </t>
        </is>
      </c>
      <c r="H44" s="4" t="inlineStr">
        <is>
          <t xml:space="preserve"> </t>
        </is>
      </c>
    </row>
    <row r="45">
      <c r="A45" s="4" t="inlineStr">
        <is>
          <t>Variable Interest Entity, Primary Beneficiary [Member] | Credit Concentration Risk | Total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total assets</t>
        </is>
      </c>
      <c r="B47" s="4" t="inlineStr">
        <is>
          <t xml:space="preserve"> </t>
        </is>
      </c>
      <c r="C47" s="12" t="n">
        <v>0.304</v>
      </c>
      <c r="D47" s="12" t="n">
        <v>0.304</v>
      </c>
      <c r="E47" s="12" t="n">
        <v>0.306</v>
      </c>
      <c r="F47" s="4" t="inlineStr">
        <is>
          <t xml:space="preserve"> </t>
        </is>
      </c>
      <c r="G47" s="4" t="inlineStr">
        <is>
          <t xml:space="preserve"> </t>
        </is>
      </c>
      <c r="H47" s="4" t="inlineStr">
        <is>
          <t xml:space="preserve"> </t>
        </is>
      </c>
    </row>
    <row r="48">
      <c r="A48" s="4" t="inlineStr">
        <is>
          <t>Variable Interest Entity, Primary Beneficiary [Member] | Invest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ssets, deconsolidation</t>
        </is>
      </c>
      <c r="B50" s="4" t="inlineStr">
        <is>
          <t xml:space="preserve"> </t>
        </is>
      </c>
      <c r="C50" s="6" t="n">
        <v>7578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abilities, deconsolidation</t>
        </is>
      </c>
      <c r="B51" s="4" t="inlineStr">
        <is>
          <t xml:space="preserve"> </t>
        </is>
      </c>
      <c r="C51" s="5" t="n">
        <v>1086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n-controlling interests, deconsolidation</t>
        </is>
      </c>
      <c r="B52" s="4" t="inlineStr">
        <is>
          <t xml:space="preserve"> </t>
        </is>
      </c>
      <c r="C52" s="5" t="n">
        <v>6492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ragroup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revenues</t>
        </is>
      </c>
      <c r="B55" s="4" t="inlineStr">
        <is>
          <t xml:space="preserve"> </t>
        </is>
      </c>
      <c r="C55" s="5" t="n">
        <v>64419</v>
      </c>
      <c r="D55" s="4" t="inlineStr">
        <is>
          <t xml:space="preserve"> </t>
        </is>
      </c>
      <c r="E55" s="6" t="n">
        <v>38399</v>
      </c>
      <c r="F55" s="6" t="n">
        <v>43101</v>
      </c>
      <c r="G55" s="4" t="inlineStr">
        <is>
          <t xml:space="preserve"> </t>
        </is>
      </c>
      <c r="H55" s="4" t="inlineStr">
        <is>
          <t xml:space="preserve"> </t>
        </is>
      </c>
    </row>
    <row r="56">
      <c r="A56" s="4" t="inlineStr">
        <is>
          <t>Operating cost and expenses</t>
        </is>
      </c>
      <c r="B56" s="4" t="inlineStr">
        <is>
          <t xml:space="preserve"> </t>
        </is>
      </c>
      <c r="C56" s="6" t="n">
        <v>264376</v>
      </c>
      <c r="D56" s="4" t="inlineStr">
        <is>
          <t xml:space="preserve"> </t>
        </is>
      </c>
      <c r="E56" s="6" t="n">
        <v>186962</v>
      </c>
      <c r="F56" s="6" t="n">
        <v>141702</v>
      </c>
      <c r="G56" s="4" t="inlineStr">
        <is>
          <t xml:space="preserve"> </t>
        </is>
      </c>
      <c r="H56" s="4" t="inlineStr">
        <is>
          <t xml:space="preserve"> </t>
        </is>
      </c>
    </row>
    <row r="57">
      <c r="A57" s="4" t="inlineStr">
        <is>
          <t>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wnership percentage in affiliate to represent influence</t>
        </is>
      </c>
      <c r="B59" s="4" t="inlineStr">
        <is>
          <t xml:space="preserve"> </t>
        </is>
      </c>
      <c r="C59" s="11" t="n">
        <v>0.2</v>
      </c>
      <c r="D59" s="11" t="n">
        <v>0.2</v>
      </c>
      <c r="E59" s="4" t="inlineStr">
        <is>
          <t xml:space="preserve"> </t>
        </is>
      </c>
      <c r="F59" s="4" t="inlineStr">
        <is>
          <t xml:space="preserve"> </t>
        </is>
      </c>
      <c r="G59" s="4" t="inlineStr">
        <is>
          <t xml:space="preserve"> </t>
        </is>
      </c>
      <c r="H59" s="4" t="inlineStr">
        <is>
          <t xml:space="preserve"> </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Principal Accounting Policies - Amounts in Noah Investment and its Subsidiaries and the Consolidated Funds Included in Consolidated Financial Statemen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403915</v>
      </c>
      <c r="C4" s="4" t="inlineStr">
        <is>
          <t xml:space="preserve"> </t>
        </is>
      </c>
      <c r="D4" s="6" t="n">
        <v>3404603</v>
      </c>
      <c r="E4" s="6" t="n">
        <v>5005211</v>
      </c>
      <c r="F4" s="7" t="n">
        <v>638508</v>
      </c>
    </row>
    <row r="5">
      <c r="A5" s="4" t="inlineStr">
        <is>
          <t>Restricted cash</t>
        </is>
      </c>
      <c r="B5" s="5" t="n">
        <v>23203</v>
      </c>
      <c r="C5" s="4" t="inlineStr">
        <is>
          <t xml:space="preserve"> </t>
        </is>
      </c>
      <c r="D5" s="5" t="n">
        <v>510</v>
      </c>
      <c r="E5" s="5" t="n">
        <v>9993</v>
      </c>
      <c r="F5" s="5" t="n">
        <v>3364</v>
      </c>
    </row>
    <row r="6">
      <c r="A6" s="4" t="inlineStr">
        <is>
          <t>Short-term investments</t>
        </is>
      </c>
      <c r="B6" s="5" t="n">
        <v>315979</v>
      </c>
      <c r="C6" s="4" t="inlineStr">
        <is>
          <t xml:space="preserve"> </t>
        </is>
      </c>
      <c r="D6" s="5" t="n">
        <v>92803</v>
      </c>
      <c r="E6" s="4" t="inlineStr">
        <is>
          <t xml:space="preserve"> </t>
        </is>
      </c>
      <c r="F6" s="5" t="n">
        <v>45813</v>
      </c>
    </row>
    <row r="7">
      <c r="A7" s="4" t="inlineStr">
        <is>
          <t>Accounts receivable, net</t>
        </is>
      </c>
      <c r="B7" s="5" t="n">
        <v>498106</v>
      </c>
      <c r="C7" s="4" t="inlineStr">
        <is>
          <t xml:space="preserve"> </t>
        </is>
      </c>
      <c r="D7" s="5" t="n">
        <v>808029</v>
      </c>
      <c r="E7" s="4" t="inlineStr">
        <is>
          <t xml:space="preserve"> </t>
        </is>
      </c>
      <c r="F7" s="5" t="n">
        <v>72219</v>
      </c>
    </row>
    <row r="8">
      <c r="A8" s="4" t="inlineStr">
        <is>
          <t>Amounts due from related parties</t>
        </is>
      </c>
      <c r="B8" s="5" t="n">
        <v>443424</v>
      </c>
      <c r="C8" s="4" t="inlineStr">
        <is>
          <t xml:space="preserve"> </t>
        </is>
      </c>
      <c r="D8" s="5" t="n">
        <v>451389</v>
      </c>
      <c r="E8" s="4" t="inlineStr">
        <is>
          <t xml:space="preserve"> </t>
        </is>
      </c>
      <c r="F8" s="5" t="n">
        <v>64290</v>
      </c>
    </row>
    <row r="9">
      <c r="A9" s="4" t="inlineStr">
        <is>
          <t>Loan receivables, net</t>
        </is>
      </c>
      <c r="B9" s="5" t="n">
        <v>465780</v>
      </c>
      <c r="C9" s="4" t="inlineStr">
        <is>
          <t xml:space="preserve"> </t>
        </is>
      </c>
      <c r="D9" s="5" t="n">
        <v>595766</v>
      </c>
      <c r="E9" s="4" t="inlineStr">
        <is>
          <t xml:space="preserve"> </t>
        </is>
      </c>
      <c r="F9" s="5" t="n">
        <v>67532</v>
      </c>
    </row>
    <row r="10">
      <c r="A10" s="4" t="inlineStr">
        <is>
          <t>Other current assets</t>
        </is>
      </c>
      <c r="B10" s="5" t="n">
        <v>166739</v>
      </c>
      <c r="C10" s="4" t="inlineStr">
        <is>
          <t xml:space="preserve"> </t>
        </is>
      </c>
      <c r="D10" s="5" t="n">
        <v>163710</v>
      </c>
      <c r="E10" s="4" t="inlineStr">
        <is>
          <t xml:space="preserve"> </t>
        </is>
      </c>
      <c r="F10" s="5" t="n">
        <v>24175</v>
      </c>
    </row>
    <row r="11">
      <c r="A11" s="4" t="inlineStr">
        <is>
          <t>Long-term investments</t>
        </is>
      </c>
      <c r="B11" s="5" t="n">
        <v>774095</v>
      </c>
      <c r="C11" s="4" t="inlineStr">
        <is>
          <t xml:space="preserve"> </t>
        </is>
      </c>
      <c r="D11" s="5" t="n">
        <v>668572</v>
      </c>
      <c r="E11" s="4" t="inlineStr">
        <is>
          <t xml:space="preserve"> </t>
        </is>
      </c>
      <c r="F11" s="5" t="n">
        <v>112232</v>
      </c>
    </row>
    <row r="12">
      <c r="A12" s="4" t="inlineStr">
        <is>
          <t>Property and equipment, net</t>
        </is>
      </c>
      <c r="B12" s="5" t="n">
        <v>2486317</v>
      </c>
      <c r="C12" s="4" t="inlineStr">
        <is>
          <t xml:space="preserve"> </t>
        </is>
      </c>
      <c r="D12" s="5" t="n">
        <v>2580935</v>
      </c>
      <c r="E12" s="4" t="inlineStr">
        <is>
          <t xml:space="preserve"> </t>
        </is>
      </c>
      <c r="F12" s="5" t="n">
        <v>360482</v>
      </c>
    </row>
    <row r="13">
      <c r="A13" s="4" t="inlineStr">
        <is>
          <t>Operating lease right-of-use assets, net</t>
        </is>
      </c>
      <c r="B13" s="5" t="n">
        <v>168192</v>
      </c>
      <c r="C13" s="4" t="inlineStr">
        <is>
          <t xml:space="preserve"> </t>
        </is>
      </c>
      <c r="D13" s="5" t="n">
        <v>223652</v>
      </c>
      <c r="E13" s="4" t="inlineStr">
        <is>
          <t xml:space="preserve"> </t>
        </is>
      </c>
      <c r="F13" s="5" t="n">
        <v>24386</v>
      </c>
    </row>
    <row r="14">
      <c r="A14" s="4" t="inlineStr">
        <is>
          <t>Deferred tax assets</t>
        </is>
      </c>
      <c r="B14" s="5" t="n">
        <v>436441</v>
      </c>
      <c r="C14" s="4" t="inlineStr">
        <is>
          <t xml:space="preserve"> </t>
        </is>
      </c>
      <c r="D14" s="5" t="n">
        <v>335905</v>
      </c>
      <c r="E14" s="4" t="inlineStr">
        <is>
          <t xml:space="preserve"> </t>
        </is>
      </c>
      <c r="F14" s="5" t="n">
        <v>63278</v>
      </c>
    </row>
    <row r="15">
      <c r="A15" s="4" t="inlineStr">
        <is>
          <t>Other non-current assets</t>
        </is>
      </c>
      <c r="B15" s="5" t="n">
        <v>124124</v>
      </c>
      <c r="C15" s="4" t="inlineStr">
        <is>
          <t xml:space="preserve"> </t>
        </is>
      </c>
      <c r="D15" s="5" t="n">
        <v>161832</v>
      </c>
      <c r="E15" s="4" t="inlineStr">
        <is>
          <t xml:space="preserve"> </t>
        </is>
      </c>
      <c r="F15" s="5" t="n">
        <v>17996</v>
      </c>
    </row>
    <row r="16">
      <c r="A16" s="4" t="inlineStr">
        <is>
          <t>Total Assets</t>
        </is>
      </c>
      <c r="B16" s="5" t="n">
        <v>11798135</v>
      </c>
      <c r="C16" s="4" t="inlineStr">
        <is>
          <t xml:space="preserve"> </t>
        </is>
      </c>
      <c r="D16" s="5" t="n">
        <v>10889789</v>
      </c>
      <c r="E16" s="4" t="inlineStr">
        <is>
          <t xml:space="preserve"> </t>
        </is>
      </c>
      <c r="F16" s="5" t="n">
        <v>1710568</v>
      </c>
    </row>
    <row r="17">
      <c r="A17" s="4" t="inlineStr">
        <is>
          <t>Accrued payroll and welfare expenses</t>
        </is>
      </c>
      <c r="B17" s="5" t="n">
        <v>668953</v>
      </c>
      <c r="C17" s="4" t="inlineStr">
        <is>
          <t xml:space="preserve"> </t>
        </is>
      </c>
      <c r="D17" s="5" t="n">
        <v>946547</v>
      </c>
      <c r="E17" s="4" t="inlineStr">
        <is>
          <t xml:space="preserve"> </t>
        </is>
      </c>
      <c r="F17" s="5" t="n">
        <v>96989</v>
      </c>
    </row>
    <row r="18">
      <c r="A18" s="4" t="inlineStr">
        <is>
          <t>Deferred revenue</t>
        </is>
      </c>
      <c r="B18" s="5" t="n">
        <v>67967</v>
      </c>
      <c r="C18" s="4" t="inlineStr">
        <is>
          <t xml:space="preserve"> </t>
        </is>
      </c>
      <c r="D18" s="5" t="n">
        <v>63631</v>
      </c>
      <c r="E18" s="4" t="inlineStr">
        <is>
          <t xml:space="preserve"> </t>
        </is>
      </c>
      <c r="F18" s="5" t="n">
        <v>9854</v>
      </c>
    </row>
    <row r="19">
      <c r="A19" s="4" t="inlineStr">
        <is>
          <t>Other current liabilities</t>
        </is>
      </c>
      <c r="B19" s="5" t="n">
        <v>473175</v>
      </c>
      <c r="C19" s="4" t="inlineStr">
        <is>
          <t xml:space="preserve"> </t>
        </is>
      </c>
      <c r="D19" s="5" t="n">
        <v>649255</v>
      </c>
      <c r="E19" s="4" t="inlineStr">
        <is>
          <t xml:space="preserve"> </t>
        </is>
      </c>
      <c r="F19" s="5" t="n">
        <v>68604</v>
      </c>
    </row>
    <row r="20">
      <c r="A20" s="4" t="inlineStr">
        <is>
          <t>Deferred tax liabilities</t>
        </is>
      </c>
      <c r="B20" s="5" t="n">
        <v>249768</v>
      </c>
      <c r="C20" s="4" t="inlineStr">
        <is>
          <t xml:space="preserve"> </t>
        </is>
      </c>
      <c r="D20" s="5" t="n">
        <v>234134</v>
      </c>
      <c r="E20" s="4" t="inlineStr">
        <is>
          <t xml:space="preserve"> </t>
        </is>
      </c>
      <c r="F20" s="5" t="n">
        <v>36213</v>
      </c>
    </row>
    <row r="21">
      <c r="A21" s="4" t="inlineStr">
        <is>
          <t>Other non-current liabilities</t>
        </is>
      </c>
      <c r="B21" s="5" t="n">
        <v>59760</v>
      </c>
      <c r="C21" s="4" t="inlineStr">
        <is>
          <t xml:space="preserve"> </t>
        </is>
      </c>
      <c r="D21" s="5" t="n">
        <v>100020</v>
      </c>
      <c r="E21" s="4" t="inlineStr">
        <is>
          <t xml:space="preserve"> </t>
        </is>
      </c>
      <c r="F21" s="5" t="n">
        <v>8664</v>
      </c>
    </row>
    <row r="22">
      <c r="A22" s="4" t="inlineStr">
        <is>
          <t>Operating lease liabilities, non-current</t>
        </is>
      </c>
      <c r="B22" s="5" t="n">
        <v>83171</v>
      </c>
      <c r="C22" s="4" t="inlineStr">
        <is>
          <t xml:space="preserve"> </t>
        </is>
      </c>
      <c r="D22" s="5" t="n">
        <v>130956</v>
      </c>
      <c r="E22" s="4" t="inlineStr">
        <is>
          <t xml:space="preserve"> </t>
        </is>
      </c>
      <c r="F22" s="5" t="n">
        <v>12059</v>
      </c>
    </row>
    <row r="23">
      <c r="A23" s="4" t="inlineStr">
        <is>
          <t>Total Liabilities</t>
        </is>
      </c>
      <c r="B23" s="5" t="n">
        <v>2297660</v>
      </c>
      <c r="C23" s="4" t="inlineStr">
        <is>
          <t xml:space="preserve"> </t>
        </is>
      </c>
      <c r="D23" s="5" t="n">
        <v>2748148</v>
      </c>
      <c r="E23" s="4" t="inlineStr">
        <is>
          <t xml:space="preserve"> </t>
        </is>
      </c>
      <c r="F23" s="5" t="n">
        <v>333129</v>
      </c>
    </row>
    <row r="24">
      <c r="A24" s="3" t="inlineStr">
        <is>
          <t>Revenues by timing of recogn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3128877</v>
      </c>
      <c r="C25" s="7" t="n">
        <v>453644</v>
      </c>
      <c r="D25" s="5" t="n">
        <v>4326600</v>
      </c>
      <c r="E25" s="5" t="n">
        <v>3324712</v>
      </c>
      <c r="F25" s="4" t="inlineStr">
        <is>
          <t xml:space="preserve"> </t>
        </is>
      </c>
    </row>
    <row r="26">
      <c r="A26" s="4" t="inlineStr">
        <is>
          <t>Less: VAT related surcharges</t>
        </is>
      </c>
      <c r="B26" s="5" t="n">
        <v>-28505</v>
      </c>
      <c r="C26" s="5" t="n">
        <v>-4133</v>
      </c>
      <c r="D26" s="5" t="n">
        <v>-33506</v>
      </c>
      <c r="E26" s="5" t="n">
        <v>-18886</v>
      </c>
      <c r="F26" s="4" t="inlineStr">
        <is>
          <t xml:space="preserve"> </t>
        </is>
      </c>
    </row>
    <row r="27">
      <c r="A27" s="4" t="inlineStr">
        <is>
          <t>Net revenues</t>
        </is>
      </c>
      <c r="B27" s="5" t="n">
        <v>3100372</v>
      </c>
      <c r="C27" s="5" t="n">
        <v>449511</v>
      </c>
      <c r="D27" s="5" t="n">
        <v>4293094</v>
      </c>
      <c r="E27" s="5" t="n">
        <v>3305826</v>
      </c>
      <c r="F27" s="4" t="inlineStr">
        <is>
          <t xml:space="preserve"> </t>
        </is>
      </c>
    </row>
    <row r="28">
      <c r="A28" s="4" t="inlineStr">
        <is>
          <t>Total other income (expense)</t>
        </is>
      </c>
      <c r="B28" s="5" t="n">
        <v>61100</v>
      </c>
      <c r="C28" s="5" t="n">
        <v>8858</v>
      </c>
      <c r="D28" s="5" t="n">
        <v>99144</v>
      </c>
      <c r="E28" s="5" t="n">
        <v>-1843795</v>
      </c>
      <c r="F28" s="4" t="inlineStr">
        <is>
          <t xml:space="preserve"> </t>
        </is>
      </c>
    </row>
    <row r="29">
      <c r="A29" s="4" t="inlineStr">
        <is>
          <t>Net (loss) income</t>
        </is>
      </c>
      <c r="B29" s="5" t="n">
        <v>971589</v>
      </c>
      <c r="C29" s="5" t="n">
        <v>140865</v>
      </c>
      <c r="D29" s="5" t="n">
        <v>1306081</v>
      </c>
      <c r="E29" s="5" t="n">
        <v>-743522</v>
      </c>
      <c r="F29" s="4" t="inlineStr">
        <is>
          <t xml:space="preserve"> </t>
        </is>
      </c>
    </row>
    <row r="30">
      <c r="A30" s="4" t="inlineStr">
        <is>
          <t>Net (loss) income</t>
        </is>
      </c>
      <c r="B30" s="5" t="n">
        <v>976571</v>
      </c>
      <c r="C30" s="5" t="n">
        <v>141587</v>
      </c>
      <c r="D30" s="5" t="n">
        <v>1314131</v>
      </c>
      <c r="E30" s="5" t="n">
        <v>-745225</v>
      </c>
      <c r="F30" s="4" t="inlineStr">
        <is>
          <t xml:space="preserve"> </t>
        </is>
      </c>
    </row>
    <row r="31">
      <c r="A31" s="4" t="inlineStr">
        <is>
          <t>Cash flows (used in) provided by operating activities</t>
        </is>
      </c>
      <c r="B31" s="5" t="n">
        <v>632901</v>
      </c>
      <c r="C31" s="5" t="n">
        <v>91764</v>
      </c>
      <c r="D31" s="5" t="n">
        <v>1521838</v>
      </c>
      <c r="E31" s="5" t="n">
        <v>796353</v>
      </c>
      <c r="F31" s="4" t="inlineStr">
        <is>
          <t xml:space="preserve"> </t>
        </is>
      </c>
    </row>
    <row r="32">
      <c r="A32" s="4" t="inlineStr">
        <is>
          <t>Cash flows provided by (used in) investing activities</t>
        </is>
      </c>
      <c r="B32" s="5" t="n">
        <v>74289</v>
      </c>
      <c r="C32" s="5" t="n">
        <v>10773</v>
      </c>
      <c r="D32" s="5" t="n">
        <v>-2572094</v>
      </c>
      <c r="E32" s="5" t="n">
        <v>352584</v>
      </c>
      <c r="F32" s="4" t="inlineStr">
        <is>
          <t xml:space="preserve"> </t>
        </is>
      </c>
    </row>
    <row r="33">
      <c r="A33" s="4" t="inlineStr">
        <is>
          <t>Cash flows used in financing activities</t>
        </is>
      </c>
      <c r="B33" s="5" t="n">
        <v>233761</v>
      </c>
      <c r="C33" s="5" t="n">
        <v>33892</v>
      </c>
      <c r="D33" s="5" t="n">
        <v>-513121</v>
      </c>
      <c r="E33" s="5" t="n">
        <v>-371422</v>
      </c>
      <c r="F33" s="4" t="inlineStr">
        <is>
          <t xml:space="preserve"> </t>
        </is>
      </c>
    </row>
    <row r="34">
      <c r="A34" s="4" t="inlineStr">
        <is>
          <t>One Time Commissio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 by timing of recogn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t>
        </is>
      </c>
      <c r="B36" s="5" t="n">
        <v>681445</v>
      </c>
      <c r="C36" s="4" t="inlineStr">
        <is>
          <t xml:space="preserve"> </t>
        </is>
      </c>
      <c r="D36" s="5" t="n">
        <v>1271416</v>
      </c>
      <c r="E36" s="5" t="n">
        <v>808837</v>
      </c>
      <c r="F36" s="4" t="inlineStr">
        <is>
          <t xml:space="preserve"> </t>
        </is>
      </c>
    </row>
    <row r="37">
      <c r="A37" s="4" t="inlineStr">
        <is>
          <t>Recurring Service Fe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s by timing of recogni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s</t>
        </is>
      </c>
      <c r="B39" s="5" t="n">
        <v>1914415</v>
      </c>
      <c r="C39" s="4" t="inlineStr">
        <is>
          <t xml:space="preserve"> </t>
        </is>
      </c>
      <c r="D39" s="5" t="n">
        <v>2109009</v>
      </c>
      <c r="E39" s="5" t="n">
        <v>1930199</v>
      </c>
      <c r="F39" s="4" t="inlineStr">
        <is>
          <t xml:space="preserve"> </t>
        </is>
      </c>
    </row>
    <row r="40">
      <c r="A40" s="4" t="inlineStr">
        <is>
          <t>Performance Based Incom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s by timing of recogni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5" t="n">
        <v>309576</v>
      </c>
      <c r="C42" s="4" t="inlineStr">
        <is>
          <t xml:space="preserve"> </t>
        </is>
      </c>
      <c r="D42" s="5" t="n">
        <v>784193</v>
      </c>
      <c r="E42" s="5" t="n">
        <v>389525</v>
      </c>
      <c r="F42" s="4" t="inlineStr">
        <is>
          <t xml:space="preserve"> </t>
        </is>
      </c>
    </row>
    <row r="43">
      <c r="A43" s="4" t="inlineStr">
        <is>
          <t>Other Servic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s by timing of recogni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s</t>
        </is>
      </c>
      <c r="B45" s="5" t="n">
        <v>223441</v>
      </c>
      <c r="C45" s="4" t="inlineStr">
        <is>
          <t xml:space="preserve"> </t>
        </is>
      </c>
      <c r="D45" s="5" t="n">
        <v>161982</v>
      </c>
      <c r="E45" s="5" t="n">
        <v>196151</v>
      </c>
      <c r="F45" s="4" t="inlineStr">
        <is>
          <t xml:space="preserve"> </t>
        </is>
      </c>
    </row>
    <row r="46">
      <c r="A46" s="4" t="inlineStr">
        <is>
          <t>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s by timing of recogni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s</t>
        </is>
      </c>
      <c r="B48" s="5" t="n">
        <v>1794105</v>
      </c>
      <c r="C48" s="5" t="n">
        <v>260121</v>
      </c>
      <c r="D48" s="5" t="n">
        <v>2598479</v>
      </c>
      <c r="E48" s="5" t="n">
        <v>1755851</v>
      </c>
      <c r="F48" s="4" t="inlineStr">
        <is>
          <t xml:space="preserve"> </t>
        </is>
      </c>
    </row>
    <row r="49">
      <c r="A49" s="4" t="inlineStr">
        <is>
          <t>Other | One Time Commissio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s by timing of recogni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s</t>
        </is>
      </c>
      <c r="B51" s="5" t="n">
        <v>617636</v>
      </c>
      <c r="C51" s="5" t="n">
        <v>89549</v>
      </c>
      <c r="D51" s="5" t="n">
        <v>1130894</v>
      </c>
      <c r="E51" s="5" t="n">
        <v>679014</v>
      </c>
      <c r="F51" s="4" t="inlineStr">
        <is>
          <t xml:space="preserve"> </t>
        </is>
      </c>
    </row>
    <row r="52">
      <c r="A52" s="4" t="inlineStr">
        <is>
          <t>Other | Recurring Service Fe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venues by timing of recogni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t>
        </is>
      </c>
      <c r="B54" s="5" t="n">
        <v>768980</v>
      </c>
      <c r="C54" s="5" t="n">
        <v>111492</v>
      </c>
      <c r="D54" s="5" t="n">
        <v>913700</v>
      </c>
      <c r="E54" s="5" t="n">
        <v>700157</v>
      </c>
      <c r="F54" s="4" t="inlineStr">
        <is>
          <t xml:space="preserve"> </t>
        </is>
      </c>
    </row>
    <row r="55">
      <c r="A55" s="4" t="inlineStr">
        <is>
          <t>Other | Performance Based Incom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venues by timing of recogni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revenues</t>
        </is>
      </c>
      <c r="B57" s="5" t="n">
        <v>184048</v>
      </c>
      <c r="C57" s="5" t="n">
        <v>26684</v>
      </c>
      <c r="D57" s="5" t="n">
        <v>391903</v>
      </c>
      <c r="E57" s="5" t="n">
        <v>180529</v>
      </c>
      <c r="F57" s="4" t="inlineStr">
        <is>
          <t xml:space="preserve"> </t>
        </is>
      </c>
    </row>
    <row r="58">
      <c r="A58" s="4" t="inlineStr">
        <is>
          <t>Other | Other Servic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venues by timing of recogni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revenues</t>
        </is>
      </c>
      <c r="B60" s="5" t="n">
        <v>223441</v>
      </c>
      <c r="C60" s="5" t="n">
        <v>32396</v>
      </c>
      <c r="D60" s="5" t="n">
        <v>161982</v>
      </c>
      <c r="E60" s="5" t="n">
        <v>196151</v>
      </c>
      <c r="F60" s="4" t="inlineStr">
        <is>
          <t xml:space="preserve"> </t>
        </is>
      </c>
    </row>
    <row r="61">
      <c r="A61" s="4" t="inlineStr">
        <is>
          <t>Funds Gopher manag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enues by timing of recogni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revenues</t>
        </is>
      </c>
      <c r="B63" s="5" t="n">
        <v>1334772</v>
      </c>
      <c r="C63" s="5" t="n">
        <v>193523</v>
      </c>
      <c r="D63" s="5" t="n">
        <v>1728121</v>
      </c>
      <c r="E63" s="5" t="n">
        <v>1568861</v>
      </c>
      <c r="F63" s="4" t="inlineStr">
        <is>
          <t xml:space="preserve"> </t>
        </is>
      </c>
    </row>
    <row r="64">
      <c r="A64" s="4" t="inlineStr">
        <is>
          <t>Funds Gopher manages | One Time Commission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enues by timing of recogni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revenues</t>
        </is>
      </c>
      <c r="B66" s="5" t="n">
        <v>63809</v>
      </c>
      <c r="C66" s="5" t="n">
        <v>9251</v>
      </c>
      <c r="D66" s="5" t="n">
        <v>140522</v>
      </c>
      <c r="E66" s="5" t="n">
        <v>129823</v>
      </c>
      <c r="F66" s="4" t="inlineStr">
        <is>
          <t xml:space="preserve"> </t>
        </is>
      </c>
    </row>
    <row r="67">
      <c r="A67" s="4" t="inlineStr">
        <is>
          <t>Funds Gopher manages | Recurring Service Fe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venues by timing of recogni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revenues</t>
        </is>
      </c>
      <c r="B69" s="5" t="n">
        <v>1145435</v>
      </c>
      <c r="C69" s="5" t="n">
        <v>166072</v>
      </c>
      <c r="D69" s="5" t="n">
        <v>1195309</v>
      </c>
      <c r="E69" s="5" t="n">
        <v>1230042</v>
      </c>
      <c r="F69" s="4" t="inlineStr">
        <is>
          <t xml:space="preserve"> </t>
        </is>
      </c>
    </row>
    <row r="70">
      <c r="A70" s="4" t="inlineStr">
        <is>
          <t>Funds Gopher manages | Performance Based Incom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venues by timing of recogni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revenues</t>
        </is>
      </c>
      <c r="B72" s="5" t="n">
        <v>125528</v>
      </c>
      <c r="C72" s="5" t="n">
        <v>18200</v>
      </c>
      <c r="D72" s="5" t="n">
        <v>392290</v>
      </c>
      <c r="E72" s="5" t="n">
        <v>208996</v>
      </c>
      <c r="F72" s="4" t="inlineStr">
        <is>
          <t xml:space="preserve"> </t>
        </is>
      </c>
    </row>
    <row r="73">
      <c r="A73" s="4" t="inlineStr">
        <is>
          <t>Variable Interest Entity, Primary Beneficiary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Variable Interest Entity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ash and cash equivalents</t>
        </is>
      </c>
      <c r="B75" s="5" t="n">
        <v>1566729</v>
      </c>
      <c r="C75" s="4" t="inlineStr">
        <is>
          <t xml:space="preserve"> </t>
        </is>
      </c>
      <c r="D75" s="5" t="n">
        <v>1181479</v>
      </c>
      <c r="E75" s="4" t="inlineStr">
        <is>
          <t xml:space="preserve"> </t>
        </is>
      </c>
      <c r="F75" s="5" t="n">
        <v>227154</v>
      </c>
    </row>
    <row r="76">
      <c r="A76" s="4" t="inlineStr">
        <is>
          <t>Restricted cash</t>
        </is>
      </c>
      <c r="B76" s="5" t="n">
        <v>1916</v>
      </c>
      <c r="C76" s="4" t="inlineStr">
        <is>
          <t xml:space="preserve"> </t>
        </is>
      </c>
      <c r="D76" s="5" t="n">
        <v>510</v>
      </c>
      <c r="E76" s="4" t="inlineStr">
        <is>
          <t xml:space="preserve"> </t>
        </is>
      </c>
      <c r="F76" s="5" t="n">
        <v>278</v>
      </c>
    </row>
    <row r="77">
      <c r="A77" s="4" t="inlineStr">
        <is>
          <t>Short-term investments</t>
        </is>
      </c>
      <c r="B77" s="5" t="n">
        <v>82594</v>
      </c>
      <c r="C77" s="4" t="inlineStr">
        <is>
          <t xml:space="preserve"> </t>
        </is>
      </c>
      <c r="D77" s="5" t="n">
        <v>9662</v>
      </c>
      <c r="E77" s="4" t="inlineStr">
        <is>
          <t xml:space="preserve"> </t>
        </is>
      </c>
      <c r="F77" s="5" t="n">
        <v>11975</v>
      </c>
    </row>
    <row r="78">
      <c r="A78" s="4" t="inlineStr">
        <is>
          <t>Accounts receivable, net</t>
        </is>
      </c>
      <c r="B78" s="5" t="n">
        <v>161957</v>
      </c>
      <c r="C78" s="4" t="inlineStr">
        <is>
          <t xml:space="preserve"> </t>
        </is>
      </c>
      <c r="D78" s="5" t="n">
        <v>475652</v>
      </c>
      <c r="E78" s="4" t="inlineStr">
        <is>
          <t xml:space="preserve"> </t>
        </is>
      </c>
      <c r="F78" s="5" t="n">
        <v>23482</v>
      </c>
    </row>
    <row r="79">
      <c r="A79" s="4" t="inlineStr">
        <is>
          <t>Amounts due from related parties</t>
        </is>
      </c>
      <c r="B79" s="5" t="n">
        <v>287577</v>
      </c>
      <c r="C79" s="4" t="inlineStr">
        <is>
          <t xml:space="preserve"> </t>
        </is>
      </c>
      <c r="D79" s="5" t="n">
        <v>276744</v>
      </c>
      <c r="E79" s="4" t="inlineStr">
        <is>
          <t xml:space="preserve"> </t>
        </is>
      </c>
      <c r="F79" s="5" t="n">
        <v>41694</v>
      </c>
    </row>
    <row r="80">
      <c r="A80" s="4" t="inlineStr">
        <is>
          <t>Loan receivables, net</t>
        </is>
      </c>
      <c r="B80" s="5" t="n">
        <v>68805</v>
      </c>
      <c r="C80" s="4" t="inlineStr">
        <is>
          <t xml:space="preserve"> </t>
        </is>
      </c>
      <c r="D80" s="5" t="n">
        <v>50884</v>
      </c>
      <c r="E80" s="4" t="inlineStr">
        <is>
          <t xml:space="preserve"> </t>
        </is>
      </c>
      <c r="F80" s="5" t="n">
        <v>9976</v>
      </c>
    </row>
    <row r="81">
      <c r="A81" s="4" t="inlineStr">
        <is>
          <t>Other current assets</t>
        </is>
      </c>
      <c r="B81" s="5" t="n">
        <v>64900</v>
      </c>
      <c r="C81" s="4" t="inlineStr">
        <is>
          <t xml:space="preserve"> </t>
        </is>
      </c>
      <c r="D81" s="5" t="n">
        <v>53247</v>
      </c>
      <c r="E81" s="4" t="inlineStr">
        <is>
          <t xml:space="preserve"> </t>
        </is>
      </c>
      <c r="F81" s="5" t="n">
        <v>9410</v>
      </c>
    </row>
    <row r="82">
      <c r="A82" s="4" t="inlineStr">
        <is>
          <t>Long-term investments</t>
        </is>
      </c>
      <c r="B82" s="5" t="n">
        <v>348992</v>
      </c>
      <c r="C82" s="4" t="inlineStr">
        <is>
          <t xml:space="preserve"> </t>
        </is>
      </c>
      <c r="D82" s="5" t="n">
        <v>300720</v>
      </c>
      <c r="E82" s="4" t="inlineStr">
        <is>
          <t xml:space="preserve"> </t>
        </is>
      </c>
      <c r="F82" s="5" t="n">
        <v>50599</v>
      </c>
    </row>
    <row r="83">
      <c r="A83" s="4" t="inlineStr">
        <is>
          <t>Investment in affiliates</t>
        </is>
      </c>
      <c r="B83" s="5" t="n">
        <v>858700</v>
      </c>
      <c r="C83" s="4" t="inlineStr">
        <is>
          <t xml:space="preserve"> </t>
        </is>
      </c>
      <c r="D83" s="5" t="n">
        <v>854138</v>
      </c>
      <c r="E83" s="4" t="inlineStr">
        <is>
          <t xml:space="preserve"> </t>
        </is>
      </c>
      <c r="F83" s="5" t="n">
        <v>124500</v>
      </c>
    </row>
    <row r="84">
      <c r="A84" s="4" t="inlineStr">
        <is>
          <t>Property and equipment, net</t>
        </is>
      </c>
      <c r="B84" s="5" t="n">
        <v>35694</v>
      </c>
      <c r="C84" s="4" t="inlineStr">
        <is>
          <t xml:space="preserve"> </t>
        </is>
      </c>
      <c r="D84" s="5" t="n">
        <v>43971</v>
      </c>
      <c r="E84" s="4" t="inlineStr">
        <is>
          <t xml:space="preserve"> </t>
        </is>
      </c>
      <c r="F84" s="5" t="n">
        <v>5175</v>
      </c>
    </row>
    <row r="85">
      <c r="A85" s="4" t="inlineStr">
        <is>
          <t>Operating lease right-of-use assets, net</t>
        </is>
      </c>
      <c r="B85" s="5" t="n">
        <v>13598</v>
      </c>
      <c r="C85" s="4" t="inlineStr">
        <is>
          <t xml:space="preserve"> </t>
        </is>
      </c>
      <c r="D85" s="5" t="n">
        <v>15031</v>
      </c>
      <c r="E85" s="4" t="inlineStr">
        <is>
          <t xml:space="preserve"> </t>
        </is>
      </c>
      <c r="F85" s="5" t="n">
        <v>1972</v>
      </c>
    </row>
    <row r="86">
      <c r="A86" s="4" t="inlineStr">
        <is>
          <t>Deferred tax assets</t>
        </is>
      </c>
      <c r="B86" s="5" t="n">
        <v>92105</v>
      </c>
      <c r="C86" s="4" t="inlineStr">
        <is>
          <t xml:space="preserve"> </t>
        </is>
      </c>
      <c r="D86" s="5" t="n">
        <v>63312</v>
      </c>
      <c r="E86" s="4" t="inlineStr">
        <is>
          <t xml:space="preserve"> </t>
        </is>
      </c>
      <c r="F86" s="5" t="n">
        <v>13354</v>
      </c>
    </row>
    <row r="87">
      <c r="A87" s="4" t="inlineStr">
        <is>
          <t>Other non-current assets</t>
        </is>
      </c>
      <c r="B87" s="5" t="n">
        <v>3753</v>
      </c>
      <c r="C87" s="4" t="inlineStr">
        <is>
          <t xml:space="preserve"> </t>
        </is>
      </c>
      <c r="D87" s="5" t="n">
        <v>7620</v>
      </c>
      <c r="E87" s="4" t="inlineStr">
        <is>
          <t xml:space="preserve"> </t>
        </is>
      </c>
      <c r="F87" s="5" t="n">
        <v>544</v>
      </c>
    </row>
    <row r="88">
      <c r="A88" s="4" t="inlineStr">
        <is>
          <t>Total Assets</t>
        </is>
      </c>
      <c r="B88" s="5" t="n">
        <v>3587320</v>
      </c>
      <c r="C88" s="4" t="inlineStr">
        <is>
          <t xml:space="preserve"> </t>
        </is>
      </c>
      <c r="D88" s="5" t="n">
        <v>3332970</v>
      </c>
      <c r="E88" s="4" t="inlineStr">
        <is>
          <t xml:space="preserve"> </t>
        </is>
      </c>
      <c r="F88" s="5" t="n">
        <v>520113</v>
      </c>
    </row>
    <row r="89">
      <c r="A89" s="4" t="inlineStr">
        <is>
          <t>Accrued payroll and welfare expenses</t>
        </is>
      </c>
      <c r="B89" s="5" t="n">
        <v>236131</v>
      </c>
      <c r="C89" s="4" t="inlineStr">
        <is>
          <t xml:space="preserve"> </t>
        </is>
      </c>
      <c r="D89" s="5" t="n">
        <v>381653</v>
      </c>
      <c r="E89" s="4" t="inlineStr">
        <is>
          <t xml:space="preserve"> </t>
        </is>
      </c>
      <c r="F89" s="5" t="n">
        <v>34236</v>
      </c>
    </row>
    <row r="90">
      <c r="A90" s="4" t="inlineStr">
        <is>
          <t>Income tax payable</t>
        </is>
      </c>
      <c r="B90" s="5" t="n">
        <v>123099</v>
      </c>
      <c r="C90" s="4" t="inlineStr">
        <is>
          <t xml:space="preserve"> </t>
        </is>
      </c>
      <c r="D90" s="5" t="n">
        <v>149226</v>
      </c>
      <c r="E90" s="4" t="inlineStr">
        <is>
          <t xml:space="preserve"> </t>
        </is>
      </c>
      <c r="F90" s="5" t="n">
        <v>17848</v>
      </c>
    </row>
    <row r="91">
      <c r="A91" s="4" t="inlineStr">
        <is>
          <t>Amounts due to the Group's subsidiaries*</t>
        </is>
      </c>
      <c r="B91" s="5" t="n">
        <v>55762</v>
      </c>
      <c r="C91" s="4" t="inlineStr">
        <is>
          <t xml:space="preserve"> </t>
        </is>
      </c>
      <c r="D91" s="5" t="n">
        <v>179325</v>
      </c>
      <c r="E91" s="4" t="inlineStr">
        <is>
          <t xml:space="preserve"> </t>
        </is>
      </c>
      <c r="F91" s="5" t="n">
        <v>8085</v>
      </c>
    </row>
    <row r="92">
      <c r="A92" s="4" t="inlineStr">
        <is>
          <t>Deferred revenue</t>
        </is>
      </c>
      <c r="B92" s="5" t="n">
        <v>8616</v>
      </c>
      <c r="C92" s="4" t="inlineStr">
        <is>
          <t xml:space="preserve"> </t>
        </is>
      </c>
      <c r="D92" s="5" t="n">
        <v>6721</v>
      </c>
      <c r="E92" s="4" t="inlineStr">
        <is>
          <t xml:space="preserve"> </t>
        </is>
      </c>
      <c r="F92" s="5" t="n">
        <v>1249</v>
      </c>
    </row>
    <row r="93">
      <c r="A93" s="4" t="inlineStr">
        <is>
          <t>Other current liabilities</t>
        </is>
      </c>
      <c r="B93" s="5" t="n">
        <v>178652</v>
      </c>
      <c r="C93" s="4" t="inlineStr">
        <is>
          <t xml:space="preserve"> </t>
        </is>
      </c>
      <c r="D93" s="5" t="n">
        <v>238738</v>
      </c>
      <c r="E93" s="4" t="inlineStr">
        <is>
          <t xml:space="preserve"> </t>
        </is>
      </c>
      <c r="F93" s="5" t="n">
        <v>25902</v>
      </c>
    </row>
    <row r="94">
      <c r="A94" s="4" t="inlineStr">
        <is>
          <t>Deferred tax liabilities</t>
        </is>
      </c>
      <c r="B94" s="5" t="n">
        <v>17719</v>
      </c>
      <c r="C94" s="4" t="inlineStr">
        <is>
          <t xml:space="preserve"> </t>
        </is>
      </c>
      <c r="D94" s="5" t="n">
        <v>254</v>
      </c>
      <c r="E94" s="4" t="inlineStr">
        <is>
          <t xml:space="preserve"> </t>
        </is>
      </c>
      <c r="F94" s="5" t="n">
        <v>2569</v>
      </c>
    </row>
    <row r="95">
      <c r="A95" s="4" t="inlineStr">
        <is>
          <t>Other non-current liabilities</t>
        </is>
      </c>
      <c r="B95" s="5" t="n">
        <v>13967</v>
      </c>
      <c r="C95" s="4" t="inlineStr">
        <is>
          <t xml:space="preserve"> </t>
        </is>
      </c>
      <c r="D95" s="5" t="n">
        <v>53119</v>
      </c>
      <c r="E95" s="4" t="inlineStr">
        <is>
          <t xml:space="preserve"> </t>
        </is>
      </c>
      <c r="F95" s="5" t="n">
        <v>2025</v>
      </c>
    </row>
    <row r="96">
      <c r="A96" s="4" t="inlineStr">
        <is>
          <t>Operating lease liabilities, non-current</t>
        </is>
      </c>
      <c r="B96" s="5" t="n">
        <v>6850</v>
      </c>
      <c r="C96" s="4" t="inlineStr">
        <is>
          <t xml:space="preserve"> </t>
        </is>
      </c>
      <c r="D96" s="5" t="n">
        <v>15512</v>
      </c>
      <c r="E96" s="4" t="inlineStr">
        <is>
          <t xml:space="preserve"> </t>
        </is>
      </c>
      <c r="F96" s="5" t="n">
        <v>993</v>
      </c>
    </row>
    <row r="97">
      <c r="A97" s="4" t="inlineStr">
        <is>
          <t>Total Liabilities</t>
        </is>
      </c>
      <c r="B97" s="5" t="n">
        <v>640796</v>
      </c>
      <c r="C97" s="4" t="inlineStr">
        <is>
          <t xml:space="preserve"> </t>
        </is>
      </c>
      <c r="D97" s="5" t="n">
        <v>1024548</v>
      </c>
      <c r="E97" s="4" t="inlineStr">
        <is>
          <t xml:space="preserve"> </t>
        </is>
      </c>
      <c r="F97" s="7" t="n">
        <v>92907</v>
      </c>
    </row>
    <row r="98">
      <c r="A98" s="3" t="inlineStr">
        <is>
          <t>Revenues by timing of recognit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revenues</t>
        </is>
      </c>
      <c r="B99" s="5" t="n">
        <v>1289672</v>
      </c>
      <c r="C99" s="5" t="n">
        <v>186984</v>
      </c>
      <c r="D99" s="5" t="n">
        <v>1514458</v>
      </c>
      <c r="E99" s="5" t="n">
        <v>984744</v>
      </c>
      <c r="F99" s="4" t="inlineStr">
        <is>
          <t xml:space="preserve"> </t>
        </is>
      </c>
    </row>
    <row r="100">
      <c r="A100" s="4" t="inlineStr">
        <is>
          <t>Less: VAT related surcharges</t>
        </is>
      </c>
      <c r="B100" s="5" t="n">
        <v>-7452</v>
      </c>
      <c r="C100" s="5" t="n">
        <v>-1080</v>
      </c>
      <c r="D100" s="5" t="n">
        <v>-9350</v>
      </c>
      <c r="E100" s="5" t="n">
        <v>-6155</v>
      </c>
      <c r="F100" s="4" t="inlineStr">
        <is>
          <t xml:space="preserve"> </t>
        </is>
      </c>
    </row>
    <row r="101">
      <c r="A101" s="4" t="inlineStr">
        <is>
          <t>Net revenues</t>
        </is>
      </c>
      <c r="B101" s="5" t="n">
        <v>1282220</v>
      </c>
      <c r="C101" s="5" t="n">
        <v>185904</v>
      </c>
      <c r="D101" s="5" t="n">
        <v>1505108</v>
      </c>
      <c r="E101" s="5" t="n">
        <v>978589</v>
      </c>
      <c r="F101" s="4" t="inlineStr">
        <is>
          <t xml:space="preserve"> </t>
        </is>
      </c>
    </row>
    <row r="102">
      <c r="A102" s="4" t="inlineStr">
        <is>
          <t>Total operating cost and expenses</t>
        </is>
      </c>
      <c r="B102" s="5" t="n">
        <v>-586993</v>
      </c>
      <c r="C102" s="5" t="n">
        <v>-85106</v>
      </c>
      <c r="D102" s="5" t="n">
        <v>-867215</v>
      </c>
      <c r="E102" s="5" t="n">
        <v>-524913</v>
      </c>
      <c r="F102" s="4" t="inlineStr">
        <is>
          <t xml:space="preserve"> </t>
        </is>
      </c>
    </row>
    <row r="103">
      <c r="A103" s="4" t="inlineStr">
        <is>
          <t>Cash flows provided by operating activities which includes amounts due to the Group's subsidiaries</t>
        </is>
      </c>
      <c r="B103" s="5" t="n">
        <v>55762</v>
      </c>
      <c r="C103" s="5" t="n">
        <v>8085</v>
      </c>
      <c r="D103" s="5" t="n">
        <v>179325</v>
      </c>
      <c r="E103" s="5" t="n">
        <v>143454</v>
      </c>
      <c r="F103" s="4" t="inlineStr">
        <is>
          <t xml:space="preserve"> </t>
        </is>
      </c>
    </row>
    <row r="104">
      <c r="A104" s="4" t="inlineStr">
        <is>
          <t>Total other income (expense)</t>
        </is>
      </c>
      <c r="B104" s="5" t="n">
        <v>105426</v>
      </c>
      <c r="C104" s="5" t="n">
        <v>15285</v>
      </c>
      <c r="D104" s="5" t="n">
        <v>23868</v>
      </c>
      <c r="E104" s="5" t="n">
        <v>68444</v>
      </c>
      <c r="F104" s="4" t="inlineStr">
        <is>
          <t xml:space="preserve"> </t>
        </is>
      </c>
    </row>
    <row r="105">
      <c r="A105" s="4" t="inlineStr">
        <is>
          <t>Net (loss) income</t>
        </is>
      </c>
      <c r="B105" s="5" t="n">
        <v>658023</v>
      </c>
      <c r="C105" s="5" t="n">
        <v>95404</v>
      </c>
      <c r="D105" s="5" t="n">
        <v>616421</v>
      </c>
      <c r="E105" s="5" t="n">
        <v>393299</v>
      </c>
      <c r="F105" s="4" t="inlineStr">
        <is>
          <t xml:space="preserve"> </t>
        </is>
      </c>
    </row>
    <row r="106">
      <c r="A106" s="4" t="inlineStr">
        <is>
          <t>Net (loss) income</t>
        </is>
      </c>
      <c r="B106" s="5" t="n">
        <v>628645</v>
      </c>
      <c r="C106" s="5" t="n">
        <v>91145</v>
      </c>
      <c r="D106" s="5" t="n">
        <v>621010</v>
      </c>
      <c r="E106" s="5" t="n">
        <v>393508</v>
      </c>
      <c r="F106" s="4" t="inlineStr">
        <is>
          <t xml:space="preserve"> </t>
        </is>
      </c>
    </row>
    <row r="107">
      <c r="A107" s="4" t="inlineStr">
        <is>
          <t>Cash flows (used in) provided by operating activities</t>
        </is>
      </c>
      <c r="B107" s="5" t="n">
        <v>661944</v>
      </c>
      <c r="C107" s="5" t="n">
        <v>95973</v>
      </c>
      <c r="D107" s="5" t="n">
        <v>562400</v>
      </c>
      <c r="E107" s="5" t="n">
        <v>-409359</v>
      </c>
      <c r="F107" s="4" t="inlineStr">
        <is>
          <t xml:space="preserve"> </t>
        </is>
      </c>
    </row>
    <row r="108">
      <c r="A108" s="4" t="inlineStr">
        <is>
          <t>Cash flows provided by (used in) investing activities</t>
        </is>
      </c>
      <c r="B108" s="5" t="n">
        <v>-275289</v>
      </c>
      <c r="C108" s="5" t="n">
        <v>-39913</v>
      </c>
      <c r="D108" s="5" t="n">
        <v>-207114</v>
      </c>
      <c r="E108" s="5" t="n">
        <v>357026</v>
      </c>
      <c r="F108" s="4" t="inlineStr">
        <is>
          <t xml:space="preserve"> </t>
        </is>
      </c>
    </row>
    <row r="109">
      <c r="A109" s="4" t="inlineStr">
        <is>
          <t>Cash flows used in financing activities</t>
        </is>
      </c>
      <c r="B109" s="4" t="inlineStr">
        <is>
          <t xml:space="preserve"> </t>
        </is>
      </c>
      <c r="C109" s="4" t="inlineStr">
        <is>
          <t xml:space="preserve"> </t>
        </is>
      </c>
      <c r="D109" s="5" t="n">
        <v>-16416</v>
      </c>
      <c r="E109" s="4" t="inlineStr">
        <is>
          <t xml:space="preserve"> </t>
        </is>
      </c>
      <c r="F109" s="4" t="inlineStr">
        <is>
          <t xml:space="preserve"> </t>
        </is>
      </c>
    </row>
    <row r="110">
      <c r="A110" s="4" t="inlineStr">
        <is>
          <t>Variable Interest Entity, Primary Beneficiary [Member] | Oth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venues by timing of recognition</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 revenues</t>
        </is>
      </c>
      <c r="B112" s="5" t="n">
        <v>522033</v>
      </c>
      <c r="C112" s="5" t="n">
        <v>75687</v>
      </c>
      <c r="D112" s="5" t="n">
        <v>673529</v>
      </c>
      <c r="E112" s="5" t="n">
        <v>246024</v>
      </c>
      <c r="F112" s="4" t="inlineStr">
        <is>
          <t xml:space="preserve"> </t>
        </is>
      </c>
    </row>
    <row r="113">
      <c r="A113" s="4" t="inlineStr">
        <is>
          <t>Variable Interest Entity, Primary Beneficiary [Member] | Other | One Time Commission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Revenues by timing of recognition</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otal revenues</t>
        </is>
      </c>
      <c r="B115" s="5" t="n">
        <v>365927</v>
      </c>
      <c r="C115" s="5" t="n">
        <v>53054</v>
      </c>
      <c r="D115" s="5" t="n">
        <v>552761</v>
      </c>
      <c r="E115" s="5" t="n">
        <v>161272</v>
      </c>
      <c r="F115" s="4" t="inlineStr">
        <is>
          <t xml:space="preserve"> </t>
        </is>
      </c>
    </row>
    <row r="116">
      <c r="A116" s="4" t="inlineStr">
        <is>
          <t>Variable Interest Entity, Primary Beneficiary [Member] | Other | Recurring Service Fee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Revenues by timing of recognitio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 revenues</t>
        </is>
      </c>
      <c r="B118" s="5" t="n">
        <v>50494</v>
      </c>
      <c r="C118" s="5" t="n">
        <v>7321</v>
      </c>
      <c r="D118" s="5" t="n">
        <v>50817</v>
      </c>
      <c r="E118" s="4" t="inlineStr">
        <is>
          <t xml:space="preserve"> </t>
        </is>
      </c>
      <c r="F118" s="4" t="inlineStr">
        <is>
          <t xml:space="preserve"> </t>
        </is>
      </c>
    </row>
    <row r="119">
      <c r="A119" s="4" t="inlineStr">
        <is>
          <t>Variable Interest Entity, Primary Beneficiary [Member] | Other | Other Service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Revenues by timing of recognition</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revenues</t>
        </is>
      </c>
      <c r="B121" s="5" t="n">
        <v>105612</v>
      </c>
      <c r="C121" s="5" t="n">
        <v>15312</v>
      </c>
      <c r="D121" s="5" t="n">
        <v>69951</v>
      </c>
      <c r="E121" s="5" t="n">
        <v>84752</v>
      </c>
      <c r="F121" s="4" t="inlineStr">
        <is>
          <t xml:space="preserve"> </t>
        </is>
      </c>
    </row>
    <row r="122">
      <c r="A122" s="4" t="inlineStr">
        <is>
          <t>Variable Interest Entity, Primary Beneficiary [Member] | Funds Gopher manag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Revenues by timing of recognition</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 revenues</t>
        </is>
      </c>
      <c r="B124" s="5" t="n">
        <v>767639</v>
      </c>
      <c r="C124" s="5" t="n">
        <v>111297</v>
      </c>
      <c r="D124" s="5" t="n">
        <v>840929</v>
      </c>
      <c r="E124" s="5" t="n">
        <v>738720</v>
      </c>
      <c r="F124" s="4" t="inlineStr">
        <is>
          <t xml:space="preserve"> </t>
        </is>
      </c>
    </row>
    <row r="125">
      <c r="A125" s="4" t="inlineStr">
        <is>
          <t>Variable Interest Entity, Primary Beneficiary [Member] | Funds Gopher manages | One Time Commissions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Revenues by timing of recognition</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 revenues</t>
        </is>
      </c>
      <c r="B127" s="5" t="n">
        <v>50227</v>
      </c>
      <c r="C127" s="5" t="n">
        <v>7282</v>
      </c>
      <c r="D127" s="5" t="n">
        <v>86801</v>
      </c>
      <c r="E127" s="5" t="n">
        <v>36290</v>
      </c>
      <c r="F127" s="4" t="inlineStr">
        <is>
          <t xml:space="preserve"> </t>
        </is>
      </c>
    </row>
    <row r="128">
      <c r="A128" s="4" t="inlineStr">
        <is>
          <t>Variable Interest Entity, Primary Beneficiary [Member] | Funds Gopher manages | Recurring Service Fees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Revenues by timing of recogni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 revenues</t>
        </is>
      </c>
      <c r="B130" s="5" t="n">
        <v>665724</v>
      </c>
      <c r="C130" s="5" t="n">
        <v>96521</v>
      </c>
      <c r="D130" s="5" t="n">
        <v>588337</v>
      </c>
      <c r="E130" s="5" t="n">
        <v>569154</v>
      </c>
      <c r="F130" s="4" t="inlineStr">
        <is>
          <t xml:space="preserve"> </t>
        </is>
      </c>
    </row>
    <row r="131">
      <c r="A131" s="4" t="inlineStr">
        <is>
          <t>Variable Interest Entity, Primary Beneficiary [Member] | Funds Gopher manages | Performance Based Income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Revenues by timing of recognition</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revenues</t>
        </is>
      </c>
      <c r="B133" s="6" t="n">
        <v>51688</v>
      </c>
      <c r="C133" s="7" t="n">
        <v>7494</v>
      </c>
      <c r="D133" s="6" t="n">
        <v>165791</v>
      </c>
      <c r="E133" s="6" t="n">
        <v>133276</v>
      </c>
      <c r="F133"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Los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loss) income</t>
        </is>
      </c>
      <c r="B4" s="6" t="n">
        <v>971589</v>
      </c>
      <c r="C4" s="7" t="n">
        <v>140865</v>
      </c>
      <c r="D4" s="6" t="n">
        <v>1306081</v>
      </c>
      <c r="E4" s="6" t="n">
        <v>-743522</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37555</v>
      </c>
      <c r="C6" s="5" t="n">
        <v>19944</v>
      </c>
      <c r="D6" s="5" t="n">
        <v>-60851</v>
      </c>
      <c r="E6" s="5" t="n">
        <v>-176910</v>
      </c>
    </row>
    <row r="7">
      <c r="A7" s="4" t="inlineStr">
        <is>
          <t>Fair value fluctuation of available-for-sale investments, net of tax of nil</t>
        </is>
      </c>
      <c r="B7" s="4" t="inlineStr">
        <is>
          <t xml:space="preserve"> </t>
        </is>
      </c>
      <c r="C7" s="4" t="inlineStr">
        <is>
          <t xml:space="preserve"> </t>
        </is>
      </c>
      <c r="D7" s="4" t="inlineStr">
        <is>
          <t xml:space="preserve"> </t>
        </is>
      </c>
      <c r="E7" s="5" t="n">
        <v>771</v>
      </c>
    </row>
    <row r="8">
      <c r="A8" s="4" t="inlineStr">
        <is>
          <t>Total other comprehensive (loss) income, net of tax</t>
        </is>
      </c>
      <c r="B8" s="5" t="n">
        <v>137555</v>
      </c>
      <c r="C8" s="5" t="n">
        <v>19944</v>
      </c>
      <c r="D8" s="5" t="n">
        <v>-60851</v>
      </c>
      <c r="E8" s="5" t="n">
        <v>-176139</v>
      </c>
    </row>
    <row r="9">
      <c r="A9" s="4" t="inlineStr">
        <is>
          <t>Comprehensive (loss) income</t>
        </is>
      </c>
      <c r="B9" s="5" t="n">
        <v>1109144</v>
      </c>
      <c r="C9" s="5" t="n">
        <v>160809</v>
      </c>
      <c r="D9" s="5" t="n">
        <v>1245230</v>
      </c>
      <c r="E9" s="5" t="n">
        <v>-919661</v>
      </c>
    </row>
    <row r="10">
      <c r="A10" s="4" t="inlineStr">
        <is>
          <t>Less: comprehensive income (loss) attributable to non-controlling interests</t>
        </is>
      </c>
      <c r="B10" s="5" t="n">
        <v>-4895</v>
      </c>
      <c r="C10" s="5" t="n">
        <v>-710</v>
      </c>
      <c r="D10" s="5" t="n">
        <v>-8001</v>
      </c>
      <c r="E10" s="5" t="n">
        <v>1727</v>
      </c>
    </row>
    <row r="11">
      <c r="A11" s="4" t="inlineStr">
        <is>
          <t>Comprehensive (loss) income attributable to Noah Holdings Limited shareholders</t>
        </is>
      </c>
      <c r="B11" s="6" t="n">
        <v>1114039</v>
      </c>
      <c r="C11" s="7" t="n">
        <v>161519</v>
      </c>
      <c r="D11" s="6" t="n">
        <v>1253231</v>
      </c>
      <c r="E11" s="6" t="n">
        <v>-921388</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Principal Accounting Policies - Summary of Maximum Exposure to Loss Associated with Identified Nonconsolidated VIEs (Details) $ in Thousands</t>
        </is>
      </c>
      <c r="B1" s="2" t="inlineStr">
        <is>
          <t>Dec. 31, 2022 CNY (¥)</t>
        </is>
      </c>
      <c r="C1" s="2" t="inlineStr">
        <is>
          <t>Dec. 31, 2022 USD ($)</t>
        </is>
      </c>
      <c r="D1" s="2" t="inlineStr">
        <is>
          <t>Dec. 31, 2021 CNY (¥)</t>
        </is>
      </c>
      <c r="E1" s="2" t="inlineStr">
        <is>
          <t>Mar. 31, 2021 CNY (¥)</t>
        </is>
      </c>
      <c r="F1" s="2" t="inlineStr">
        <is>
          <t>Dec. 31, 2020 CNY (¥)</t>
        </is>
      </c>
    </row>
    <row r="2">
      <c r="A2" s="3" t="inlineStr">
        <is>
          <t>Nonconsolidated V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ximum exposure to loss in non-consolidated VIEs</t>
        </is>
      </c>
      <c r="B3" s="6" t="n">
        <v>533849000</v>
      </c>
      <c r="C3" s="7" t="n">
        <v>77401</v>
      </c>
      <c r="D3" s="6" t="n">
        <v>537555000</v>
      </c>
      <c r="E3" s="4" t="inlineStr">
        <is>
          <t xml:space="preserve"> </t>
        </is>
      </c>
      <c r="F3" s="4" t="inlineStr">
        <is>
          <t xml:space="preserve"> </t>
        </is>
      </c>
    </row>
    <row r="4">
      <c r="A4" s="4" t="inlineStr">
        <is>
          <t>Liabilities</t>
        </is>
      </c>
      <c r="B4" s="5" t="n">
        <v>2297660000</v>
      </c>
      <c r="C4" s="5" t="n">
        <v>333129</v>
      </c>
      <c r="D4" s="5" t="n">
        <v>2748148000</v>
      </c>
      <c r="E4" s="4" t="inlineStr">
        <is>
          <t xml:space="preserve"> </t>
        </is>
      </c>
      <c r="F4" s="4" t="inlineStr">
        <is>
          <t xml:space="preserve"> </t>
        </is>
      </c>
    </row>
    <row r="5">
      <c r="A5" s="4" t="inlineStr">
        <is>
          <t>Contingent liabilities</t>
        </is>
      </c>
      <c r="B5" s="5" t="n">
        <v>99000000</v>
      </c>
      <c r="C5" s="4" t="inlineStr">
        <is>
          <t xml:space="preserve"> </t>
        </is>
      </c>
      <c r="D5" s="4" t="inlineStr">
        <is>
          <t xml:space="preserve"> </t>
        </is>
      </c>
      <c r="E5" s="6" t="n">
        <v>0</v>
      </c>
      <c r="F5" s="6" t="n">
        <v>0</v>
      </c>
    </row>
    <row r="6">
      <c r="A6" s="4" t="inlineStr">
        <is>
          <t>Amount due from related par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solidated V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exposure to loss in non-consolidated VIEs</t>
        </is>
      </c>
      <c r="B8" s="5" t="n">
        <v>25473000</v>
      </c>
      <c r="C8" s="5" t="n">
        <v>3693</v>
      </c>
      <c r="D8" s="5" t="n">
        <v>40401000</v>
      </c>
      <c r="E8" s="4" t="inlineStr">
        <is>
          <t xml:space="preserve"> </t>
        </is>
      </c>
      <c r="F8" s="4" t="inlineStr">
        <is>
          <t xml:space="preserve"> </t>
        </is>
      </c>
    </row>
    <row r="9">
      <c r="A9" s="4" t="inlineStr">
        <is>
          <t>Invest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solidated V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exposure to loss in non-consolidated VIEs</t>
        </is>
      </c>
      <c r="B11" s="5" t="n">
        <v>508376000</v>
      </c>
      <c r="C11" s="7" t="n">
        <v>73708</v>
      </c>
      <c r="D11" s="5" t="n">
        <v>497154000</v>
      </c>
      <c r="E11" s="4" t="inlineStr">
        <is>
          <t xml:space="preserve"> </t>
        </is>
      </c>
      <c r="F11" s="4" t="inlineStr">
        <is>
          <t xml:space="preserve"> </t>
        </is>
      </c>
    </row>
    <row r="12">
      <c r="A12" s="4" t="inlineStr">
        <is>
          <t>Nonconsolidated V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solidated V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ies</t>
        </is>
      </c>
      <c r="B14" s="5" t="n">
        <v>0</v>
      </c>
      <c r="C14" s="4" t="inlineStr">
        <is>
          <t xml:space="preserve"> </t>
        </is>
      </c>
      <c r="D14" s="5" t="n">
        <v>0</v>
      </c>
      <c r="E14" s="4" t="inlineStr">
        <is>
          <t xml:space="preserve"> </t>
        </is>
      </c>
      <c r="F14" s="4" t="inlineStr">
        <is>
          <t xml:space="preserve"> </t>
        </is>
      </c>
    </row>
    <row r="15">
      <c r="A15" s="4" t="inlineStr">
        <is>
          <t>Contingent liabilities</t>
        </is>
      </c>
      <c r="B15" s="5" t="n">
        <v>0</v>
      </c>
      <c r="C15" s="4" t="inlineStr">
        <is>
          <t xml:space="preserve"> </t>
        </is>
      </c>
      <c r="D15" s="5" t="n">
        <v>0</v>
      </c>
      <c r="E15" s="4" t="inlineStr">
        <is>
          <t xml:space="preserve"> </t>
        </is>
      </c>
      <c r="F15" s="4" t="inlineStr">
        <is>
          <t xml:space="preserve"> </t>
        </is>
      </c>
    </row>
    <row r="16">
      <c r="A16" s="4" t="inlineStr">
        <is>
          <t>Guarantees (implicit or explicit)</t>
        </is>
      </c>
      <c r="B16" s="6" t="n">
        <v>0</v>
      </c>
      <c r="C16" s="4" t="inlineStr">
        <is>
          <t xml:space="preserve"> </t>
        </is>
      </c>
      <c r="D16" s="6" t="n">
        <v>0</v>
      </c>
      <c r="E16" s="4" t="inlineStr">
        <is>
          <t xml:space="preserve"> </t>
        </is>
      </c>
      <c r="F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 Summary of Effects of Changes in Group's Ownership Interest in Less than Wholly Owned Subsidiaries on Equity Attributable to Noah Holdings Limited Shareholder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ummary of Principal Accounting Policies</t>
        </is>
      </c>
      <c r="B3" s="4" t="inlineStr">
        <is>
          <t xml:space="preserve"> </t>
        </is>
      </c>
      <c r="C3" s="4" t="inlineStr">
        <is>
          <t xml:space="preserve"> </t>
        </is>
      </c>
      <c r="D3" s="4" t="inlineStr">
        <is>
          <t xml:space="preserve"> </t>
        </is>
      </c>
      <c r="E3" s="4" t="inlineStr">
        <is>
          <t xml:space="preserve"> </t>
        </is>
      </c>
    </row>
    <row r="4">
      <c r="A4" s="4" t="inlineStr">
        <is>
          <t>Net (loss) income</t>
        </is>
      </c>
      <c r="B4" s="6" t="n">
        <v>976571</v>
      </c>
      <c r="C4" s="7" t="n">
        <v>141587</v>
      </c>
      <c r="D4" s="6" t="n">
        <v>1314131</v>
      </c>
      <c r="E4" s="6" t="n">
        <v>-745225</v>
      </c>
    </row>
    <row r="5">
      <c r="A5" s="3" t="inlineStr">
        <is>
          <t>Transfers from (to) the non-controlling interests:</t>
        </is>
      </c>
      <c r="B5" s="4" t="inlineStr">
        <is>
          <t xml:space="preserve"> </t>
        </is>
      </c>
      <c r="C5" s="4" t="inlineStr">
        <is>
          <t xml:space="preserve"> </t>
        </is>
      </c>
      <c r="D5" s="4" t="inlineStr">
        <is>
          <t xml:space="preserve"> </t>
        </is>
      </c>
      <c r="E5" s="4" t="inlineStr">
        <is>
          <t xml:space="preserve"> </t>
        </is>
      </c>
    </row>
    <row r="6">
      <c r="A6" s="4" t="inlineStr">
        <is>
          <t>Increase (decrease) in Noah's equity by acquiring equity interests from non-controlling interests</t>
        </is>
      </c>
      <c r="B6" s="4" t="inlineStr">
        <is>
          <t xml:space="preserve"> </t>
        </is>
      </c>
      <c r="C6" s="4" t="inlineStr">
        <is>
          <t xml:space="preserve"> </t>
        </is>
      </c>
      <c r="D6" s="5" t="n">
        <v>-187090</v>
      </c>
      <c r="E6" s="5" t="n">
        <v>373</v>
      </c>
    </row>
    <row r="7">
      <c r="A7" s="4" t="inlineStr">
        <is>
          <t>Increase in Noah's equity from divestment of non-controlling interests</t>
        </is>
      </c>
      <c r="B7" s="5" t="n">
        <v>-10315</v>
      </c>
      <c r="C7" s="5" t="n">
        <v>-1496</v>
      </c>
      <c r="D7" s="5" t="n">
        <v>3547</v>
      </c>
      <c r="E7" s="4" t="inlineStr">
        <is>
          <t xml:space="preserve"> </t>
        </is>
      </c>
    </row>
    <row r="8">
      <c r="A8" s="4" t="inlineStr">
        <is>
          <t>Increase in Noah's capital from contribution of Non controlling interests</t>
        </is>
      </c>
      <c r="B8" s="4" t="inlineStr">
        <is>
          <t xml:space="preserve"> </t>
        </is>
      </c>
      <c r="C8" s="4" t="inlineStr">
        <is>
          <t xml:space="preserve"> </t>
        </is>
      </c>
      <c r="D8" s="5" t="n">
        <v>15689</v>
      </c>
      <c r="E8" s="4" t="inlineStr">
        <is>
          <t xml:space="preserve"> </t>
        </is>
      </c>
    </row>
    <row r="9">
      <c r="A9" s="4" t="inlineStr">
        <is>
          <t>Decrease in Noah's equity from distributions to non-controlling interests</t>
        </is>
      </c>
      <c r="B9" s="5" t="n">
        <v>-6500</v>
      </c>
      <c r="C9" s="5" t="n">
        <v>-942</v>
      </c>
      <c r="D9" s="4" t="inlineStr">
        <is>
          <t xml:space="preserve"> </t>
        </is>
      </c>
      <c r="E9" s="4" t="inlineStr">
        <is>
          <t xml:space="preserve"> </t>
        </is>
      </c>
    </row>
    <row r="10">
      <c r="A10" s="4" t="inlineStr">
        <is>
          <t>Net transfers from (to) non-controlling interests</t>
        </is>
      </c>
      <c r="B10" s="5" t="n">
        <v>-16815</v>
      </c>
      <c r="C10" s="5" t="n">
        <v>-2438</v>
      </c>
      <c r="D10" s="5" t="n">
        <v>-167854</v>
      </c>
      <c r="E10" s="5" t="n">
        <v>373</v>
      </c>
    </row>
    <row r="11">
      <c r="A11" s="4" t="inlineStr">
        <is>
          <t>Change from net income (loss) attributable to Noah Holdings Limited shareholders and transfers from (to) non-controlling interests</t>
        </is>
      </c>
      <c r="B11" s="6" t="n">
        <v>959756</v>
      </c>
      <c r="C11" s="7" t="n">
        <v>139149</v>
      </c>
      <c r="D11" s="6" t="n">
        <v>1146277</v>
      </c>
      <c r="E11" s="6" t="n">
        <v>-744852</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0" customWidth="1" min="2" max="2"/>
  </cols>
  <sheetData>
    <row r="1">
      <c r="A1" s="1" t="inlineStr">
        <is>
          <t>Summary of Principal Accounting Policies - Estimated Useful Lives of Property and Equipment (Details)</t>
        </is>
      </c>
      <c r="B1" s="2" t="inlineStr">
        <is>
          <t>12 Months Ended</t>
        </is>
      </c>
    </row>
    <row r="2">
      <c r="B2" s="2" t="inlineStr">
        <is>
          <t>Dec. 31,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Shorter of the lease term or expected useful life</t>
        </is>
      </c>
    </row>
    <row r="6">
      <c r="A6" s="4" t="inlineStr">
        <is>
          <t>Furniture, fixtures, and equipment | Minimum</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3 years</t>
        </is>
      </c>
    </row>
    <row r="9">
      <c r="A9" s="4" t="inlineStr">
        <is>
          <t>Furniture, fixtures, and equipment | Maximum</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5 years</t>
        </is>
      </c>
    </row>
    <row r="12">
      <c r="A12" s="4" t="inlineStr">
        <is>
          <t>Motor Vehicles</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5 years</t>
        </is>
      </c>
    </row>
    <row r="15">
      <c r="A15" s="4" t="inlineStr">
        <is>
          <t>Software | Minimum</t>
        </is>
      </c>
      <c r="B15" s="4" t="inlineStr">
        <is>
          <t xml:space="preserve"> </t>
        </is>
      </c>
    </row>
    <row r="16">
      <c r="A16" s="3" t="inlineStr">
        <is>
          <t>Property, Plant and Equipment [Line Items]</t>
        </is>
      </c>
      <c r="B16" s="4" t="inlineStr">
        <is>
          <t xml:space="preserve"> </t>
        </is>
      </c>
    </row>
    <row r="17">
      <c r="A17" s="4" t="inlineStr">
        <is>
          <t>Property and equipment, estimated useful lives</t>
        </is>
      </c>
      <c r="B17" s="4" t="inlineStr">
        <is>
          <t>2 years</t>
        </is>
      </c>
    </row>
    <row r="18">
      <c r="A18" s="4" t="inlineStr">
        <is>
          <t>Software | Maximum</t>
        </is>
      </c>
      <c r="B18" s="4" t="inlineStr">
        <is>
          <t xml:space="preserve"> </t>
        </is>
      </c>
    </row>
    <row r="19">
      <c r="A19" s="3" t="inlineStr">
        <is>
          <t>Property, Plant and Equipment [Line Items]</t>
        </is>
      </c>
      <c r="B19" s="4" t="inlineStr">
        <is>
          <t xml:space="preserve"> </t>
        </is>
      </c>
    </row>
    <row r="20">
      <c r="A20" s="4" t="inlineStr">
        <is>
          <t>Property and equipment, estimated useful lives</t>
        </is>
      </c>
      <c r="B20" s="4" t="inlineStr">
        <is>
          <t>5 years</t>
        </is>
      </c>
    </row>
    <row r="21">
      <c r="A21" s="4" t="inlineStr">
        <is>
          <t>Building</t>
        </is>
      </c>
      <c r="B21" s="4" t="inlineStr">
        <is>
          <t xml:space="preserve"> </t>
        </is>
      </c>
    </row>
    <row r="22">
      <c r="A22" s="3" t="inlineStr">
        <is>
          <t>Property, Plant and Equipment [Line Items]</t>
        </is>
      </c>
      <c r="B22" s="4" t="inlineStr">
        <is>
          <t xml:space="preserve"> </t>
        </is>
      </c>
    </row>
    <row r="23">
      <c r="A23" s="4" t="inlineStr">
        <is>
          <t>Property and equipment, estimated useful lives</t>
        </is>
      </c>
      <c r="B23" s="4" t="inlineStr">
        <is>
          <t>3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 Schedule of Disaggregation of Revenu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128877</v>
      </c>
      <c r="C4" s="7" t="n">
        <v>453644</v>
      </c>
      <c r="D4" s="6" t="n">
        <v>4326600</v>
      </c>
      <c r="E4" s="6" t="n">
        <v>3324712</v>
      </c>
    </row>
    <row r="5">
      <c r="A5" s="4" t="inlineStr">
        <is>
          <t>One Time Commiss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81445</v>
      </c>
      <c r="C7" s="4" t="inlineStr">
        <is>
          <t xml:space="preserve"> </t>
        </is>
      </c>
      <c r="D7" s="5" t="n">
        <v>1271416</v>
      </c>
      <c r="E7" s="5" t="n">
        <v>808837</v>
      </c>
    </row>
    <row r="8">
      <c r="A8" s="4" t="inlineStr">
        <is>
          <t>Recurring Service Fe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914415</v>
      </c>
      <c r="C10" s="4" t="inlineStr">
        <is>
          <t xml:space="preserve"> </t>
        </is>
      </c>
      <c r="D10" s="5" t="n">
        <v>2109009</v>
      </c>
      <c r="E10" s="5" t="n">
        <v>1930199</v>
      </c>
    </row>
    <row r="11">
      <c r="A11" s="4" t="inlineStr">
        <is>
          <t>Performance Based Inco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09576</v>
      </c>
      <c r="C13" s="4" t="inlineStr">
        <is>
          <t xml:space="preserve"> </t>
        </is>
      </c>
      <c r="D13" s="5" t="n">
        <v>784193</v>
      </c>
      <c r="E13" s="5" t="n">
        <v>389525</v>
      </c>
    </row>
    <row r="14">
      <c r="A14" s="4" t="inlineStr">
        <is>
          <t>Other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23441</v>
      </c>
      <c r="C16" s="4" t="inlineStr">
        <is>
          <t xml:space="preserve"> </t>
        </is>
      </c>
      <c r="D16" s="5" t="n">
        <v>161982</v>
      </c>
      <c r="E16" s="5" t="n">
        <v>196151</v>
      </c>
    </row>
    <row r="17">
      <c r="A17" s="4" t="inlineStr">
        <is>
          <t>Lending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5898</v>
      </c>
      <c r="C19" s="4" t="inlineStr">
        <is>
          <t xml:space="preserve"> </t>
        </is>
      </c>
      <c r="D19" s="5" t="n">
        <v>40226</v>
      </c>
      <c r="E19" s="5" t="n">
        <v>78772</v>
      </c>
    </row>
    <row r="20">
      <c r="A20" s="4" t="inlineStr">
        <is>
          <t>Other Comprehensive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87543</v>
      </c>
      <c r="C22" s="4" t="inlineStr">
        <is>
          <t xml:space="preserve"> </t>
        </is>
      </c>
      <c r="D22" s="5" t="n">
        <v>121756</v>
      </c>
      <c r="E22" s="5" t="n">
        <v>117379</v>
      </c>
    </row>
    <row r="23">
      <c r="A23" s="4" t="inlineStr">
        <is>
          <t>Wealth Manage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210439</v>
      </c>
      <c r="C25" s="4" t="inlineStr">
        <is>
          <t xml:space="preserve"> </t>
        </is>
      </c>
      <c r="D25" s="5" t="n">
        <v>3211973</v>
      </c>
      <c r="E25" s="5" t="n">
        <v>2379456</v>
      </c>
    </row>
    <row r="26">
      <c r="A26" s="4" t="inlineStr">
        <is>
          <t>Wealth Management [Member] | One Time Commission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631589</v>
      </c>
      <c r="C28" s="4" t="inlineStr">
        <is>
          <t xml:space="preserve"> </t>
        </is>
      </c>
      <c r="D28" s="5" t="n">
        <v>1180900</v>
      </c>
      <c r="E28" s="5" t="n">
        <v>766246</v>
      </c>
    </row>
    <row r="29">
      <c r="A29" s="4" t="inlineStr">
        <is>
          <t>Wealth Management [Member] | Recurring Service Fe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232294</v>
      </c>
      <c r="C31" s="4" t="inlineStr">
        <is>
          <t xml:space="preserve"> </t>
        </is>
      </c>
      <c r="D31" s="5" t="n">
        <v>1469600</v>
      </c>
      <c r="E31" s="5" t="n">
        <v>1284447</v>
      </c>
    </row>
    <row r="32">
      <c r="A32" s="4" t="inlineStr">
        <is>
          <t>Wealth Management [Member] | Performance Based Inco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02455</v>
      </c>
      <c r="C34" s="4" t="inlineStr">
        <is>
          <t xml:space="preserve"> </t>
        </is>
      </c>
      <c r="D34" s="5" t="n">
        <v>469121</v>
      </c>
      <c r="E34" s="5" t="n">
        <v>205305</v>
      </c>
    </row>
    <row r="35">
      <c r="A35" s="4" t="inlineStr">
        <is>
          <t>Wealth Management [Member] | Other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44101</v>
      </c>
      <c r="C37" s="4" t="inlineStr">
        <is>
          <t xml:space="preserve"> </t>
        </is>
      </c>
      <c r="D37" s="5" t="n">
        <v>92352</v>
      </c>
      <c r="E37" s="5" t="n">
        <v>123458</v>
      </c>
    </row>
    <row r="38">
      <c r="A38" s="4" t="inlineStr">
        <is>
          <t>Wealth Management [Member] | Lending Servic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8881</v>
      </c>
      <c r="C40" s="4" t="inlineStr">
        <is>
          <t xml:space="preserve"> </t>
        </is>
      </c>
      <c r="D40" s="5" t="n">
        <v>4471</v>
      </c>
      <c r="E40" s="5" t="n">
        <v>13530</v>
      </c>
    </row>
    <row r="41">
      <c r="A41" s="4" t="inlineStr">
        <is>
          <t>Wealth Management [Member] | Other Comprehensive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35220</v>
      </c>
      <c r="C43" s="4" t="inlineStr">
        <is>
          <t xml:space="preserve"> </t>
        </is>
      </c>
      <c r="D43" s="5" t="n">
        <v>87881</v>
      </c>
      <c r="E43" s="5" t="n">
        <v>109928</v>
      </c>
    </row>
    <row r="44">
      <c r="A44" s="4" t="inlineStr">
        <is>
          <t>Asset Management Busines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839098</v>
      </c>
      <c r="C46" s="4" t="inlineStr">
        <is>
          <t xml:space="preserve"> </t>
        </is>
      </c>
      <c r="D46" s="5" t="n">
        <v>1046387</v>
      </c>
      <c r="E46" s="5" t="n">
        <v>880014</v>
      </c>
    </row>
    <row r="47">
      <c r="A47" s="4" t="inlineStr">
        <is>
          <t>Asset Management Business [Member] | One Time Commission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49856</v>
      </c>
      <c r="C49" s="4" t="inlineStr">
        <is>
          <t xml:space="preserve"> </t>
        </is>
      </c>
      <c r="D49" s="5" t="n">
        <v>90516</v>
      </c>
      <c r="E49" s="5" t="n">
        <v>42591</v>
      </c>
    </row>
    <row r="50">
      <c r="A50" s="4" t="inlineStr">
        <is>
          <t>Asset Management Business [Member] | Recurring Service Fe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682121</v>
      </c>
      <c r="C52" s="4" t="inlineStr">
        <is>
          <t xml:space="preserve"> </t>
        </is>
      </c>
      <c r="D52" s="5" t="n">
        <v>639409</v>
      </c>
      <c r="E52" s="5" t="n">
        <v>645752</v>
      </c>
    </row>
    <row r="53">
      <c r="A53" s="4" t="inlineStr">
        <is>
          <t>Asset Management Business [Member] | Performance Based Income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07121</v>
      </c>
      <c r="C55" s="4" t="inlineStr">
        <is>
          <t xml:space="preserve"> </t>
        </is>
      </c>
      <c r="D55" s="5" t="n">
        <v>315072</v>
      </c>
      <c r="E55" s="5" t="n">
        <v>184220</v>
      </c>
    </row>
    <row r="56">
      <c r="A56" s="4" t="inlineStr">
        <is>
          <t>Asset Management Business [Member] | Other Service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4" t="inlineStr">
        <is>
          <t xml:space="preserve"> </t>
        </is>
      </c>
      <c r="C58" s="4" t="inlineStr">
        <is>
          <t xml:space="preserve"> </t>
        </is>
      </c>
      <c r="D58" s="5" t="n">
        <v>1390</v>
      </c>
      <c r="E58" s="5" t="n">
        <v>7451</v>
      </c>
    </row>
    <row r="59">
      <c r="A59" s="4" t="inlineStr">
        <is>
          <t>Asset Management Business [Member] | Other Comprehensive Servic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4" t="inlineStr">
        <is>
          <t xml:space="preserve"> </t>
        </is>
      </c>
      <c r="C61" s="4" t="inlineStr">
        <is>
          <t xml:space="preserve"> </t>
        </is>
      </c>
      <c r="D61" s="5" t="n">
        <v>1390</v>
      </c>
      <c r="E61" s="5" t="n">
        <v>7451</v>
      </c>
    </row>
    <row r="62">
      <c r="A62" s="4" t="inlineStr">
        <is>
          <t>Other Businesse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79340</v>
      </c>
      <c r="C64" s="4" t="inlineStr">
        <is>
          <t xml:space="preserve"> </t>
        </is>
      </c>
      <c r="D64" s="5" t="n">
        <v>68240</v>
      </c>
      <c r="E64" s="5" t="n">
        <v>65242</v>
      </c>
    </row>
    <row r="65">
      <c r="A65" s="4" t="inlineStr">
        <is>
          <t>Other Businesses [Member] | Other Service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79340</v>
      </c>
      <c r="C67" s="4" t="inlineStr">
        <is>
          <t xml:space="preserve"> </t>
        </is>
      </c>
      <c r="D67" s="5" t="n">
        <v>68240</v>
      </c>
      <c r="E67" s="5" t="n">
        <v>65242</v>
      </c>
    </row>
    <row r="68">
      <c r="A68" s="4" t="inlineStr">
        <is>
          <t>Other Businesses [Member] | Lending Servic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27017</v>
      </c>
      <c r="C70" s="4" t="inlineStr">
        <is>
          <t xml:space="preserve"> </t>
        </is>
      </c>
      <c r="D70" s="5" t="n">
        <v>35755</v>
      </c>
      <c r="E70" s="6" t="n">
        <v>65242</v>
      </c>
    </row>
    <row r="71">
      <c r="A71" s="4" t="inlineStr">
        <is>
          <t>Other Businesses [Member] | Other Comprehensive Servic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6" t="n">
        <v>52323</v>
      </c>
      <c r="C73" s="4" t="inlineStr">
        <is>
          <t xml:space="preserve"> </t>
        </is>
      </c>
      <c r="D73" s="6" t="n">
        <v>32485</v>
      </c>
      <c r="E73"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 Allowance for Doubtful Accoun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Allowance for doubtful accounts</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458</v>
      </c>
      <c r="C4" s="4" t="inlineStr">
        <is>
          <t xml:space="preserve"> </t>
        </is>
      </c>
      <c r="D4" s="4" t="inlineStr">
        <is>
          <t xml:space="preserve"> </t>
        </is>
      </c>
      <c r="E4" s="4" t="inlineStr">
        <is>
          <t xml:space="preserve"> </t>
        </is>
      </c>
    </row>
    <row r="5">
      <c r="A5" s="4" t="inlineStr">
        <is>
          <t>Provisions</t>
        </is>
      </c>
      <c r="B5" s="5" t="n">
        <v>-424</v>
      </c>
      <c r="C5" s="7" t="n">
        <v>-61</v>
      </c>
      <c r="D5" s="6" t="n">
        <v>112959</v>
      </c>
      <c r="E5" s="6" t="n">
        <v>8083</v>
      </c>
    </row>
    <row r="6">
      <c r="A6" s="4" t="inlineStr">
        <is>
          <t>Write off</t>
        </is>
      </c>
      <c r="B6" s="4" t="inlineStr">
        <is>
          <t xml:space="preserve"> </t>
        </is>
      </c>
      <c r="C6" s="4" t="inlineStr">
        <is>
          <t xml:space="preserve"> </t>
        </is>
      </c>
      <c r="D6" s="5" t="n">
        <v>10800</v>
      </c>
      <c r="E6" s="4" t="inlineStr">
        <is>
          <t xml:space="preserve"> </t>
        </is>
      </c>
    </row>
    <row r="7">
      <c r="A7" s="4" t="inlineStr">
        <is>
          <t>Reversal</t>
        </is>
      </c>
      <c r="B7" s="4" t="inlineStr">
        <is>
          <t xml:space="preserve"> </t>
        </is>
      </c>
      <c r="C7" s="4" t="inlineStr">
        <is>
          <t xml:space="preserve"> </t>
        </is>
      </c>
      <c r="D7" s="5" t="n">
        <v>5863</v>
      </c>
      <c r="E7" s="4" t="inlineStr">
        <is>
          <t xml:space="preserve"> </t>
        </is>
      </c>
    </row>
    <row r="8">
      <c r="A8" s="4" t="inlineStr">
        <is>
          <t>Balance at end of the year</t>
        </is>
      </c>
      <c r="B8" s="5" t="n">
        <v>3647</v>
      </c>
      <c r="C8" s="4" t="inlineStr">
        <is>
          <t xml:space="preserve"> </t>
        </is>
      </c>
      <c r="D8" s="5" t="n">
        <v>458</v>
      </c>
      <c r="E8" s="4" t="inlineStr">
        <is>
          <t xml:space="preserve"> </t>
        </is>
      </c>
    </row>
    <row r="9">
      <c r="A9" s="4" t="inlineStr">
        <is>
          <t>Amount Due From Related Party</t>
        </is>
      </c>
      <c r="B9" s="4" t="inlineStr">
        <is>
          <t xml:space="preserve"> </t>
        </is>
      </c>
      <c r="C9" s="4" t="inlineStr">
        <is>
          <t xml:space="preserve"> </t>
        </is>
      </c>
      <c r="D9" s="4" t="inlineStr">
        <is>
          <t xml:space="preserve"> </t>
        </is>
      </c>
      <c r="E9" s="4" t="inlineStr">
        <is>
          <t xml:space="preserve"> </t>
        </is>
      </c>
    </row>
    <row r="10">
      <c r="A10" s="3" t="inlineStr">
        <is>
          <t>Allowance for doubtful accounts</t>
        </is>
      </c>
      <c r="B10" s="4" t="inlineStr">
        <is>
          <t xml:space="preserve"> </t>
        </is>
      </c>
      <c r="C10" s="4" t="inlineStr">
        <is>
          <t xml:space="preserve"> </t>
        </is>
      </c>
      <c r="D10" s="4" t="inlineStr">
        <is>
          <t xml:space="preserve"> </t>
        </is>
      </c>
      <c r="E10" s="4" t="inlineStr">
        <is>
          <t xml:space="preserve"> </t>
        </is>
      </c>
    </row>
    <row r="11">
      <c r="A11" s="4" t="inlineStr">
        <is>
          <t>Balance at beginning of the year</t>
        </is>
      </c>
      <c r="B11" s="5" t="n">
        <v>30128</v>
      </c>
      <c r="C11" s="4" t="inlineStr">
        <is>
          <t xml:space="preserve"> </t>
        </is>
      </c>
      <c r="D11" s="5" t="n">
        <v>4006</v>
      </c>
      <c r="E11" s="4" t="inlineStr">
        <is>
          <t xml:space="preserve"> </t>
        </is>
      </c>
    </row>
    <row r="12">
      <c r="A12" s="4" t="inlineStr">
        <is>
          <t>Provisions</t>
        </is>
      </c>
      <c r="B12" s="5" t="n">
        <v>544</v>
      </c>
      <c r="C12" s="4" t="inlineStr">
        <is>
          <t xml:space="preserve"> </t>
        </is>
      </c>
      <c r="D12" s="5" t="n">
        <v>26122</v>
      </c>
      <c r="E12" s="5" t="n">
        <v>4006</v>
      </c>
    </row>
    <row r="13">
      <c r="A13" s="4" t="inlineStr">
        <is>
          <t>Write off</t>
        </is>
      </c>
      <c r="B13" s="5" t="n">
        <v>-544</v>
      </c>
      <c r="C13" s="4" t="inlineStr">
        <is>
          <t xml:space="preserve"> </t>
        </is>
      </c>
      <c r="D13" s="4" t="inlineStr">
        <is>
          <t xml:space="preserve"> </t>
        </is>
      </c>
      <c r="E13" s="4" t="inlineStr">
        <is>
          <t xml:space="preserve"> </t>
        </is>
      </c>
    </row>
    <row r="14">
      <c r="A14" s="4" t="inlineStr">
        <is>
          <t>Reversal</t>
        </is>
      </c>
      <c r="B14" s="5" t="n">
        <v>-5471</v>
      </c>
      <c r="C14" s="4" t="inlineStr">
        <is>
          <t xml:space="preserve"> </t>
        </is>
      </c>
      <c r="D14" s="4" t="inlineStr">
        <is>
          <t xml:space="preserve"> </t>
        </is>
      </c>
      <c r="E14" s="4" t="inlineStr">
        <is>
          <t xml:space="preserve"> </t>
        </is>
      </c>
    </row>
    <row r="15">
      <c r="A15" s="4" t="inlineStr">
        <is>
          <t>Foreign currency adjustments</t>
        </is>
      </c>
      <c r="B15" s="5" t="n">
        <v>1009</v>
      </c>
      <c r="C15" s="4" t="inlineStr">
        <is>
          <t xml:space="preserve"> </t>
        </is>
      </c>
      <c r="D15" s="4" t="inlineStr">
        <is>
          <t xml:space="preserve"> </t>
        </is>
      </c>
      <c r="E15" s="4" t="inlineStr">
        <is>
          <t xml:space="preserve"> </t>
        </is>
      </c>
    </row>
    <row r="16">
      <c r="A16" s="4" t="inlineStr">
        <is>
          <t>Balance at end of the year</t>
        </is>
      </c>
      <c r="B16" s="5" t="n">
        <v>25666</v>
      </c>
      <c r="C16" s="4" t="inlineStr">
        <is>
          <t xml:space="preserve"> </t>
        </is>
      </c>
      <c r="D16" s="5" t="n">
        <v>30128</v>
      </c>
      <c r="E16" s="5" t="n">
        <v>4006</v>
      </c>
    </row>
    <row r="17">
      <c r="A17" s="4" t="inlineStr">
        <is>
          <t>Accounts Receivable</t>
        </is>
      </c>
      <c r="B17" s="4" t="inlineStr">
        <is>
          <t xml:space="preserve"> </t>
        </is>
      </c>
      <c r="C17" s="4" t="inlineStr">
        <is>
          <t xml:space="preserve"> </t>
        </is>
      </c>
      <c r="D17" s="4" t="inlineStr">
        <is>
          <t xml:space="preserve"> </t>
        </is>
      </c>
      <c r="E17" s="4" t="inlineStr">
        <is>
          <t xml:space="preserve"> </t>
        </is>
      </c>
    </row>
    <row r="18">
      <c r="A18" s="3" t="inlineStr">
        <is>
          <t>Allowance for doubtful accounts</t>
        </is>
      </c>
      <c r="B18" s="4" t="inlineStr">
        <is>
          <t xml:space="preserve"> </t>
        </is>
      </c>
      <c r="C18" s="4" t="inlineStr">
        <is>
          <t xml:space="preserve"> </t>
        </is>
      </c>
      <c r="D18" s="4" t="inlineStr">
        <is>
          <t xml:space="preserve"> </t>
        </is>
      </c>
      <c r="E18" s="4" t="inlineStr">
        <is>
          <t xml:space="preserve"> </t>
        </is>
      </c>
    </row>
    <row r="19">
      <c r="A19" s="4" t="inlineStr">
        <is>
          <t>Balance at beginning of the year</t>
        </is>
      </c>
      <c r="B19" s="5" t="n">
        <v>458</v>
      </c>
      <c r="C19" s="4" t="inlineStr">
        <is>
          <t xml:space="preserve"> </t>
        </is>
      </c>
      <c r="D19" s="4" t="inlineStr">
        <is>
          <t xml:space="preserve"> </t>
        </is>
      </c>
      <c r="E19" s="4" t="inlineStr">
        <is>
          <t xml:space="preserve"> </t>
        </is>
      </c>
    </row>
    <row r="20">
      <c r="A20" s="4" t="inlineStr">
        <is>
          <t>Provisions</t>
        </is>
      </c>
      <c r="B20" s="5" t="n">
        <v>3905</v>
      </c>
      <c r="C20" s="4" t="inlineStr">
        <is>
          <t xml:space="preserve"> </t>
        </is>
      </c>
      <c r="D20" s="5" t="n">
        <v>458</v>
      </c>
      <c r="E20" s="5" t="n">
        <v>29</v>
      </c>
    </row>
    <row r="21">
      <c r="A21" s="4" t="inlineStr">
        <is>
          <t>Write off</t>
        </is>
      </c>
      <c r="B21" s="5" t="n">
        <v>-138</v>
      </c>
      <c r="C21" s="4" t="inlineStr">
        <is>
          <t xml:space="preserve"> </t>
        </is>
      </c>
      <c r="D21" s="4" t="inlineStr">
        <is>
          <t xml:space="preserve"> </t>
        </is>
      </c>
      <c r="E21" s="6" t="n">
        <v>-29</v>
      </c>
    </row>
    <row r="22">
      <c r="A22" s="4" t="inlineStr">
        <is>
          <t>Reversal</t>
        </is>
      </c>
      <c r="B22" s="5" t="n">
        <v>-578</v>
      </c>
      <c r="C22" s="4" t="inlineStr">
        <is>
          <t xml:space="preserve"> </t>
        </is>
      </c>
      <c r="D22" s="4" t="inlineStr">
        <is>
          <t xml:space="preserve"> </t>
        </is>
      </c>
      <c r="E22" s="4" t="inlineStr">
        <is>
          <t xml:space="preserve"> </t>
        </is>
      </c>
    </row>
    <row r="23">
      <c r="A23" s="4" t="inlineStr">
        <is>
          <t>Balance at end of the year</t>
        </is>
      </c>
      <c r="B23" s="5" t="n">
        <v>3647</v>
      </c>
      <c r="C23" s="4" t="inlineStr">
        <is>
          <t xml:space="preserve"> </t>
        </is>
      </c>
      <c r="D23" s="5" t="n">
        <v>458</v>
      </c>
      <c r="E23" s="4" t="inlineStr">
        <is>
          <t xml:space="preserve"> </t>
        </is>
      </c>
    </row>
    <row r="24">
      <c r="A24" s="4" t="inlineStr">
        <is>
          <t>Other Financial Receivables</t>
        </is>
      </c>
      <c r="B24" s="4" t="inlineStr">
        <is>
          <t xml:space="preserve"> </t>
        </is>
      </c>
      <c r="C24" s="4" t="inlineStr">
        <is>
          <t xml:space="preserve"> </t>
        </is>
      </c>
      <c r="D24" s="4" t="inlineStr">
        <is>
          <t xml:space="preserve"> </t>
        </is>
      </c>
      <c r="E24" s="4" t="inlineStr">
        <is>
          <t xml:space="preserve"> </t>
        </is>
      </c>
    </row>
    <row r="25">
      <c r="A25" s="3" t="inlineStr">
        <is>
          <t>Allowance for doubtful accounts</t>
        </is>
      </c>
      <c r="B25" s="4" t="inlineStr">
        <is>
          <t xml:space="preserve"> </t>
        </is>
      </c>
      <c r="C25" s="4" t="inlineStr">
        <is>
          <t xml:space="preserve"> </t>
        </is>
      </c>
      <c r="D25" s="4" t="inlineStr">
        <is>
          <t xml:space="preserve"> </t>
        </is>
      </c>
      <c r="E25" s="4" t="inlineStr">
        <is>
          <t xml:space="preserve"> </t>
        </is>
      </c>
    </row>
    <row r="26">
      <c r="A26" s="4" t="inlineStr">
        <is>
          <t>Balance at beginning of the year</t>
        </is>
      </c>
      <c r="B26" s="5" t="n">
        <v>4000</v>
      </c>
      <c r="C26" s="4" t="inlineStr">
        <is>
          <t xml:space="preserve"> </t>
        </is>
      </c>
      <c r="D26" s="4" t="inlineStr">
        <is>
          <t xml:space="preserve"> </t>
        </is>
      </c>
      <c r="E26" s="4" t="inlineStr">
        <is>
          <t xml:space="preserve"> </t>
        </is>
      </c>
    </row>
    <row r="27">
      <c r="A27" s="4" t="inlineStr">
        <is>
          <t>Provisions</t>
        </is>
      </c>
      <c r="B27" s="5" t="n">
        <v>495</v>
      </c>
      <c r="C27" s="4" t="inlineStr">
        <is>
          <t xml:space="preserve"> </t>
        </is>
      </c>
      <c r="D27" s="5" t="n">
        <v>4000</v>
      </c>
      <c r="E27" s="4" t="inlineStr">
        <is>
          <t xml:space="preserve"> </t>
        </is>
      </c>
    </row>
    <row r="28">
      <c r="A28" s="4" t="inlineStr">
        <is>
          <t>Write off</t>
        </is>
      </c>
      <c r="B28" s="6" t="n">
        <v>-4495</v>
      </c>
      <c r="C28" s="4" t="inlineStr">
        <is>
          <t xml:space="preserve"> </t>
        </is>
      </c>
      <c r="D28" s="4" t="inlineStr">
        <is>
          <t xml:space="preserve"> </t>
        </is>
      </c>
      <c r="E28" s="4" t="inlineStr">
        <is>
          <t xml:space="preserve"> </t>
        </is>
      </c>
    </row>
    <row r="29">
      <c r="A29" s="4" t="inlineStr">
        <is>
          <t>Balance at end of the year</t>
        </is>
      </c>
      <c r="B29" s="4" t="inlineStr">
        <is>
          <t xml:space="preserve"> </t>
        </is>
      </c>
      <c r="C29" s="4" t="inlineStr">
        <is>
          <t xml:space="preserve"> </t>
        </is>
      </c>
      <c r="D29" s="6" t="n">
        <v>4000</v>
      </c>
      <c r="E29"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51" customWidth="1" min="3" max="3"/>
    <col width="40" customWidth="1" min="4" max="4"/>
    <col width="40" customWidth="1" min="5" max="5"/>
  </cols>
  <sheetData>
    <row r="1">
      <c r="A1" s="1" t="inlineStr">
        <is>
          <t>Net Income (Loss) per Share - Basic and diluted net income per share (Details) ¥ / shares in Units, ¥ in Thousands</t>
        </is>
      </c>
      <c r="B1" s="2" t="inlineStr">
        <is>
          <t>12 Months Ended</t>
        </is>
      </c>
    </row>
    <row r="2">
      <c r="B2" s="2" t="inlineStr">
        <is>
          <t>Dec. 31, 2022 $ / shares</t>
        </is>
      </c>
      <c r="C2" s="2" t="inlineStr">
        <is>
          <t>Dec. 31, 2022 CNY (¥) class Vote ¥ / shares shares</t>
        </is>
      </c>
      <c r="D2" s="2" t="inlineStr">
        <is>
          <t>Dec. 31, 2021 CNY (¥) ¥ / shares shares</t>
        </is>
      </c>
      <c r="E2" s="2" t="inlineStr">
        <is>
          <t>Dec. 31, 2020 CNY (¥) ¥ / shares shares</t>
        </is>
      </c>
    </row>
    <row r="3">
      <c r="A3" s="3" t="inlineStr">
        <is>
          <t>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Class A and Class B ordinary shareholders | ¥</t>
        </is>
      </c>
      <c r="B4" s="4" t="inlineStr">
        <is>
          <t xml:space="preserve"> </t>
        </is>
      </c>
      <c r="C4" s="6" t="n">
        <v>976571</v>
      </c>
      <c r="D4" s="6" t="n">
        <v>1314131</v>
      </c>
      <c r="E4" s="6" t="n">
        <v>-745225</v>
      </c>
    </row>
    <row r="5">
      <c r="A5" s="4" t="inlineStr">
        <is>
          <t>Weighted average number of Class A and Class B ordinary shares outstanding-basic</t>
        </is>
      </c>
      <c r="B5" s="4" t="inlineStr">
        <is>
          <t xml:space="preserve"> </t>
        </is>
      </c>
      <c r="C5" s="5" t="n">
        <v>34166016</v>
      </c>
      <c r="D5" s="5" t="n">
        <v>33585818</v>
      </c>
      <c r="E5" s="5" t="n">
        <v>31020439</v>
      </c>
    </row>
    <row r="6">
      <c r="A6" s="4" t="inlineStr">
        <is>
          <t>Plus: effect of dilutive stock options</t>
        </is>
      </c>
      <c r="B6" s="4" t="inlineStr">
        <is>
          <t xml:space="preserve"> </t>
        </is>
      </c>
      <c r="C6" s="5" t="n">
        <v>25354</v>
      </c>
      <c r="D6" s="5" t="n">
        <v>171355</v>
      </c>
      <c r="E6" s="4" t="inlineStr">
        <is>
          <t xml:space="preserve"> </t>
        </is>
      </c>
    </row>
    <row r="7">
      <c r="A7" s="4" t="inlineStr">
        <is>
          <t>Plus: effect of dilutive non-vested restricted shares</t>
        </is>
      </c>
      <c r="B7" s="4" t="inlineStr">
        <is>
          <t xml:space="preserve"> </t>
        </is>
      </c>
      <c r="C7" s="5" t="n">
        <v>6701</v>
      </c>
      <c r="D7" s="5" t="n">
        <v>24600</v>
      </c>
      <c r="E7" s="4" t="inlineStr">
        <is>
          <t xml:space="preserve"> </t>
        </is>
      </c>
    </row>
    <row r="8">
      <c r="A8" s="4" t="inlineStr">
        <is>
          <t>Weighted average number of Class A and Class B ordinary shares outstanding-diluted</t>
        </is>
      </c>
      <c r="B8" s="4" t="inlineStr">
        <is>
          <t xml:space="preserve"> </t>
        </is>
      </c>
      <c r="C8" s="5" t="n">
        <v>34198071</v>
      </c>
      <c r="D8" s="5" t="n">
        <v>33781773</v>
      </c>
      <c r="E8" s="5" t="n">
        <v>31020439</v>
      </c>
    </row>
    <row r="9">
      <c r="A9" s="4" t="inlineStr">
        <is>
          <t>Basic net income (loss) per share | (per share)</t>
        </is>
      </c>
      <c r="B9" s="9" t="n">
        <v>4.14</v>
      </c>
      <c r="C9" s="8" t="n">
        <v>28.58</v>
      </c>
      <c r="D9" s="8" t="n">
        <v>39.12</v>
      </c>
      <c r="E9" s="8" t="n">
        <v>-24.02</v>
      </c>
    </row>
    <row r="10">
      <c r="A10" s="4" t="inlineStr">
        <is>
          <t>Diluted net income (loss) per share | (per share)</t>
        </is>
      </c>
      <c r="B10" s="9" t="n">
        <v>4.14</v>
      </c>
      <c r="C10" s="8" t="n">
        <v>28.56</v>
      </c>
      <c r="D10" s="8" t="n">
        <v>38.9</v>
      </c>
      <c r="E10" s="8" t="n">
        <v>-24.02</v>
      </c>
    </row>
    <row r="11">
      <c r="A11" s="3" t="inlineStr">
        <is>
          <t>Common stock</t>
        </is>
      </c>
      <c r="B11" s="4" t="inlineStr">
        <is>
          <t xml:space="preserve"> </t>
        </is>
      </c>
      <c r="C11" s="4" t="inlineStr">
        <is>
          <t xml:space="preserve"> </t>
        </is>
      </c>
      <c r="D11" s="4" t="inlineStr">
        <is>
          <t xml:space="preserve"> </t>
        </is>
      </c>
      <c r="E11" s="4" t="inlineStr">
        <is>
          <t xml:space="preserve"> </t>
        </is>
      </c>
    </row>
    <row r="12">
      <c r="A12" s="4" t="inlineStr">
        <is>
          <t>Number of classes of common stock | class</t>
        </is>
      </c>
      <c r="B12" s="4" t="inlineStr">
        <is>
          <t xml:space="preserve"> </t>
        </is>
      </c>
      <c r="C12" s="5" t="n">
        <v>2</v>
      </c>
      <c r="D12" s="4" t="inlineStr">
        <is>
          <t xml:space="preserve"> </t>
        </is>
      </c>
      <c r="E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row>
    <row r="15">
      <c r="A15" s="4" t="inlineStr">
        <is>
          <t>Number of votes per share | Vote</t>
        </is>
      </c>
      <c r="B15" s="4" t="inlineStr">
        <is>
          <t xml:space="preserve"> </t>
        </is>
      </c>
      <c r="C15" s="5" t="n">
        <v>1</v>
      </c>
      <c r="D15" s="4" t="inlineStr">
        <is>
          <t xml:space="preserve"> </t>
        </is>
      </c>
      <c r="E15" s="4" t="inlineStr">
        <is>
          <t xml:space="preserve"> </t>
        </is>
      </c>
    </row>
    <row r="16">
      <c r="A16" s="4" t="inlineStr">
        <is>
          <t>Class B ordinary shares</t>
        </is>
      </c>
      <c r="B16" s="4" t="inlineStr">
        <is>
          <t xml:space="preserve"> </t>
        </is>
      </c>
      <c r="C16" s="4" t="inlineStr">
        <is>
          <t xml:space="preserve"> </t>
        </is>
      </c>
      <c r="D16" s="4" t="inlineStr">
        <is>
          <t xml:space="preserve"> </t>
        </is>
      </c>
      <c r="E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row>
    <row r="18">
      <c r="A18" s="4" t="inlineStr">
        <is>
          <t>Number of votes per share | Vote</t>
        </is>
      </c>
      <c r="B18" s="4" t="inlineStr">
        <is>
          <t xml:space="preserve"> </t>
        </is>
      </c>
      <c r="C18" s="5" t="n">
        <v>4</v>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et Income (Loss) per Share - Antidilutive Net Income Per Share (Details)</t>
        </is>
      </c>
      <c r="C1" s="2" t="inlineStr">
        <is>
          <t>12 Months Ended</t>
        </is>
      </c>
    </row>
    <row r="2">
      <c r="B2" s="2" t="inlineStr">
        <is>
          <t>Jul. 13, 2022 shares</t>
        </is>
      </c>
      <c r="C2" s="2" t="inlineStr">
        <is>
          <t>Dec. 31, 2022 shares</t>
        </is>
      </c>
      <c r="D2" s="2" t="inlineStr">
        <is>
          <t>Dec. 31, 2021 shares</t>
        </is>
      </c>
      <c r="E2" s="2" t="inlineStr">
        <is>
          <t>Dec. 31, 2020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4" t="inlineStr">
        <is>
          <t xml:space="preserve"> </t>
        </is>
      </c>
      <c r="C4" s="5" t="n">
        <v>1048395</v>
      </c>
      <c r="D4" s="5" t="n">
        <v>322821</v>
      </c>
      <c r="E4" s="5" t="n">
        <v>327901</v>
      </c>
    </row>
    <row r="5">
      <c r="A5" s="4" t="inlineStr">
        <is>
          <t>Class B ordinary shar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nversion ratio</t>
        </is>
      </c>
      <c r="B7" s="5" t="n">
        <v>1</v>
      </c>
      <c r="C7" s="4" t="inlineStr">
        <is>
          <t xml:space="preserve"> </t>
        </is>
      </c>
      <c r="D7" s="4" t="inlineStr">
        <is>
          <t xml:space="preserve"> </t>
        </is>
      </c>
      <c r="E7" s="4" t="inlineStr">
        <is>
          <t xml:space="preserve"> </t>
        </is>
      </c>
    </row>
    <row r="8">
      <c r="A8" s="4" t="inlineStr">
        <is>
          <t>Shares issued</t>
        </is>
      </c>
      <c r="B8" s="5" t="n">
        <v>0</v>
      </c>
      <c r="C8" s="5" t="n">
        <v>0</v>
      </c>
      <c r="D8" s="5" t="n">
        <v>8315000</v>
      </c>
      <c r="E8" s="4" t="inlineStr">
        <is>
          <t xml:space="preserve"> </t>
        </is>
      </c>
    </row>
    <row r="9">
      <c r="A9" s="4" t="inlineStr">
        <is>
          <t>Shares outstanding</t>
        </is>
      </c>
      <c r="B9" s="5" t="n">
        <v>0</v>
      </c>
      <c r="C9" s="5" t="n">
        <v>0</v>
      </c>
      <c r="D9" s="5" t="n">
        <v>8315000</v>
      </c>
      <c r="E9" s="4" t="inlineStr">
        <is>
          <t xml:space="preserve"> </t>
        </is>
      </c>
    </row>
    <row r="10">
      <c r="A10" s="4" t="inlineStr">
        <is>
          <t>Share option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s per share</t>
        </is>
      </c>
      <c r="B12" s="4" t="inlineStr">
        <is>
          <t xml:space="preserve"> </t>
        </is>
      </c>
      <c r="C12" s="5" t="n">
        <v>934088</v>
      </c>
      <c r="D12" s="5" t="n">
        <v>281566</v>
      </c>
      <c r="E12" s="5" t="n">
        <v>224528</v>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earnings per share</t>
        </is>
      </c>
      <c r="B15" s="4" t="inlineStr">
        <is>
          <t xml:space="preserve"> </t>
        </is>
      </c>
      <c r="C15" s="5" t="n">
        <v>114307</v>
      </c>
      <c r="D15" s="5" t="n">
        <v>41255</v>
      </c>
      <c r="E15" s="5" t="n">
        <v>103373</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Investments (Details) ¥ in Thousands, $ in Thousands</t>
        </is>
      </c>
      <c r="B1" s="2" t="inlineStr">
        <is>
          <t>Dec. 31, 2022 CNY (¥)</t>
        </is>
      </c>
      <c r="C1" s="2" t="inlineStr">
        <is>
          <t>Dec. 31, 2022 USD ($)</t>
        </is>
      </c>
      <c r="D1" s="2" t="inlineStr">
        <is>
          <t>Dec. 31, 2021 CNY (¥)</t>
        </is>
      </c>
    </row>
    <row r="2">
      <c r="A2" s="3" t="inlineStr">
        <is>
          <t>Short-term investments</t>
        </is>
      </c>
      <c r="B2" s="4" t="inlineStr">
        <is>
          <t xml:space="preserve"> </t>
        </is>
      </c>
      <c r="C2" s="4" t="inlineStr">
        <is>
          <t xml:space="preserve"> </t>
        </is>
      </c>
      <c r="D2" s="4" t="inlineStr">
        <is>
          <t xml:space="preserve"> </t>
        </is>
      </c>
    </row>
    <row r="3">
      <c r="A3" s="4" t="inlineStr">
        <is>
          <t>Held-to-maturity investments</t>
        </is>
      </c>
      <c r="B3" s="6" t="n">
        <v>20660</v>
      </c>
      <c r="C3" s="7" t="n">
        <v>2995</v>
      </c>
      <c r="D3" s="6" t="n">
        <v>29288</v>
      </c>
    </row>
    <row r="4">
      <c r="A4" s="4" t="inlineStr">
        <is>
          <t>Available for sale investments</t>
        </is>
      </c>
      <c r="B4" s="5" t="n">
        <v>14941</v>
      </c>
      <c r="C4" s="5" t="n">
        <v>2166</v>
      </c>
      <c r="D4" s="5" t="n">
        <v>13805</v>
      </c>
    </row>
    <row r="5">
      <c r="A5" s="4" t="inlineStr">
        <is>
          <t>Trading debt securities</t>
        </is>
      </c>
      <c r="B5" s="5" t="n">
        <v>207670</v>
      </c>
      <c r="C5" s="5" t="n">
        <v>30109</v>
      </c>
      <c r="D5" s="5" t="n">
        <v>14804</v>
      </c>
    </row>
    <row r="6">
      <c r="A6" s="4" t="inlineStr">
        <is>
          <t>Equity securities measured at fair value</t>
        </is>
      </c>
      <c r="B6" s="5" t="n">
        <v>5265</v>
      </c>
      <c r="C6" s="5" t="n">
        <v>763</v>
      </c>
      <c r="D6" s="5" t="n">
        <v>7925</v>
      </c>
    </row>
    <row r="7">
      <c r="A7" s="4" t="inlineStr">
        <is>
          <t>Investments held by consolidated investment funds measured at fair value</t>
        </is>
      </c>
      <c r="B7" s="5" t="n">
        <v>67443</v>
      </c>
      <c r="C7" s="5" t="n">
        <v>9780</v>
      </c>
      <c r="D7" s="5" t="n">
        <v>26981</v>
      </c>
    </row>
    <row r="8">
      <c r="A8" s="4" t="inlineStr">
        <is>
          <t>Total short-term investments</t>
        </is>
      </c>
      <c r="B8" s="5" t="n">
        <v>315979</v>
      </c>
      <c r="C8" s="5" t="n">
        <v>45813</v>
      </c>
      <c r="D8" s="5" t="n">
        <v>92803</v>
      </c>
    </row>
    <row r="9">
      <c r="A9" s="3" t="inlineStr">
        <is>
          <t>Long-term investments</t>
        </is>
      </c>
      <c r="B9" s="4" t="inlineStr">
        <is>
          <t xml:space="preserve"> </t>
        </is>
      </c>
      <c r="C9" s="4" t="inlineStr">
        <is>
          <t xml:space="preserve"> </t>
        </is>
      </c>
      <c r="D9" s="4" t="inlineStr">
        <is>
          <t xml:space="preserve"> </t>
        </is>
      </c>
    </row>
    <row r="10">
      <c r="A10" s="4" t="inlineStr">
        <is>
          <t>Investments measured at fair value</t>
        </is>
      </c>
      <c r="B10" s="5" t="n">
        <v>631662</v>
      </c>
      <c r="C10" s="5" t="n">
        <v>91582</v>
      </c>
      <c r="D10" s="5" t="n">
        <v>376957</v>
      </c>
    </row>
    <row r="11">
      <c r="A11" s="4" t="inlineStr">
        <is>
          <t>Total other long-term investments</t>
        </is>
      </c>
      <c r="B11" s="5" t="n">
        <v>699344</v>
      </c>
      <c r="C11" s="5" t="n">
        <v>101394</v>
      </c>
      <c r="D11" s="5" t="n">
        <v>588245</v>
      </c>
    </row>
    <row r="12">
      <c r="A12" s="4" t="inlineStr">
        <is>
          <t>Investments held by consolidated investment funds measured at fair value</t>
        </is>
      </c>
      <c r="B12" s="5" t="n">
        <v>74751</v>
      </c>
      <c r="C12" s="5" t="n">
        <v>10838</v>
      </c>
      <c r="D12" s="5" t="n">
        <v>80327</v>
      </c>
    </row>
    <row r="13">
      <c r="A13" s="4" t="inlineStr">
        <is>
          <t>Total long-term investments</t>
        </is>
      </c>
      <c r="B13" s="5" t="n">
        <v>774095</v>
      </c>
      <c r="C13" s="5" t="n">
        <v>112232</v>
      </c>
      <c r="D13" s="5" t="n">
        <v>668572</v>
      </c>
    </row>
    <row r="14">
      <c r="A14" s="4" t="inlineStr">
        <is>
          <t>Total investments</t>
        </is>
      </c>
      <c r="B14" s="5" t="n">
        <v>1090074</v>
      </c>
      <c r="C14" s="5" t="n">
        <v>158045</v>
      </c>
      <c r="D14" s="5" t="n">
        <v>761375</v>
      </c>
    </row>
    <row r="15">
      <c r="A15" s="4" t="inlineStr">
        <is>
          <t>Private Equity Funds Securities</t>
        </is>
      </c>
      <c r="B15" s="4" t="inlineStr">
        <is>
          <t xml:space="preserve"> </t>
        </is>
      </c>
      <c r="C15" s="4" t="inlineStr">
        <is>
          <t xml:space="preserve"> </t>
        </is>
      </c>
      <c r="D15" s="4" t="inlineStr">
        <is>
          <t xml:space="preserve"> </t>
        </is>
      </c>
    </row>
    <row r="16">
      <c r="A16" s="3" t="inlineStr">
        <is>
          <t>Long-term investments</t>
        </is>
      </c>
      <c r="B16" s="4" t="inlineStr">
        <is>
          <t xml:space="preserve"> </t>
        </is>
      </c>
      <c r="C16" s="4" t="inlineStr">
        <is>
          <t xml:space="preserve"> </t>
        </is>
      </c>
      <c r="D16" s="4" t="inlineStr">
        <is>
          <t xml:space="preserve"> </t>
        </is>
      </c>
    </row>
    <row r="17">
      <c r="A17" s="4" t="inlineStr">
        <is>
          <t>Investments measured at cost less impairment</t>
        </is>
      </c>
      <c r="B17" s="5" t="n">
        <v>27207</v>
      </c>
      <c r="C17" s="5" t="n">
        <v>3944</v>
      </c>
      <c r="D17" s="5" t="n">
        <v>96302</v>
      </c>
    </row>
    <row r="18">
      <c r="A18" s="4" t="inlineStr">
        <is>
          <t>Other Investments</t>
        </is>
      </c>
      <c r="B18" s="4" t="inlineStr">
        <is>
          <t xml:space="preserve"> </t>
        </is>
      </c>
      <c r="C18" s="4" t="inlineStr">
        <is>
          <t xml:space="preserve"> </t>
        </is>
      </c>
      <c r="D18" s="4" t="inlineStr">
        <is>
          <t xml:space="preserve"> </t>
        </is>
      </c>
    </row>
    <row r="19">
      <c r="A19" s="3" t="inlineStr">
        <is>
          <t>Long-term investments</t>
        </is>
      </c>
      <c r="B19" s="4" t="inlineStr">
        <is>
          <t xml:space="preserve"> </t>
        </is>
      </c>
      <c r="C19" s="4" t="inlineStr">
        <is>
          <t xml:space="preserve"> </t>
        </is>
      </c>
      <c r="D19" s="4" t="inlineStr">
        <is>
          <t xml:space="preserve"> </t>
        </is>
      </c>
    </row>
    <row r="20">
      <c r="A20" s="4" t="inlineStr">
        <is>
          <t>Investments measured at cost less impairment</t>
        </is>
      </c>
      <c r="B20" s="6" t="n">
        <v>40475</v>
      </c>
      <c r="C20" s="7" t="n">
        <v>5868</v>
      </c>
      <c r="D20" s="6" t="n">
        <v>1149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61416</v>
      </c>
      <c r="C4" s="7" t="n">
        <v>8904</v>
      </c>
      <c r="D4" s="6" t="n">
        <v>71866</v>
      </c>
      <c r="E4" s="6" t="n">
        <v>67317</v>
      </c>
      <c r="F4" s="4" t="inlineStr">
        <is>
          <t xml:space="preserve"> </t>
        </is>
      </c>
    </row>
    <row r="5">
      <c r="A5" s="4" t="inlineStr">
        <is>
          <t>Recognized credit loss</t>
        </is>
      </c>
      <c r="B5" s="5" t="n">
        <v>0</v>
      </c>
      <c r="C5" s="4" t="inlineStr">
        <is>
          <t xml:space="preserve"> </t>
        </is>
      </c>
      <c r="D5" s="5" t="n">
        <v>0</v>
      </c>
      <c r="E5" s="5" t="n">
        <v>0</v>
      </c>
      <c r="F5" s="4" t="inlineStr">
        <is>
          <t xml:space="preserve"> </t>
        </is>
      </c>
    </row>
    <row r="6">
      <c r="A6" s="3" t="inlineStr">
        <is>
          <t>Available-for-sale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ed cost of the available-for-sale investments</t>
        </is>
      </c>
      <c r="B7" s="5" t="n">
        <v>14941</v>
      </c>
      <c r="C7" s="4" t="inlineStr">
        <is>
          <t xml:space="preserve"> </t>
        </is>
      </c>
      <c r="D7" s="5" t="n">
        <v>13805</v>
      </c>
      <c r="E7" s="5" t="n">
        <v>14135</v>
      </c>
      <c r="F7" s="4" t="inlineStr">
        <is>
          <t xml:space="preserve"> </t>
        </is>
      </c>
    </row>
    <row r="8">
      <c r="A8" s="4" t="inlineStr">
        <is>
          <t>Other comprehensive income (loss)-change in fair value of available-for-sale investments</t>
        </is>
      </c>
      <c r="B8" s="5" t="n">
        <v>0</v>
      </c>
      <c r="C8" s="4" t="inlineStr">
        <is>
          <t xml:space="preserve"> </t>
        </is>
      </c>
      <c r="D8" s="5" t="n">
        <v>243</v>
      </c>
      <c r="E8" s="5" t="n">
        <v>-4</v>
      </c>
      <c r="F8" s="4" t="inlineStr">
        <is>
          <t xml:space="preserve"> </t>
        </is>
      </c>
    </row>
    <row r="9">
      <c r="A9" s="4" t="inlineStr">
        <is>
          <t>Other comprehensive income (loss)-realized gains reclassified from other comprehensive income to "investment income"</t>
        </is>
      </c>
      <c r="B9" s="5" t="n">
        <v>0</v>
      </c>
      <c r="C9" s="4" t="inlineStr">
        <is>
          <t xml:space="preserve"> </t>
        </is>
      </c>
      <c r="D9" s="5" t="n">
        <v>243</v>
      </c>
      <c r="E9" s="5" t="n">
        <v>-775</v>
      </c>
      <c r="F9" s="4" t="inlineStr">
        <is>
          <t xml:space="preserve"> </t>
        </is>
      </c>
    </row>
    <row r="10">
      <c r="A10" s="4" t="inlineStr">
        <is>
          <t>Other-than-temporary impairment for available-for-sale investments recognized</t>
        </is>
      </c>
      <c r="B10" s="5" t="n">
        <v>0</v>
      </c>
      <c r="C10" s="4" t="inlineStr">
        <is>
          <t xml:space="preserve"> </t>
        </is>
      </c>
      <c r="D10" s="5" t="n">
        <v>0</v>
      </c>
      <c r="E10" s="5" t="n">
        <v>0</v>
      </c>
      <c r="F10" s="4" t="inlineStr">
        <is>
          <t xml:space="preserve"> </t>
        </is>
      </c>
    </row>
    <row r="11">
      <c r="A11" s="4" t="inlineStr">
        <is>
          <t>Credit loss recognized</t>
        </is>
      </c>
      <c r="B11" s="5" t="n">
        <v>0</v>
      </c>
      <c r="C11" s="4" t="inlineStr">
        <is>
          <t xml:space="preserve"> </t>
        </is>
      </c>
      <c r="D11" s="5" t="n">
        <v>0</v>
      </c>
      <c r="E11" s="5" t="n">
        <v>0</v>
      </c>
      <c r="F11" s="4" t="inlineStr">
        <is>
          <t xml:space="preserve"> </t>
        </is>
      </c>
    </row>
    <row r="12">
      <c r="A12" s="3" t="inlineStr">
        <is>
          <t>Other long-term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Investments</t>
        </is>
      </c>
      <c r="B13" s="5" t="n">
        <v>774095</v>
      </c>
      <c r="C13" s="4" t="inlineStr">
        <is>
          <t xml:space="preserve"> </t>
        </is>
      </c>
      <c r="D13" s="5" t="n">
        <v>668572</v>
      </c>
      <c r="E13" s="4" t="inlineStr">
        <is>
          <t xml:space="preserve"> </t>
        </is>
      </c>
      <c r="F13" s="7" t="n">
        <v>112232</v>
      </c>
    </row>
    <row r="14">
      <c r="A14" s="4" t="inlineStr">
        <is>
          <t>Other long-term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long-term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loss related to investments measured at cost</t>
        </is>
      </c>
      <c r="B16" s="6" t="n">
        <v>0</v>
      </c>
      <c r="C16" s="4" t="inlineStr">
        <is>
          <t xml:space="preserve"> </t>
        </is>
      </c>
      <c r="D16" s="5" t="n">
        <v>10000</v>
      </c>
      <c r="E16" s="5" t="n">
        <v>115100</v>
      </c>
      <c r="F16" s="4" t="inlineStr">
        <is>
          <t xml:space="preserve"> </t>
        </is>
      </c>
    </row>
    <row r="17">
      <c r="A17" s="4" t="inlineStr">
        <is>
          <t>Long-term Investments</t>
        </is>
      </c>
      <c r="B17" s="4" t="inlineStr">
        <is>
          <t xml:space="preserve"> </t>
        </is>
      </c>
      <c r="C17" s="4" t="inlineStr">
        <is>
          <t xml:space="preserve"> </t>
        </is>
      </c>
      <c r="D17" s="5" t="n">
        <v>0</v>
      </c>
      <c r="E17" s="4" t="inlineStr">
        <is>
          <t xml:space="preserve"> </t>
        </is>
      </c>
      <c r="F17" s="4" t="inlineStr">
        <is>
          <t xml:space="preserve"> </t>
        </is>
      </c>
    </row>
    <row r="18">
      <c r="A18" s="4" t="inlineStr">
        <is>
          <t>Other long-term investment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long-term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terest and equity investments of common shares (as a percent)</t>
        </is>
      </c>
      <c r="B20" s="11" t="n">
        <v>0.2</v>
      </c>
      <c r="C20" s="4" t="inlineStr">
        <is>
          <t xml:space="preserve"> </t>
        </is>
      </c>
      <c r="D20" s="4" t="inlineStr">
        <is>
          <t xml:space="preserve"> </t>
        </is>
      </c>
      <c r="E20" s="4" t="inlineStr">
        <is>
          <t xml:space="preserve"> </t>
        </is>
      </c>
      <c r="F20" s="11" t="n">
        <v>0.2</v>
      </c>
    </row>
    <row r="21">
      <c r="A21" s="4" t="inlineStr">
        <is>
          <t>Held-to-Maturity Secur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Held-to-maturity Secur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income</t>
        </is>
      </c>
      <c r="B23" s="6" t="n">
        <v>383</v>
      </c>
      <c r="C23" s="4" t="inlineStr">
        <is>
          <t xml:space="preserve"> </t>
        </is>
      </c>
      <c r="D23" s="5" t="n">
        <v>1568</v>
      </c>
      <c r="E23" s="5" t="n">
        <v>10331</v>
      </c>
      <c r="F23" s="4" t="inlineStr">
        <is>
          <t xml:space="preserve"> </t>
        </is>
      </c>
    </row>
    <row r="24">
      <c r="A24" s="4" t="inlineStr">
        <is>
          <t>Held to maturity investment, gross unrecognized holding gain</t>
        </is>
      </c>
      <c r="B24" s="6" t="n">
        <v>582</v>
      </c>
      <c r="C24" s="4" t="inlineStr">
        <is>
          <t xml:space="preserve"> </t>
        </is>
      </c>
      <c r="D24" s="6" t="n">
        <v>612</v>
      </c>
      <c r="E24" s="6" t="n">
        <v>5087</v>
      </c>
      <c r="F24"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Fair Value Measurements of Company's Assets and Liabilities that Measured at Fair Value on A Recurring Basis (Details) ¥ in Thousands, $ in Thousands</t>
        </is>
      </c>
      <c r="B1" s="2" t="inlineStr">
        <is>
          <t>Dec. 31, 2022 CNY (¥)</t>
        </is>
      </c>
      <c r="C1" s="2" t="inlineStr">
        <is>
          <t>Dec. 31, 2022 USD ($)</t>
        </is>
      </c>
      <c r="D1" s="2" t="inlineStr">
        <is>
          <t>Dec. 31, 2021 CNY (¥)</t>
        </is>
      </c>
    </row>
    <row r="2">
      <c r="A2" s="3" t="inlineStr">
        <is>
          <t>Short-term investment</t>
        </is>
      </c>
      <c r="B2" s="4" t="inlineStr">
        <is>
          <t xml:space="preserve"> </t>
        </is>
      </c>
      <c r="C2" s="4" t="inlineStr">
        <is>
          <t xml:space="preserve"> </t>
        </is>
      </c>
      <c r="D2" s="4" t="inlineStr">
        <is>
          <t xml:space="preserve"> </t>
        </is>
      </c>
    </row>
    <row r="3">
      <c r="A3" s="4" t="inlineStr">
        <is>
          <t>Trading debt securities</t>
        </is>
      </c>
      <c r="B3" s="6" t="n">
        <v>207670</v>
      </c>
      <c r="C3" s="7" t="n">
        <v>30109</v>
      </c>
      <c r="D3" s="6" t="n">
        <v>14804</v>
      </c>
    </row>
    <row r="4">
      <c r="A4" s="4" t="inlineStr">
        <is>
          <t>Equity securities measured at fair value</t>
        </is>
      </c>
      <c r="B4" s="5" t="n">
        <v>5265</v>
      </c>
      <c r="C4" s="5" t="n">
        <v>763</v>
      </c>
      <c r="D4" s="5" t="n">
        <v>7925</v>
      </c>
    </row>
    <row r="5">
      <c r="A5" s="4" t="inlineStr">
        <is>
          <t>Investments held by consolidated investment fund</t>
        </is>
      </c>
      <c r="B5" s="5" t="n">
        <v>67443</v>
      </c>
      <c r="C5" s="5" t="n">
        <v>9780</v>
      </c>
      <c r="D5" s="5" t="n">
        <v>26981</v>
      </c>
    </row>
    <row r="6">
      <c r="A6" s="3" t="inlineStr">
        <is>
          <t>Long-term investment</t>
        </is>
      </c>
      <c r="B6" s="4" t="inlineStr">
        <is>
          <t xml:space="preserve"> </t>
        </is>
      </c>
      <c r="C6" s="4" t="inlineStr">
        <is>
          <t xml:space="preserve"> </t>
        </is>
      </c>
      <c r="D6" s="4" t="inlineStr">
        <is>
          <t xml:space="preserve"> </t>
        </is>
      </c>
    </row>
    <row r="7">
      <c r="A7" s="4" t="inlineStr">
        <is>
          <t>Investments held by consolidated investment fund</t>
        </is>
      </c>
      <c r="B7" s="5" t="n">
        <v>74751</v>
      </c>
      <c r="C7" s="5" t="n">
        <v>10838</v>
      </c>
      <c r="D7" s="5" t="n">
        <v>80327</v>
      </c>
    </row>
    <row r="8">
      <c r="A8" s="4" t="inlineStr">
        <is>
          <t>Other long-term investments measured at fair value</t>
        </is>
      </c>
      <c r="B8" s="5" t="n">
        <v>631662</v>
      </c>
      <c r="C8" s="7" t="n">
        <v>91582</v>
      </c>
      <c r="D8" s="5" t="n">
        <v>376957</v>
      </c>
    </row>
    <row r="9">
      <c r="A9" s="4" t="inlineStr">
        <is>
          <t>Recurring Basis</t>
        </is>
      </c>
      <c r="B9" s="4" t="inlineStr">
        <is>
          <t xml:space="preserve"> </t>
        </is>
      </c>
      <c r="C9" s="4" t="inlineStr">
        <is>
          <t xml:space="preserve"> </t>
        </is>
      </c>
      <c r="D9" s="4" t="inlineStr">
        <is>
          <t xml:space="preserve"> </t>
        </is>
      </c>
    </row>
    <row r="10">
      <c r="A10" s="3" t="inlineStr">
        <is>
          <t>Short-term investment</t>
        </is>
      </c>
      <c r="B10" s="4" t="inlineStr">
        <is>
          <t xml:space="preserve"> </t>
        </is>
      </c>
      <c r="C10" s="4" t="inlineStr">
        <is>
          <t xml:space="preserve"> </t>
        </is>
      </c>
      <c r="D10" s="4" t="inlineStr">
        <is>
          <t xml:space="preserve"> </t>
        </is>
      </c>
    </row>
    <row r="11">
      <c r="A11" s="4" t="inlineStr">
        <is>
          <t>Available-for-sale investments</t>
        </is>
      </c>
      <c r="B11" s="5" t="n">
        <v>14941</v>
      </c>
      <c r="C11" s="4" t="inlineStr">
        <is>
          <t xml:space="preserve"> </t>
        </is>
      </c>
      <c r="D11" s="5" t="n">
        <v>13805</v>
      </c>
    </row>
    <row r="12">
      <c r="A12" s="4" t="inlineStr">
        <is>
          <t>Trading debt securities</t>
        </is>
      </c>
      <c r="B12" s="5" t="n">
        <v>207670</v>
      </c>
      <c r="C12" s="4" t="inlineStr">
        <is>
          <t xml:space="preserve"> </t>
        </is>
      </c>
      <c r="D12" s="5" t="n">
        <v>14804</v>
      </c>
    </row>
    <row r="13">
      <c r="A13" s="4" t="inlineStr">
        <is>
          <t>Equity securities measured at fair value</t>
        </is>
      </c>
      <c r="B13" s="5" t="n">
        <v>5265</v>
      </c>
      <c r="C13" s="4" t="inlineStr">
        <is>
          <t xml:space="preserve"> </t>
        </is>
      </c>
      <c r="D13" s="5" t="n">
        <v>7925</v>
      </c>
    </row>
    <row r="14">
      <c r="A14" s="4" t="inlineStr">
        <is>
          <t>Investments held by consolidated investment fund</t>
        </is>
      </c>
      <c r="B14" s="5" t="n">
        <v>67443</v>
      </c>
      <c r="C14" s="4" t="inlineStr">
        <is>
          <t xml:space="preserve"> </t>
        </is>
      </c>
      <c r="D14" s="5" t="n">
        <v>26981</v>
      </c>
    </row>
    <row r="15">
      <c r="A15" s="3" t="inlineStr">
        <is>
          <t>Long-term investment</t>
        </is>
      </c>
      <c r="B15" s="4" t="inlineStr">
        <is>
          <t xml:space="preserve"> </t>
        </is>
      </c>
      <c r="C15" s="4" t="inlineStr">
        <is>
          <t xml:space="preserve"> </t>
        </is>
      </c>
      <c r="D15" s="4" t="inlineStr">
        <is>
          <t xml:space="preserve"> </t>
        </is>
      </c>
    </row>
    <row r="16">
      <c r="A16" s="4" t="inlineStr">
        <is>
          <t>Investments held by consolidated investment fund</t>
        </is>
      </c>
      <c r="B16" s="5" t="n">
        <v>74751</v>
      </c>
      <c r="C16" s="4" t="inlineStr">
        <is>
          <t xml:space="preserve"> </t>
        </is>
      </c>
      <c r="D16" s="5" t="n">
        <v>80327</v>
      </c>
    </row>
    <row r="17">
      <c r="A17" s="4" t="inlineStr">
        <is>
          <t>Other long-term investments measured at fair value</t>
        </is>
      </c>
      <c r="B17" s="5" t="n">
        <v>631662</v>
      </c>
      <c r="C17" s="4" t="inlineStr">
        <is>
          <t xml:space="preserve"> </t>
        </is>
      </c>
      <c r="D17" s="5" t="n">
        <v>376957</v>
      </c>
    </row>
    <row r="18">
      <c r="A18" s="4" t="inlineStr">
        <is>
          <t>Recurring Basis | Quoted Prices in Active Markets for Identical Assets (Level 1)</t>
        </is>
      </c>
      <c r="B18" s="4" t="inlineStr">
        <is>
          <t xml:space="preserve"> </t>
        </is>
      </c>
      <c r="C18" s="4" t="inlineStr">
        <is>
          <t xml:space="preserve"> </t>
        </is>
      </c>
      <c r="D18" s="4" t="inlineStr">
        <is>
          <t xml:space="preserve"> </t>
        </is>
      </c>
    </row>
    <row r="19">
      <c r="A19" s="3" t="inlineStr">
        <is>
          <t>Short-term investment</t>
        </is>
      </c>
      <c r="B19" s="4" t="inlineStr">
        <is>
          <t xml:space="preserve"> </t>
        </is>
      </c>
      <c r="C19" s="4" t="inlineStr">
        <is>
          <t xml:space="preserve"> </t>
        </is>
      </c>
      <c r="D19" s="4" t="inlineStr">
        <is>
          <t xml:space="preserve"> </t>
        </is>
      </c>
    </row>
    <row r="20">
      <c r="A20" s="4" t="inlineStr">
        <is>
          <t>Trading debt securities</t>
        </is>
      </c>
      <c r="B20" s="5" t="n">
        <v>207670</v>
      </c>
      <c r="C20" s="4" t="inlineStr">
        <is>
          <t xml:space="preserve"> </t>
        </is>
      </c>
      <c r="D20" s="5" t="n">
        <v>14804</v>
      </c>
    </row>
    <row r="21">
      <c r="A21" s="4" t="inlineStr">
        <is>
          <t>Equity securities measured at fair value</t>
        </is>
      </c>
      <c r="B21" s="5" t="n">
        <v>1304</v>
      </c>
      <c r="C21" s="4" t="inlineStr">
        <is>
          <t xml:space="preserve"> </t>
        </is>
      </c>
      <c r="D21" s="5" t="n">
        <v>7925</v>
      </c>
    </row>
    <row r="22">
      <c r="A22" s="4" t="inlineStr">
        <is>
          <t>Investments held by consolidated investment fund</t>
        </is>
      </c>
      <c r="B22" s="5" t="n">
        <v>26637</v>
      </c>
      <c r="C22" s="4" t="inlineStr">
        <is>
          <t xml:space="preserve"> </t>
        </is>
      </c>
      <c r="D22" s="4" t="inlineStr">
        <is>
          <t xml:space="preserve"> </t>
        </is>
      </c>
    </row>
    <row r="23">
      <c r="A23" s="3" t="inlineStr">
        <is>
          <t>Long-term investment</t>
        </is>
      </c>
      <c r="B23" s="4" t="inlineStr">
        <is>
          <t xml:space="preserve"> </t>
        </is>
      </c>
      <c r="C23" s="4" t="inlineStr">
        <is>
          <t xml:space="preserve"> </t>
        </is>
      </c>
      <c r="D23" s="4" t="inlineStr">
        <is>
          <t xml:space="preserve"> </t>
        </is>
      </c>
    </row>
    <row r="24">
      <c r="A24" s="4" t="inlineStr">
        <is>
          <t>Other long-term investments measured at fair value</t>
        </is>
      </c>
      <c r="B24" s="4" t="inlineStr">
        <is>
          <t xml:space="preserve"> </t>
        </is>
      </c>
      <c r="C24" s="4" t="inlineStr">
        <is>
          <t xml:space="preserve"> </t>
        </is>
      </c>
      <c r="D24" s="5" t="n">
        <v>3766</v>
      </c>
    </row>
    <row r="25">
      <c r="A25" s="4" t="inlineStr">
        <is>
          <t>Recurring Basis | Significant Other Observable Inputs (Level 2)</t>
        </is>
      </c>
      <c r="B25" s="4" t="inlineStr">
        <is>
          <t xml:space="preserve"> </t>
        </is>
      </c>
      <c r="C25" s="4" t="inlineStr">
        <is>
          <t xml:space="preserve"> </t>
        </is>
      </c>
      <c r="D25" s="4" t="inlineStr">
        <is>
          <t xml:space="preserve"> </t>
        </is>
      </c>
    </row>
    <row r="26">
      <c r="A26" s="3" t="inlineStr">
        <is>
          <t>Short-term investment</t>
        </is>
      </c>
      <c r="B26" s="4" t="inlineStr">
        <is>
          <t xml:space="preserve"> </t>
        </is>
      </c>
      <c r="C26" s="4" t="inlineStr">
        <is>
          <t xml:space="preserve"> </t>
        </is>
      </c>
      <c r="D26" s="4" t="inlineStr">
        <is>
          <t xml:space="preserve"> </t>
        </is>
      </c>
    </row>
    <row r="27">
      <c r="A27" s="4" t="inlineStr">
        <is>
          <t>Available-for-sale investments</t>
        </is>
      </c>
      <c r="B27" s="5" t="n">
        <v>14941</v>
      </c>
      <c r="C27" s="4" t="inlineStr">
        <is>
          <t xml:space="preserve"> </t>
        </is>
      </c>
      <c r="D27" s="5" t="n">
        <v>13805</v>
      </c>
    </row>
    <row r="28">
      <c r="A28" s="4" t="inlineStr">
        <is>
          <t>Equity securities measured at fair value</t>
        </is>
      </c>
      <c r="B28" s="5" t="n">
        <v>3961</v>
      </c>
      <c r="C28" s="4" t="inlineStr">
        <is>
          <t xml:space="preserve"> </t>
        </is>
      </c>
      <c r="D28" s="4" t="inlineStr">
        <is>
          <t xml:space="preserve"> </t>
        </is>
      </c>
    </row>
    <row r="29">
      <c r="A29" s="4" t="inlineStr">
        <is>
          <t>Investments held by consolidated investment fund</t>
        </is>
      </c>
      <c r="B29" s="5" t="n">
        <v>40806</v>
      </c>
      <c r="C29" s="4" t="inlineStr">
        <is>
          <t xml:space="preserve"> </t>
        </is>
      </c>
      <c r="D29" s="5" t="n">
        <v>26981</v>
      </c>
    </row>
    <row r="30">
      <c r="A30" s="3" t="inlineStr">
        <is>
          <t>Long-term investment</t>
        </is>
      </c>
      <c r="B30" s="4" t="inlineStr">
        <is>
          <t xml:space="preserve"> </t>
        </is>
      </c>
      <c r="C30" s="4" t="inlineStr">
        <is>
          <t xml:space="preserve"> </t>
        </is>
      </c>
      <c r="D30" s="4" t="inlineStr">
        <is>
          <t xml:space="preserve"> </t>
        </is>
      </c>
    </row>
    <row r="31">
      <c r="A31" s="4" t="inlineStr">
        <is>
          <t>Investments held by consolidated investment fund</t>
        </is>
      </c>
      <c r="B31" s="5" t="n">
        <v>74751</v>
      </c>
      <c r="C31" s="4" t="inlineStr">
        <is>
          <t xml:space="preserve"> </t>
        </is>
      </c>
      <c r="D31" s="5" t="n">
        <v>80327</v>
      </c>
    </row>
    <row r="32">
      <c r="A32" s="4" t="inlineStr">
        <is>
          <t>Other long-term investments measured at fair value</t>
        </is>
      </c>
      <c r="B32" s="5" t="n">
        <v>242753</v>
      </c>
      <c r="C32" s="4" t="inlineStr">
        <is>
          <t xml:space="preserve"> </t>
        </is>
      </c>
      <c r="D32" s="5" t="n">
        <v>127678</v>
      </c>
    </row>
    <row r="33">
      <c r="A33" s="4" t="inlineStr">
        <is>
          <t>Recurring Basis | Significant Unobservable Inputs (Level 3)</t>
        </is>
      </c>
      <c r="B33" s="4" t="inlineStr">
        <is>
          <t xml:space="preserve"> </t>
        </is>
      </c>
      <c r="C33" s="4" t="inlineStr">
        <is>
          <t xml:space="preserve"> </t>
        </is>
      </c>
      <c r="D33" s="4" t="inlineStr">
        <is>
          <t xml:space="preserve"> </t>
        </is>
      </c>
    </row>
    <row r="34">
      <c r="A34" s="3" t="inlineStr">
        <is>
          <t>Long-term investment</t>
        </is>
      </c>
      <c r="B34" s="4" t="inlineStr">
        <is>
          <t xml:space="preserve"> </t>
        </is>
      </c>
      <c r="C34" s="4" t="inlineStr">
        <is>
          <t xml:space="preserve"> </t>
        </is>
      </c>
      <c r="D34" s="4" t="inlineStr">
        <is>
          <t xml:space="preserve"> </t>
        </is>
      </c>
    </row>
    <row r="35">
      <c r="A35" s="4" t="inlineStr">
        <is>
          <t>Other long-term investments measured at fair value</t>
        </is>
      </c>
      <c r="B35" s="5" t="n">
        <v>358351</v>
      </c>
      <c r="C35" s="4" t="inlineStr">
        <is>
          <t xml:space="preserve"> </t>
        </is>
      </c>
      <c r="D35" s="5" t="n">
        <v>217269</v>
      </c>
    </row>
    <row r="36">
      <c r="A36" s="4" t="inlineStr">
        <is>
          <t>Recurring Basis | NAV</t>
        </is>
      </c>
      <c r="B36" s="4" t="inlineStr">
        <is>
          <t xml:space="preserve"> </t>
        </is>
      </c>
      <c r="C36" s="4" t="inlineStr">
        <is>
          <t xml:space="preserve"> </t>
        </is>
      </c>
      <c r="D36" s="4" t="inlineStr">
        <is>
          <t xml:space="preserve"> </t>
        </is>
      </c>
    </row>
    <row r="37">
      <c r="A37" s="3" t="inlineStr">
        <is>
          <t>Long-term investment</t>
        </is>
      </c>
      <c r="B37" s="4" t="inlineStr">
        <is>
          <t xml:space="preserve"> </t>
        </is>
      </c>
      <c r="C37" s="4" t="inlineStr">
        <is>
          <t xml:space="preserve"> </t>
        </is>
      </c>
      <c r="D37" s="4" t="inlineStr">
        <is>
          <t xml:space="preserve"> </t>
        </is>
      </c>
    </row>
    <row r="38">
      <c r="A38" s="4" t="inlineStr">
        <is>
          <t>Other long-term investments measured at fair value</t>
        </is>
      </c>
      <c r="B38" s="6" t="n">
        <v>30558</v>
      </c>
      <c r="C38" s="4" t="inlineStr">
        <is>
          <t xml:space="preserve"> </t>
        </is>
      </c>
      <c r="D38" s="6" t="n">
        <v>282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NY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Fair value fluctuation of available-for-sale investment, net of tax</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Fair Value Measurements of Assets and Liabilities Measured at Fair Value Level 3 (Details) ¥ in Thousands</t>
        </is>
      </c>
      <c r="B1" s="2" t="inlineStr">
        <is>
          <t>12 Months Ended</t>
        </is>
      </c>
    </row>
    <row r="2">
      <c r="B2" s="2" t="inlineStr">
        <is>
          <t>Dec. 31, 2022 CNY (¥)</t>
        </is>
      </c>
    </row>
    <row r="3">
      <c r="A3" s="3" t="inlineStr">
        <is>
          <t>Fair value reconciliation</t>
        </is>
      </c>
      <c r="B3" s="4" t="inlineStr">
        <is>
          <t xml:space="preserve"> </t>
        </is>
      </c>
    </row>
    <row r="4">
      <c r="A4" s="4" t="inlineStr">
        <is>
          <t>Fair Value, Asset, Recurring Basis, Unobservable Input Reconciliation, Gain (Loss), Statement of Income or Comprehensive Income [Extensible Enumeration]</t>
        </is>
      </c>
      <c r="B4" s="4" t="inlineStr">
        <is>
          <t>Investment income</t>
        </is>
      </c>
    </row>
    <row r="5">
      <c r="A5" s="4" t="inlineStr">
        <is>
          <t>Fair Value, Asset, Recurring Basis, Still Held, Unrealized Gain (Loss), Statement of Income or Comprehensive Income [Extensible Enumeration]</t>
        </is>
      </c>
      <c r="B5" s="4" t="inlineStr">
        <is>
          <t>Investment income</t>
        </is>
      </c>
    </row>
    <row r="6">
      <c r="A6" s="4" t="inlineStr">
        <is>
          <t>Significant Unobservable Inputs (Level 3)</t>
        </is>
      </c>
      <c r="B6" s="4" t="inlineStr">
        <is>
          <t xml:space="preserve"> </t>
        </is>
      </c>
    </row>
    <row r="7">
      <c r="A7" s="3" t="inlineStr">
        <is>
          <t>Fair value reconciliation</t>
        </is>
      </c>
      <c r="B7" s="4" t="inlineStr">
        <is>
          <t xml:space="preserve"> </t>
        </is>
      </c>
    </row>
    <row r="8">
      <c r="A8" s="4" t="inlineStr">
        <is>
          <t>Level 3 investments as of January 1, 2022</t>
        </is>
      </c>
      <c r="B8" s="6" t="n">
        <v>217269</v>
      </c>
    </row>
    <row r="9">
      <c r="A9" s="4" t="inlineStr">
        <is>
          <t>Changes in fair value included in investment income</t>
        </is>
      </c>
      <c r="B9" s="5" t="n">
        <v>69291</v>
      </c>
    </row>
    <row r="10">
      <c r="A10" s="4" t="inlineStr">
        <is>
          <t>Measurement approach change from measurement alternative to fair value measurement</t>
        </is>
      </c>
      <c r="B10" s="5" t="n">
        <v>76280</v>
      </c>
    </row>
    <row r="11">
      <c r="A11" s="4" t="inlineStr">
        <is>
          <t>Settlements</t>
        </is>
      </c>
      <c r="B11" s="5" t="n">
        <v>-6842</v>
      </c>
    </row>
    <row r="12">
      <c r="A12" s="4" t="inlineStr">
        <is>
          <t>Foreign currency translation adjustments</t>
        </is>
      </c>
      <c r="B12" s="5" t="n">
        <v>2353</v>
      </c>
    </row>
    <row r="13">
      <c r="A13" s="4" t="inlineStr">
        <is>
          <t>Level 3 investments as of December 31, 2022</t>
        </is>
      </c>
      <c r="B13" s="5" t="n">
        <v>358351</v>
      </c>
    </row>
    <row r="14">
      <c r="A14" s="4" t="inlineStr">
        <is>
          <t>Changes in net unrealized gains included in investment income related to Level 3 investments still held as of December 31, 2022</t>
        </is>
      </c>
      <c r="B14" s="6" t="n">
        <v>6244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in Affiliates - Balances of Investments in Affiliates (Details) ¥ in Thousands, $ in Thousands</t>
        </is>
      </c>
      <c r="B1" s="2" t="inlineStr">
        <is>
          <t>Dec. 31, 2022 CNY (¥)</t>
        </is>
      </c>
      <c r="C1" s="2" t="inlineStr">
        <is>
          <t>Dec. 31, 2022 USD ($)</t>
        </is>
      </c>
      <c r="D1" s="2" t="inlineStr">
        <is>
          <t>Dec. 31, 2021 CNY (¥)</t>
        </is>
      </c>
    </row>
    <row r="2">
      <c r="A2" s="3" t="inlineStr">
        <is>
          <t>Schedule of Investments [Line Items]</t>
        </is>
      </c>
      <c r="B2" s="4" t="inlineStr">
        <is>
          <t xml:space="preserve"> </t>
        </is>
      </c>
      <c r="C2" s="4" t="inlineStr">
        <is>
          <t xml:space="preserve"> </t>
        </is>
      </c>
      <c r="D2" s="4" t="inlineStr">
        <is>
          <t xml:space="preserve"> </t>
        </is>
      </c>
    </row>
    <row r="3">
      <c r="A3" s="4" t="inlineStr">
        <is>
          <t>Funds that the Group serves as general partner</t>
        </is>
      </c>
      <c r="B3" s="6" t="n">
        <v>1376103</v>
      </c>
      <c r="C3" s="7" t="n">
        <v>199516</v>
      </c>
      <c r="D3" s="6" t="n">
        <v>1289600</v>
      </c>
    </row>
    <row r="4">
      <c r="A4" s="4" t="inlineStr">
        <is>
          <t>Total investment in affiliates</t>
        </is>
      </c>
      <c r="B4" s="5" t="n">
        <v>1491820</v>
      </c>
      <c r="C4" s="5" t="n">
        <v>216293</v>
      </c>
      <c r="D4" s="5" t="n">
        <v>1402083</v>
      </c>
    </row>
    <row r="5">
      <c r="A5" s="4" t="inlineStr">
        <is>
          <t>Kunshan Jingzhao Equity Investment Management Co., Ltd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Equity investments</t>
        </is>
      </c>
      <c r="B7" s="5" t="n">
        <v>8520</v>
      </c>
      <c r="C7" s="5" t="n">
        <v>1235</v>
      </c>
      <c r="D7" s="5" t="n">
        <v>8480</v>
      </c>
    </row>
    <row r="8">
      <c r="A8" s="4" t="inlineStr">
        <is>
          <t>Wanjia Win-Win Assets Management Co., Ltd.</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Equity investments</t>
        </is>
      </c>
      <c r="B10" s="5" t="n">
        <v>91588</v>
      </c>
      <c r="C10" s="5" t="n">
        <v>13279</v>
      </c>
      <c r="D10" s="5" t="n">
        <v>93223</v>
      </c>
    </row>
    <row r="11">
      <c r="A11" s="4" t="inlineStr">
        <is>
          <t>Other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Equity investments</t>
        </is>
      </c>
      <c r="B13" s="5" t="n">
        <v>15609</v>
      </c>
      <c r="C13" s="5" t="n">
        <v>2263</v>
      </c>
      <c r="D13" s="5" t="n">
        <v>10780</v>
      </c>
    </row>
    <row r="14">
      <c r="A14" s="4" t="inlineStr">
        <is>
          <t>Gopher Transform Private Fund</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Funds that the Group serves as general partner</t>
        </is>
      </c>
      <c r="B16" s="5" t="n">
        <v>104429</v>
      </c>
      <c r="C16" s="5" t="n">
        <v>15141</v>
      </c>
      <c r="D16" s="5" t="n">
        <v>108385</v>
      </c>
    </row>
    <row r="17">
      <c r="A17" s="4" t="inlineStr">
        <is>
          <t>Real Estate Fund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Funds that the Group serves as general partner</t>
        </is>
      </c>
      <c r="B19" s="5" t="n">
        <v>84719</v>
      </c>
      <c r="C19" s="5" t="n">
        <v>12283</v>
      </c>
      <c r="D19" s="5" t="n">
        <v>36033</v>
      </c>
    </row>
    <row r="20">
      <c r="A20" s="4" t="inlineStr">
        <is>
          <t>Private Equity Funds Products</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Funds that the Group serves as general partner</t>
        </is>
      </c>
      <c r="B22" s="5" t="n">
        <v>1175904</v>
      </c>
      <c r="C22" s="5" t="n">
        <v>170490</v>
      </c>
      <c r="D22" s="5" t="n">
        <v>1133336</v>
      </c>
    </row>
    <row r="23">
      <c r="A23" s="4" t="inlineStr">
        <is>
          <t>Others Investment</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Funds that the Group serves as general partner</t>
        </is>
      </c>
      <c r="B25" s="6" t="n">
        <v>11051</v>
      </c>
      <c r="C25" s="7" t="n">
        <v>1602</v>
      </c>
      <c r="D25" s="6" t="n">
        <v>118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Investments in Affiliates - Additional Information (Details) - CNY (¥) ¥ in Thousands</t>
        </is>
      </c>
      <c r="B1" s="2" t="inlineStr">
        <is>
          <t>1 Months Ended</t>
        </is>
      </c>
      <c r="D1" s="2" t="inlineStr">
        <is>
          <t>3 Months Ended</t>
        </is>
      </c>
      <c r="E1" s="2" t="inlineStr">
        <is>
          <t>12 Months Ended</t>
        </is>
      </c>
    </row>
    <row r="2">
      <c r="B2" s="2" t="inlineStr">
        <is>
          <t>Feb. 28, 2013</t>
        </is>
      </c>
      <c r="C2" s="2" t="inlineStr">
        <is>
          <t>May 31, 2011</t>
        </is>
      </c>
      <c r="D2" s="2" t="inlineStr">
        <is>
          <t>Dec. 31, 2016</t>
        </is>
      </c>
      <c r="E2" s="2" t="inlineStr">
        <is>
          <t>Dec. 31, 2022</t>
        </is>
      </c>
      <c r="F2" s="2" t="inlineStr">
        <is>
          <t>Dec. 31, 2021</t>
        </is>
      </c>
      <c r="G2" s="2" t="inlineStr">
        <is>
          <t>Dec. 31, 2020</t>
        </is>
      </c>
      <c r="H2" s="2" t="inlineStr">
        <is>
          <t>Dec. 31, 2017</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gnized impairment losses</t>
        </is>
      </c>
      <c r="B4" s="4" t="inlineStr">
        <is>
          <t xml:space="preserve"> </t>
        </is>
      </c>
      <c r="C4" s="4" t="inlineStr">
        <is>
          <t xml:space="preserve"> </t>
        </is>
      </c>
      <c r="D4" s="4" t="inlineStr">
        <is>
          <t xml:space="preserve"> </t>
        </is>
      </c>
      <c r="E4" s="6" t="n">
        <v>476</v>
      </c>
      <c r="F4" s="6" t="n">
        <v>0</v>
      </c>
      <c r="G4" s="6" t="n">
        <v>38214</v>
      </c>
      <c r="H4" s="4" t="inlineStr">
        <is>
          <t xml:space="preserve"> </t>
        </is>
      </c>
    </row>
    <row r="5">
      <c r="A5" s="4" t="inlineStr">
        <is>
          <t>Kunshan Jingzhao Equity Investment Management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pital Injected in to a joint venture</t>
        </is>
      </c>
      <c r="B7" s="4" t="inlineStr">
        <is>
          <t xml:space="preserve"> </t>
        </is>
      </c>
      <c r="C7" s="6" t="n">
        <v>4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Interest ownership</t>
        </is>
      </c>
      <c r="B8" s="4" t="inlineStr">
        <is>
          <t xml:space="preserve"> </t>
        </is>
      </c>
      <c r="C8" s="11" t="n">
        <v>0.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njia Win-Win Assets Management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ital Injected in to a joint venture</t>
        </is>
      </c>
      <c r="B11" s="6" t="n">
        <v>2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terest ownership</t>
        </is>
      </c>
      <c r="B12" s="11" t="n">
        <v>0.35</v>
      </c>
      <c r="C12" s="4" t="inlineStr">
        <is>
          <t xml:space="preserve"> </t>
        </is>
      </c>
      <c r="D12" s="4" t="inlineStr">
        <is>
          <t xml:space="preserve"> </t>
        </is>
      </c>
      <c r="E12" s="4" t="inlineStr">
        <is>
          <t xml:space="preserve"> </t>
        </is>
      </c>
      <c r="F12" s="4" t="inlineStr">
        <is>
          <t xml:space="preserve"> </t>
        </is>
      </c>
      <c r="G12" s="4" t="inlineStr">
        <is>
          <t xml:space="preserve"> </t>
        </is>
      </c>
      <c r="H12" s="11" t="n">
        <v>0.28</v>
      </c>
    </row>
    <row r="13">
      <c r="A13" s="4" t="inlineStr">
        <is>
          <t>Gopher Asset Management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terest ownership</t>
        </is>
      </c>
      <c r="B15" s="4" t="inlineStr">
        <is>
          <t xml:space="preserve"> </t>
        </is>
      </c>
      <c r="C15" s="4" t="inlineStr">
        <is>
          <t xml:space="preserve"> </t>
        </is>
      </c>
      <c r="D15" s="4" t="inlineStr">
        <is>
          <t xml:space="preserve"> </t>
        </is>
      </c>
      <c r="E15" s="11" t="n">
        <v>0.1</v>
      </c>
      <c r="F15" s="4" t="inlineStr">
        <is>
          <t xml:space="preserve"> </t>
        </is>
      </c>
      <c r="G15" s="4" t="inlineStr">
        <is>
          <t xml:space="preserve"> </t>
        </is>
      </c>
      <c r="H15" s="11" t="n">
        <v>0.35</v>
      </c>
    </row>
    <row r="16">
      <c r="A16" s="4" t="inlineStr">
        <is>
          <t>Gopher Transform Private F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pital Injected in to a joint venture</t>
        </is>
      </c>
      <c r="B18" s="4" t="inlineStr">
        <is>
          <t xml:space="preserve"> </t>
        </is>
      </c>
      <c r="C18" s="4" t="inlineStr">
        <is>
          <t xml:space="preserve"> </t>
        </is>
      </c>
      <c r="D18" s="6" t="n">
        <v>150000</v>
      </c>
      <c r="E18" s="4" t="inlineStr">
        <is>
          <t xml:space="preserve"> </t>
        </is>
      </c>
      <c r="F18" s="4" t="inlineStr">
        <is>
          <t xml:space="preserve"> </t>
        </is>
      </c>
      <c r="G18" s="4" t="inlineStr">
        <is>
          <t xml:space="preserve"> </t>
        </is>
      </c>
      <c r="H18" s="4" t="inlineStr">
        <is>
          <t xml:space="preserve"> </t>
        </is>
      </c>
    </row>
    <row r="19">
      <c r="A19" s="4" t="inlineStr">
        <is>
          <t>Recognized impairment losses</t>
        </is>
      </c>
      <c r="B19" s="4" t="inlineStr">
        <is>
          <t xml:space="preserve"> </t>
        </is>
      </c>
      <c r="C19" s="4" t="inlineStr">
        <is>
          <t xml:space="preserve"> </t>
        </is>
      </c>
      <c r="D19" s="4" t="inlineStr">
        <is>
          <t xml:space="preserve"> </t>
        </is>
      </c>
      <c r="E19" s="4" t="inlineStr">
        <is>
          <t xml:space="preserve"> </t>
        </is>
      </c>
      <c r="F19" s="4" t="inlineStr">
        <is>
          <t xml:space="preserve"> </t>
        </is>
      </c>
      <c r="G19" s="6" t="n">
        <v>28156</v>
      </c>
      <c r="H19" s="4" t="inlineStr">
        <is>
          <t xml:space="preserve"> </t>
        </is>
      </c>
    </row>
    <row r="20">
      <c r="A20" s="4" t="inlineStr">
        <is>
          <t>Investment at cost, percentage</t>
        </is>
      </c>
      <c r="B20" s="4" t="inlineStr">
        <is>
          <t xml:space="preserve"> </t>
        </is>
      </c>
      <c r="C20" s="4" t="inlineStr">
        <is>
          <t xml:space="preserve"> </t>
        </is>
      </c>
      <c r="D20" s="11" t="n">
        <v>0.48</v>
      </c>
      <c r="E20" s="4" t="inlineStr">
        <is>
          <t xml:space="preserve"> </t>
        </is>
      </c>
      <c r="F20" s="4" t="inlineStr">
        <is>
          <t xml:space="preserve"> </t>
        </is>
      </c>
      <c r="G20" s="4" t="inlineStr">
        <is>
          <t xml:space="preserve"> </t>
        </is>
      </c>
      <c r="H20" s="4" t="inlineStr">
        <is>
          <t xml:space="preserve"> </t>
        </is>
      </c>
    </row>
  </sheetData>
  <mergeCells count="3">
    <mergeCell ref="A1:A2"/>
    <mergeCell ref="B1:C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Affiliates - Summarized Financi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Financi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6317146</v>
      </c>
      <c r="C4" s="4" t="inlineStr">
        <is>
          <t xml:space="preserve"> </t>
        </is>
      </c>
      <c r="D4" s="6" t="n">
        <v>5516810</v>
      </c>
      <c r="E4" s="4" t="inlineStr">
        <is>
          <t xml:space="preserve"> </t>
        </is>
      </c>
      <c r="F4" s="7" t="n">
        <v>915901</v>
      </c>
    </row>
    <row r="5">
      <c r="A5" s="4" t="inlineStr">
        <is>
          <t>Current liabilities</t>
        </is>
      </c>
      <c r="B5" s="5" t="n">
        <v>1904961</v>
      </c>
      <c r="C5" s="4" t="inlineStr">
        <is>
          <t xml:space="preserve"> </t>
        </is>
      </c>
      <c r="D5" s="5" t="n">
        <v>2283038</v>
      </c>
      <c r="E5" s="4" t="inlineStr">
        <is>
          <t xml:space="preserve"> </t>
        </is>
      </c>
      <c r="F5" s="5" t="n">
        <v>276193</v>
      </c>
    </row>
    <row r="6">
      <c r="A6" s="4" t="inlineStr">
        <is>
          <t>Net (loss) income</t>
        </is>
      </c>
      <c r="B6" s="5" t="n">
        <v>971589</v>
      </c>
      <c r="C6" s="7" t="n">
        <v>140865</v>
      </c>
      <c r="D6" s="5" t="n">
        <v>1306081</v>
      </c>
      <c r="E6" s="6" t="n">
        <v>-743522</v>
      </c>
      <c r="F6" s="4" t="inlineStr">
        <is>
          <t xml:space="preserve"> </t>
        </is>
      </c>
    </row>
    <row r="7">
      <c r="A7" s="4" t="inlineStr">
        <is>
          <t>Group's equity method investments assuming 100%</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assets</t>
        </is>
      </c>
      <c r="B9" s="5" t="n">
        <v>3854948</v>
      </c>
      <c r="C9" s="4" t="inlineStr">
        <is>
          <t xml:space="preserve"> </t>
        </is>
      </c>
      <c r="D9" s="5" t="n">
        <v>5356698</v>
      </c>
      <c r="E9" s="4" t="inlineStr">
        <is>
          <t xml:space="preserve"> </t>
        </is>
      </c>
      <c r="F9" s="5" t="n">
        <v>558915</v>
      </c>
    </row>
    <row r="10">
      <c r="A10" s="4" t="inlineStr">
        <is>
          <t>Non-current assets</t>
        </is>
      </c>
      <c r="B10" s="5" t="n">
        <v>33600840</v>
      </c>
      <c r="C10" s="4" t="inlineStr">
        <is>
          <t xml:space="preserve"> </t>
        </is>
      </c>
      <c r="D10" s="5" t="n">
        <v>32633598</v>
      </c>
      <c r="E10" s="4" t="inlineStr">
        <is>
          <t xml:space="preserve"> </t>
        </is>
      </c>
      <c r="F10" s="5" t="n">
        <v>4871664</v>
      </c>
    </row>
    <row r="11">
      <c r="A11" s="4" t="inlineStr">
        <is>
          <t>Current liabilities</t>
        </is>
      </c>
      <c r="B11" s="5" t="n">
        <v>1778558</v>
      </c>
      <c r="C11" s="4" t="inlineStr">
        <is>
          <t xml:space="preserve"> </t>
        </is>
      </c>
      <c r="D11" s="5" t="n">
        <v>1788077</v>
      </c>
      <c r="E11" s="4" t="inlineStr">
        <is>
          <t xml:space="preserve"> </t>
        </is>
      </c>
      <c r="F11" s="5" t="n">
        <v>257867</v>
      </c>
    </row>
    <row r="12">
      <c r="A12" s="4" t="inlineStr">
        <is>
          <t>Non-current liabilities</t>
        </is>
      </c>
      <c r="B12" s="5" t="n">
        <v>415555</v>
      </c>
      <c r="C12" s="4" t="inlineStr">
        <is>
          <t xml:space="preserve"> </t>
        </is>
      </c>
      <c r="D12" s="5" t="n">
        <v>376544</v>
      </c>
      <c r="E12" s="4" t="inlineStr">
        <is>
          <t xml:space="preserve"> </t>
        </is>
      </c>
      <c r="F12" s="7" t="n">
        <v>60250</v>
      </c>
    </row>
    <row r="13">
      <c r="A13" s="4" t="inlineStr">
        <is>
          <t>Revenue</t>
        </is>
      </c>
      <c r="B13" s="5" t="n">
        <v>268654</v>
      </c>
      <c r="C13" s="5" t="n">
        <v>38951</v>
      </c>
      <c r="D13" s="5" t="n">
        <v>225559</v>
      </c>
      <c r="E13" s="5" t="n">
        <v>670878</v>
      </c>
      <c r="F13" s="4" t="inlineStr">
        <is>
          <t xml:space="preserve"> </t>
        </is>
      </c>
    </row>
    <row r="14">
      <c r="A14" s="4" t="inlineStr">
        <is>
          <t>Income (loss) from operations</t>
        </is>
      </c>
      <c r="B14" s="5" t="n">
        <v>-207143</v>
      </c>
      <c r="C14" s="5" t="n">
        <v>-30033</v>
      </c>
      <c r="D14" s="5" t="n">
        <v>-554579</v>
      </c>
      <c r="E14" s="5" t="n">
        <v>72683</v>
      </c>
      <c r="F14" s="4" t="inlineStr">
        <is>
          <t xml:space="preserve"> </t>
        </is>
      </c>
    </row>
    <row r="15">
      <c r="A15" s="4" t="inlineStr">
        <is>
          <t>Net realized and unrealized gains from investments</t>
        </is>
      </c>
      <c r="B15" s="5" t="n">
        <v>1962039</v>
      </c>
      <c r="C15" s="5" t="n">
        <v>284469</v>
      </c>
      <c r="D15" s="5" t="n">
        <v>5107283</v>
      </c>
      <c r="E15" s="5" t="n">
        <v>3582239</v>
      </c>
      <c r="F15" s="4" t="inlineStr">
        <is>
          <t xml:space="preserve"> </t>
        </is>
      </c>
    </row>
    <row r="16">
      <c r="A16" s="4" t="inlineStr">
        <is>
          <t>Net (loss) income</t>
        </is>
      </c>
      <c r="B16" s="6" t="n">
        <v>1772444</v>
      </c>
      <c r="C16" s="7" t="n">
        <v>256980</v>
      </c>
      <c r="D16" s="6" t="n">
        <v>4505646</v>
      </c>
      <c r="E16" s="6" t="n">
        <v>3654922</v>
      </c>
      <c r="F16"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Property and Equipment, Net (Details) ¥ in Thousands, $ in Thousands</t>
        </is>
      </c>
      <c r="B1" s="2" t="inlineStr">
        <is>
          <t>Dec. 31, 2022 CNY (¥)</t>
        </is>
      </c>
      <c r="C1" s="2" t="inlineStr">
        <is>
          <t>Dec. 31, 2022 USD ($)</t>
        </is>
      </c>
      <c r="D1" s="2" t="inlineStr">
        <is>
          <t>Dec. 31, 2021 CNY (¥)</t>
        </is>
      </c>
    </row>
    <row r="2">
      <c r="A2" s="3" t="inlineStr">
        <is>
          <t>Property and Equipment, Net</t>
        </is>
      </c>
      <c r="B2" s="4" t="inlineStr">
        <is>
          <t xml:space="preserve"> </t>
        </is>
      </c>
      <c r="C2" s="4" t="inlineStr">
        <is>
          <t xml:space="preserve"> </t>
        </is>
      </c>
      <c r="D2" s="4" t="inlineStr">
        <is>
          <t xml:space="preserve"> </t>
        </is>
      </c>
    </row>
    <row r="3">
      <c r="A3" s="4" t="inlineStr">
        <is>
          <t>Buildings</t>
        </is>
      </c>
      <c r="B3" s="6" t="n">
        <v>2478634</v>
      </c>
      <c r="C3" s="7" t="n">
        <v>359368</v>
      </c>
      <c r="D3" s="6" t="n">
        <v>2478741</v>
      </c>
    </row>
    <row r="4">
      <c r="A4" s="4" t="inlineStr">
        <is>
          <t>Leasehold improvements</t>
        </is>
      </c>
      <c r="B4" s="5" t="n">
        <v>154900</v>
      </c>
      <c r="C4" s="5" t="n">
        <v>22458</v>
      </c>
      <c r="D4" s="5" t="n">
        <v>176442</v>
      </c>
    </row>
    <row r="5">
      <c r="A5" s="4" t="inlineStr">
        <is>
          <t>Furniture, fixtures and equipment</t>
        </is>
      </c>
      <c r="B5" s="5" t="n">
        <v>135337</v>
      </c>
      <c r="C5" s="5" t="n">
        <v>19622</v>
      </c>
      <c r="D5" s="5" t="n">
        <v>136624</v>
      </c>
    </row>
    <row r="6">
      <c r="A6" s="4" t="inlineStr">
        <is>
          <t>Motor vehicles</t>
        </is>
      </c>
      <c r="B6" s="5" t="n">
        <v>33148</v>
      </c>
      <c r="C6" s="5" t="n">
        <v>4806</v>
      </c>
      <c r="D6" s="5" t="n">
        <v>46326</v>
      </c>
    </row>
    <row r="7">
      <c r="A7" s="4" t="inlineStr">
        <is>
          <t>Software</t>
        </is>
      </c>
      <c r="B7" s="5" t="n">
        <v>190227</v>
      </c>
      <c r="C7" s="5" t="n">
        <v>27581</v>
      </c>
      <c r="D7" s="5" t="n">
        <v>171079</v>
      </c>
    </row>
    <row r="8">
      <c r="A8" s="4" t="inlineStr">
        <is>
          <t>Property, Plant and Equipment, Gross</t>
        </is>
      </c>
      <c r="B8" s="5" t="n">
        <v>2992246</v>
      </c>
      <c r="C8" s="5" t="n">
        <v>433835</v>
      </c>
      <c r="D8" s="5" t="n">
        <v>3009212</v>
      </c>
    </row>
    <row r="9">
      <c r="A9" s="4" t="inlineStr">
        <is>
          <t>Accumulated depreciation</t>
        </is>
      </c>
      <c r="B9" s="5" t="n">
        <v>-546988</v>
      </c>
      <c r="C9" s="5" t="n">
        <v>-79306</v>
      </c>
      <c r="D9" s="5" t="n">
        <v>-444876</v>
      </c>
    </row>
    <row r="10">
      <c r="A10" s="4" t="inlineStr">
        <is>
          <t>Property Plant And Equipment Net Excluding Construction In Progress, Total</t>
        </is>
      </c>
      <c r="B10" s="5" t="n">
        <v>2445258</v>
      </c>
      <c r="C10" s="5" t="n">
        <v>354529</v>
      </c>
      <c r="D10" s="5" t="n">
        <v>2564336</v>
      </c>
    </row>
    <row r="11">
      <c r="A11" s="4" t="inlineStr">
        <is>
          <t>Construction in progress</t>
        </is>
      </c>
      <c r="B11" s="5" t="n">
        <v>41059</v>
      </c>
      <c r="C11" s="5" t="n">
        <v>5953</v>
      </c>
      <c r="D11" s="5" t="n">
        <v>16599</v>
      </c>
    </row>
    <row r="12">
      <c r="A12" s="4" t="inlineStr">
        <is>
          <t>Property and equipment, net</t>
        </is>
      </c>
      <c r="B12" s="6" t="n">
        <v>2486317</v>
      </c>
      <c r="C12" s="7" t="n">
        <v>360482</v>
      </c>
      <c r="D12" s="6" t="n">
        <v>25809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s>
  <sheetData>
    <row r="1">
      <c r="A1" s="1" t="inlineStr">
        <is>
          <t>Property and Equipment, Net - Additional Information (Details) ¥ in Thousands, $ in Thousands</t>
        </is>
      </c>
      <c r="C1" s="2" t="inlineStr">
        <is>
          <t>12 Months Ended</t>
        </is>
      </c>
    </row>
    <row r="2">
      <c r="B2" s="2" t="inlineStr">
        <is>
          <t>May 09, 2021 CNY (¥) m²</t>
        </is>
      </c>
      <c r="C2" s="2" t="inlineStr">
        <is>
          <t>Dec. 31, 2022 CNY (¥)</t>
        </is>
      </c>
      <c r="D2" s="2" t="inlineStr">
        <is>
          <t>Dec. 31, 2021 CNY (¥)</t>
        </is>
      </c>
      <c r="E2" s="2" t="inlineStr">
        <is>
          <t>Dec. 31, 2020 CNY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155968</v>
      </c>
      <c r="D4" s="6" t="n">
        <v>146567</v>
      </c>
      <c r="E4" s="6" t="n">
        <v>98452</v>
      </c>
      <c r="F4" s="4" t="inlineStr">
        <is>
          <t xml:space="preserve"> </t>
        </is>
      </c>
    </row>
    <row r="5">
      <c r="A5" s="4" t="inlineStr">
        <is>
          <t>Deferred tax liability</t>
        </is>
      </c>
      <c r="B5" s="4" t="inlineStr">
        <is>
          <t xml:space="preserve"> </t>
        </is>
      </c>
      <c r="C5" s="6" t="n">
        <v>185354</v>
      </c>
      <c r="D5" s="6" t="n">
        <v>191858</v>
      </c>
      <c r="E5" s="4" t="inlineStr">
        <is>
          <t xml:space="preserve"> </t>
        </is>
      </c>
      <c r="F5" s="7" t="n">
        <v>26874</v>
      </c>
    </row>
    <row r="6">
      <c r="A6" s="4" t="inlineStr">
        <is>
          <t>New office premi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floor area | m²</t>
        </is>
      </c>
      <c r="B8" s="5" t="n">
        <v>72000</v>
      </c>
      <c r="C8" s="4" t="inlineStr">
        <is>
          <t xml:space="preserve"> </t>
        </is>
      </c>
      <c r="D8" s="4" t="inlineStr">
        <is>
          <t xml:space="preserve"> </t>
        </is>
      </c>
      <c r="E8" s="4" t="inlineStr">
        <is>
          <t xml:space="preserve"> </t>
        </is>
      </c>
      <c r="F8" s="4" t="inlineStr">
        <is>
          <t xml:space="preserve"> </t>
        </is>
      </c>
    </row>
    <row r="9">
      <c r="A9" s="4" t="inlineStr">
        <is>
          <t>Total cash consideration</t>
        </is>
      </c>
      <c r="B9" s="6" t="n">
        <v>2200000</v>
      </c>
      <c r="C9" s="4" t="inlineStr">
        <is>
          <t xml:space="preserve"> </t>
        </is>
      </c>
      <c r="D9" s="4" t="inlineStr">
        <is>
          <t xml:space="preserve"> </t>
        </is>
      </c>
      <c r="E9" s="4" t="inlineStr">
        <is>
          <t xml:space="preserve"> </t>
        </is>
      </c>
      <c r="F9" s="4" t="inlineStr">
        <is>
          <t xml:space="preserve"> </t>
        </is>
      </c>
    </row>
    <row r="10">
      <c r="A10" s="4" t="inlineStr">
        <is>
          <t>Deferred tax liability</t>
        </is>
      </c>
      <c r="B10" s="6" t="n">
        <v>196200</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Other Current Liabilities (Details) ¥ in Thousands, $ in Thousands</t>
        </is>
      </c>
      <c r="B1" s="2" t="inlineStr">
        <is>
          <t>Dec. 31, 2022 CNY (¥)</t>
        </is>
      </c>
      <c r="C1" s="2" t="inlineStr">
        <is>
          <t>Dec. 31, 2022 USD ($)</t>
        </is>
      </c>
      <c r="D1" s="2" t="inlineStr">
        <is>
          <t>Dec. 31, 2021 CNY (¥)</t>
        </is>
      </c>
    </row>
    <row r="2">
      <c r="A2" s="3" t="inlineStr">
        <is>
          <t>Other Current Liabilities</t>
        </is>
      </c>
      <c r="B2" s="4" t="inlineStr">
        <is>
          <t xml:space="preserve"> </t>
        </is>
      </c>
      <c r="C2" s="4" t="inlineStr">
        <is>
          <t xml:space="preserve"> </t>
        </is>
      </c>
      <c r="D2" s="4" t="inlineStr">
        <is>
          <t xml:space="preserve"> </t>
        </is>
      </c>
    </row>
    <row r="3">
      <c r="A3" s="4" t="inlineStr">
        <is>
          <t>Accrued expenses</t>
        </is>
      </c>
      <c r="B3" s="6" t="n">
        <v>144574</v>
      </c>
      <c r="C3" s="7" t="n">
        <v>20961</v>
      </c>
      <c r="D3" s="6" t="n">
        <v>265212</v>
      </c>
    </row>
    <row r="4">
      <c r="A4" s="4" t="inlineStr">
        <is>
          <t>Advance from customers</t>
        </is>
      </c>
      <c r="B4" s="5" t="n">
        <v>27064</v>
      </c>
      <c r="C4" s="5" t="n">
        <v>3924</v>
      </c>
      <c r="D4" s="5" t="n">
        <v>26435</v>
      </c>
    </row>
    <row r="5">
      <c r="A5" s="4" t="inlineStr">
        <is>
          <t>Deposits from other business</t>
        </is>
      </c>
      <c r="B5" s="5" t="n">
        <v>13623</v>
      </c>
      <c r="C5" s="5" t="n">
        <v>1975</v>
      </c>
      <c r="D5" s="5" t="n">
        <v>6634</v>
      </c>
    </row>
    <row r="6">
      <c r="A6" s="4" t="inlineStr">
        <is>
          <t>Payable to individual investors of other business</t>
        </is>
      </c>
      <c r="B6" s="5" t="n">
        <v>10461</v>
      </c>
      <c r="C6" s="5" t="n">
        <v>1517</v>
      </c>
      <c r="D6" s="5" t="n">
        <v>10831</v>
      </c>
    </row>
    <row r="7">
      <c r="A7" s="4" t="inlineStr">
        <is>
          <t>Payable for purchases of property and equipment</t>
        </is>
      </c>
      <c r="B7" s="5" t="n">
        <v>36763</v>
      </c>
      <c r="C7" s="5" t="n">
        <v>5330</v>
      </c>
      <c r="D7" s="5" t="n">
        <v>44875</v>
      </c>
    </row>
    <row r="8">
      <c r="A8" s="4" t="inlineStr">
        <is>
          <t>Other tax payable</t>
        </is>
      </c>
      <c r="B8" s="5" t="n">
        <v>37204</v>
      </c>
      <c r="C8" s="5" t="n">
        <v>5394</v>
      </c>
      <c r="D8" s="5" t="n">
        <v>71939</v>
      </c>
    </row>
    <row r="9">
      <c r="A9" s="4" t="inlineStr">
        <is>
          <t>Operating lease liability - current</t>
        </is>
      </c>
      <c r="B9" s="5" t="n">
        <v>84358</v>
      </c>
      <c r="C9" s="5" t="n">
        <v>12231</v>
      </c>
      <c r="D9" s="5" t="n">
        <v>91288</v>
      </c>
    </row>
    <row r="10">
      <c r="A10" s="4" t="inlineStr">
        <is>
          <t>Payables to suppliers</t>
        </is>
      </c>
      <c r="B10" s="5" t="n">
        <v>117146</v>
      </c>
      <c r="C10" s="5" t="n">
        <v>16985</v>
      </c>
      <c r="D10" s="5" t="n">
        <v>71590</v>
      </c>
    </row>
    <row r="11">
      <c r="A11" s="4" t="inlineStr">
        <is>
          <t>Other payables</t>
        </is>
      </c>
      <c r="B11" s="5" t="n">
        <v>1982</v>
      </c>
      <c r="C11" s="5" t="n">
        <v>287</v>
      </c>
      <c r="D11" s="5" t="n">
        <v>60451</v>
      </c>
    </row>
    <row r="12">
      <c r="A12" s="4" t="inlineStr">
        <is>
          <t>Total</t>
        </is>
      </c>
      <c r="B12" s="6" t="n">
        <v>473175</v>
      </c>
      <c r="C12" s="7" t="n">
        <v>68604</v>
      </c>
      <c r="D12" s="6" t="n">
        <v>6492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 Summary of revenue from contracts with customers disaggregated by service lin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128877</v>
      </c>
      <c r="C4" s="7" t="n">
        <v>453644</v>
      </c>
      <c r="D4" s="6" t="n">
        <v>4326600</v>
      </c>
      <c r="E4" s="6" t="n">
        <v>3324712</v>
      </c>
    </row>
    <row r="5">
      <c r="A5" s="4" t="inlineStr">
        <is>
          <t>One Time Commission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681445</v>
      </c>
      <c r="C7" s="4" t="inlineStr">
        <is>
          <t xml:space="preserve"> </t>
        </is>
      </c>
      <c r="D7" s="5" t="n">
        <v>1271416</v>
      </c>
      <c r="E7" s="5" t="n">
        <v>808837</v>
      </c>
    </row>
    <row r="8">
      <c r="A8" s="4" t="inlineStr">
        <is>
          <t>Recurring Service Fee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1914415</v>
      </c>
      <c r="C10" s="4" t="inlineStr">
        <is>
          <t xml:space="preserve"> </t>
        </is>
      </c>
      <c r="D10" s="5" t="n">
        <v>2109009</v>
      </c>
      <c r="E10" s="5" t="n">
        <v>1930199</v>
      </c>
    </row>
    <row r="11">
      <c r="A11" s="4" t="inlineStr">
        <is>
          <t>Performance Based Income</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09576</v>
      </c>
      <c r="C13" s="4" t="inlineStr">
        <is>
          <t xml:space="preserve"> </t>
        </is>
      </c>
      <c r="D13" s="5" t="n">
        <v>784193</v>
      </c>
      <c r="E13" s="5" t="n">
        <v>389525</v>
      </c>
    </row>
    <row r="14">
      <c r="A14" s="4" t="inlineStr">
        <is>
          <t>Other Service</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23441</v>
      </c>
      <c r="C16" s="4" t="inlineStr">
        <is>
          <t xml:space="preserve"> </t>
        </is>
      </c>
      <c r="D16" s="5" t="n">
        <v>161982</v>
      </c>
      <c r="E16" s="5" t="n">
        <v>196151</v>
      </c>
    </row>
    <row r="17">
      <c r="A17" s="4" t="inlineStr">
        <is>
          <t>Lending Service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5898</v>
      </c>
      <c r="C19" s="4" t="inlineStr">
        <is>
          <t xml:space="preserve"> </t>
        </is>
      </c>
      <c r="D19" s="5" t="n">
        <v>40226</v>
      </c>
      <c r="E19" s="5" t="n">
        <v>78772</v>
      </c>
    </row>
    <row r="20">
      <c r="A20" s="4" t="inlineStr">
        <is>
          <t>Other Comprehensive Service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87543</v>
      </c>
      <c r="C22" s="4" t="inlineStr">
        <is>
          <t xml:space="preserve"> </t>
        </is>
      </c>
      <c r="D22" s="5" t="n">
        <v>121756</v>
      </c>
      <c r="E22" s="5" t="n">
        <v>117379</v>
      </c>
    </row>
    <row r="23">
      <c r="A23" s="4" t="inlineStr">
        <is>
          <t>Revenue recognized at a time</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130364</v>
      </c>
      <c r="C25" s="5" t="n">
        <v>163887</v>
      </c>
      <c r="D25" s="5" t="n">
        <v>2144912</v>
      </c>
      <c r="E25" s="5" t="n">
        <v>1315741</v>
      </c>
    </row>
    <row r="26">
      <c r="A26" s="4" t="inlineStr">
        <is>
          <t>Revenue recognized over tim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998513</v>
      </c>
      <c r="C28" s="7" t="n">
        <v>289757</v>
      </c>
      <c r="D28" s="5" t="n">
        <v>2181688</v>
      </c>
      <c r="E28" s="5" t="n">
        <v>2008971</v>
      </c>
    </row>
    <row r="29">
      <c r="A29" s="4" t="inlineStr">
        <is>
          <t>Wealth Management</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210439</v>
      </c>
      <c r="C31" s="4" t="inlineStr">
        <is>
          <t xml:space="preserve"> </t>
        </is>
      </c>
      <c r="D31" s="5" t="n">
        <v>3211973</v>
      </c>
      <c r="E31" s="5" t="n">
        <v>2379456</v>
      </c>
    </row>
    <row r="32">
      <c r="A32" s="4" t="inlineStr">
        <is>
          <t>Wealth Management | One Time Commission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631589</v>
      </c>
      <c r="C34" s="4" t="inlineStr">
        <is>
          <t xml:space="preserve"> </t>
        </is>
      </c>
      <c r="D34" s="5" t="n">
        <v>1180900</v>
      </c>
      <c r="E34" s="5" t="n">
        <v>766246</v>
      </c>
    </row>
    <row r="35">
      <c r="A35" s="4" t="inlineStr">
        <is>
          <t>Wealth Management | Recurring Service Fe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232294</v>
      </c>
      <c r="C37" s="4" t="inlineStr">
        <is>
          <t xml:space="preserve"> </t>
        </is>
      </c>
      <c r="D37" s="5" t="n">
        <v>1469600</v>
      </c>
      <c r="E37" s="5" t="n">
        <v>1284447</v>
      </c>
    </row>
    <row r="38">
      <c r="A38" s="4" t="inlineStr">
        <is>
          <t>Wealth Management | Performance Based Income</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02455</v>
      </c>
      <c r="C40" s="4" t="inlineStr">
        <is>
          <t xml:space="preserve"> </t>
        </is>
      </c>
      <c r="D40" s="5" t="n">
        <v>469121</v>
      </c>
      <c r="E40" s="5" t="n">
        <v>205305</v>
      </c>
    </row>
    <row r="41">
      <c r="A41" s="4" t="inlineStr">
        <is>
          <t>Wealth Management | Other Servic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44101</v>
      </c>
      <c r="C43" s="4" t="inlineStr">
        <is>
          <t xml:space="preserve"> </t>
        </is>
      </c>
      <c r="D43" s="5" t="n">
        <v>92352</v>
      </c>
      <c r="E43" s="5" t="n">
        <v>123458</v>
      </c>
    </row>
    <row r="44">
      <c r="A44" s="4" t="inlineStr">
        <is>
          <t>Wealth Management | Lending Service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8881</v>
      </c>
      <c r="C46" s="4" t="inlineStr">
        <is>
          <t xml:space="preserve"> </t>
        </is>
      </c>
      <c r="D46" s="5" t="n">
        <v>4471</v>
      </c>
      <c r="E46" s="5" t="n">
        <v>13530</v>
      </c>
    </row>
    <row r="47">
      <c r="A47" s="4" t="inlineStr">
        <is>
          <t>Wealth Management | Other Comprehensive Service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35220</v>
      </c>
      <c r="C49" s="4" t="inlineStr">
        <is>
          <t xml:space="preserve"> </t>
        </is>
      </c>
      <c r="D49" s="5" t="n">
        <v>87881</v>
      </c>
      <c r="E49" s="5" t="n">
        <v>109928</v>
      </c>
    </row>
    <row r="50">
      <c r="A50" s="4" t="inlineStr">
        <is>
          <t>Asset Management Busines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839098</v>
      </c>
      <c r="C52" s="4" t="inlineStr">
        <is>
          <t xml:space="preserve"> </t>
        </is>
      </c>
      <c r="D52" s="5" t="n">
        <v>1046387</v>
      </c>
      <c r="E52" s="5" t="n">
        <v>880014</v>
      </c>
    </row>
    <row r="53">
      <c r="A53" s="4" t="inlineStr">
        <is>
          <t>Asset Management Business | One Time Commission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49856</v>
      </c>
      <c r="C55" s="4" t="inlineStr">
        <is>
          <t xml:space="preserve"> </t>
        </is>
      </c>
      <c r="D55" s="5" t="n">
        <v>90516</v>
      </c>
      <c r="E55" s="5" t="n">
        <v>42591</v>
      </c>
    </row>
    <row r="56">
      <c r="A56" s="4" t="inlineStr">
        <is>
          <t>Asset Management Business | Recurring Service Fees</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682121</v>
      </c>
      <c r="C58" s="4" t="inlineStr">
        <is>
          <t xml:space="preserve"> </t>
        </is>
      </c>
      <c r="D58" s="5" t="n">
        <v>639409</v>
      </c>
      <c r="E58" s="5" t="n">
        <v>645752</v>
      </c>
    </row>
    <row r="59">
      <c r="A59" s="4" t="inlineStr">
        <is>
          <t>Asset Management Business | Performance Based Income</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07121</v>
      </c>
      <c r="C61" s="4" t="inlineStr">
        <is>
          <t xml:space="preserve"> </t>
        </is>
      </c>
      <c r="D61" s="5" t="n">
        <v>315072</v>
      </c>
      <c r="E61" s="5" t="n">
        <v>184220</v>
      </c>
    </row>
    <row r="62">
      <c r="A62" s="4" t="inlineStr">
        <is>
          <t>Asset Management Business | Other Service</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Total revenues</t>
        </is>
      </c>
      <c r="B64" s="4" t="inlineStr">
        <is>
          <t xml:space="preserve"> </t>
        </is>
      </c>
      <c r="C64" s="4" t="inlineStr">
        <is>
          <t xml:space="preserve"> </t>
        </is>
      </c>
      <c r="D64" s="5" t="n">
        <v>1390</v>
      </c>
      <c r="E64" s="5" t="n">
        <v>7451</v>
      </c>
    </row>
    <row r="65">
      <c r="A65" s="4" t="inlineStr">
        <is>
          <t>Asset Management Business | Other Comprehensive Services</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Total revenues</t>
        </is>
      </c>
      <c r="B67" s="4" t="inlineStr">
        <is>
          <t xml:space="preserve"> </t>
        </is>
      </c>
      <c r="C67" s="4" t="inlineStr">
        <is>
          <t xml:space="preserve"> </t>
        </is>
      </c>
      <c r="D67" s="5" t="n">
        <v>1390</v>
      </c>
      <c r="E67" s="5" t="n">
        <v>7451</v>
      </c>
    </row>
    <row r="68">
      <c r="A68" s="4" t="inlineStr">
        <is>
          <t>Other Businesses</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79340</v>
      </c>
      <c r="C70" s="4" t="inlineStr">
        <is>
          <t xml:space="preserve"> </t>
        </is>
      </c>
      <c r="D70" s="5" t="n">
        <v>68240</v>
      </c>
      <c r="E70" s="5" t="n">
        <v>65242</v>
      </c>
    </row>
    <row r="71">
      <c r="A71" s="4" t="inlineStr">
        <is>
          <t>Other Businesses | Other Service</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79340</v>
      </c>
      <c r="C73" s="4" t="inlineStr">
        <is>
          <t xml:space="preserve"> </t>
        </is>
      </c>
      <c r="D73" s="5" t="n">
        <v>68240</v>
      </c>
      <c r="E73" s="5" t="n">
        <v>65242</v>
      </c>
    </row>
    <row r="74">
      <c r="A74" s="4" t="inlineStr">
        <is>
          <t>Other Businesses | Lending Services</t>
        </is>
      </c>
      <c r="B74" s="4" t="inlineStr">
        <is>
          <t xml:space="preserve"> </t>
        </is>
      </c>
      <c r="C74" s="4" t="inlineStr">
        <is>
          <t xml:space="preserve"> </t>
        </is>
      </c>
      <c r="D74" s="4" t="inlineStr">
        <is>
          <t xml:space="preserve"> </t>
        </is>
      </c>
      <c r="E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27017</v>
      </c>
      <c r="C76" s="4" t="inlineStr">
        <is>
          <t xml:space="preserve"> </t>
        </is>
      </c>
      <c r="D76" s="5" t="n">
        <v>35755</v>
      </c>
      <c r="E76" s="6" t="n">
        <v>65242</v>
      </c>
    </row>
    <row r="77">
      <c r="A77" s="4" t="inlineStr">
        <is>
          <t>Other Businesses | Other Comprehensive Services</t>
        </is>
      </c>
      <c r="B77" s="4" t="inlineStr">
        <is>
          <t xml:space="preserve"> </t>
        </is>
      </c>
      <c r="C77" s="4" t="inlineStr">
        <is>
          <t xml:space="preserve"> </t>
        </is>
      </c>
      <c r="D77" s="4" t="inlineStr">
        <is>
          <t xml:space="preserve"> </t>
        </is>
      </c>
      <c r="E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row>
    <row r="79">
      <c r="A79" s="4" t="inlineStr">
        <is>
          <t>Total revenues</t>
        </is>
      </c>
      <c r="B79" s="6" t="n">
        <v>52323</v>
      </c>
      <c r="C79" s="4" t="inlineStr">
        <is>
          <t xml:space="preserve"> </t>
        </is>
      </c>
      <c r="D79" s="6" t="n">
        <v>32485</v>
      </c>
      <c r="E79"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Income Taxes - Additional Information (Details) $ in Thousands, $ in Millions</t>
        </is>
      </c>
      <c r="C1" s="2" t="inlineStr">
        <is>
          <t>12 Months Ended</t>
        </is>
      </c>
    </row>
    <row r="2">
      <c r="B2" s="2" t="inlineStr">
        <is>
          <t>Jan. 01, 2008</t>
        </is>
      </c>
      <c r="C2" s="2" t="inlineStr">
        <is>
          <t>Dec. 31, 2022 CNY (¥)</t>
        </is>
      </c>
      <c r="D2" s="2" t="inlineStr">
        <is>
          <t>Dec. 31, 2022 HKD ($)</t>
        </is>
      </c>
      <c r="E2" s="2" t="inlineStr">
        <is>
          <t>Dec. 31, 2021 CNY (¥)</t>
        </is>
      </c>
      <c r="F2" s="2" t="inlineStr">
        <is>
          <t>Dec. 31, 2020 CNY (¥)</t>
        </is>
      </c>
      <c r="G2" s="2" t="inlineStr">
        <is>
          <t>Dec. 31, 2022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income tax rate</t>
        </is>
      </c>
      <c r="B4" s="4" t="inlineStr">
        <is>
          <t xml:space="preserve"> </t>
        </is>
      </c>
      <c r="C4" s="11" t="n">
        <v>0.25</v>
      </c>
      <c r="D4" s="11" t="n">
        <v>0.25</v>
      </c>
      <c r="E4" s="11" t="n">
        <v>0.25</v>
      </c>
      <c r="F4" s="11" t="n">
        <v>0.25</v>
      </c>
      <c r="G4" s="4" t="inlineStr">
        <is>
          <t xml:space="preserve"> </t>
        </is>
      </c>
    </row>
    <row r="5">
      <c r="A5" s="4" t="inlineStr">
        <is>
          <t>Term of operating loss carry forward</t>
        </is>
      </c>
      <c r="B5" s="4" t="inlineStr">
        <is>
          <t xml:space="preserve"> </t>
        </is>
      </c>
      <c r="C5" s="4" t="inlineStr">
        <is>
          <t>5 years</t>
        </is>
      </c>
      <c r="D5" s="4" t="inlineStr">
        <is>
          <t>5 years</t>
        </is>
      </c>
      <c r="E5" s="4" t="inlineStr">
        <is>
          <t xml:space="preserve"> </t>
        </is>
      </c>
      <c r="F5" s="4" t="inlineStr">
        <is>
          <t xml:space="preserve"> </t>
        </is>
      </c>
      <c r="G5" s="4" t="inlineStr">
        <is>
          <t xml:space="preserve"> </t>
        </is>
      </c>
    </row>
    <row r="6">
      <c r="A6" s="4" t="inlineStr">
        <is>
          <t>Withholding income tax rate</t>
        </is>
      </c>
      <c r="B6" s="11" t="n">
        <v>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undistributed earnings of Group's PRC subsidiaries</t>
        </is>
      </c>
      <c r="B7" s="4" t="inlineStr">
        <is>
          <t xml:space="preserve"> </t>
        </is>
      </c>
      <c r="C7" s="6" t="n">
        <v>5100000000</v>
      </c>
      <c r="D7" s="4" t="inlineStr">
        <is>
          <t xml:space="preserve"> </t>
        </is>
      </c>
      <c r="E7" s="6" t="n">
        <v>4600000000</v>
      </c>
      <c r="F7" s="4" t="inlineStr">
        <is>
          <t xml:space="preserve"> </t>
        </is>
      </c>
      <c r="G7" s="4" t="inlineStr">
        <is>
          <t xml:space="preserve"> </t>
        </is>
      </c>
    </row>
    <row r="8">
      <c r="A8" s="4" t="inlineStr">
        <is>
          <t>Withholding tax rate on dividends distributed by a FIE</t>
        </is>
      </c>
      <c r="B8" s="4" t="inlineStr">
        <is>
          <t xml:space="preserve"> </t>
        </is>
      </c>
      <c r="C8" s="11" t="n">
        <v>0.1</v>
      </c>
      <c r="D8" s="11" t="n">
        <v>0.1</v>
      </c>
      <c r="E8" s="4" t="inlineStr">
        <is>
          <t xml:space="preserve"> </t>
        </is>
      </c>
      <c r="F8" s="4" t="inlineStr">
        <is>
          <t xml:space="preserve"> </t>
        </is>
      </c>
      <c r="G8" s="4" t="inlineStr">
        <is>
          <t xml:space="preserve"> </t>
        </is>
      </c>
    </row>
    <row r="9">
      <c r="A9" s="4" t="inlineStr">
        <is>
          <t>Reduced withholding tax rate, if the foreign investor owns directly at least 25% of the shares of the FIE</t>
        </is>
      </c>
      <c r="B9" s="4" t="inlineStr">
        <is>
          <t xml:space="preserve"> </t>
        </is>
      </c>
      <c r="C9" s="11" t="n">
        <v>0.05</v>
      </c>
      <c r="D9" s="11" t="n">
        <v>0.05</v>
      </c>
      <c r="E9" s="4" t="inlineStr">
        <is>
          <t xml:space="preserve"> </t>
        </is>
      </c>
      <c r="F9" s="4" t="inlineStr">
        <is>
          <t xml:space="preserve"> </t>
        </is>
      </c>
      <c r="G9" s="4" t="inlineStr">
        <is>
          <t xml:space="preserve"> </t>
        </is>
      </c>
    </row>
    <row r="10">
      <c r="A10" s="4" t="inlineStr">
        <is>
          <t>Minimum percentage of equity interest in a PRC-resident enterprise to be held by a qualified Hong Kong tax resident for reduced withholding tax rate</t>
        </is>
      </c>
      <c r="B10" s="4" t="inlineStr">
        <is>
          <t xml:space="preserve"> </t>
        </is>
      </c>
      <c r="C10" s="11" t="n">
        <v>0.25</v>
      </c>
      <c r="D10" s="11" t="n">
        <v>0.25</v>
      </c>
      <c r="E10" s="4" t="inlineStr">
        <is>
          <t xml:space="preserve"> </t>
        </is>
      </c>
      <c r="F10" s="4" t="inlineStr">
        <is>
          <t xml:space="preserve"> </t>
        </is>
      </c>
      <c r="G10" s="4" t="inlineStr">
        <is>
          <t xml:space="preserve"> </t>
        </is>
      </c>
    </row>
    <row r="11">
      <c r="A11" s="4" t="inlineStr">
        <is>
          <t>Undistributed earning</t>
        </is>
      </c>
      <c r="B11" s="4" t="inlineStr">
        <is>
          <t xml:space="preserve"> </t>
        </is>
      </c>
      <c r="C11" s="6" t="n">
        <v>5604954000</v>
      </c>
      <c r="D11" s="4" t="inlineStr">
        <is>
          <t xml:space="preserve"> </t>
        </is>
      </c>
      <c r="E11" s="5" t="n">
        <v>5187323000</v>
      </c>
      <c r="F11" s="4" t="inlineStr">
        <is>
          <t xml:space="preserve"> </t>
        </is>
      </c>
      <c r="G11" s="7" t="n">
        <v>812642</v>
      </c>
    </row>
    <row r="12">
      <c r="A12" s="4" t="inlineStr">
        <is>
          <t>Uncertain tax positions</t>
        </is>
      </c>
      <c r="B12" s="4" t="inlineStr">
        <is>
          <t xml:space="preserve"> </t>
        </is>
      </c>
      <c r="C12" s="5" t="n">
        <v>0</v>
      </c>
      <c r="D12" s="4" t="inlineStr">
        <is>
          <t xml:space="preserve"> </t>
        </is>
      </c>
      <c r="E12" s="5" t="n">
        <v>0</v>
      </c>
      <c r="F12" s="6" t="n">
        <v>0</v>
      </c>
      <c r="G12" s="4" t="inlineStr">
        <is>
          <t xml:space="preserve"> </t>
        </is>
      </c>
    </row>
    <row r="13">
      <c r="A13" s="4" t="inlineStr">
        <is>
          <t>Board of Directors Chairm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distributed earning</t>
        </is>
      </c>
      <c r="B15" s="4" t="inlineStr">
        <is>
          <t xml:space="preserve"> </t>
        </is>
      </c>
      <c r="C15" s="6" t="n">
        <v>176500000</v>
      </c>
      <c r="D15" s="4" t="inlineStr">
        <is>
          <t xml:space="preserve"> </t>
        </is>
      </c>
      <c r="E15" s="4" t="inlineStr">
        <is>
          <t xml:space="preserve"> </t>
        </is>
      </c>
      <c r="F15" s="4" t="inlineStr">
        <is>
          <t xml:space="preserve"> </t>
        </is>
      </c>
      <c r="G15" s="4" t="inlineStr">
        <is>
          <t xml:space="preserve"> </t>
        </is>
      </c>
    </row>
    <row r="16">
      <c r="A16" s="4" t="inlineStr">
        <is>
          <t>Earliest Tax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oss carry forwards expiration year</t>
        </is>
      </c>
      <c r="B18" s="4" t="inlineStr">
        <is>
          <t xml:space="preserve"> </t>
        </is>
      </c>
      <c r="C18" s="4" t="inlineStr">
        <is>
          <t>2023</t>
        </is>
      </c>
      <c r="D18" s="4" t="inlineStr">
        <is>
          <t>2023</t>
        </is>
      </c>
      <c r="E18" s="4" t="inlineStr">
        <is>
          <t xml:space="preserve"> </t>
        </is>
      </c>
      <c r="F18" s="4" t="inlineStr">
        <is>
          <t xml:space="preserve"> </t>
        </is>
      </c>
      <c r="G18" s="4" t="inlineStr">
        <is>
          <t xml:space="preserve"> </t>
        </is>
      </c>
    </row>
    <row r="19">
      <c r="A19" s="4" t="inlineStr">
        <is>
          <t>Latest Tax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oss carry forwards expiration year</t>
        </is>
      </c>
      <c r="B21" s="4" t="inlineStr">
        <is>
          <t xml:space="preserve"> </t>
        </is>
      </c>
      <c r="C21" s="4" t="inlineStr">
        <is>
          <t>2028</t>
        </is>
      </c>
      <c r="D21" s="4" t="inlineStr">
        <is>
          <t>2028</t>
        </is>
      </c>
      <c r="E21" s="4" t="inlineStr">
        <is>
          <t xml:space="preserve"> </t>
        </is>
      </c>
      <c r="F21" s="4" t="inlineStr">
        <is>
          <t xml:space="preserve"> </t>
        </is>
      </c>
      <c r="G21" s="4" t="inlineStr">
        <is>
          <t xml:space="preserve"> </t>
        </is>
      </c>
    </row>
    <row r="22">
      <c r="A22" s="4" t="inlineStr">
        <is>
          <t>Inland Revenue, Hong Ko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utory income tax rate</t>
        </is>
      </c>
      <c r="B24" s="4" t="inlineStr">
        <is>
          <t xml:space="preserve"> </t>
        </is>
      </c>
      <c r="C24" s="12" t="n">
        <v>0.165</v>
      </c>
      <c r="D24" s="12" t="n">
        <v>0.165</v>
      </c>
      <c r="E24" s="4" t="inlineStr">
        <is>
          <t xml:space="preserve"> </t>
        </is>
      </c>
      <c r="F24" s="4" t="inlineStr">
        <is>
          <t xml:space="preserve"> </t>
        </is>
      </c>
      <c r="G24" s="4" t="inlineStr">
        <is>
          <t xml:space="preserve"> </t>
        </is>
      </c>
    </row>
    <row r="25">
      <c r="A25" s="4" t="inlineStr">
        <is>
          <t>State Administration of Taxation, People's Republic of Chi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utory income tax rate</t>
        </is>
      </c>
      <c r="B27" s="4" t="inlineStr">
        <is>
          <t xml:space="preserve"> </t>
        </is>
      </c>
      <c r="C27" s="11" t="n">
        <v>0.25</v>
      </c>
      <c r="D27" s="11" t="n">
        <v>0.25</v>
      </c>
      <c r="E27" s="4" t="inlineStr">
        <is>
          <t xml:space="preserve"> </t>
        </is>
      </c>
      <c r="F27" s="4" t="inlineStr">
        <is>
          <t xml:space="preserve"> </t>
        </is>
      </c>
      <c r="G27" s="4" t="inlineStr">
        <is>
          <t xml:space="preserve"> </t>
        </is>
      </c>
    </row>
    <row r="28">
      <c r="A28" s="4" t="inlineStr">
        <is>
          <t>CHINA | Board of Directors Chairm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distributed earning</t>
        </is>
      </c>
      <c r="B30" s="4" t="inlineStr">
        <is>
          <t xml:space="preserve"> </t>
        </is>
      </c>
      <c r="C30" s="6" t="n">
        <v>176500000</v>
      </c>
      <c r="D30" s="4" t="inlineStr">
        <is>
          <t xml:space="preserve"> </t>
        </is>
      </c>
      <c r="E30" s="4" t="inlineStr">
        <is>
          <t xml:space="preserve"> </t>
        </is>
      </c>
      <c r="F30" s="4" t="inlineStr">
        <is>
          <t xml:space="preserve"> </t>
        </is>
      </c>
      <c r="G30" s="4" t="inlineStr">
        <is>
          <t xml:space="preserve"> </t>
        </is>
      </c>
    </row>
    <row r="31">
      <c r="A31" s="4" t="inlineStr">
        <is>
          <t>Distribute cash dividends</t>
        </is>
      </c>
      <c r="B31" s="4" t="inlineStr">
        <is>
          <t xml:space="preserve"> </t>
        </is>
      </c>
      <c r="C31" s="5" t="n">
        <v>200000000</v>
      </c>
      <c r="D31" s="4" t="inlineStr">
        <is>
          <t xml:space="preserve"> </t>
        </is>
      </c>
      <c r="E31" s="4" t="inlineStr">
        <is>
          <t xml:space="preserve"> </t>
        </is>
      </c>
      <c r="F31" s="4" t="inlineStr">
        <is>
          <t xml:space="preserve"> </t>
        </is>
      </c>
      <c r="G31" s="4" t="inlineStr">
        <is>
          <t xml:space="preserve"> </t>
        </is>
      </c>
    </row>
    <row r="32">
      <c r="A32" s="4" t="inlineStr">
        <is>
          <t>Deferred tax liability</t>
        </is>
      </c>
      <c r="B32" s="4" t="inlineStr">
        <is>
          <t xml:space="preserve"> </t>
        </is>
      </c>
      <c r="C32" s="6" t="n">
        <v>20000000</v>
      </c>
      <c r="D32" s="4" t="inlineStr">
        <is>
          <t xml:space="preserve"> </t>
        </is>
      </c>
      <c r="E32" s="4" t="inlineStr">
        <is>
          <t xml:space="preserve"> </t>
        </is>
      </c>
      <c r="F32" s="4" t="inlineStr">
        <is>
          <t xml:space="preserve"> </t>
        </is>
      </c>
      <c r="G32" s="4" t="inlineStr">
        <is>
          <t xml:space="preserve"> </t>
        </is>
      </c>
    </row>
    <row r="33">
      <c r="A33" s="4" t="inlineStr">
        <is>
          <t>Hong Ko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sessable profits threshold for preferential income tax rate | $</t>
        </is>
      </c>
      <c r="B35" s="4" t="inlineStr">
        <is>
          <t xml:space="preserve"> </t>
        </is>
      </c>
      <c r="C35" s="4" t="inlineStr">
        <is>
          <t xml:space="preserve"> </t>
        </is>
      </c>
      <c r="D35" s="7" t="n">
        <v>2</v>
      </c>
      <c r="E35" s="4" t="inlineStr">
        <is>
          <t xml:space="preserve"> </t>
        </is>
      </c>
      <c r="F35" s="4" t="inlineStr">
        <is>
          <t xml:space="preserve"> </t>
        </is>
      </c>
      <c r="G35" s="4" t="inlineStr">
        <is>
          <t xml:space="preserve"> </t>
        </is>
      </c>
    </row>
    <row r="36">
      <c r="A36" s="4" t="inlineStr">
        <is>
          <t>Tax rate</t>
        </is>
      </c>
      <c r="B36" s="4" t="inlineStr">
        <is>
          <t xml:space="preserve"> </t>
        </is>
      </c>
      <c r="C36" s="12" t="n">
        <v>0.0825</v>
      </c>
      <c r="D36" s="12" t="n">
        <v>0.0825</v>
      </c>
      <c r="E36" s="4" t="inlineStr">
        <is>
          <t xml:space="preserve"> </t>
        </is>
      </c>
      <c r="F36" s="4" t="inlineStr">
        <is>
          <t xml:space="preserve"> </t>
        </is>
      </c>
      <c r="G36" s="4" t="inlineStr">
        <is>
          <t xml:space="preserve"> </t>
        </is>
      </c>
    </row>
    <row r="37">
      <c r="A37" s="4" t="inlineStr">
        <is>
          <t>Statutory income tax rate</t>
        </is>
      </c>
      <c r="B37" s="4" t="inlineStr">
        <is>
          <t xml:space="preserve"> </t>
        </is>
      </c>
      <c r="C37" s="12" t="n">
        <v>0.165</v>
      </c>
      <c r="D37" s="12" t="n">
        <v>0.165</v>
      </c>
      <c r="E37" s="4" t="inlineStr">
        <is>
          <t xml:space="preserve"> </t>
        </is>
      </c>
      <c r="F37" s="4" t="inlineStr">
        <is>
          <t xml:space="preserve"> </t>
        </is>
      </c>
      <c r="G37" s="4" t="inlineStr">
        <is>
          <t xml:space="preserve"> </t>
        </is>
      </c>
    </row>
    <row r="38">
      <c r="A38" s="4" t="inlineStr">
        <is>
          <t>Peoples Republic of China and Hong Ko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ax rate</t>
        </is>
      </c>
      <c r="B40" s="4" t="inlineStr">
        <is>
          <t xml:space="preserve"> </t>
        </is>
      </c>
      <c r="C40" s="11" t="n">
        <v>0.15</v>
      </c>
      <c r="D40" s="11" t="n">
        <v>0.15</v>
      </c>
      <c r="E40" s="4" t="inlineStr">
        <is>
          <t xml:space="preserve"> </t>
        </is>
      </c>
      <c r="F40" s="4" t="inlineStr">
        <is>
          <t xml:space="preserve"> </t>
        </is>
      </c>
      <c r="G40" s="4" t="inlineStr">
        <is>
          <t xml:space="preserve"> </t>
        </is>
      </c>
    </row>
    <row r="41">
      <c r="A41" s="4" t="inlineStr">
        <is>
          <t>Operating loss carry forward</t>
        </is>
      </c>
      <c r="B41" s="4" t="inlineStr">
        <is>
          <t xml:space="preserve"> </t>
        </is>
      </c>
      <c r="C41" s="6" t="n">
        <v>2065137000</v>
      </c>
      <c r="D41" s="4" t="inlineStr">
        <is>
          <t xml:space="preserve"> </t>
        </is>
      </c>
      <c r="E41" s="4" t="inlineStr">
        <is>
          <t xml:space="preserve"> </t>
        </is>
      </c>
      <c r="F41" s="4" t="inlineStr">
        <is>
          <t xml:space="preserve"> </t>
        </is>
      </c>
      <c r="G41" s="4" t="inlineStr">
        <is>
          <t xml:space="preserve"> </t>
        </is>
      </c>
    </row>
    <row r="42">
      <c r="A42" s="4" t="inlineStr">
        <is>
          <t>Variable Interest Entity, Primary Beneficiary | CHIN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distributed earning</t>
        </is>
      </c>
      <c r="B44" s="4" t="inlineStr">
        <is>
          <t xml:space="preserve"> </t>
        </is>
      </c>
      <c r="C44" s="6" t="n">
        <v>3100000000</v>
      </c>
      <c r="D44" s="4" t="inlineStr">
        <is>
          <t xml:space="preserve"> </t>
        </is>
      </c>
      <c r="E44" s="6" t="n">
        <v>2400000000</v>
      </c>
      <c r="F44" s="4" t="inlineStr">
        <is>
          <t xml:space="preserve"> </t>
        </is>
      </c>
      <c r="G44" s="4" t="inlineStr">
        <is>
          <t xml:space="preserve"> </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income (loss) before income tax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Loss) income before taxes and income from equity in affiliates</t>
        </is>
      </c>
      <c r="B4" s="6" t="n">
        <v>1149549</v>
      </c>
      <c r="C4" s="7" t="n">
        <v>166667</v>
      </c>
      <c r="D4" s="6" t="n">
        <v>1298042</v>
      </c>
      <c r="E4" s="6" t="n">
        <v>-585319</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Loss) income before taxes and income from equity in affiliates</t>
        </is>
      </c>
      <c r="B7" s="5" t="n">
        <v>588048</v>
      </c>
      <c r="C7" s="5" t="n">
        <v>85259</v>
      </c>
      <c r="D7" s="5" t="n">
        <v>686188</v>
      </c>
      <c r="E7" s="5" t="n">
        <v>846584</v>
      </c>
    </row>
    <row r="8">
      <c r="A8" s="4" t="inlineStr">
        <is>
          <t>Hong Kong</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Loss) income before taxes and income from equity in affiliates</t>
        </is>
      </c>
      <c r="B10" s="5" t="n">
        <v>389517</v>
      </c>
      <c r="C10" s="5" t="n">
        <v>56475</v>
      </c>
      <c r="D10" s="5" t="n">
        <v>584236</v>
      </c>
      <c r="E10" s="5" t="n">
        <v>345758</v>
      </c>
    </row>
    <row r="11">
      <c r="A11" s="4" t="inlineStr">
        <is>
          <t>CAYMAN ISLANDS</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Loss) income before taxes and income from equity in affiliates</t>
        </is>
      </c>
      <c r="B13" s="5" t="n">
        <v>39463</v>
      </c>
      <c r="C13" s="5" t="n">
        <v>5721</v>
      </c>
      <c r="D13" s="5" t="n">
        <v>-66140</v>
      </c>
      <c r="E13" s="5" t="n">
        <v>-1811849</v>
      </c>
    </row>
    <row r="14">
      <c r="A14" s="4" t="inlineStr">
        <is>
          <t>Other Countries</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Loss) income before taxes and income from equity in affiliates</t>
        </is>
      </c>
      <c r="B16" s="6" t="n">
        <v>132521</v>
      </c>
      <c r="C16" s="7" t="n">
        <v>19212</v>
      </c>
      <c r="D16" s="6" t="n">
        <v>93758</v>
      </c>
      <c r="E16" s="6" t="n">
        <v>34188</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55" customWidth="1" min="2" max="2"/>
    <col width="55" customWidth="1" min="3" max="3"/>
    <col width="52" customWidth="1" min="4" max="4"/>
    <col width="49" customWidth="1" min="5" max="5"/>
    <col width="35" customWidth="1" min="6" max="6"/>
    <col width="43" customWidth="1" min="7" max="7"/>
    <col width="40" customWidth="1" min="8" max="8"/>
    <col width="26" customWidth="1" min="9" max="9"/>
    <col width="54" customWidth="1" min="10" max="10"/>
    <col width="29" customWidth="1" min="11" max="11"/>
    <col width="15" customWidth="1" min="12" max="12"/>
    <col width="32" customWidth="1" min="13" max="13"/>
    <col width="47" customWidth="1" min="14" max="14"/>
    <col width="44" customWidth="1" min="15" max="15"/>
    <col width="30" customWidth="1" min="16" max="16"/>
    <col width="22" customWidth="1" min="17" max="17"/>
    <col width="15" customWidth="1" min="18" max="18"/>
    <col width="15" customWidth="1" min="19" max="19"/>
  </cols>
  <sheetData>
    <row r="1">
      <c r="A1" s="1" t="inlineStr">
        <is>
          <t>Consolidated Statements of Changes in Equity ¥ in Thousands, $ in Thousands</t>
        </is>
      </c>
      <c r="B1" s="2" t="inlineStr">
        <is>
          <t>Ordinary Shares Class A ordinary shares CNY (¥) shares</t>
        </is>
      </c>
      <c r="C1" s="2" t="inlineStr">
        <is>
          <t>Ordinary Shares Class B ordinary shares CNY (¥) shares</t>
        </is>
      </c>
      <c r="D1" s="2" t="inlineStr">
        <is>
          <t>Additional Paid-in Capital Restricted Stock CNY (¥)</t>
        </is>
      </c>
      <c r="E1" s="2" t="inlineStr">
        <is>
          <t>Additional Paid-in Capital Stock Options CNY (¥)</t>
        </is>
      </c>
      <c r="F1" s="2" t="inlineStr">
        <is>
          <t>Additional Paid-in Capital CNY (¥)</t>
        </is>
      </c>
      <c r="G1" s="2" t="inlineStr">
        <is>
          <t>Retained Earnings Restricted Stock CNY (¥)</t>
        </is>
      </c>
      <c r="H1" s="2" t="inlineStr">
        <is>
          <t>Retained Earnings Stock Options CNY (¥)</t>
        </is>
      </c>
      <c r="I1" s="2" t="inlineStr">
        <is>
          <t>Retained Earnings CNY (¥)</t>
        </is>
      </c>
      <c r="J1" s="2" t="inlineStr">
        <is>
          <t>Accumulated other comprehensive (loss)/income CNY (¥)</t>
        </is>
      </c>
      <c r="K1" s="2" t="inlineStr">
        <is>
          <t>Parent Stock Options CNY (¥)</t>
        </is>
      </c>
      <c r="L1" s="2" t="inlineStr">
        <is>
          <t>Parent CNY (¥)</t>
        </is>
      </c>
      <c r="M1" s="2" t="inlineStr">
        <is>
          <t>Noncontrolling Interest CNY (¥)</t>
        </is>
      </c>
      <c r="N1" s="2" t="inlineStr">
        <is>
          <t>Treasury Stock Restricted Stock CNY (¥) shares</t>
        </is>
      </c>
      <c r="O1" s="2" t="inlineStr">
        <is>
          <t>Treasury Stock Stock Options CNY (¥) shares</t>
        </is>
      </c>
      <c r="P1" s="2" t="inlineStr">
        <is>
          <t>Treasury Stock CNY (¥) shares</t>
        </is>
      </c>
      <c r="Q1" s="2" t="inlineStr">
        <is>
          <t>Stock Options CNY (¥)</t>
        </is>
      </c>
      <c r="R1" s="2" t="inlineStr">
        <is>
          <t>CNY (¥) shares</t>
        </is>
      </c>
      <c r="S1" s="2" t="inlineStr">
        <is>
          <t>USD ($) shares</t>
        </is>
      </c>
    </row>
    <row r="2">
      <c r="A2" s="4" t="inlineStr">
        <is>
          <t>Balance (in shares) at Dec. 31, 2019 | shares</t>
        </is>
      </c>
      <c r="B2" s="5" t="n">
        <v>22484657</v>
      </c>
      <c r="C2" s="5" t="n">
        <v>8315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Dec. 31, 2019</t>
        </is>
      </c>
      <c r="B3" s="6" t="n">
        <v>75</v>
      </c>
      <c r="C3" s="6" t="n">
        <v>28</v>
      </c>
      <c r="D3" s="4" t="inlineStr">
        <is>
          <t xml:space="preserve"> </t>
        </is>
      </c>
      <c r="E3" s="4" t="inlineStr">
        <is>
          <t xml:space="preserve"> </t>
        </is>
      </c>
      <c r="F3" s="6" t="n">
        <v>2181323</v>
      </c>
      <c r="G3" s="4" t="inlineStr">
        <is>
          <t xml:space="preserve"> </t>
        </is>
      </c>
      <c r="H3" s="4" t="inlineStr">
        <is>
          <t xml:space="preserve"> </t>
        </is>
      </c>
      <c r="I3" s="6" t="n">
        <v>4734992</v>
      </c>
      <c r="J3" s="6" t="n">
        <v>97049</v>
      </c>
      <c r="K3" s="4" t="inlineStr">
        <is>
          <t xml:space="preserve"> </t>
        </is>
      </c>
      <c r="L3" s="6" t="n">
        <v>7013467</v>
      </c>
      <c r="M3" s="6" t="n">
        <v>861493</v>
      </c>
      <c r="N3" s="4" t="inlineStr">
        <is>
          <t xml:space="preserve"> </t>
        </is>
      </c>
      <c r="O3" s="4" t="inlineStr">
        <is>
          <t xml:space="preserve"> </t>
        </is>
      </c>
      <c r="P3" s="4" t="inlineStr">
        <is>
          <t xml:space="preserve"> </t>
        </is>
      </c>
      <c r="Q3" s="4" t="inlineStr">
        <is>
          <t xml:space="preserve"> </t>
        </is>
      </c>
      <c r="R3" s="6" t="n">
        <v>7874960</v>
      </c>
      <c r="S3" s="4" t="inlineStr">
        <is>
          <t xml:space="preserve"> </t>
        </is>
      </c>
    </row>
    <row r="4">
      <c r="A4" s="4" t="inlineStr">
        <is>
          <t>Treasury Stock, beginning (in shares) at Dec. 31, 2019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4" t="inlineStr">
        <is>
          <t xml:space="preserve"> </t>
        </is>
      </c>
      <c r="R4" s="4" t="inlineStr">
        <is>
          <t xml:space="preserve"> </t>
        </is>
      </c>
      <c r="S4" s="4" t="inlineStr">
        <is>
          <t xml:space="preserve"> </t>
        </is>
      </c>
    </row>
    <row r="5">
      <c r="A5" s="4" t="inlineStr">
        <is>
          <t>Treasury Stock, beginning at Dec. 31,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4" t="inlineStr">
        <is>
          <t xml:space="preserve"> </t>
        </is>
      </c>
      <c r="R5" s="4" t="inlineStr">
        <is>
          <t xml:space="preserve"> </t>
        </is>
      </c>
      <c r="S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45225</v>
      </c>
      <c r="J6" s="4" t="inlineStr">
        <is>
          <t xml:space="preserve"> </t>
        </is>
      </c>
      <c r="K6" s="4" t="inlineStr">
        <is>
          <t xml:space="preserve"> </t>
        </is>
      </c>
      <c r="L6" s="5" t="n">
        <v>-745225</v>
      </c>
      <c r="M6" s="5" t="n">
        <v>1703</v>
      </c>
      <c r="N6" s="4" t="inlineStr">
        <is>
          <t xml:space="preserve"> </t>
        </is>
      </c>
      <c r="O6" s="4" t="inlineStr">
        <is>
          <t xml:space="preserve"> </t>
        </is>
      </c>
      <c r="P6" s="4" t="inlineStr">
        <is>
          <t xml:space="preserve"> </t>
        </is>
      </c>
      <c r="Q6" s="4" t="inlineStr">
        <is>
          <t xml:space="preserve"> </t>
        </is>
      </c>
      <c r="R6" s="5" t="n">
        <v>-743522</v>
      </c>
      <c r="S6" s="4" t="inlineStr">
        <is>
          <t xml:space="preserve"> </t>
        </is>
      </c>
    </row>
    <row r="7">
      <c r="A7" s="4" t="inlineStr">
        <is>
          <t>Share-based compensation</t>
        </is>
      </c>
      <c r="B7" s="4" t="inlineStr">
        <is>
          <t xml:space="preserve"> </t>
        </is>
      </c>
      <c r="C7" s="4" t="inlineStr">
        <is>
          <t xml:space="preserve"> </t>
        </is>
      </c>
      <c r="D7" s="4" t="inlineStr">
        <is>
          <t xml:space="preserve"> </t>
        </is>
      </c>
      <c r="E7" s="4" t="inlineStr">
        <is>
          <t xml:space="preserve"> </t>
        </is>
      </c>
      <c r="F7" s="5" t="n">
        <v>59789</v>
      </c>
      <c r="G7" s="4" t="inlineStr">
        <is>
          <t xml:space="preserve"> </t>
        </is>
      </c>
      <c r="H7" s="4" t="inlineStr">
        <is>
          <t xml:space="preserve"> </t>
        </is>
      </c>
      <c r="I7" s="4" t="inlineStr">
        <is>
          <t xml:space="preserve"> </t>
        </is>
      </c>
      <c r="J7" s="4" t="inlineStr">
        <is>
          <t xml:space="preserve"> </t>
        </is>
      </c>
      <c r="K7" s="4" t="inlineStr">
        <is>
          <t xml:space="preserve"> </t>
        </is>
      </c>
      <c r="L7" s="5" t="n">
        <v>59789</v>
      </c>
      <c r="M7" s="4" t="inlineStr">
        <is>
          <t xml:space="preserve"> </t>
        </is>
      </c>
      <c r="N7" s="4" t="inlineStr">
        <is>
          <t xml:space="preserve"> </t>
        </is>
      </c>
      <c r="O7" s="4" t="inlineStr">
        <is>
          <t xml:space="preserve"> </t>
        </is>
      </c>
      <c r="P7" s="4" t="inlineStr">
        <is>
          <t xml:space="preserve"> </t>
        </is>
      </c>
      <c r="Q7" s="4" t="inlineStr">
        <is>
          <t xml:space="preserve"> </t>
        </is>
      </c>
      <c r="R7" s="6" t="n">
        <v>59789</v>
      </c>
      <c r="S7" s="4" t="inlineStr">
        <is>
          <t xml:space="preserve"> </t>
        </is>
      </c>
    </row>
    <row r="8">
      <c r="A8" s="4" t="inlineStr">
        <is>
          <t>Vesting of restricted shares | shares</t>
        </is>
      </c>
      <c r="B8" s="5" t="n">
        <v>752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ssuance of ordinary shares upon exercise of options (in shares) | shares</t>
        </is>
      </c>
      <c r="B9" s="5" t="n">
        <v>1346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34639</v>
      </c>
      <c r="S9" s="5" t="n">
        <v>134639</v>
      </c>
    </row>
    <row r="10">
      <c r="A10" s="4" t="inlineStr">
        <is>
          <t>Issuance of ordinary shares upon exercise of options</t>
        </is>
      </c>
      <c r="B10" s="6" t="n">
        <v>1</v>
      </c>
      <c r="C10" s="4" t="inlineStr">
        <is>
          <t xml:space="preserve"> </t>
        </is>
      </c>
      <c r="D10" s="4" t="inlineStr">
        <is>
          <t xml:space="preserve"> </t>
        </is>
      </c>
      <c r="E10" s="4" t="inlineStr">
        <is>
          <t xml:space="preserve"> </t>
        </is>
      </c>
      <c r="F10" s="5" t="n">
        <v>33371</v>
      </c>
      <c r="G10" s="4" t="inlineStr">
        <is>
          <t xml:space="preserve"> </t>
        </is>
      </c>
      <c r="H10" s="4" t="inlineStr">
        <is>
          <t xml:space="preserve"> </t>
        </is>
      </c>
      <c r="I10" s="4" t="inlineStr">
        <is>
          <t xml:space="preserve"> </t>
        </is>
      </c>
      <c r="J10" s="4" t="inlineStr">
        <is>
          <t xml:space="preserve"> </t>
        </is>
      </c>
      <c r="K10" s="4" t="inlineStr">
        <is>
          <t xml:space="preserve"> </t>
        </is>
      </c>
      <c r="L10" s="5" t="n">
        <v>33372</v>
      </c>
      <c r="M10" s="4" t="inlineStr">
        <is>
          <t xml:space="preserve"> </t>
        </is>
      </c>
      <c r="N10" s="4" t="inlineStr">
        <is>
          <t xml:space="preserve"> </t>
        </is>
      </c>
      <c r="O10" s="4" t="inlineStr">
        <is>
          <t xml:space="preserve"> </t>
        </is>
      </c>
      <c r="P10" s="4" t="inlineStr">
        <is>
          <t xml:space="preserve"> </t>
        </is>
      </c>
      <c r="Q10" s="4" t="inlineStr">
        <is>
          <t xml:space="preserve"> </t>
        </is>
      </c>
      <c r="R10" s="6" t="n">
        <v>33372</v>
      </c>
      <c r="S10" s="4" t="inlineStr">
        <is>
          <t xml:space="preserve"> </t>
        </is>
      </c>
    </row>
    <row r="11">
      <c r="A11" s="4" t="inlineStr">
        <is>
          <t>Restricted share units for settlement</t>
        </is>
      </c>
      <c r="B11" s="4" t="inlineStr">
        <is>
          <t xml:space="preserve"> </t>
        </is>
      </c>
      <c r="C11" s="4" t="inlineStr">
        <is>
          <t xml:space="preserve"> </t>
        </is>
      </c>
      <c r="D11" s="4" t="inlineStr">
        <is>
          <t xml:space="preserve"> </t>
        </is>
      </c>
      <c r="E11" s="4" t="inlineStr">
        <is>
          <t xml:space="preserve"> </t>
        </is>
      </c>
      <c r="F11" s="5" t="n">
        <v>1290811</v>
      </c>
      <c r="G11" s="4" t="inlineStr">
        <is>
          <t xml:space="preserve"> </t>
        </is>
      </c>
      <c r="H11" s="4" t="inlineStr">
        <is>
          <t xml:space="preserve"> </t>
        </is>
      </c>
      <c r="I11" s="4" t="inlineStr">
        <is>
          <t xml:space="preserve"> </t>
        </is>
      </c>
      <c r="J11" s="4" t="inlineStr">
        <is>
          <t xml:space="preserve"> </t>
        </is>
      </c>
      <c r="K11" s="4" t="inlineStr">
        <is>
          <t xml:space="preserve"> </t>
        </is>
      </c>
      <c r="L11" s="5" t="n">
        <v>1290811</v>
      </c>
      <c r="M11" s="4" t="inlineStr">
        <is>
          <t xml:space="preserve"> </t>
        </is>
      </c>
      <c r="N11" s="4" t="inlineStr">
        <is>
          <t xml:space="preserve"> </t>
        </is>
      </c>
      <c r="O11" s="4" t="inlineStr">
        <is>
          <t xml:space="preserve"> </t>
        </is>
      </c>
      <c r="P11" s="4" t="inlineStr">
        <is>
          <t xml:space="preserve"> </t>
        </is>
      </c>
      <c r="Q11" s="4" t="inlineStr">
        <is>
          <t xml:space="preserve"> </t>
        </is>
      </c>
      <c r="R11" s="5" t="n">
        <v>1290811</v>
      </c>
      <c r="S11" s="4" t="inlineStr">
        <is>
          <t xml:space="preserve"> </t>
        </is>
      </c>
    </row>
    <row r="12">
      <c r="A12" s="4" t="inlineStr">
        <is>
          <t>Repurchase of ordinary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544202</v>
      </c>
      <c r="Q12" s="4" t="inlineStr">
        <is>
          <t xml:space="preserve"> </t>
        </is>
      </c>
      <c r="R12" s="4" t="inlineStr">
        <is>
          <t xml:space="preserve"> </t>
        </is>
      </c>
      <c r="S12" s="4" t="inlineStr">
        <is>
          <t xml:space="preserve"> </t>
        </is>
      </c>
    </row>
    <row r="13">
      <c r="A13" s="4" t="inlineStr">
        <is>
          <t>Repurchase of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90913</v>
      </c>
      <c r="M13" s="4" t="inlineStr">
        <is>
          <t xml:space="preserve"> </t>
        </is>
      </c>
      <c r="N13" s="4" t="inlineStr">
        <is>
          <t xml:space="preserve"> </t>
        </is>
      </c>
      <c r="O13" s="4" t="inlineStr">
        <is>
          <t xml:space="preserve"> </t>
        </is>
      </c>
      <c r="P13" s="6" t="n">
        <v>-290913</v>
      </c>
      <c r="Q13" s="4" t="inlineStr">
        <is>
          <t xml:space="preserve"> </t>
        </is>
      </c>
      <c r="R13" s="5" t="n">
        <v>-290913</v>
      </c>
      <c r="S13" s="4" t="inlineStr">
        <is>
          <t xml:space="preserve"> </t>
        </is>
      </c>
    </row>
    <row r="14">
      <c r="A14" s="4" t="inlineStr">
        <is>
          <t>Conversion of convertible notes, Shares | shares</t>
        </is>
      </c>
      <c r="B14" s="5" t="n">
        <v>789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ther comprehensive income (loss)-foreign 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76934</v>
      </c>
      <c r="K15" s="4" t="inlineStr">
        <is>
          <t xml:space="preserve"> </t>
        </is>
      </c>
      <c r="L15" s="5" t="n">
        <v>-176934</v>
      </c>
      <c r="M15" s="5" t="n">
        <v>24</v>
      </c>
      <c r="N15" s="4" t="inlineStr">
        <is>
          <t xml:space="preserve"> </t>
        </is>
      </c>
      <c r="O15" s="4" t="inlineStr">
        <is>
          <t xml:space="preserve"> </t>
        </is>
      </c>
      <c r="P15" s="4" t="inlineStr">
        <is>
          <t xml:space="preserve"> </t>
        </is>
      </c>
      <c r="Q15" s="4" t="inlineStr">
        <is>
          <t xml:space="preserve"> </t>
        </is>
      </c>
      <c r="R15" s="5" t="n">
        <v>-176910</v>
      </c>
      <c r="S15" s="4" t="inlineStr">
        <is>
          <t xml:space="preserve"> </t>
        </is>
      </c>
    </row>
    <row r="16">
      <c r="A16" s="4" t="inlineStr">
        <is>
          <t>Other comprehensive loss-change in fair value of available-for-sale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71</v>
      </c>
      <c r="K16" s="4" t="inlineStr">
        <is>
          <t xml:space="preserve"> </t>
        </is>
      </c>
      <c r="L16" s="5" t="n">
        <v>771</v>
      </c>
      <c r="M16" s="4" t="inlineStr">
        <is>
          <t xml:space="preserve"> </t>
        </is>
      </c>
      <c r="N16" s="4" t="inlineStr">
        <is>
          <t xml:space="preserve"> </t>
        </is>
      </c>
      <c r="O16" s="4" t="inlineStr">
        <is>
          <t xml:space="preserve"> </t>
        </is>
      </c>
      <c r="P16" s="4" t="inlineStr">
        <is>
          <t xml:space="preserve"> </t>
        </is>
      </c>
      <c r="Q16" s="4" t="inlineStr">
        <is>
          <t xml:space="preserve"> </t>
        </is>
      </c>
      <c r="R16" s="5" t="n">
        <v>771</v>
      </c>
      <c r="S16" s="4" t="inlineStr">
        <is>
          <t xml:space="preserve"> </t>
        </is>
      </c>
    </row>
    <row r="17">
      <c r="A17" s="4" t="inlineStr">
        <is>
          <t>Divestment of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90849</v>
      </c>
      <c r="N17" s="4" t="inlineStr">
        <is>
          <t xml:space="preserve"> </t>
        </is>
      </c>
      <c r="O17" s="4" t="inlineStr">
        <is>
          <t xml:space="preserve"> </t>
        </is>
      </c>
      <c r="P17" s="4" t="inlineStr">
        <is>
          <t xml:space="preserve"> </t>
        </is>
      </c>
      <c r="Q17" s="4" t="inlineStr">
        <is>
          <t xml:space="preserve"> </t>
        </is>
      </c>
      <c r="R17" s="5" t="n">
        <v>-90849</v>
      </c>
      <c r="S17" s="4" t="inlineStr">
        <is>
          <t xml:space="preserve"> </t>
        </is>
      </c>
    </row>
    <row r="18">
      <c r="A18" s="4" t="inlineStr">
        <is>
          <t>Impact of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417</v>
      </c>
      <c r="N18" s="4" t="inlineStr">
        <is>
          <t xml:space="preserve"> </t>
        </is>
      </c>
      <c r="O18" s="4" t="inlineStr">
        <is>
          <t xml:space="preserve"> </t>
        </is>
      </c>
      <c r="P18" s="4" t="inlineStr">
        <is>
          <t xml:space="preserve"> </t>
        </is>
      </c>
      <c r="Q18" s="4" t="inlineStr">
        <is>
          <t xml:space="preserve"> </t>
        </is>
      </c>
      <c r="R18" s="5" t="n">
        <v>1417</v>
      </c>
      <c r="S18" s="4" t="inlineStr">
        <is>
          <t xml:space="preserve"> </t>
        </is>
      </c>
    </row>
    <row r="19">
      <c r="A19" s="4" t="inlineStr">
        <is>
          <t>Distributions to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8335</v>
      </c>
      <c r="N19" s="4" t="inlineStr">
        <is>
          <t xml:space="preserve"> </t>
        </is>
      </c>
      <c r="O19" s="4" t="inlineStr">
        <is>
          <t xml:space="preserve"> </t>
        </is>
      </c>
      <c r="P19" s="4" t="inlineStr">
        <is>
          <t xml:space="preserve"> </t>
        </is>
      </c>
      <c r="Q19" s="4" t="inlineStr">
        <is>
          <t xml:space="preserve"> </t>
        </is>
      </c>
      <c r="R19" s="5" t="n">
        <v>-28335</v>
      </c>
      <c r="S19" s="4" t="inlineStr">
        <is>
          <t xml:space="preserve"> </t>
        </is>
      </c>
    </row>
    <row r="20">
      <c r="A20" s="4" t="inlineStr">
        <is>
          <t>Disposal of a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649220</v>
      </c>
      <c r="N20" s="4" t="inlineStr">
        <is>
          <t xml:space="preserve"> </t>
        </is>
      </c>
      <c r="O20" s="4" t="inlineStr">
        <is>
          <t xml:space="preserve"> </t>
        </is>
      </c>
      <c r="P20" s="4" t="inlineStr">
        <is>
          <t xml:space="preserve"> </t>
        </is>
      </c>
      <c r="Q20" s="4" t="inlineStr">
        <is>
          <t xml:space="preserve"> </t>
        </is>
      </c>
      <c r="R20" s="5" t="n">
        <v>-649220</v>
      </c>
      <c r="S20" s="4" t="inlineStr">
        <is>
          <t xml:space="preserve"> </t>
        </is>
      </c>
    </row>
    <row r="21">
      <c r="A21" s="4" t="inlineStr">
        <is>
          <t>Acquisition of non-controlling interests in subsidiaries</t>
        </is>
      </c>
      <c r="B21" s="4" t="inlineStr">
        <is>
          <t xml:space="preserve"> </t>
        </is>
      </c>
      <c r="C21" s="4" t="inlineStr">
        <is>
          <t xml:space="preserve"> </t>
        </is>
      </c>
      <c r="D21" s="4" t="inlineStr">
        <is>
          <t xml:space="preserve"> </t>
        </is>
      </c>
      <c r="E21" s="4" t="inlineStr">
        <is>
          <t xml:space="preserve"> </t>
        </is>
      </c>
      <c r="F21" s="5" t="n">
        <v>373</v>
      </c>
      <c r="G21" s="4" t="inlineStr">
        <is>
          <t xml:space="preserve"> </t>
        </is>
      </c>
      <c r="H21" s="4" t="inlineStr">
        <is>
          <t xml:space="preserve"> </t>
        </is>
      </c>
      <c r="I21" s="4" t="inlineStr">
        <is>
          <t xml:space="preserve"> </t>
        </is>
      </c>
      <c r="J21" s="4" t="inlineStr">
        <is>
          <t xml:space="preserve"> </t>
        </is>
      </c>
      <c r="K21" s="4" t="inlineStr">
        <is>
          <t xml:space="preserve"> </t>
        </is>
      </c>
      <c r="L21" s="5" t="n">
        <v>373</v>
      </c>
      <c r="M21" s="5" t="n">
        <v>-4373</v>
      </c>
      <c r="N21" s="4" t="inlineStr">
        <is>
          <t xml:space="preserve"> </t>
        </is>
      </c>
      <c r="O21" s="4" t="inlineStr">
        <is>
          <t xml:space="preserve"> </t>
        </is>
      </c>
      <c r="P21" s="4" t="inlineStr">
        <is>
          <t xml:space="preserve"> </t>
        </is>
      </c>
      <c r="Q21" s="4" t="inlineStr">
        <is>
          <t xml:space="preserve"> </t>
        </is>
      </c>
      <c r="R21" s="5" t="n">
        <v>-4000</v>
      </c>
      <c r="S21" s="4" t="inlineStr">
        <is>
          <t xml:space="preserve"> </t>
        </is>
      </c>
    </row>
    <row r="22">
      <c r="A22" s="4" t="inlineStr">
        <is>
          <t>Balance (in shares) at Dec. 31, 2020 | shares</t>
        </is>
      </c>
      <c r="B22" s="5" t="n">
        <v>22773542</v>
      </c>
      <c r="C22" s="5" t="n">
        <v>831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alance at Dec. 31, 2020</t>
        </is>
      </c>
      <c r="B23" s="6" t="n">
        <v>76</v>
      </c>
      <c r="C23" s="6" t="n">
        <v>28</v>
      </c>
      <c r="D23" s="4" t="inlineStr">
        <is>
          <t xml:space="preserve"> </t>
        </is>
      </c>
      <c r="E23" s="4" t="inlineStr">
        <is>
          <t xml:space="preserve"> </t>
        </is>
      </c>
      <c r="F23" s="5" t="n">
        <v>3565667</v>
      </c>
      <c r="G23" s="4" t="inlineStr">
        <is>
          <t xml:space="preserve"> </t>
        </is>
      </c>
      <c r="H23" s="4" t="inlineStr">
        <is>
          <t xml:space="preserve"> </t>
        </is>
      </c>
      <c r="I23" s="5" t="n">
        <v>3989767</v>
      </c>
      <c r="J23" s="5" t="n">
        <v>-79114</v>
      </c>
      <c r="K23" s="4" t="inlineStr">
        <is>
          <t xml:space="preserve"> </t>
        </is>
      </c>
      <c r="L23" s="5" t="n">
        <v>7185511</v>
      </c>
      <c r="M23" s="5" t="n">
        <v>91860</v>
      </c>
      <c r="N23" s="4" t="inlineStr">
        <is>
          <t xml:space="preserve"> </t>
        </is>
      </c>
      <c r="O23" s="4" t="inlineStr">
        <is>
          <t xml:space="preserve"> </t>
        </is>
      </c>
      <c r="P23" s="4" t="inlineStr">
        <is>
          <t xml:space="preserve"> </t>
        </is>
      </c>
      <c r="Q23" s="4" t="inlineStr">
        <is>
          <t xml:space="preserve"> </t>
        </is>
      </c>
      <c r="R23" s="5" t="n">
        <v>7277371</v>
      </c>
      <c r="S23" s="4" t="inlineStr">
        <is>
          <t xml:space="preserve"> </t>
        </is>
      </c>
    </row>
    <row r="24">
      <c r="A24" s="4" t="inlineStr">
        <is>
          <t>Treasury Stock, ending (in shares) at Dec. 31, 2020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544202</v>
      </c>
      <c r="Q24" s="4" t="inlineStr">
        <is>
          <t xml:space="preserve"> </t>
        </is>
      </c>
      <c r="R24" s="4" t="inlineStr">
        <is>
          <t xml:space="preserve"> </t>
        </is>
      </c>
      <c r="S24" s="4" t="inlineStr">
        <is>
          <t xml:space="preserve"> </t>
        </is>
      </c>
    </row>
    <row r="25">
      <c r="A25" s="4" t="inlineStr">
        <is>
          <t>Treasury Stock, ending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90913</v>
      </c>
      <c r="Q25" s="4" t="inlineStr">
        <is>
          <t xml:space="preserve"> </t>
        </is>
      </c>
      <c r="R25" s="4" t="inlineStr">
        <is>
          <t xml:space="preserve"> </t>
        </is>
      </c>
      <c r="S25" s="7" t="n">
        <v>-44584</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14131</v>
      </c>
      <c r="J26" s="4" t="inlineStr">
        <is>
          <t xml:space="preserve"> </t>
        </is>
      </c>
      <c r="K26" s="4" t="inlineStr">
        <is>
          <t xml:space="preserve"> </t>
        </is>
      </c>
      <c r="L26" s="5" t="n">
        <v>1314131</v>
      </c>
      <c r="M26" s="5" t="n">
        <v>-8050</v>
      </c>
      <c r="N26" s="4" t="inlineStr">
        <is>
          <t xml:space="preserve"> </t>
        </is>
      </c>
      <c r="O26" s="4" t="inlineStr">
        <is>
          <t xml:space="preserve"> </t>
        </is>
      </c>
      <c r="P26" s="4" t="inlineStr">
        <is>
          <t xml:space="preserve"> </t>
        </is>
      </c>
      <c r="Q26" s="4" t="inlineStr">
        <is>
          <t xml:space="preserve"> </t>
        </is>
      </c>
      <c r="R26" s="5" t="n">
        <v>1306081</v>
      </c>
      <c r="S26" s="4" t="inlineStr">
        <is>
          <t xml:space="preserve"> </t>
        </is>
      </c>
    </row>
    <row r="27">
      <c r="A27" s="4" t="inlineStr">
        <is>
          <t>Share-based compensation</t>
        </is>
      </c>
      <c r="B27" s="4" t="inlineStr">
        <is>
          <t xml:space="preserve"> </t>
        </is>
      </c>
      <c r="C27" s="4" t="inlineStr">
        <is>
          <t xml:space="preserve"> </t>
        </is>
      </c>
      <c r="D27" s="4" t="inlineStr">
        <is>
          <t xml:space="preserve"> </t>
        </is>
      </c>
      <c r="E27" s="4" t="inlineStr">
        <is>
          <t xml:space="preserve"> </t>
        </is>
      </c>
      <c r="F27" s="5" t="n">
        <v>51037</v>
      </c>
      <c r="G27" s="4" t="inlineStr">
        <is>
          <t xml:space="preserve"> </t>
        </is>
      </c>
      <c r="H27" s="4" t="inlineStr">
        <is>
          <t xml:space="preserve"> </t>
        </is>
      </c>
      <c r="I27" s="4" t="inlineStr">
        <is>
          <t xml:space="preserve"> </t>
        </is>
      </c>
      <c r="J27" s="4" t="inlineStr">
        <is>
          <t xml:space="preserve"> </t>
        </is>
      </c>
      <c r="K27" s="4" t="inlineStr">
        <is>
          <t xml:space="preserve"> </t>
        </is>
      </c>
      <c r="L27" s="5" t="n">
        <v>51037</v>
      </c>
      <c r="M27" s="4" t="inlineStr">
        <is>
          <t xml:space="preserve"> </t>
        </is>
      </c>
      <c r="N27" s="4" t="inlineStr">
        <is>
          <t xml:space="preserve"> </t>
        </is>
      </c>
      <c r="O27" s="4" t="inlineStr">
        <is>
          <t xml:space="preserve"> </t>
        </is>
      </c>
      <c r="P27" s="4" t="inlineStr">
        <is>
          <t xml:space="preserve"> </t>
        </is>
      </c>
      <c r="Q27" s="4" t="inlineStr">
        <is>
          <t xml:space="preserve"> </t>
        </is>
      </c>
      <c r="R27" s="6" t="n">
        <v>51037</v>
      </c>
      <c r="S27" s="4" t="inlineStr">
        <is>
          <t xml:space="preserve"> </t>
        </is>
      </c>
    </row>
    <row r="28">
      <c r="A28" s="4" t="inlineStr">
        <is>
          <t>Issuance of ordinary shares upon exercise of option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37606</v>
      </c>
      <c r="S28" s="5" t="n">
        <v>37606</v>
      </c>
    </row>
    <row r="29">
      <c r="A29" s="4" t="inlineStr">
        <is>
          <t>Repurchase of ordinary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572683</v>
      </c>
      <c r="Q29" s="4" t="inlineStr">
        <is>
          <t xml:space="preserve"> </t>
        </is>
      </c>
      <c r="R29" s="4" t="inlineStr">
        <is>
          <t xml:space="preserve"> </t>
        </is>
      </c>
      <c r="S29" s="4" t="inlineStr">
        <is>
          <t xml:space="preserve"> </t>
        </is>
      </c>
    </row>
    <row r="30">
      <c r="A30" s="4" t="inlineStr">
        <is>
          <t>Repurchase of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63073</v>
      </c>
      <c r="M30" s="4" t="inlineStr">
        <is>
          <t xml:space="preserve"> </t>
        </is>
      </c>
      <c r="N30" s="4" t="inlineStr">
        <is>
          <t xml:space="preserve"> </t>
        </is>
      </c>
      <c r="O30" s="4" t="inlineStr">
        <is>
          <t xml:space="preserve"> </t>
        </is>
      </c>
      <c r="P30" s="6" t="n">
        <v>-363073</v>
      </c>
      <c r="Q30" s="4" t="inlineStr">
        <is>
          <t xml:space="preserve"> </t>
        </is>
      </c>
      <c r="R30" s="6" t="n">
        <v>-363073</v>
      </c>
      <c r="S30" s="4" t="inlineStr">
        <is>
          <t xml:space="preserve"> </t>
        </is>
      </c>
    </row>
    <row r="31">
      <c r="A31" s="4" t="inlineStr">
        <is>
          <t>Other comprehensive income (loss)-foreign currency translation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0900</v>
      </c>
      <c r="K31" s="4" t="inlineStr">
        <is>
          <t xml:space="preserve"> </t>
        </is>
      </c>
      <c r="L31" s="5" t="n">
        <v>-60900</v>
      </c>
      <c r="M31" s="5" t="n">
        <v>49</v>
      </c>
      <c r="N31" s="4" t="inlineStr">
        <is>
          <t xml:space="preserve"> </t>
        </is>
      </c>
      <c r="O31" s="4" t="inlineStr">
        <is>
          <t xml:space="preserve"> </t>
        </is>
      </c>
      <c r="P31" s="4" t="inlineStr">
        <is>
          <t xml:space="preserve"> </t>
        </is>
      </c>
      <c r="Q31" s="4" t="inlineStr">
        <is>
          <t xml:space="preserve"> </t>
        </is>
      </c>
      <c r="R31" s="5" t="n">
        <v>-60851</v>
      </c>
      <c r="S31" s="4" t="inlineStr">
        <is>
          <t xml:space="preserve"> </t>
        </is>
      </c>
    </row>
    <row r="32">
      <c r="A32" s="4" t="inlineStr">
        <is>
          <t>Receipt of employees' shares to satisfy tax withholding obligations related to 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4788</v>
      </c>
      <c r="M32" s="4" t="inlineStr">
        <is>
          <t xml:space="preserve"> </t>
        </is>
      </c>
      <c r="N32" s="4" t="inlineStr">
        <is>
          <t xml:space="preserve"> </t>
        </is>
      </c>
      <c r="O32" s="4" t="inlineStr">
        <is>
          <t xml:space="preserve"> </t>
        </is>
      </c>
      <c r="P32" s="6" t="n">
        <v>-34788</v>
      </c>
      <c r="Q32" s="4" t="inlineStr">
        <is>
          <t xml:space="preserve"> </t>
        </is>
      </c>
      <c r="R32" s="5" t="n">
        <v>-34788</v>
      </c>
      <c r="S32" s="4" t="inlineStr">
        <is>
          <t xml:space="preserve"> </t>
        </is>
      </c>
    </row>
    <row r="33">
      <c r="A33" s="4" t="inlineStr">
        <is>
          <t>Receipt Of Employees' Shares To Satisfy Tax Withholding Obligations Related To Share-Based Compensation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89572</v>
      </c>
      <c r="Q33" s="4" t="inlineStr">
        <is>
          <t xml:space="preserve"> </t>
        </is>
      </c>
      <c r="R33" s="4" t="inlineStr">
        <is>
          <t xml:space="preserve"> </t>
        </is>
      </c>
      <c r="S33" s="4" t="inlineStr">
        <is>
          <t xml:space="preserve"> </t>
        </is>
      </c>
    </row>
    <row r="34">
      <c r="A34" s="4" t="inlineStr">
        <is>
          <t>Non-controlling interest capital injection</t>
        </is>
      </c>
      <c r="B34" s="4" t="inlineStr">
        <is>
          <t xml:space="preserve"> </t>
        </is>
      </c>
      <c r="C34" s="4" t="inlineStr">
        <is>
          <t xml:space="preserve"> </t>
        </is>
      </c>
      <c r="D34" s="4" t="inlineStr">
        <is>
          <t xml:space="preserve"> </t>
        </is>
      </c>
      <c r="E34" s="4" t="inlineStr">
        <is>
          <t xml:space="preserve"> </t>
        </is>
      </c>
      <c r="F34" s="5" t="n">
        <v>15689</v>
      </c>
      <c r="G34" s="4" t="inlineStr">
        <is>
          <t xml:space="preserve"> </t>
        </is>
      </c>
      <c r="H34" s="4" t="inlineStr">
        <is>
          <t xml:space="preserve"> </t>
        </is>
      </c>
      <c r="I34" s="4" t="inlineStr">
        <is>
          <t xml:space="preserve"> </t>
        </is>
      </c>
      <c r="J34" s="4" t="inlineStr">
        <is>
          <t xml:space="preserve"> </t>
        </is>
      </c>
      <c r="K34" s="4" t="inlineStr">
        <is>
          <t xml:space="preserve"> </t>
        </is>
      </c>
      <c r="L34" s="5" t="n">
        <v>15689</v>
      </c>
      <c r="M34" s="5" t="n">
        <v>27674</v>
      </c>
      <c r="N34" s="4" t="inlineStr">
        <is>
          <t xml:space="preserve"> </t>
        </is>
      </c>
      <c r="O34" s="4" t="inlineStr">
        <is>
          <t xml:space="preserve"> </t>
        </is>
      </c>
      <c r="P34" s="4" t="inlineStr">
        <is>
          <t xml:space="preserve"> </t>
        </is>
      </c>
      <c r="Q34" s="4" t="inlineStr">
        <is>
          <t xml:space="preserve"> </t>
        </is>
      </c>
      <c r="R34" s="5" t="n">
        <v>43363</v>
      </c>
      <c r="S34" s="4" t="inlineStr">
        <is>
          <t xml:space="preserve"> </t>
        </is>
      </c>
    </row>
    <row r="35">
      <c r="A35" s="4" t="inlineStr">
        <is>
          <t>Increase in Noah's capital from contribution of Non 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5689</v>
      </c>
      <c r="S35" s="4" t="inlineStr">
        <is>
          <t xml:space="preserve"> </t>
        </is>
      </c>
    </row>
    <row r="36">
      <c r="A36" s="4" t="inlineStr">
        <is>
          <t>Divestment of non-controlling interests</t>
        </is>
      </c>
      <c r="B36" s="4" t="inlineStr">
        <is>
          <t xml:space="preserve"> </t>
        </is>
      </c>
      <c r="C36" s="4" t="inlineStr">
        <is>
          <t xml:space="preserve"> </t>
        </is>
      </c>
      <c r="D36" s="4" t="inlineStr">
        <is>
          <t xml:space="preserve"> </t>
        </is>
      </c>
      <c r="E36" s="4" t="inlineStr">
        <is>
          <t xml:space="preserve"> </t>
        </is>
      </c>
      <c r="F36" s="5" t="n">
        <v>3547</v>
      </c>
      <c r="G36" s="4" t="inlineStr">
        <is>
          <t xml:space="preserve"> </t>
        </is>
      </c>
      <c r="H36" s="4" t="inlineStr">
        <is>
          <t xml:space="preserve"> </t>
        </is>
      </c>
      <c r="I36" s="4" t="inlineStr">
        <is>
          <t xml:space="preserve"> </t>
        </is>
      </c>
      <c r="J36" s="4" t="inlineStr">
        <is>
          <t xml:space="preserve"> </t>
        </is>
      </c>
      <c r="K36" s="4" t="inlineStr">
        <is>
          <t xml:space="preserve"> </t>
        </is>
      </c>
      <c r="L36" s="5" t="n">
        <v>3547</v>
      </c>
      <c r="M36" s="5" t="n">
        <v>-14190</v>
      </c>
      <c r="N36" s="4" t="inlineStr">
        <is>
          <t xml:space="preserve"> </t>
        </is>
      </c>
      <c r="O36" s="4" t="inlineStr">
        <is>
          <t xml:space="preserve"> </t>
        </is>
      </c>
      <c r="P36" s="4" t="inlineStr">
        <is>
          <t xml:space="preserve"> </t>
        </is>
      </c>
      <c r="Q36" s="4" t="inlineStr">
        <is>
          <t xml:space="preserve"> </t>
        </is>
      </c>
      <c r="R36" s="5" t="n">
        <v>-10643</v>
      </c>
      <c r="S36" s="4" t="inlineStr">
        <is>
          <t xml:space="preserve"> </t>
        </is>
      </c>
    </row>
    <row r="37">
      <c r="A37" s="4" t="inlineStr">
        <is>
          <t>Impact of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012</v>
      </c>
      <c r="N37" s="4" t="inlineStr">
        <is>
          <t xml:space="preserve"> </t>
        </is>
      </c>
      <c r="O37" s="4" t="inlineStr">
        <is>
          <t xml:space="preserve"> </t>
        </is>
      </c>
      <c r="P37" s="4" t="inlineStr">
        <is>
          <t xml:space="preserve"> </t>
        </is>
      </c>
      <c r="Q37" s="4" t="inlineStr">
        <is>
          <t xml:space="preserve"> </t>
        </is>
      </c>
      <c r="R37" s="5" t="n">
        <v>1012</v>
      </c>
      <c r="S37" s="4" t="inlineStr">
        <is>
          <t xml:space="preserve"> </t>
        </is>
      </c>
    </row>
    <row r="38">
      <c r="A38" s="4" t="inlineStr">
        <is>
          <t>Distributions to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772</v>
      </c>
      <c r="N38" s="4" t="inlineStr">
        <is>
          <t xml:space="preserve"> </t>
        </is>
      </c>
      <c r="O38" s="4" t="inlineStr">
        <is>
          <t xml:space="preserve"> </t>
        </is>
      </c>
      <c r="P38" s="4" t="inlineStr">
        <is>
          <t xml:space="preserve"> </t>
        </is>
      </c>
      <c r="Q38" s="4" t="inlineStr">
        <is>
          <t xml:space="preserve"> </t>
        </is>
      </c>
      <c r="R38" s="5" t="n">
        <v>-5772</v>
      </c>
      <c r="S38" s="4" t="inlineStr">
        <is>
          <t xml:space="preserve"> </t>
        </is>
      </c>
    </row>
    <row r="39">
      <c r="A39" s="4" t="inlineStr">
        <is>
          <t>Retirement of treasury stock, Shares | shares</t>
        </is>
      </c>
      <c r="B39" s="5" t="n">
        <v>-8957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89572</v>
      </c>
      <c r="Q39" s="4" t="inlineStr">
        <is>
          <t xml:space="preserve"> </t>
        </is>
      </c>
      <c r="R39" s="4" t="inlineStr">
        <is>
          <t xml:space="preserve"> </t>
        </is>
      </c>
      <c r="S39" s="4" t="inlineStr">
        <is>
          <t xml:space="preserve"> </t>
        </is>
      </c>
    </row>
    <row r="40">
      <c r="A40" s="4" t="inlineStr">
        <is>
          <t>Retirement of treasury stock,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4788</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34788</v>
      </c>
      <c r="Q40" s="4" t="inlineStr">
        <is>
          <t xml:space="preserve"> </t>
        </is>
      </c>
      <c r="R40" s="4" t="inlineStr">
        <is>
          <t xml:space="preserve"> </t>
        </is>
      </c>
      <c r="S40" s="4" t="inlineStr">
        <is>
          <t xml:space="preserve"> </t>
        </is>
      </c>
    </row>
    <row r="41">
      <c r="A41" s="4" t="inlineStr">
        <is>
          <t>Acquisition of non-controlling interests in subsidiaries</t>
        </is>
      </c>
      <c r="B41" s="4" t="inlineStr">
        <is>
          <t xml:space="preserve"> </t>
        </is>
      </c>
      <c r="C41" s="4" t="inlineStr">
        <is>
          <t xml:space="preserve"> </t>
        </is>
      </c>
      <c r="D41" s="4" t="inlineStr">
        <is>
          <t xml:space="preserve"> </t>
        </is>
      </c>
      <c r="E41" s="4" t="inlineStr">
        <is>
          <t xml:space="preserve"> </t>
        </is>
      </c>
      <c r="F41" s="5" t="n">
        <v>-187090</v>
      </c>
      <c r="G41" s="4" t="inlineStr">
        <is>
          <t xml:space="preserve"> </t>
        </is>
      </c>
      <c r="H41" s="4" t="inlineStr">
        <is>
          <t xml:space="preserve"> </t>
        </is>
      </c>
      <c r="I41" s="4" t="inlineStr">
        <is>
          <t xml:space="preserve"> </t>
        </is>
      </c>
      <c r="J41" s="4" t="inlineStr">
        <is>
          <t xml:space="preserve"> </t>
        </is>
      </c>
      <c r="K41" s="4" t="inlineStr">
        <is>
          <t xml:space="preserve"> </t>
        </is>
      </c>
      <c r="L41" s="5" t="n">
        <v>-187090</v>
      </c>
      <c r="M41" s="5" t="n">
        <v>8283</v>
      </c>
      <c r="N41" s="4" t="inlineStr">
        <is>
          <t xml:space="preserve"> </t>
        </is>
      </c>
      <c r="O41" s="4" t="inlineStr">
        <is>
          <t xml:space="preserve"> </t>
        </is>
      </c>
      <c r="P41" s="4" t="inlineStr">
        <is>
          <t xml:space="preserve"> </t>
        </is>
      </c>
      <c r="Q41" s="4" t="inlineStr">
        <is>
          <t xml:space="preserve"> </t>
        </is>
      </c>
      <c r="R41" s="5" t="n">
        <v>-178807</v>
      </c>
      <c r="S41" s="4" t="inlineStr">
        <is>
          <t xml:space="preserve"> </t>
        </is>
      </c>
    </row>
    <row r="42">
      <c r="A42" s="4" t="inlineStr">
        <is>
          <t>Treasury stock, shares re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57064</v>
      </c>
      <c r="O42" s="5" t="n">
        <v>37606</v>
      </c>
      <c r="P42" s="5" t="n">
        <v>102700</v>
      </c>
      <c r="Q42" s="4" t="inlineStr">
        <is>
          <t xml:space="preserve"> </t>
        </is>
      </c>
      <c r="R42" s="4" t="inlineStr">
        <is>
          <t xml:space="preserve"> </t>
        </is>
      </c>
      <c r="S42" s="4" t="inlineStr">
        <is>
          <t xml:space="preserve"> </t>
        </is>
      </c>
    </row>
    <row r="43">
      <c r="A43" s="4" t="inlineStr">
        <is>
          <t>Treasury stock, reissued value</t>
        </is>
      </c>
      <c r="B43" s="4" t="inlineStr">
        <is>
          <t xml:space="preserve"> </t>
        </is>
      </c>
      <c r="C43" s="4" t="inlineStr">
        <is>
          <t xml:space="preserve"> </t>
        </is>
      </c>
      <c r="D43" s="6" t="n">
        <v>-5700</v>
      </c>
      <c r="E43" s="6" t="n">
        <v>-3748</v>
      </c>
      <c r="F43" s="5" t="n">
        <v>95339</v>
      </c>
      <c r="G43" s="6" t="n">
        <v>-26857</v>
      </c>
      <c r="H43" s="6" t="n">
        <v>-6594</v>
      </c>
      <c r="I43" s="5" t="n">
        <v>-48336</v>
      </c>
      <c r="J43" s="4" t="inlineStr">
        <is>
          <t xml:space="preserve"> </t>
        </is>
      </c>
      <c r="K43" s="6" t="n">
        <v>11114</v>
      </c>
      <c r="L43" s="5" t="n">
        <v>105597</v>
      </c>
      <c r="M43" s="4" t="inlineStr">
        <is>
          <t xml:space="preserve"> </t>
        </is>
      </c>
      <c r="N43" s="6" t="n">
        <v>32557</v>
      </c>
      <c r="O43" s="6" t="n">
        <v>21456</v>
      </c>
      <c r="P43" s="6" t="n">
        <v>58594</v>
      </c>
      <c r="Q43" s="6" t="n">
        <v>11114</v>
      </c>
      <c r="R43" s="5" t="n">
        <v>105597</v>
      </c>
      <c r="S43" s="4" t="inlineStr">
        <is>
          <t xml:space="preserve"> </t>
        </is>
      </c>
    </row>
    <row r="44">
      <c r="A44" s="4" t="inlineStr">
        <is>
          <t>Balance (in shares) at Dec. 31, 2021 | shares</t>
        </is>
      </c>
      <c r="B44" s="5" t="n">
        <v>22683970</v>
      </c>
      <c r="C44" s="5" t="n">
        <v>831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alance at Dec. 31, 2021</t>
        </is>
      </c>
      <c r="B45" s="6" t="n">
        <v>76</v>
      </c>
      <c r="C45" s="6" t="n">
        <v>28</v>
      </c>
      <c r="D45" s="4" t="inlineStr">
        <is>
          <t xml:space="preserve"> </t>
        </is>
      </c>
      <c r="E45" s="4" t="inlineStr">
        <is>
          <t xml:space="preserve"> </t>
        </is>
      </c>
      <c r="F45" s="5" t="n">
        <v>3534741</v>
      </c>
      <c r="G45" s="4" t="inlineStr">
        <is>
          <t xml:space="preserve"> </t>
        </is>
      </c>
      <c r="H45" s="4" t="inlineStr">
        <is>
          <t xml:space="preserve"> </t>
        </is>
      </c>
      <c r="I45" s="5" t="n">
        <v>5187323</v>
      </c>
      <c r="J45" s="5" t="n">
        <v>-140014</v>
      </c>
      <c r="K45" s="4" t="inlineStr">
        <is>
          <t xml:space="preserve"> </t>
        </is>
      </c>
      <c r="L45" s="5" t="n">
        <v>8040775</v>
      </c>
      <c r="M45" s="5" t="n">
        <v>100866</v>
      </c>
      <c r="N45" s="4" t="inlineStr">
        <is>
          <t xml:space="preserve"> </t>
        </is>
      </c>
      <c r="O45" s="4" t="inlineStr">
        <is>
          <t xml:space="preserve"> </t>
        </is>
      </c>
      <c r="P45" s="4" t="inlineStr">
        <is>
          <t xml:space="preserve"> </t>
        </is>
      </c>
      <c r="Q45" s="4" t="inlineStr">
        <is>
          <t xml:space="preserve"> </t>
        </is>
      </c>
      <c r="R45" s="6" t="n">
        <v>8141641</v>
      </c>
      <c r="S45" s="4" t="inlineStr">
        <is>
          <t xml:space="preserve"> </t>
        </is>
      </c>
    </row>
    <row r="46">
      <c r="A46" s="4" t="inlineStr">
        <is>
          <t>Treasury Stock, ending (in shares) at Dec. 31, 2021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919515</v>
      </c>
      <c r="Q46" s="4" t="inlineStr">
        <is>
          <t xml:space="preserve"> </t>
        </is>
      </c>
      <c r="R46" s="5" t="n">
        <v>-919515</v>
      </c>
      <c r="S46" s="5" t="n">
        <v>-919515</v>
      </c>
    </row>
    <row r="47">
      <c r="A47" s="4" t="inlineStr">
        <is>
          <t>Treasury Stock, ending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541379</v>
      </c>
      <c r="Q47" s="4" t="inlineStr">
        <is>
          <t xml:space="preserve"> </t>
        </is>
      </c>
      <c r="R47" s="6" t="n">
        <v>-541379</v>
      </c>
      <c r="S47" s="4" t="inlineStr">
        <is>
          <t xml:space="preserve"> </t>
        </is>
      </c>
    </row>
    <row r="48">
      <c r="A48" s="4" t="inlineStr">
        <is>
          <t>Ne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976571</v>
      </c>
      <c r="J48" s="4" t="inlineStr">
        <is>
          <t xml:space="preserve"> </t>
        </is>
      </c>
      <c r="K48" s="4" t="inlineStr">
        <is>
          <t xml:space="preserve"> </t>
        </is>
      </c>
      <c r="L48" s="5" t="n">
        <v>976571</v>
      </c>
      <c r="M48" s="5" t="n">
        <v>-4982</v>
      </c>
      <c r="N48" s="4" t="inlineStr">
        <is>
          <t xml:space="preserve"> </t>
        </is>
      </c>
      <c r="O48" s="4" t="inlineStr">
        <is>
          <t xml:space="preserve"> </t>
        </is>
      </c>
      <c r="P48" s="4" t="inlineStr">
        <is>
          <t xml:space="preserve"> </t>
        </is>
      </c>
      <c r="Q48" s="4" t="inlineStr">
        <is>
          <t xml:space="preserve"> </t>
        </is>
      </c>
      <c r="R48" s="5" t="n">
        <v>971589</v>
      </c>
      <c r="S48" s="4" t="inlineStr">
        <is>
          <t xml:space="preserve"> </t>
        </is>
      </c>
    </row>
    <row r="49">
      <c r="A49" s="4" t="inlineStr">
        <is>
          <t>Share-based compensation</t>
        </is>
      </c>
      <c r="B49" s="4" t="inlineStr">
        <is>
          <t xml:space="preserve"> </t>
        </is>
      </c>
      <c r="C49" s="4" t="inlineStr">
        <is>
          <t xml:space="preserve"> </t>
        </is>
      </c>
      <c r="D49" s="4" t="inlineStr">
        <is>
          <t xml:space="preserve"> </t>
        </is>
      </c>
      <c r="E49" s="4" t="inlineStr">
        <is>
          <t xml:space="preserve"> </t>
        </is>
      </c>
      <c r="F49" s="5" t="n">
        <v>42300</v>
      </c>
      <c r="G49" s="4" t="inlineStr">
        <is>
          <t xml:space="preserve"> </t>
        </is>
      </c>
      <c r="H49" s="4" t="inlineStr">
        <is>
          <t xml:space="preserve"> </t>
        </is>
      </c>
      <c r="I49" s="4" t="inlineStr">
        <is>
          <t xml:space="preserve"> </t>
        </is>
      </c>
      <c r="J49" s="4" t="inlineStr">
        <is>
          <t xml:space="preserve"> </t>
        </is>
      </c>
      <c r="K49" s="4" t="inlineStr">
        <is>
          <t xml:space="preserve"> </t>
        </is>
      </c>
      <c r="L49" s="5" t="n">
        <v>42300</v>
      </c>
      <c r="M49" s="4" t="inlineStr">
        <is>
          <t xml:space="preserve"> </t>
        </is>
      </c>
      <c r="N49" s="4" t="inlineStr">
        <is>
          <t xml:space="preserve"> </t>
        </is>
      </c>
      <c r="O49" s="4" t="inlineStr">
        <is>
          <t xml:space="preserve"> </t>
        </is>
      </c>
      <c r="P49" s="4" t="inlineStr">
        <is>
          <t xml:space="preserve"> </t>
        </is>
      </c>
      <c r="Q49" s="4" t="inlineStr">
        <is>
          <t xml:space="preserve"> </t>
        </is>
      </c>
      <c r="R49" s="6" t="n">
        <v>42300</v>
      </c>
      <c r="S49" s="4" t="inlineStr">
        <is>
          <t xml:space="preserve"> </t>
        </is>
      </c>
    </row>
    <row r="50">
      <c r="A50" s="4" t="inlineStr">
        <is>
          <t>Issuance of ordinary shares upon exercise of option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6009</v>
      </c>
      <c r="S50" s="5" t="n">
        <v>6009</v>
      </c>
    </row>
    <row r="51">
      <c r="A51" s="4" t="inlineStr">
        <is>
          <t>Restricted share units for settlement (in shares) | shares</t>
        </is>
      </c>
      <c r="B51" s="5" t="n">
        <v>1027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ther comprehensive income (loss)-foreign currency translation adju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37468</v>
      </c>
      <c r="K52" s="4" t="inlineStr">
        <is>
          <t xml:space="preserve"> </t>
        </is>
      </c>
      <c r="L52" s="5" t="n">
        <v>137468</v>
      </c>
      <c r="M52" s="5" t="n">
        <v>87</v>
      </c>
      <c r="N52" s="4" t="inlineStr">
        <is>
          <t xml:space="preserve"> </t>
        </is>
      </c>
      <c r="O52" s="4" t="inlineStr">
        <is>
          <t xml:space="preserve"> </t>
        </is>
      </c>
      <c r="P52" s="4" t="inlineStr">
        <is>
          <t xml:space="preserve"> </t>
        </is>
      </c>
      <c r="Q52" s="4" t="inlineStr">
        <is>
          <t xml:space="preserve"> </t>
        </is>
      </c>
      <c r="R52" s="6" t="n">
        <v>137555</v>
      </c>
      <c r="S52" s="7" t="n">
        <v>19944</v>
      </c>
    </row>
    <row r="53">
      <c r="A53" s="4" t="inlineStr">
        <is>
          <t>Receipt of employees' shares to satisfy tax withholding obligations related to 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3111</v>
      </c>
      <c r="M53" s="4" t="inlineStr">
        <is>
          <t xml:space="preserve"> </t>
        </is>
      </c>
      <c r="N53" s="4" t="inlineStr">
        <is>
          <t xml:space="preserve"> </t>
        </is>
      </c>
      <c r="O53" s="4" t="inlineStr">
        <is>
          <t xml:space="preserve"> </t>
        </is>
      </c>
      <c r="P53" s="6" t="n">
        <v>-23111</v>
      </c>
      <c r="Q53" s="4" t="inlineStr">
        <is>
          <t xml:space="preserve"> </t>
        </is>
      </c>
      <c r="R53" s="5" t="n">
        <v>-23111</v>
      </c>
      <c r="S53" s="4" t="inlineStr">
        <is>
          <t xml:space="preserve"> </t>
        </is>
      </c>
    </row>
    <row r="54">
      <c r="A54" s="4" t="inlineStr">
        <is>
          <t>Receipt Of Employees' Shares To Satisfy Tax Withholding Obligations Related To Share-Based Compensation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70704</v>
      </c>
      <c r="Q54" s="4" t="inlineStr">
        <is>
          <t xml:space="preserve"> </t>
        </is>
      </c>
      <c r="R54" s="4" t="inlineStr">
        <is>
          <t xml:space="preserve"> </t>
        </is>
      </c>
      <c r="S54" s="4" t="inlineStr">
        <is>
          <t xml:space="preserve"> </t>
        </is>
      </c>
    </row>
    <row r="55">
      <c r="A55" s="4" t="inlineStr">
        <is>
          <t>Non-controlling interest capital inje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7680</v>
      </c>
      <c r="N55" s="4" t="inlineStr">
        <is>
          <t xml:space="preserve"> </t>
        </is>
      </c>
      <c r="O55" s="4" t="inlineStr">
        <is>
          <t xml:space="preserve"> </t>
        </is>
      </c>
      <c r="P55" s="4" t="inlineStr">
        <is>
          <t xml:space="preserve"> </t>
        </is>
      </c>
      <c r="Q55" s="4" t="inlineStr">
        <is>
          <t xml:space="preserve"> </t>
        </is>
      </c>
      <c r="R55" s="5" t="n">
        <v>17680</v>
      </c>
      <c r="S55" s="4" t="inlineStr">
        <is>
          <t xml:space="preserve"> </t>
        </is>
      </c>
    </row>
    <row r="56">
      <c r="A56" s="4" t="inlineStr">
        <is>
          <t>Divestment of non-controlling interests</t>
        </is>
      </c>
      <c r="B56" s="4" t="inlineStr">
        <is>
          <t xml:space="preserve"> </t>
        </is>
      </c>
      <c r="C56" s="4" t="inlineStr">
        <is>
          <t xml:space="preserve"> </t>
        </is>
      </c>
      <c r="D56" s="4" t="inlineStr">
        <is>
          <t xml:space="preserve"> </t>
        </is>
      </c>
      <c r="E56" s="4" t="inlineStr">
        <is>
          <t xml:space="preserve"> </t>
        </is>
      </c>
      <c r="F56" s="5" t="n">
        <v>-10315</v>
      </c>
      <c r="G56" s="4" t="inlineStr">
        <is>
          <t xml:space="preserve"> </t>
        </is>
      </c>
      <c r="H56" s="4" t="inlineStr">
        <is>
          <t xml:space="preserve"> </t>
        </is>
      </c>
      <c r="I56" s="4" t="inlineStr">
        <is>
          <t xml:space="preserve"> </t>
        </is>
      </c>
      <c r="J56" s="4" t="inlineStr">
        <is>
          <t xml:space="preserve"> </t>
        </is>
      </c>
      <c r="K56" s="4" t="inlineStr">
        <is>
          <t xml:space="preserve"> </t>
        </is>
      </c>
      <c r="L56" s="5" t="n">
        <v>-10315</v>
      </c>
      <c r="M56" s="5" t="n">
        <v>-13338</v>
      </c>
      <c r="N56" s="4" t="inlineStr">
        <is>
          <t xml:space="preserve"> </t>
        </is>
      </c>
      <c r="O56" s="4" t="inlineStr">
        <is>
          <t xml:space="preserve"> </t>
        </is>
      </c>
      <c r="P56" s="4" t="inlineStr">
        <is>
          <t xml:space="preserve"> </t>
        </is>
      </c>
      <c r="Q56" s="4" t="inlineStr">
        <is>
          <t xml:space="preserve"> </t>
        </is>
      </c>
      <c r="R56" s="5" t="n">
        <v>-23653</v>
      </c>
      <c r="S56" s="4" t="inlineStr">
        <is>
          <t xml:space="preserve"> </t>
        </is>
      </c>
    </row>
    <row r="57">
      <c r="A57" s="4" t="inlineStr">
        <is>
          <t>Impact of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966</v>
      </c>
      <c r="N57" s="4" t="inlineStr">
        <is>
          <t xml:space="preserve"> </t>
        </is>
      </c>
      <c r="O57" s="4" t="inlineStr">
        <is>
          <t xml:space="preserve"> </t>
        </is>
      </c>
      <c r="P57" s="4" t="inlineStr">
        <is>
          <t xml:space="preserve"> </t>
        </is>
      </c>
      <c r="Q57" s="4" t="inlineStr">
        <is>
          <t xml:space="preserve"> </t>
        </is>
      </c>
      <c r="R57" s="5" t="n">
        <v>966</v>
      </c>
      <c r="S57" s="4" t="inlineStr">
        <is>
          <t xml:space="preserve"> </t>
        </is>
      </c>
    </row>
    <row r="58">
      <c r="A58" s="4" t="inlineStr">
        <is>
          <t>Distributions to non-controlling interests</t>
        </is>
      </c>
      <c r="B58" s="4" t="inlineStr">
        <is>
          <t xml:space="preserve"> </t>
        </is>
      </c>
      <c r="C58" s="4" t="inlineStr">
        <is>
          <t xml:space="preserve"> </t>
        </is>
      </c>
      <c r="D58" s="4" t="inlineStr">
        <is>
          <t xml:space="preserve"> </t>
        </is>
      </c>
      <c r="E58" s="4" t="inlineStr">
        <is>
          <t xml:space="preserve"> </t>
        </is>
      </c>
      <c r="F58" s="5" t="n">
        <v>-6500</v>
      </c>
      <c r="G58" s="4" t="inlineStr">
        <is>
          <t xml:space="preserve"> </t>
        </is>
      </c>
      <c r="H58" s="4" t="inlineStr">
        <is>
          <t xml:space="preserve"> </t>
        </is>
      </c>
      <c r="I58" s="4" t="inlineStr">
        <is>
          <t xml:space="preserve"> </t>
        </is>
      </c>
      <c r="J58" s="4" t="inlineStr">
        <is>
          <t xml:space="preserve"> </t>
        </is>
      </c>
      <c r="K58" s="4" t="inlineStr">
        <is>
          <t xml:space="preserve"> </t>
        </is>
      </c>
      <c r="L58" s="5" t="n">
        <v>-6500</v>
      </c>
      <c r="M58" s="5" t="n">
        <v>-6500</v>
      </c>
      <c r="N58" s="4" t="inlineStr">
        <is>
          <t xml:space="preserve"> </t>
        </is>
      </c>
      <c r="O58" s="4" t="inlineStr">
        <is>
          <t xml:space="preserve"> </t>
        </is>
      </c>
      <c r="P58" s="4" t="inlineStr">
        <is>
          <t xml:space="preserve"> </t>
        </is>
      </c>
      <c r="Q58" s="4" t="inlineStr">
        <is>
          <t xml:space="preserve"> </t>
        </is>
      </c>
      <c r="R58" s="5" t="n">
        <v>-13000</v>
      </c>
      <c r="S58" s="4" t="inlineStr">
        <is>
          <t xml:space="preserve"> </t>
        </is>
      </c>
    </row>
    <row r="59">
      <c r="A59" s="4" t="inlineStr">
        <is>
          <t>Class B Ordinary Shares transfer to Class A Ordinary Shares (in shares) | shares</t>
        </is>
      </c>
      <c r="B59" s="5" t="n">
        <v>8315000</v>
      </c>
      <c r="C59" s="5" t="n">
        <v>-831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lass B Ordinary Shares transfer to Class A Ordinary Shares</t>
        </is>
      </c>
      <c r="B60" s="6" t="n">
        <v>28</v>
      </c>
      <c r="C60" s="6" t="n">
        <v>-2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oceeds from issuance of ordinary shares upon exercise of stock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247015</v>
      </c>
      <c r="S61" s="5" t="n">
        <v>35814</v>
      </c>
    </row>
    <row r="62">
      <c r="A62" s="4" t="inlineStr">
        <is>
          <t>Issuance of ordinary shares upon completion of Hong Kong public Offering (in shares) | shares</t>
        </is>
      </c>
      <c r="B62" s="5" t="n">
        <v>115216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ssuance of ordinary shares upon completion of Hong Kong public Offering</t>
        </is>
      </c>
      <c r="B63" s="6" t="n">
        <v>4</v>
      </c>
      <c r="C63" s="4" t="inlineStr">
        <is>
          <t xml:space="preserve"> </t>
        </is>
      </c>
      <c r="D63" s="4" t="inlineStr">
        <is>
          <t xml:space="preserve"> </t>
        </is>
      </c>
      <c r="E63" s="4" t="inlineStr">
        <is>
          <t xml:space="preserve"> </t>
        </is>
      </c>
      <c r="F63" s="5" t="n">
        <v>247011</v>
      </c>
      <c r="G63" s="4" t="inlineStr">
        <is>
          <t xml:space="preserve"> </t>
        </is>
      </c>
      <c r="H63" s="4" t="inlineStr">
        <is>
          <t xml:space="preserve"> </t>
        </is>
      </c>
      <c r="I63" s="4" t="inlineStr">
        <is>
          <t xml:space="preserve"> </t>
        </is>
      </c>
      <c r="J63" s="4" t="inlineStr">
        <is>
          <t xml:space="preserve"> </t>
        </is>
      </c>
      <c r="K63" s="4" t="inlineStr">
        <is>
          <t xml:space="preserve"> </t>
        </is>
      </c>
      <c r="L63" s="5" t="n">
        <v>247015</v>
      </c>
      <c r="M63" s="4" t="inlineStr">
        <is>
          <t xml:space="preserve"> </t>
        </is>
      </c>
      <c r="N63" s="4" t="inlineStr">
        <is>
          <t xml:space="preserve"> </t>
        </is>
      </c>
      <c r="O63" s="4" t="inlineStr">
        <is>
          <t xml:space="preserve"> </t>
        </is>
      </c>
      <c r="P63" s="4" t="inlineStr">
        <is>
          <t xml:space="preserve"> </t>
        </is>
      </c>
      <c r="Q63" s="4" t="inlineStr">
        <is>
          <t xml:space="preserve"> </t>
        </is>
      </c>
      <c r="R63" s="5" t="n">
        <v>247015</v>
      </c>
      <c r="S63" s="4" t="inlineStr">
        <is>
          <t xml:space="preserve"> </t>
        </is>
      </c>
    </row>
    <row r="64">
      <c r="A64" s="4" t="inlineStr">
        <is>
          <t>Retirement of treasury stock, Shares | shares</t>
        </is>
      </c>
      <c r="B64" s="5" t="n">
        <v>-95189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951898</v>
      </c>
      <c r="Q64" s="4" t="inlineStr">
        <is>
          <t xml:space="preserve"> </t>
        </is>
      </c>
      <c r="R64" s="4" t="inlineStr">
        <is>
          <t xml:space="preserve"> </t>
        </is>
      </c>
      <c r="S64" s="4" t="inlineStr">
        <is>
          <t xml:space="preserve"> </t>
        </is>
      </c>
    </row>
    <row r="65">
      <c r="A65" s="4" t="inlineStr">
        <is>
          <t>Retirement of treasury stock, Value</t>
        </is>
      </c>
      <c r="B65" s="6" t="n">
        <v>-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4065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540653</v>
      </c>
      <c r="Q65" s="4" t="inlineStr">
        <is>
          <t xml:space="preserve"> </t>
        </is>
      </c>
      <c r="R65" s="4" t="inlineStr">
        <is>
          <t xml:space="preserve"> </t>
        </is>
      </c>
      <c r="S65" s="4" t="inlineStr">
        <is>
          <t xml:space="preserve"> </t>
        </is>
      </c>
    </row>
    <row r="66">
      <c r="A66" s="4" t="inlineStr">
        <is>
          <t>Treasury stock, shares reissu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32312</v>
      </c>
      <c r="O66" s="5" t="n">
        <v>6009</v>
      </c>
      <c r="P66" s="4" t="inlineStr">
        <is>
          <t xml:space="preserve"> </t>
        </is>
      </c>
      <c r="Q66" s="4" t="inlineStr">
        <is>
          <t xml:space="preserve"> </t>
        </is>
      </c>
      <c r="R66" s="4" t="inlineStr">
        <is>
          <t xml:space="preserve"> </t>
        </is>
      </c>
      <c r="S66" s="4" t="inlineStr">
        <is>
          <t xml:space="preserve"> </t>
        </is>
      </c>
    </row>
    <row r="67">
      <c r="A67" s="4" t="inlineStr">
        <is>
          <t>Treasury stock, reissued value</t>
        </is>
      </c>
      <c r="B67" s="4" t="inlineStr">
        <is>
          <t xml:space="preserve"> </t>
        </is>
      </c>
      <c r="C67" s="4" t="inlineStr">
        <is>
          <t xml:space="preserve"> </t>
        </is>
      </c>
      <c r="D67" s="6" t="n">
        <v>-3436</v>
      </c>
      <c r="E67" s="6" t="n">
        <v>-618</v>
      </c>
      <c r="F67" s="4" t="inlineStr">
        <is>
          <t xml:space="preserve"> </t>
        </is>
      </c>
      <c r="G67" s="6" t="n">
        <v>-16816</v>
      </c>
      <c r="H67" s="6" t="n">
        <v>-1474</v>
      </c>
      <c r="I67" s="4" t="inlineStr">
        <is>
          <t xml:space="preserve"> </t>
        </is>
      </c>
      <c r="J67" s="4" t="inlineStr">
        <is>
          <t xml:space="preserve"> </t>
        </is>
      </c>
      <c r="K67" s="6" t="n">
        <v>1493</v>
      </c>
      <c r="L67" s="4" t="inlineStr">
        <is>
          <t xml:space="preserve"> </t>
        </is>
      </c>
      <c r="M67" s="4" t="inlineStr">
        <is>
          <t xml:space="preserve"> </t>
        </is>
      </c>
      <c r="N67" s="6" t="n">
        <v>20252</v>
      </c>
      <c r="O67" s="6" t="n">
        <v>3585</v>
      </c>
      <c r="P67" s="4" t="inlineStr">
        <is>
          <t xml:space="preserve"> </t>
        </is>
      </c>
      <c r="Q67" s="6" t="n">
        <v>1493</v>
      </c>
      <c r="R67" s="4" t="inlineStr">
        <is>
          <t xml:space="preserve"> </t>
        </is>
      </c>
      <c r="S67" s="4" t="inlineStr">
        <is>
          <t xml:space="preserve"> </t>
        </is>
      </c>
    </row>
    <row r="68">
      <c r="A68" s="4" t="inlineStr">
        <is>
          <t>Balance (in shares) at Dec. 31, 2022 | shares</t>
        </is>
      </c>
      <c r="B68" s="5" t="n">
        <v>31301932</v>
      </c>
      <c r="C68" s="5"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alance at Dec. 31, 2022</t>
        </is>
      </c>
      <c r="B69" s="6" t="n">
        <v>105</v>
      </c>
      <c r="C69" s="6" t="n">
        <v>0</v>
      </c>
      <c r="D69" s="4" t="inlineStr">
        <is>
          <t xml:space="preserve"> </t>
        </is>
      </c>
      <c r="E69" s="4" t="inlineStr">
        <is>
          <t xml:space="preserve"> </t>
        </is>
      </c>
      <c r="F69" s="6" t="n">
        <v>3803183</v>
      </c>
      <c r="G69" s="4" t="inlineStr">
        <is>
          <t xml:space="preserve"> </t>
        </is>
      </c>
      <c r="H69" s="4" t="inlineStr">
        <is>
          <t xml:space="preserve"> </t>
        </is>
      </c>
      <c r="I69" s="6" t="n">
        <v>5604954</v>
      </c>
      <c r="J69" s="6" t="n">
        <v>-2546</v>
      </c>
      <c r="K69" s="4" t="inlineStr">
        <is>
          <t xml:space="preserve"> </t>
        </is>
      </c>
      <c r="L69" s="6" t="n">
        <v>9405696</v>
      </c>
      <c r="M69" s="6" t="n">
        <v>94779</v>
      </c>
      <c r="N69" s="4" t="inlineStr">
        <is>
          <t xml:space="preserve"> </t>
        </is>
      </c>
      <c r="O69" s="4" t="inlineStr">
        <is>
          <t xml:space="preserve"> </t>
        </is>
      </c>
      <c r="P69" s="4" t="inlineStr">
        <is>
          <t xml:space="preserve"> </t>
        </is>
      </c>
      <c r="Q69" s="4" t="inlineStr">
        <is>
          <t xml:space="preserve"> </t>
        </is>
      </c>
      <c r="R69" s="6" t="n">
        <v>9500475</v>
      </c>
      <c r="S69" s="7" t="n">
        <v>1377439</v>
      </c>
    </row>
    <row r="70">
      <c r="A70" s="4" t="inlineStr">
        <is>
          <t>Treasury Stock, ending (in shares) at Dec. 31, 2022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0</v>
      </c>
      <c r="Q70" s="4" t="inlineStr">
        <is>
          <t xml:space="preserve"> </t>
        </is>
      </c>
      <c r="R70" s="5" t="n">
        <v>0</v>
      </c>
      <c r="S70" s="5" t="n">
        <v>0</v>
      </c>
    </row>
    <row r="71">
      <c r="A71" s="4" t="inlineStr">
        <is>
          <t>Treasury Stock, ending at Dec. 31,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0</v>
      </c>
      <c r="Q71" s="4" t="inlineStr">
        <is>
          <t xml:space="preserve"> </t>
        </is>
      </c>
      <c r="R71" s="4" t="inlineStr">
        <is>
          <t xml:space="preserve"> </t>
        </is>
      </c>
      <c r="S7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Income Taxes - Tax Expense Benefi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Tax</t>
        </is>
      </c>
      <c r="B4" s="6" t="n">
        <v>354108</v>
      </c>
      <c r="C4" s="7" t="n">
        <v>51341</v>
      </c>
      <c r="D4" s="6" t="n">
        <v>413603</v>
      </c>
      <c r="E4" s="6" t="n">
        <v>324620</v>
      </c>
    </row>
    <row r="5">
      <c r="A5" s="4" t="inlineStr">
        <is>
          <t>Deferred Tax</t>
        </is>
      </c>
      <c r="B5" s="5" t="n">
        <v>-87000</v>
      </c>
      <c r="C5" s="5" t="n">
        <v>-12614</v>
      </c>
      <c r="D5" s="5" t="n">
        <v>-119663</v>
      </c>
      <c r="E5" s="5" t="n">
        <v>-66160</v>
      </c>
    </row>
    <row r="6">
      <c r="A6" s="4" t="inlineStr">
        <is>
          <t>Total</t>
        </is>
      </c>
      <c r="B6" s="6" t="n">
        <v>267108</v>
      </c>
      <c r="C6" s="7" t="n">
        <v>38727</v>
      </c>
      <c r="D6" s="6" t="n">
        <v>293940</v>
      </c>
      <c r="E6" s="6" t="n">
        <v>25846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Tax Rate to Income Before Income Taxes and Actual Provision for Income Taxes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PRC income tax rate</t>
        </is>
      </c>
      <c r="B4" s="11" t="n">
        <v>0.25</v>
      </c>
      <c r="C4" s="11" t="n">
        <v>0.25</v>
      </c>
      <c r="D4" s="11" t="n">
        <v>0.25</v>
      </c>
    </row>
    <row r="5">
      <c r="A5" s="4" t="inlineStr">
        <is>
          <t>Expenses not deductible for tax purposes</t>
        </is>
      </c>
      <c r="B5" s="4" t="inlineStr">
        <is>
          <t>(0.07%)</t>
        </is>
      </c>
      <c r="C5" s="12" t="n">
        <v>0.0018</v>
      </c>
      <c r="D5" s="4" t="inlineStr">
        <is>
          <t>(0.33%)</t>
        </is>
      </c>
    </row>
    <row r="6">
      <c r="A6" s="4" t="inlineStr">
        <is>
          <t>Effect of non-deductible settlement expenses</t>
        </is>
      </c>
      <c r="B6" s="4" t="inlineStr">
        <is>
          <t xml:space="preserve"> </t>
        </is>
      </c>
      <c r="C6" s="12" t="n">
        <v>0.004</v>
      </c>
      <c r="D6" s="4" t="inlineStr">
        <is>
          <t>(78.12%)</t>
        </is>
      </c>
    </row>
    <row r="7">
      <c r="A7" s="4" t="inlineStr">
        <is>
          <t>Effect of tax-free investment income</t>
        </is>
      </c>
      <c r="B7" s="4" t="inlineStr">
        <is>
          <t>(0.72%)</t>
        </is>
      </c>
      <c r="C7" s="4" t="inlineStr">
        <is>
          <t>(0.57%)</t>
        </is>
      </c>
      <c r="D7" s="12" t="n">
        <v>0.0147</v>
      </c>
    </row>
    <row r="8">
      <c r="A8" s="4" t="inlineStr">
        <is>
          <t>Effect of different tax rate of subsidiary in other jurisdiction</t>
        </is>
      </c>
      <c r="B8" s="4" t="inlineStr">
        <is>
          <t>(6.61%)</t>
        </is>
      </c>
      <c r="C8" s="4" t="inlineStr">
        <is>
          <t>(4.85%)</t>
        </is>
      </c>
      <c r="D8" s="12" t="n">
        <v>0.0644</v>
      </c>
    </row>
    <row r="9">
      <c r="A9" s="4" t="inlineStr">
        <is>
          <t>Effect of deferred tax asset allowance</t>
        </is>
      </c>
      <c r="B9" s="12" t="n">
        <v>0.0722</v>
      </c>
      <c r="C9" s="12" t="n">
        <v>0.0156</v>
      </c>
      <c r="D9" s="4" t="inlineStr">
        <is>
          <t>(4.13%)</t>
        </is>
      </c>
    </row>
    <row r="10">
      <c r="A10" s="4" t="inlineStr">
        <is>
          <t>Effect of tax holidays</t>
        </is>
      </c>
      <c r="B10" s="4" t="inlineStr">
        <is>
          <t>(0.92%)</t>
        </is>
      </c>
      <c r="C10" s="4" t="inlineStr">
        <is>
          <t>(1.27%)</t>
        </is>
      </c>
      <c r="D10" s="12" t="n">
        <v>0.0201</v>
      </c>
    </row>
    <row r="11">
      <c r="A11" s="4" t="inlineStr">
        <is>
          <t>Effect of income from equity in fund of fund</t>
        </is>
      </c>
      <c r="B11" s="12" t="n">
        <v>0.0121</v>
      </c>
      <c r="C11" s="12" t="n">
        <v>0.0291</v>
      </c>
      <c r="D11" s="12" t="n">
        <v>0.0016</v>
      </c>
    </row>
    <row r="12">
      <c r="A12" s="4" t="inlineStr">
        <is>
          <t>Effect of dividend withholding tax</t>
        </is>
      </c>
      <c r="B12" s="12" t="n">
        <v>0.0174</v>
      </c>
      <c r="C12" s="4" t="inlineStr">
        <is>
          <t xml:space="preserve"> </t>
        </is>
      </c>
      <c r="D12" s="4" t="inlineStr">
        <is>
          <t xml:space="preserve"> </t>
        </is>
      </c>
    </row>
    <row r="13">
      <c r="A13" s="4" t="inlineStr">
        <is>
          <t>Effect of true-ups</t>
        </is>
      </c>
      <c r="B13" s="4" t="inlineStr">
        <is>
          <t>(3.36%)</t>
        </is>
      </c>
      <c r="C13" s="4" t="inlineStr">
        <is>
          <t>(0.82%)</t>
        </is>
      </c>
      <c r="D13" s="12" t="n">
        <v>0.0328</v>
      </c>
    </row>
    <row r="14">
      <c r="A14" s="4" t="inlineStr">
        <is>
          <t>Effect of others</t>
        </is>
      </c>
      <c r="B14" s="4" t="inlineStr">
        <is>
          <t>(0.25%)</t>
        </is>
      </c>
      <c r="C14" s="12" t="n">
        <v>0.001</v>
      </c>
      <c r="D14" s="12" t="n">
        <v>0.0005999999999999999</v>
      </c>
    </row>
    <row r="15">
      <c r="A15" s="4" t="inlineStr">
        <is>
          <t>Effective Income Tax Rate Reconciliation, Percent, Total</t>
        </is>
      </c>
      <c r="B15" s="12" t="n">
        <v>0.2324</v>
      </c>
      <c r="C15" s="12" t="n">
        <v>0.2264</v>
      </c>
      <c r="D15" s="4" t="inlineStr">
        <is>
          <t>(44.16%)</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Income Taxes - Aggregate Amount and Per Share Effect of the Tax Holiday (Details) ¥ / shares in Units, $ / shares in Units, ¥ in Thousands, $ in Thousands</t>
        </is>
      </c>
      <c r="B1" s="2" t="inlineStr">
        <is>
          <t>12 Months Ended</t>
        </is>
      </c>
    </row>
    <row r="2">
      <c r="B2" s="2" t="inlineStr">
        <is>
          <t>Dec. 31, 2022 CNY (¥) ¥ / shares</t>
        </is>
      </c>
      <c r="C2" s="2" t="inlineStr">
        <is>
          <t>Dec. 31, 2022 USD ($) $ / shares</t>
        </is>
      </c>
      <c r="D2" s="2" t="inlineStr">
        <is>
          <t>Dec. 31, 2021 CNY (¥) ¥ / shares</t>
        </is>
      </c>
      <c r="E2" s="2" t="inlineStr">
        <is>
          <t>Dec. 31, 2020 CNY (¥) ¥ / shares</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Aggregate</t>
        </is>
      </c>
      <c r="B4" s="6" t="n">
        <v>10594</v>
      </c>
      <c r="C4" s="7" t="n">
        <v>1536</v>
      </c>
      <c r="D4" s="6" t="n">
        <v>16422</v>
      </c>
      <c r="E4" s="6" t="n">
        <v>11753</v>
      </c>
    </row>
    <row r="5">
      <c r="A5" s="4" t="inlineStr">
        <is>
          <t>Per share effect-basic | (per share)</t>
        </is>
      </c>
      <c r="B5" s="8" t="n">
        <v>0.31</v>
      </c>
      <c r="C5" s="9" t="n">
        <v>0.04</v>
      </c>
      <c r="D5" s="8" t="n">
        <v>0.49</v>
      </c>
      <c r="E5" s="8" t="n">
        <v>0.38</v>
      </c>
    </row>
    <row r="6">
      <c r="A6" s="4" t="inlineStr">
        <is>
          <t>Per share effect-diluted | (per share)</t>
        </is>
      </c>
      <c r="B6" s="8" t="n">
        <v>0.31</v>
      </c>
      <c r="C6" s="9" t="n">
        <v>0.04</v>
      </c>
      <c r="D6" s="8" t="n">
        <v>0.49</v>
      </c>
      <c r="E6" s="8" t="n">
        <v>0.38</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Principal Components of Deferred Income Tax Asset and Liabilities (Detail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expenses and payroll</t>
        </is>
      </c>
      <c r="B3" s="6" t="n">
        <v>159817</v>
      </c>
      <c r="C3" s="7" t="n">
        <v>23171</v>
      </c>
      <c r="D3" s="6" t="n">
        <v>26271</v>
      </c>
      <c r="E3" s="4" t="inlineStr">
        <is>
          <t xml:space="preserve"> </t>
        </is>
      </c>
      <c r="F3" s="4" t="inlineStr">
        <is>
          <t xml:space="preserve"> </t>
        </is>
      </c>
    </row>
    <row r="4">
      <c r="A4" s="4" t="inlineStr">
        <is>
          <t>Tax loss carry forward</t>
        </is>
      </c>
      <c r="B4" s="5" t="n">
        <v>491311</v>
      </c>
      <c r="C4" s="5" t="n">
        <v>71233</v>
      </c>
      <c r="D4" s="5" t="n">
        <v>489179</v>
      </c>
      <c r="E4" s="4" t="inlineStr">
        <is>
          <t xml:space="preserve"> </t>
        </is>
      </c>
      <c r="F4" s="4" t="inlineStr">
        <is>
          <t xml:space="preserve"> </t>
        </is>
      </c>
    </row>
    <row r="5">
      <c r="A5" s="4" t="inlineStr">
        <is>
          <t>Unrealized other loss</t>
        </is>
      </c>
      <c r="B5" s="5" t="n">
        <v>5876</v>
      </c>
      <c r="C5" s="5" t="n">
        <v>852</v>
      </c>
      <c r="D5" s="5" t="n">
        <v>4895</v>
      </c>
      <c r="E5" s="4" t="inlineStr">
        <is>
          <t xml:space="preserve"> </t>
        </is>
      </c>
      <c r="F5" s="4" t="inlineStr">
        <is>
          <t xml:space="preserve"> </t>
        </is>
      </c>
    </row>
    <row r="6">
      <c r="A6" s="4" t="inlineStr">
        <is>
          <t>Provision for impairment of investments</t>
        </is>
      </c>
      <c r="B6" s="5" t="n">
        <v>39300</v>
      </c>
      <c r="C6" s="5" t="n">
        <v>5698</v>
      </c>
      <c r="D6" s="5" t="n">
        <v>39300</v>
      </c>
      <c r="E6" s="4" t="inlineStr">
        <is>
          <t xml:space="preserve"> </t>
        </is>
      </c>
      <c r="F6" s="4" t="inlineStr">
        <is>
          <t xml:space="preserve"> </t>
        </is>
      </c>
    </row>
    <row r="7">
      <c r="A7" s="4" t="inlineStr">
        <is>
          <t>Provision for allowance of credit losses</t>
        </is>
      </c>
      <c r="B7" s="5" t="n">
        <v>42050</v>
      </c>
      <c r="C7" s="5" t="n">
        <v>6097</v>
      </c>
      <c r="D7" s="5" t="n">
        <v>45750</v>
      </c>
      <c r="E7" s="4" t="inlineStr">
        <is>
          <t xml:space="preserve"> </t>
        </is>
      </c>
      <c r="F7" s="4" t="inlineStr">
        <is>
          <t xml:space="preserve"> </t>
        </is>
      </c>
    </row>
    <row r="8">
      <c r="A8" s="4" t="inlineStr">
        <is>
          <t>Provision for contingent liability</t>
        </is>
      </c>
      <c r="B8" s="5" t="n">
        <v>24750</v>
      </c>
      <c r="C8" s="5" t="n">
        <v>3588</v>
      </c>
      <c r="D8" s="4" t="inlineStr">
        <is>
          <t xml:space="preserve"> </t>
        </is>
      </c>
      <c r="E8" s="4" t="inlineStr">
        <is>
          <t xml:space="preserve"> </t>
        </is>
      </c>
      <c r="F8" s="4" t="inlineStr">
        <is>
          <t xml:space="preserve"> </t>
        </is>
      </c>
    </row>
    <row r="9">
      <c r="A9" s="4" t="inlineStr">
        <is>
          <t>Others</t>
        </is>
      </c>
      <c r="B9" s="5" t="n">
        <v>6804</v>
      </c>
      <c r="C9" s="5" t="n">
        <v>986</v>
      </c>
      <c r="D9" s="5" t="n">
        <v>2323</v>
      </c>
      <c r="E9" s="4" t="inlineStr">
        <is>
          <t xml:space="preserve"> </t>
        </is>
      </c>
      <c r="F9" s="4" t="inlineStr">
        <is>
          <t xml:space="preserve"> </t>
        </is>
      </c>
    </row>
    <row r="10">
      <c r="A10" s="4" t="inlineStr">
        <is>
          <t>Gross deferred tax assets</t>
        </is>
      </c>
      <c r="B10" s="5" t="n">
        <v>769908</v>
      </c>
      <c r="C10" s="5" t="n">
        <v>111625</v>
      </c>
      <c r="D10" s="5" t="n">
        <v>607718</v>
      </c>
      <c r="E10" s="4" t="inlineStr">
        <is>
          <t xml:space="preserve"> </t>
        </is>
      </c>
      <c r="F10" s="4" t="inlineStr">
        <is>
          <t xml:space="preserve"> </t>
        </is>
      </c>
    </row>
    <row r="11">
      <c r="A11" s="4" t="inlineStr">
        <is>
          <t>Valuation allowance</t>
        </is>
      </c>
      <c r="B11" s="5" t="n">
        <v>-333467</v>
      </c>
      <c r="C11" s="5" t="n">
        <v>-48347</v>
      </c>
      <c r="D11" s="5" t="n">
        <v>-271813</v>
      </c>
      <c r="E11" s="6" t="n">
        <v>-60628</v>
      </c>
      <c r="F11" s="6" t="n">
        <v>-56653</v>
      </c>
    </row>
    <row r="12">
      <c r="A12" s="4" t="inlineStr">
        <is>
          <t>Net deferred tax assets</t>
        </is>
      </c>
      <c r="B12" s="5" t="n">
        <v>436441</v>
      </c>
      <c r="C12" s="5" t="n">
        <v>63278</v>
      </c>
      <c r="D12" s="5" t="n">
        <v>335905</v>
      </c>
      <c r="E12" s="4" t="inlineStr">
        <is>
          <t xml:space="preserve"> </t>
        </is>
      </c>
      <c r="F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alized investment income</t>
        </is>
      </c>
      <c r="B14" s="5" t="n">
        <v>44414</v>
      </c>
      <c r="C14" s="5" t="n">
        <v>6439</v>
      </c>
      <c r="D14" s="5" t="n">
        <v>42276</v>
      </c>
      <c r="E14" s="4" t="inlineStr">
        <is>
          <t xml:space="preserve"> </t>
        </is>
      </c>
      <c r="F14" s="4" t="inlineStr">
        <is>
          <t xml:space="preserve"> </t>
        </is>
      </c>
    </row>
    <row r="15">
      <c r="A15" s="4" t="inlineStr">
        <is>
          <t>Dividend withholding tax</t>
        </is>
      </c>
      <c r="B15" s="5" t="n">
        <v>20000</v>
      </c>
      <c r="C15" s="5" t="n">
        <v>2900</v>
      </c>
      <c r="D15" s="4" t="inlineStr">
        <is>
          <t xml:space="preserve"> </t>
        </is>
      </c>
      <c r="E15" s="4" t="inlineStr">
        <is>
          <t xml:space="preserve"> </t>
        </is>
      </c>
      <c r="F15" s="4" t="inlineStr">
        <is>
          <t xml:space="preserve"> </t>
        </is>
      </c>
    </row>
    <row r="16">
      <c r="A16" s="4" t="inlineStr">
        <is>
          <t>Acquired deferred tax liabilities</t>
        </is>
      </c>
      <c r="B16" s="5" t="n">
        <v>185354</v>
      </c>
      <c r="C16" s="5" t="n">
        <v>26874</v>
      </c>
      <c r="D16" s="5" t="n">
        <v>191858</v>
      </c>
      <c r="E16" s="4" t="inlineStr">
        <is>
          <t xml:space="preserve"> </t>
        </is>
      </c>
      <c r="F16" s="4" t="inlineStr">
        <is>
          <t xml:space="preserve"> </t>
        </is>
      </c>
    </row>
    <row r="17">
      <c r="A17" s="4" t="inlineStr">
        <is>
          <t>Net deferred tax liabilities (after offsetting)</t>
        </is>
      </c>
      <c r="B17" s="6" t="n">
        <v>249768</v>
      </c>
      <c r="C17" s="7" t="n">
        <v>36213</v>
      </c>
      <c r="D17" s="6" t="n">
        <v>234134</v>
      </c>
      <c r="E17" s="4" t="inlineStr">
        <is>
          <t xml:space="preserve"> </t>
        </is>
      </c>
      <c r="F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Movements of Valuation Allowance of Deferred Tax Assets (Detail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Movements of valuation allowance of deferred tax assets</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4" t="inlineStr">
        <is>
          <t xml:space="preserve"> </t>
        </is>
      </c>
      <c r="C4" s="6" t="n">
        <v>271813</v>
      </c>
      <c r="D4" s="6" t="n">
        <v>60628</v>
      </c>
      <c r="E4" s="6" t="n">
        <v>56653</v>
      </c>
    </row>
    <row r="5">
      <c r="A5" s="4" t="inlineStr">
        <is>
          <t>Provided</t>
        </is>
      </c>
      <c r="B5" s="4" t="inlineStr">
        <is>
          <t xml:space="preserve"> </t>
        </is>
      </c>
      <c r="C5" s="5" t="n">
        <v>94856</v>
      </c>
      <c r="D5" s="5" t="n">
        <v>20275</v>
      </c>
      <c r="E5" s="5" t="n">
        <v>24196</v>
      </c>
    </row>
    <row r="6">
      <c r="A6" s="4" t="inlineStr">
        <is>
          <t>Addition due to acquisition</t>
        </is>
      </c>
      <c r="B6" s="4" t="inlineStr">
        <is>
          <t xml:space="preserve"> </t>
        </is>
      </c>
      <c r="C6" s="5" t="n">
        <v>193826</v>
      </c>
      <c r="D6" s="5" t="n">
        <v>193826</v>
      </c>
      <c r="E6" s="4" t="inlineStr">
        <is>
          <t xml:space="preserve"> </t>
        </is>
      </c>
    </row>
    <row r="7">
      <c r="A7" s="4" t="inlineStr">
        <is>
          <t>Write off</t>
        </is>
      </c>
      <c r="B7" s="4" t="inlineStr">
        <is>
          <t xml:space="preserve"> </t>
        </is>
      </c>
      <c r="C7" s="5" t="n">
        <v>-9472</v>
      </c>
      <c r="D7" s="5" t="n">
        <v>-2916</v>
      </c>
      <c r="E7" s="5" t="n">
        <v>-20221</v>
      </c>
    </row>
    <row r="8">
      <c r="A8" s="4" t="inlineStr">
        <is>
          <t>Reverse</t>
        </is>
      </c>
      <c r="B8" s="4" t="inlineStr">
        <is>
          <t xml:space="preserve"> </t>
        </is>
      </c>
      <c r="C8" s="5" t="n">
        <v>-23730</v>
      </c>
      <c r="D8" s="4" t="inlineStr">
        <is>
          <t xml:space="preserve"> </t>
        </is>
      </c>
      <c r="E8" s="4" t="inlineStr">
        <is>
          <t xml:space="preserve"> </t>
        </is>
      </c>
    </row>
    <row r="9">
      <c r="A9" s="4" t="inlineStr">
        <is>
          <t>Balance at ending of the year</t>
        </is>
      </c>
      <c r="B9" s="7" t="n">
        <v>48347</v>
      </c>
      <c r="C9" s="6" t="n">
        <v>333467</v>
      </c>
      <c r="D9" s="6" t="n">
        <v>271813</v>
      </c>
      <c r="E9" s="6" t="n">
        <v>60628</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Loans Receivable, Net (Details) ¥ in Thousands, $ in Thousands</t>
        </is>
      </c>
      <c r="B1" s="2" t="inlineStr">
        <is>
          <t>Dec. 31, 2022 CNY (¥)</t>
        </is>
      </c>
      <c r="C1" s="2" t="inlineStr">
        <is>
          <t>Dec. 31, 2022 USD ($)</t>
        </is>
      </c>
      <c r="D1" s="2" t="inlineStr">
        <is>
          <t>Dec. 31, 2021 CNY (¥)</t>
        </is>
      </c>
    </row>
    <row r="2">
      <c r="A2" s="3" t="inlineStr">
        <is>
          <t>Loans receivable:</t>
        </is>
      </c>
      <c r="B2" s="4" t="inlineStr">
        <is>
          <t xml:space="preserve"> </t>
        </is>
      </c>
      <c r="C2" s="4" t="inlineStr">
        <is>
          <t xml:space="preserve"> </t>
        </is>
      </c>
      <c r="D2" s="4" t="inlineStr">
        <is>
          <t xml:space="preserve"> </t>
        </is>
      </c>
    </row>
    <row r="3">
      <c r="A3" s="4" t="inlineStr">
        <is>
          <t>Total loans receivable</t>
        </is>
      </c>
      <c r="B3" s="6" t="n">
        <v>559639</v>
      </c>
      <c r="C3" s="7" t="n">
        <v>81140</v>
      </c>
      <c r="D3" s="6" t="n">
        <v>689692</v>
      </c>
    </row>
    <row r="4">
      <c r="A4" s="4" t="inlineStr">
        <is>
          <t>Allowance for credit losses</t>
        </is>
      </c>
      <c r="B4" s="5" t="n">
        <v>-93859</v>
      </c>
      <c r="C4" s="5" t="n">
        <v>-13608</v>
      </c>
      <c r="D4" s="5" t="n">
        <v>-93926</v>
      </c>
    </row>
    <row r="5">
      <c r="A5" s="4" t="inlineStr">
        <is>
          <t>Loans receivable, net</t>
        </is>
      </c>
      <c r="B5" s="5" t="n">
        <v>465780</v>
      </c>
      <c r="C5" s="5" t="n">
        <v>67532</v>
      </c>
      <c r="D5" s="5" t="n">
        <v>595766</v>
      </c>
    </row>
    <row r="6">
      <c r="A6" s="4" t="inlineStr">
        <is>
          <t>Financial Asset, Not Past Due [Member]</t>
        </is>
      </c>
      <c r="B6" s="4" t="inlineStr">
        <is>
          <t xml:space="preserve"> </t>
        </is>
      </c>
      <c r="C6" s="4" t="inlineStr">
        <is>
          <t xml:space="preserve"> </t>
        </is>
      </c>
      <c r="D6" s="4" t="inlineStr">
        <is>
          <t xml:space="preserve"> </t>
        </is>
      </c>
    </row>
    <row r="7">
      <c r="A7" s="3" t="inlineStr">
        <is>
          <t>Loans receivable:</t>
        </is>
      </c>
      <c r="B7" s="4" t="inlineStr">
        <is>
          <t xml:space="preserve"> </t>
        </is>
      </c>
      <c r="C7" s="4" t="inlineStr">
        <is>
          <t xml:space="preserve"> </t>
        </is>
      </c>
      <c r="D7" s="4" t="inlineStr">
        <is>
          <t xml:space="preserve"> </t>
        </is>
      </c>
    </row>
    <row r="8">
      <c r="A8" s="4" t="inlineStr">
        <is>
          <t>Loans receivable</t>
        </is>
      </c>
      <c r="B8" s="5" t="n">
        <v>289981</v>
      </c>
      <c r="C8" s="5" t="n">
        <v>42043</v>
      </c>
      <c r="D8" s="5" t="n">
        <v>536758</v>
      </c>
    </row>
    <row r="9">
      <c r="A9" s="4" t="inlineStr">
        <is>
          <t>Financial Asset, Past Due [Member]</t>
        </is>
      </c>
      <c r="B9" s="4" t="inlineStr">
        <is>
          <t xml:space="preserve"> </t>
        </is>
      </c>
      <c r="C9" s="4" t="inlineStr">
        <is>
          <t xml:space="preserve"> </t>
        </is>
      </c>
      <c r="D9" s="4" t="inlineStr">
        <is>
          <t xml:space="preserve"> </t>
        </is>
      </c>
    </row>
    <row r="10">
      <c r="A10" s="3" t="inlineStr">
        <is>
          <t>Loans receivable:</t>
        </is>
      </c>
      <c r="B10" s="4" t="inlineStr">
        <is>
          <t xml:space="preserve"> </t>
        </is>
      </c>
      <c r="C10" s="4" t="inlineStr">
        <is>
          <t xml:space="preserve"> </t>
        </is>
      </c>
      <c r="D10" s="4" t="inlineStr">
        <is>
          <t xml:space="preserve"> </t>
        </is>
      </c>
    </row>
    <row r="11">
      <c r="A11" s="4" t="inlineStr">
        <is>
          <t>Loans receivable</t>
        </is>
      </c>
      <c r="B11" s="6" t="n">
        <v>269658</v>
      </c>
      <c r="C11" s="7" t="n">
        <v>39097</v>
      </c>
      <c r="D11" s="6" t="n">
        <v>1529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Receivable, Net - Additional Information (Details) ¥ in Thousands, $ in Thousands</t>
        </is>
      </c>
      <c r="B1" s="2" t="inlineStr">
        <is>
          <t>Dec. 31, 2022 CNY (¥)</t>
        </is>
      </c>
      <c r="C1" s="2" t="inlineStr">
        <is>
          <t>Dec. 31, 2022 USD ($)</t>
        </is>
      </c>
      <c r="D1" s="2" t="inlineStr">
        <is>
          <t>Dec. 31, 2021 CNY (¥)</t>
        </is>
      </c>
    </row>
    <row r="2">
      <c r="A2" s="3" t="inlineStr">
        <is>
          <t>Accounts, Notes, Loans and Financing Receivable</t>
        </is>
      </c>
      <c r="B2" s="4" t="inlineStr">
        <is>
          <t xml:space="preserve"> </t>
        </is>
      </c>
      <c r="C2" s="4" t="inlineStr">
        <is>
          <t xml:space="preserve"> </t>
        </is>
      </c>
      <c r="D2" s="4" t="inlineStr">
        <is>
          <t xml:space="preserve"> </t>
        </is>
      </c>
    </row>
    <row r="3">
      <c r="A3" s="4" t="inlineStr">
        <is>
          <t>Long term loan receivable</t>
        </is>
      </c>
      <c r="B3" s="6" t="n">
        <v>62000</v>
      </c>
      <c r="C3" s="4" t="inlineStr">
        <is>
          <t xml:space="preserve"> </t>
        </is>
      </c>
      <c r="D3" s="6" t="n">
        <v>66000</v>
      </c>
    </row>
    <row r="4">
      <c r="A4" s="4" t="inlineStr">
        <is>
          <t>Securities received as collateral</t>
        </is>
      </c>
      <c r="B4" s="5" t="n">
        <v>580300</v>
      </c>
      <c r="C4" s="4" t="inlineStr">
        <is>
          <t xml:space="preserve"> </t>
        </is>
      </c>
      <c r="D4" s="5" t="n">
        <v>620800</v>
      </c>
    </row>
    <row r="5">
      <c r="A5" s="4" t="inlineStr">
        <is>
          <t>Loan receivables, net</t>
        </is>
      </c>
      <c r="B5" s="5" t="n">
        <v>465780</v>
      </c>
      <c r="C5" s="7" t="n">
        <v>67532</v>
      </c>
      <c r="D5" s="5" t="n">
        <v>595766</v>
      </c>
    </row>
    <row r="6">
      <c r="A6" s="4" t="inlineStr">
        <is>
          <t>Other Investments</t>
        </is>
      </c>
      <c r="B6" s="4" t="inlineStr">
        <is>
          <t xml:space="preserve"> </t>
        </is>
      </c>
      <c r="C6" s="4" t="inlineStr">
        <is>
          <t xml:space="preserve"> </t>
        </is>
      </c>
      <c r="D6" s="4" t="inlineStr">
        <is>
          <t xml:space="preserve"> </t>
        </is>
      </c>
    </row>
    <row r="7">
      <c r="A7" s="3" t="inlineStr">
        <is>
          <t>Accounts, Notes, Loans and Financing Receivable</t>
        </is>
      </c>
      <c r="B7" s="4" t="inlineStr">
        <is>
          <t xml:space="preserve"> </t>
        </is>
      </c>
      <c r="C7" s="4" t="inlineStr">
        <is>
          <t xml:space="preserve"> </t>
        </is>
      </c>
      <c r="D7" s="4" t="inlineStr">
        <is>
          <t xml:space="preserve"> </t>
        </is>
      </c>
    </row>
    <row r="8">
      <c r="A8" s="4" t="inlineStr">
        <is>
          <t>Loan receivables, net</t>
        </is>
      </c>
      <c r="B8" s="6" t="n">
        <v>13000</v>
      </c>
      <c r="C8" s="4" t="inlineStr">
        <is>
          <t xml:space="preserve"> </t>
        </is>
      </c>
      <c r="D8" s="5" t="n">
        <v>58500</v>
      </c>
    </row>
    <row r="9">
      <c r="A9" s="4" t="inlineStr">
        <is>
          <t>Minimum</t>
        </is>
      </c>
      <c r="B9" s="4" t="inlineStr">
        <is>
          <t xml:space="preserve"> </t>
        </is>
      </c>
      <c r="C9" s="4" t="inlineStr">
        <is>
          <t xml:space="preserve"> </t>
        </is>
      </c>
      <c r="D9" s="4" t="inlineStr">
        <is>
          <t xml:space="preserve"> </t>
        </is>
      </c>
    </row>
    <row r="10">
      <c r="A10" s="3" t="inlineStr">
        <is>
          <t>Accounts, Notes, Loans and Financing Receivable</t>
        </is>
      </c>
      <c r="B10" s="4" t="inlineStr">
        <is>
          <t xml:space="preserve"> </t>
        </is>
      </c>
      <c r="C10" s="4" t="inlineStr">
        <is>
          <t xml:space="preserve"> </t>
        </is>
      </c>
      <c r="D10" s="4" t="inlineStr">
        <is>
          <t xml:space="preserve"> </t>
        </is>
      </c>
    </row>
    <row r="11">
      <c r="A11" s="4" t="inlineStr">
        <is>
          <t>Loan interest rate</t>
        </is>
      </c>
      <c r="B11" s="11" t="n">
        <v>0.03</v>
      </c>
      <c r="C11" s="11" t="n">
        <v>0.03</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Accounts, Notes, Loans and Financing Receivable</t>
        </is>
      </c>
      <c r="B13" s="4" t="inlineStr">
        <is>
          <t xml:space="preserve"> </t>
        </is>
      </c>
      <c r="C13" s="4" t="inlineStr">
        <is>
          <t xml:space="preserve"> </t>
        </is>
      </c>
      <c r="D13" s="4" t="inlineStr">
        <is>
          <t xml:space="preserve"> </t>
        </is>
      </c>
    </row>
    <row r="14">
      <c r="A14" s="4" t="inlineStr">
        <is>
          <t>Loan interest rate</t>
        </is>
      </c>
      <c r="B14" s="11" t="n">
        <v>0.18</v>
      </c>
      <c r="C14" s="11" t="n">
        <v>0.18</v>
      </c>
      <c r="D14" s="4" t="inlineStr">
        <is>
          <t xml:space="preserve"> </t>
        </is>
      </c>
    </row>
    <row r="15">
      <c r="A15" s="4" t="inlineStr">
        <is>
          <t>Financial Asset, Past Due [Member]</t>
        </is>
      </c>
      <c r="B15" s="4" t="inlineStr">
        <is>
          <t xml:space="preserve"> </t>
        </is>
      </c>
      <c r="C15" s="4" t="inlineStr">
        <is>
          <t xml:space="preserve"> </t>
        </is>
      </c>
      <c r="D15" s="4" t="inlineStr">
        <is>
          <t xml:space="preserve"> </t>
        </is>
      </c>
    </row>
    <row r="16">
      <c r="A16" s="3" t="inlineStr">
        <is>
          <t>Accounts, Notes, Loans and Financing Receivable</t>
        </is>
      </c>
      <c r="B16" s="4" t="inlineStr">
        <is>
          <t xml:space="preserve"> </t>
        </is>
      </c>
      <c r="C16" s="4" t="inlineStr">
        <is>
          <t xml:space="preserve"> </t>
        </is>
      </c>
      <c r="D16" s="4" t="inlineStr">
        <is>
          <t xml:space="preserve"> </t>
        </is>
      </c>
    </row>
    <row r="17">
      <c r="A17" s="4" t="inlineStr">
        <is>
          <t>Loans receivable</t>
        </is>
      </c>
      <c r="B17" s="6" t="n">
        <v>269658</v>
      </c>
      <c r="C17" s="7" t="n">
        <v>39097</v>
      </c>
      <c r="D17" s="5" t="n">
        <v>152934</v>
      </c>
    </row>
    <row r="18">
      <c r="A18" s="4" t="inlineStr">
        <is>
          <t>Financial Asset, Past Due [Member] | Third Parties</t>
        </is>
      </c>
      <c r="B18" s="4" t="inlineStr">
        <is>
          <t xml:space="preserve"> </t>
        </is>
      </c>
      <c r="C18" s="4" t="inlineStr">
        <is>
          <t xml:space="preserve"> </t>
        </is>
      </c>
      <c r="D18" s="4" t="inlineStr">
        <is>
          <t xml:space="preserve"> </t>
        </is>
      </c>
    </row>
    <row r="19">
      <c r="A19" s="3" t="inlineStr">
        <is>
          <t>Accounts, Notes, Loans and Financing Receivable</t>
        </is>
      </c>
      <c r="B19" s="4" t="inlineStr">
        <is>
          <t xml:space="preserve"> </t>
        </is>
      </c>
      <c r="C19" s="4" t="inlineStr">
        <is>
          <t xml:space="preserve"> </t>
        </is>
      </c>
      <c r="D19" s="4" t="inlineStr">
        <is>
          <t xml:space="preserve"> </t>
        </is>
      </c>
    </row>
    <row r="20">
      <c r="A20" s="4" t="inlineStr">
        <is>
          <t>Loans receivable</t>
        </is>
      </c>
      <c r="B20" s="6" t="n">
        <v>64800</v>
      </c>
      <c r="C20" s="4" t="inlineStr">
        <is>
          <t xml:space="preserve"> </t>
        </is>
      </c>
      <c r="D20" s="6" t="n">
        <v>77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Activity in Allowance for Loan Losses (Details) - CNY (¥) ¥ in Thousands</t>
        </is>
      </c>
      <c r="B1" s="2" t="inlineStr">
        <is>
          <t>12 Months Ended</t>
        </is>
      </c>
    </row>
    <row r="2">
      <c r="B2" s="2" t="inlineStr">
        <is>
          <t>Dec. 31, 2022</t>
        </is>
      </c>
      <c r="C2" s="2" t="inlineStr">
        <is>
          <t>Dec. 31, 2021</t>
        </is>
      </c>
    </row>
    <row r="3">
      <c r="A3" s="3" t="inlineStr">
        <is>
          <t>Loans Receivable, Net</t>
        </is>
      </c>
      <c r="B3" s="4" t="inlineStr">
        <is>
          <t xml:space="preserve"> </t>
        </is>
      </c>
      <c r="C3" s="4" t="inlineStr">
        <is>
          <t xml:space="preserve"> </t>
        </is>
      </c>
    </row>
    <row r="4">
      <c r="A4" s="4" t="inlineStr">
        <is>
          <t>Beginning balance</t>
        </is>
      </c>
      <c r="B4" s="6" t="n">
        <v>93926</v>
      </c>
      <c r="C4" s="6" t="n">
        <v>5863</v>
      </c>
    </row>
    <row r="5">
      <c r="A5" s="4" t="inlineStr">
        <is>
          <t>Provisions</t>
        </is>
      </c>
      <c r="B5" s="5" t="n">
        <v>681</v>
      </c>
      <c r="C5" s="5" t="n">
        <v>99057</v>
      </c>
    </row>
    <row r="6">
      <c r="A6" s="4" t="inlineStr">
        <is>
          <t>Reversal of allowance provided</t>
        </is>
      </c>
      <c r="B6" s="4" t="inlineStr">
        <is>
          <t xml:space="preserve"> </t>
        </is>
      </c>
      <c r="C6" s="5" t="n">
        <v>-5863</v>
      </c>
    </row>
    <row r="7">
      <c r="A7" s="4" t="inlineStr">
        <is>
          <t>Write off</t>
        </is>
      </c>
      <c r="B7" s="5" t="n">
        <v>-748</v>
      </c>
      <c r="C7" s="5" t="n">
        <v>-5131</v>
      </c>
    </row>
    <row r="8">
      <c r="A8" s="4" t="inlineStr">
        <is>
          <t>Ending balance</t>
        </is>
      </c>
      <c r="B8" s="6" t="n">
        <v>93859</v>
      </c>
      <c r="C8" s="6" t="n">
        <v>9392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26" customWidth="1" min="2" max="2"/>
    <col width="26" customWidth="1" min="3" max="3"/>
    <col width="26" customWidth="1" min="4" max="4"/>
  </cols>
  <sheetData>
    <row r="1">
      <c r="A1" s="1" t="inlineStr">
        <is>
          <t>Lease - Lease Costs (Details) ¥ in Thousands, $ in Thousands</t>
        </is>
      </c>
      <c r="B1" s="2" t="inlineStr">
        <is>
          <t>12 Months Ended</t>
        </is>
      </c>
    </row>
    <row r="2">
      <c r="B2" s="2" t="inlineStr">
        <is>
          <t>Dec. 31, 2022 CNY (¥)</t>
        </is>
      </c>
      <c r="C2" s="2" t="inlineStr">
        <is>
          <t>Dec. 31, 2021 CNY (¥)</t>
        </is>
      </c>
      <c r="D2" s="2" t="inlineStr">
        <is>
          <t>Dec. 31, 2022 USD ($)</t>
        </is>
      </c>
    </row>
    <row r="3">
      <c r="A3" s="3" t="inlineStr">
        <is>
          <t>Lease cost</t>
        </is>
      </c>
      <c r="B3" s="4" t="inlineStr">
        <is>
          <t xml:space="preserve"> </t>
        </is>
      </c>
      <c r="C3" s="4" t="inlineStr">
        <is>
          <t xml:space="preserve"> </t>
        </is>
      </c>
      <c r="D3" s="4" t="inlineStr">
        <is>
          <t xml:space="preserve"> </t>
        </is>
      </c>
    </row>
    <row r="4">
      <c r="A4" s="4" t="inlineStr">
        <is>
          <t>Operating lease expense</t>
        </is>
      </c>
      <c r="B4" s="6" t="n">
        <v>98943</v>
      </c>
      <c r="C4" s="6" t="n">
        <v>102321</v>
      </c>
      <c r="D4" s="4" t="inlineStr">
        <is>
          <t xml:space="preserve"> </t>
        </is>
      </c>
    </row>
    <row r="5">
      <c r="A5" s="4" t="inlineStr">
        <is>
          <t>Cash payments on operating leases</t>
        </is>
      </c>
      <c r="B5" s="5" t="n">
        <v>93610</v>
      </c>
      <c r="C5" s="5" t="n">
        <v>99064</v>
      </c>
      <c r="D5" s="4" t="inlineStr">
        <is>
          <t xml:space="preserve"> </t>
        </is>
      </c>
    </row>
    <row r="6">
      <c r="A6" s="4" t="inlineStr">
        <is>
          <t>Operating lease right-of-use assets, net</t>
        </is>
      </c>
      <c r="B6" s="5" t="n">
        <v>168192</v>
      </c>
      <c r="C6" s="5" t="n">
        <v>223652</v>
      </c>
      <c r="D6" s="7" t="n">
        <v>24386</v>
      </c>
    </row>
    <row r="7">
      <c r="A7" s="4" t="inlineStr">
        <is>
          <t>Current portion of lease liabilities</t>
        </is>
      </c>
      <c r="B7" s="6" t="n">
        <v>84358</v>
      </c>
      <c r="C7" s="6" t="n">
        <v>91288</v>
      </c>
      <c r="D7" s="7" t="n">
        <v>12231</v>
      </c>
    </row>
    <row r="8">
      <c r="A8" s="4" t="inlineStr">
        <is>
          <t>Current portion of lease liabilities, extensible list</t>
        </is>
      </c>
      <c r="B8" s="4" t="inlineStr">
        <is>
          <t>Other current liabilities</t>
        </is>
      </c>
      <c r="C8" s="4" t="inlineStr">
        <is>
          <t>Other current liabilities</t>
        </is>
      </c>
      <c r="D8" s="4" t="inlineStr">
        <is>
          <t>Other current liabilities</t>
        </is>
      </c>
    </row>
    <row r="9">
      <c r="A9" s="4" t="inlineStr">
        <is>
          <t>Operating lease liabilities, non-current</t>
        </is>
      </c>
      <c r="B9" s="6" t="n">
        <v>83171</v>
      </c>
      <c r="C9" s="6" t="n">
        <v>130956</v>
      </c>
      <c r="D9" s="7" t="n">
        <v>12059</v>
      </c>
    </row>
    <row r="10">
      <c r="A10" s="4" t="inlineStr">
        <is>
          <t>Total operating lease liabilities</t>
        </is>
      </c>
      <c r="B10" s="6" t="n">
        <v>167529</v>
      </c>
      <c r="C10" s="6" t="n">
        <v>222244</v>
      </c>
      <c r="D10" s="7" t="n">
        <v>24290</v>
      </c>
    </row>
    <row r="11">
      <c r="A11" s="4" t="inlineStr">
        <is>
          <t>Weighted average remaining lease term (years)</t>
        </is>
      </c>
      <c r="B11" s="4" t="inlineStr">
        <is>
          <t>2 years 3 months 25 days</t>
        </is>
      </c>
      <c r="C11" s="4" t="inlineStr">
        <is>
          <t>2 years 10 months 6 days</t>
        </is>
      </c>
      <c r="D11" s="4" t="inlineStr">
        <is>
          <t>2 years 3 months 25 days</t>
        </is>
      </c>
    </row>
    <row r="12">
      <c r="A12" s="4" t="inlineStr">
        <is>
          <t>Weighted average discount rate</t>
        </is>
      </c>
      <c r="B12" s="12" t="n">
        <v>0.0455</v>
      </c>
      <c r="C12" s="12" t="n">
        <v>0.0438</v>
      </c>
      <c r="D12" s="12" t="n">
        <v>0.0455</v>
      </c>
    </row>
    <row r="13">
      <c r="A13" s="4" t="inlineStr">
        <is>
          <t>Minimum</t>
        </is>
      </c>
      <c r="B13" s="4" t="inlineStr">
        <is>
          <t xml:space="preserve"> </t>
        </is>
      </c>
      <c r="C13" s="4" t="inlineStr">
        <is>
          <t xml:space="preserve"> </t>
        </is>
      </c>
      <c r="D13" s="4" t="inlineStr">
        <is>
          <t xml:space="preserve"> </t>
        </is>
      </c>
    </row>
    <row r="14">
      <c r="A14" s="3" t="inlineStr">
        <is>
          <t>Lease cost</t>
        </is>
      </c>
      <c r="B14" s="4" t="inlineStr">
        <is>
          <t xml:space="preserve"> </t>
        </is>
      </c>
      <c r="C14" s="4" t="inlineStr">
        <is>
          <t xml:space="preserve"> </t>
        </is>
      </c>
      <c r="D14" s="4" t="inlineStr">
        <is>
          <t xml:space="preserve"> </t>
        </is>
      </c>
    </row>
    <row r="15">
      <c r="A15" s="4" t="inlineStr">
        <is>
          <t>Operating leases</t>
        </is>
      </c>
      <c r="B15" s="4" t="inlineStr">
        <is>
          <t>1 year</t>
        </is>
      </c>
      <c r="C15" s="4" t="inlineStr">
        <is>
          <t xml:space="preserve"> </t>
        </is>
      </c>
      <c r="D15" s="4" t="inlineStr">
        <is>
          <t>1 year</t>
        </is>
      </c>
    </row>
    <row r="16">
      <c r="A16" s="4" t="inlineStr">
        <is>
          <t>Maximum</t>
        </is>
      </c>
      <c r="B16" s="4" t="inlineStr">
        <is>
          <t xml:space="preserve"> </t>
        </is>
      </c>
      <c r="C16" s="4" t="inlineStr">
        <is>
          <t xml:space="preserve"> </t>
        </is>
      </c>
      <c r="D16" s="4" t="inlineStr">
        <is>
          <t xml:space="preserve"> </t>
        </is>
      </c>
    </row>
    <row r="17">
      <c r="A17" s="3" t="inlineStr">
        <is>
          <t>Lease cost</t>
        </is>
      </c>
      <c r="B17" s="4" t="inlineStr">
        <is>
          <t xml:space="preserve"> </t>
        </is>
      </c>
      <c r="C17" s="4" t="inlineStr">
        <is>
          <t xml:space="preserve"> </t>
        </is>
      </c>
      <c r="D17" s="4" t="inlineStr">
        <is>
          <t xml:space="preserve"> </t>
        </is>
      </c>
    </row>
    <row r="18">
      <c r="A18" s="4" t="inlineStr">
        <is>
          <t>Operating leases</t>
        </is>
      </c>
      <c r="B18" s="4" t="inlineStr">
        <is>
          <t>10 years</t>
        </is>
      </c>
      <c r="C18" s="4" t="inlineStr">
        <is>
          <t xml:space="preserve"> </t>
        </is>
      </c>
      <c r="D18" s="4" t="inlineStr">
        <is>
          <t>10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Lease - Future Minimum Lease Payments (Details) ¥ in Thousands, $ in Thousands</t>
        </is>
      </c>
      <c r="B1" s="2" t="inlineStr">
        <is>
          <t>Dec. 31, 2022 CNY (¥)</t>
        </is>
      </c>
      <c r="C1" s="2" t="inlineStr">
        <is>
          <t>Dec. 31, 2022 USD ($)</t>
        </is>
      </c>
      <c r="D1" s="2" t="inlineStr">
        <is>
          <t>Dec. 31, 2021 CNY (¥)</t>
        </is>
      </c>
    </row>
    <row r="2">
      <c r="A2" s="3" t="inlineStr">
        <is>
          <t>Operating leases</t>
        </is>
      </c>
      <c r="B2" s="4" t="inlineStr">
        <is>
          <t xml:space="preserve"> </t>
        </is>
      </c>
      <c r="C2" s="4" t="inlineStr">
        <is>
          <t xml:space="preserve"> </t>
        </is>
      </c>
      <c r="D2" s="4" t="inlineStr">
        <is>
          <t xml:space="preserve"> </t>
        </is>
      </c>
    </row>
    <row r="3">
      <c r="A3" s="4" t="inlineStr">
        <is>
          <t>Within 1 year</t>
        </is>
      </c>
      <c r="B3" s="6" t="n">
        <v>88780</v>
      </c>
      <c r="C3" s="7" t="n">
        <v>12872</v>
      </c>
      <c r="D3" s="6" t="n">
        <v>95288</v>
      </c>
    </row>
    <row r="4">
      <c r="A4" s="4" t="inlineStr">
        <is>
          <t>Between 1 and 2 years</t>
        </is>
      </c>
      <c r="B4" s="5" t="n">
        <v>65378</v>
      </c>
      <c r="C4" s="5" t="n">
        <v>9479</v>
      </c>
      <c r="D4" s="5" t="n">
        <v>75197</v>
      </c>
    </row>
    <row r="5">
      <c r="A5" s="4" t="inlineStr">
        <is>
          <t>Between 2 and 3 years</t>
        </is>
      </c>
      <c r="B5" s="5" t="n">
        <v>18153</v>
      </c>
      <c r="C5" s="5" t="n">
        <v>2632</v>
      </c>
      <c r="D5" s="5" t="n">
        <v>48288</v>
      </c>
    </row>
    <row r="6">
      <c r="A6" s="4" t="inlineStr">
        <is>
          <t>Between 3 and 4 years</t>
        </is>
      </c>
      <c r="B6" s="5" t="n">
        <v>3845</v>
      </c>
      <c r="C6" s="5" t="n">
        <v>557</v>
      </c>
      <c r="D6" s="5" t="n">
        <v>14459</v>
      </c>
    </row>
    <row r="7">
      <c r="A7" s="4" t="inlineStr">
        <is>
          <t>Between 4 and 5 years</t>
        </is>
      </c>
      <c r="B7" s="5" t="n">
        <v>817</v>
      </c>
      <c r="C7" s="5" t="n">
        <v>118</v>
      </c>
      <c r="D7" s="5" t="n">
        <v>324</v>
      </c>
    </row>
    <row r="8">
      <c r="A8" s="4" t="inlineStr">
        <is>
          <t>Total lease payment</t>
        </is>
      </c>
      <c r="B8" s="5" t="n">
        <v>176973</v>
      </c>
      <c r="C8" s="5" t="n">
        <v>25658</v>
      </c>
      <c r="D8" s="5" t="n">
        <v>233556</v>
      </c>
    </row>
    <row r="9">
      <c r="A9" s="4" t="inlineStr">
        <is>
          <t>Less imputed interest</t>
        </is>
      </c>
      <c r="B9" s="5" t="n">
        <v>-9444</v>
      </c>
      <c r="C9" s="5" t="n">
        <v>-1368</v>
      </c>
      <c r="D9" s="5" t="n">
        <v>-11312</v>
      </c>
    </row>
    <row r="10">
      <c r="A10" s="4" t="inlineStr">
        <is>
          <t>Total operating lease liabilities</t>
        </is>
      </c>
      <c r="B10" s="6" t="n">
        <v>167529</v>
      </c>
      <c r="C10" s="7" t="n">
        <v>24290</v>
      </c>
      <c r="D10" s="6" t="n">
        <v>2222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Consolidated Statements of Changes in Equity (Parenthetical)</t>
        </is>
      </c>
      <c r="B1" s="2" t="inlineStr">
        <is>
          <t>Dec. 31, 2022 shares</t>
        </is>
      </c>
    </row>
    <row r="2">
      <c r="A2" s="3" t="inlineStr">
        <is>
          <t>Consolidated Statements of Changes in Equity</t>
        </is>
      </c>
      <c r="B2" s="4" t="inlineStr">
        <is>
          <t xml:space="preserve"> </t>
        </is>
      </c>
    </row>
    <row r="3">
      <c r="A3" s="4" t="inlineStr">
        <is>
          <t>Ordinary shares future share awards for employees</t>
        </is>
      </c>
      <c r="B3" s="5" t="n">
        <v>64364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9" customWidth="1" min="2" max="2"/>
    <col width="32" customWidth="1" min="3" max="3"/>
    <col width="22" customWidth="1" min="4" max="4"/>
    <col width="29" customWidth="1" min="5" max="5"/>
    <col width="29" customWidth="1" min="6" max="6"/>
    <col width="29" customWidth="1" min="7" max="7"/>
    <col width="29" customWidth="1" min="8" max="8"/>
    <col width="29" customWidth="1" min="9" max="9"/>
  </cols>
  <sheetData>
    <row r="1">
      <c r="A1" s="1" t="inlineStr">
        <is>
          <t>Ordinary Shares (Details) $ / shares in Units, ¥ in Thousands, $ in Thousands</t>
        </is>
      </c>
      <c r="E1" s="2" t="inlineStr">
        <is>
          <t>12 Months Ended</t>
        </is>
      </c>
    </row>
    <row r="2">
      <c r="B2" s="2" t="inlineStr">
        <is>
          <t>Aug. 05, 2022 HKD ($) shares</t>
        </is>
      </c>
      <c r="C2" s="2" t="inlineStr">
        <is>
          <t>Feb. 25, 2021 $ / shares shares</t>
        </is>
      </c>
      <c r="D2" s="2" t="inlineStr">
        <is>
          <t>Dec. 01, 2020 USD ($)</t>
        </is>
      </c>
      <c r="E2" s="2" t="inlineStr">
        <is>
          <t>Dec. 31, 2022 CNY (¥) shares</t>
        </is>
      </c>
      <c r="F2" s="2" t="inlineStr">
        <is>
          <t>Dec. 31, 2022 HKD ($) shares</t>
        </is>
      </c>
      <c r="G2" s="2" t="inlineStr">
        <is>
          <t>Dec. 31, 2021 CNY (¥) shares</t>
        </is>
      </c>
      <c r="H2" s="2" t="inlineStr">
        <is>
          <t>Dec. 31, 2020 CNY (¥) shares</t>
        </is>
      </c>
      <c r="I2" s="2" t="inlineStr">
        <is>
          <t>Dec. 31, 2020 USD ($)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ordinary shares in connection with initial public offering, net of issuance cost | ¥</t>
        </is>
      </c>
      <c r="B4" s="4" t="inlineStr">
        <is>
          <t xml:space="preserve"> </t>
        </is>
      </c>
      <c r="C4" s="4" t="inlineStr">
        <is>
          <t xml:space="preserve"> </t>
        </is>
      </c>
      <c r="D4" s="4" t="inlineStr">
        <is>
          <t xml:space="preserve"> </t>
        </is>
      </c>
      <c r="E4" s="6" t="n">
        <v>247015</v>
      </c>
      <c r="F4" s="4" t="inlineStr">
        <is>
          <t xml:space="preserve"> </t>
        </is>
      </c>
      <c r="G4" s="4" t="inlineStr">
        <is>
          <t xml:space="preserve"> </t>
        </is>
      </c>
      <c r="H4" s="4" t="inlineStr">
        <is>
          <t xml:space="preserve"> </t>
        </is>
      </c>
      <c r="I4" s="4" t="inlineStr">
        <is>
          <t xml:space="preserve"> </t>
        </is>
      </c>
    </row>
    <row r="5">
      <c r="A5" s="4" t="inlineStr">
        <is>
          <t>Ordinary shares, treasury stock</t>
        </is>
      </c>
      <c r="B5" s="4" t="inlineStr">
        <is>
          <t xml:space="preserve"> </t>
        </is>
      </c>
      <c r="C5" s="4" t="inlineStr">
        <is>
          <t xml:space="preserve"> </t>
        </is>
      </c>
      <c r="D5" s="4" t="inlineStr">
        <is>
          <t xml:space="preserve"> </t>
        </is>
      </c>
      <c r="E5" s="5" t="n">
        <v>0</v>
      </c>
      <c r="F5" s="5" t="n">
        <v>0</v>
      </c>
      <c r="G5" s="5" t="n">
        <v>919515</v>
      </c>
      <c r="H5" s="4" t="inlineStr">
        <is>
          <t xml:space="preserve"> </t>
        </is>
      </c>
      <c r="I5" s="4" t="inlineStr">
        <is>
          <t xml:space="preserve"> </t>
        </is>
      </c>
    </row>
    <row r="6">
      <c r="A6" s="4" t="inlineStr">
        <is>
          <t>Treasury stock, value</t>
        </is>
      </c>
      <c r="B6" s="4" t="inlineStr">
        <is>
          <t xml:space="preserve"> </t>
        </is>
      </c>
      <c r="C6" s="4" t="inlineStr">
        <is>
          <t xml:space="preserve"> </t>
        </is>
      </c>
      <c r="D6" s="4" t="inlineStr">
        <is>
          <t xml:space="preserve"> </t>
        </is>
      </c>
      <c r="E6" s="4" t="inlineStr">
        <is>
          <t xml:space="preserve"> </t>
        </is>
      </c>
      <c r="F6" s="4" t="inlineStr">
        <is>
          <t xml:space="preserve"> </t>
        </is>
      </c>
      <c r="G6" s="6" t="n">
        <v>541379</v>
      </c>
      <c r="H6" s="4" t="inlineStr">
        <is>
          <t xml:space="preserve"> </t>
        </is>
      </c>
      <c r="I6" s="7" t="n">
        <v>44584</v>
      </c>
    </row>
    <row r="7">
      <c r="A7" s="4" t="inlineStr">
        <is>
          <t>Amount of authorized share repurchase program | $</t>
        </is>
      </c>
      <c r="B7" s="4" t="inlineStr">
        <is>
          <t xml:space="preserve"> </t>
        </is>
      </c>
      <c r="C7" s="4" t="inlineStr">
        <is>
          <t xml:space="preserve"> </t>
        </is>
      </c>
      <c r="D7" s="7" t="n">
        <v>1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 program period</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underwriting fees | ¥</t>
        </is>
      </c>
      <c r="B11" s="4" t="inlineStr">
        <is>
          <t xml:space="preserve"> </t>
        </is>
      </c>
      <c r="C11" s="4" t="inlineStr">
        <is>
          <t xml:space="preserve"> </t>
        </is>
      </c>
      <c r="D11" s="4" t="inlineStr">
        <is>
          <t xml:space="preserve"> </t>
        </is>
      </c>
      <c r="E11" s="6" t="n">
        <v>30000</v>
      </c>
      <c r="F11" s="4" t="inlineStr">
        <is>
          <t xml:space="preserve"> </t>
        </is>
      </c>
      <c r="G11" s="4" t="inlineStr">
        <is>
          <t xml:space="preserve"> </t>
        </is>
      </c>
      <c r="H11" s="4" t="inlineStr">
        <is>
          <t xml:space="preserve"> </t>
        </is>
      </c>
      <c r="I11" s="4" t="inlineStr">
        <is>
          <t xml:space="preserve"> </t>
        </is>
      </c>
    </row>
    <row r="12">
      <c r="A12" s="4" t="inlineStr">
        <is>
          <t>Ordinary Shares | 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ordinary shares in connection with initial public offering, net of issuance cost (in shares)</t>
        </is>
      </c>
      <c r="B14" s="5" t="n">
        <v>11521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public offering price | $</t>
        </is>
      </c>
      <c r="B15" s="7" t="n">
        <v>2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ordinary shares in connection with initial public offering, net of issuance cost</t>
        </is>
      </c>
      <c r="B16" s="4" t="inlineStr">
        <is>
          <t xml:space="preserve"> </t>
        </is>
      </c>
      <c r="C16" s="4" t="inlineStr">
        <is>
          <t xml:space="preserve"> </t>
        </is>
      </c>
      <c r="D16" s="4" t="inlineStr">
        <is>
          <t xml:space="preserve"> </t>
        </is>
      </c>
      <c r="E16" s="6" t="n">
        <v>277000</v>
      </c>
      <c r="F16" s="7" t="n">
        <v>315600000</v>
      </c>
      <c r="G16" s="4" t="inlineStr">
        <is>
          <t xml:space="preserve"> </t>
        </is>
      </c>
      <c r="H16" s="4" t="inlineStr">
        <is>
          <t xml:space="preserve"> </t>
        </is>
      </c>
      <c r="I16" s="4" t="inlineStr">
        <is>
          <t xml:space="preserve"> </t>
        </is>
      </c>
    </row>
    <row r="17">
      <c r="A17" s="4" t="inlineStr">
        <is>
          <t>American Deposit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s, treasury stock</t>
        </is>
      </c>
      <c r="B19" s="4" t="inlineStr">
        <is>
          <t xml:space="preserve"> </t>
        </is>
      </c>
      <c r="C19" s="5" t="n">
        <v>2233770</v>
      </c>
      <c r="D19" s="4" t="inlineStr">
        <is>
          <t xml:space="preserve"> </t>
        </is>
      </c>
      <c r="E19" s="4" t="inlineStr">
        <is>
          <t xml:space="preserve"> </t>
        </is>
      </c>
      <c r="F19" s="4" t="inlineStr">
        <is>
          <t xml:space="preserve"> </t>
        </is>
      </c>
      <c r="G19" s="4" t="inlineStr">
        <is>
          <t xml:space="preserve"> </t>
        </is>
      </c>
      <c r="H19" s="5" t="n">
        <v>1088404</v>
      </c>
      <c r="I19" s="5" t="n">
        <v>1088404</v>
      </c>
    </row>
    <row r="20">
      <c r="A20" s="4" t="inlineStr">
        <is>
          <t>Treasury stock, valu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90913</v>
      </c>
      <c r="I20" s="4" t="inlineStr">
        <is>
          <t xml:space="preserve"> </t>
        </is>
      </c>
    </row>
    <row r="21">
      <c r="A21" s="4" t="inlineStr">
        <is>
          <t>Average price | $ / shares</t>
        </is>
      </c>
      <c r="B21" s="4" t="inlineStr">
        <is>
          <t xml:space="preserve"> </t>
        </is>
      </c>
      <c r="C21" s="9" t="n">
        <v>44.7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shares, treasury stock</t>
        </is>
      </c>
      <c r="B24" s="4" t="inlineStr">
        <is>
          <t xml:space="preserve"> </t>
        </is>
      </c>
      <c r="C24" s="5" t="n">
        <v>1116885</v>
      </c>
      <c r="D24" s="4" t="inlineStr">
        <is>
          <t xml:space="preserve"> </t>
        </is>
      </c>
      <c r="E24" s="4" t="inlineStr">
        <is>
          <t xml:space="preserve"> </t>
        </is>
      </c>
      <c r="F24" s="4" t="inlineStr">
        <is>
          <t xml:space="preserve"> </t>
        </is>
      </c>
      <c r="G24" s="4" t="inlineStr">
        <is>
          <t xml:space="preserve"> </t>
        </is>
      </c>
      <c r="H24" s="5" t="n">
        <v>544202</v>
      </c>
      <c r="I24" s="5" t="n">
        <v>544202</v>
      </c>
    </row>
  </sheetData>
  <mergeCells count="3">
    <mergeCell ref="A1:A2"/>
    <mergeCell ref="E1:F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hare Based Compensation Expense by Type of Award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42300</v>
      </c>
      <c r="C4" s="7" t="n">
        <v>6133</v>
      </c>
      <c r="D4" s="6" t="n">
        <v>51037</v>
      </c>
      <c r="E4" s="6" t="n">
        <v>5978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24195</v>
      </c>
      <c r="C7" s="5" t="n">
        <v>3508</v>
      </c>
      <c r="D7" s="5" t="n">
        <v>18081</v>
      </c>
      <c r="E7" s="5" t="n">
        <v>21837</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6" t="n">
        <v>18105</v>
      </c>
      <c r="C10" s="7" t="n">
        <v>2625</v>
      </c>
      <c r="D10" s="6" t="n">
        <v>32956</v>
      </c>
      <c r="E10" s="6" t="n">
        <v>37952</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21" customWidth="1" min="5" max="5"/>
    <col width="21" customWidth="1" min="6" max="6"/>
  </cols>
  <sheetData>
    <row r="1">
      <c r="A1" s="1" t="inlineStr">
        <is>
          <t>Share-Based Compensation - Additional Information (Details) ¥ / shares in Units, ¥ in Thousands</t>
        </is>
      </c>
      <c r="B1" s="2" t="inlineStr">
        <is>
          <t>12 Months Ended</t>
        </is>
      </c>
    </row>
    <row r="2">
      <c r="B2" s="2" t="inlineStr">
        <is>
          <t>Dec. 31, 2022 CNY (¥) $ / shares shares</t>
        </is>
      </c>
      <c r="C2" s="2" t="inlineStr">
        <is>
          <t>Dec. 31, 2022 CNY (¥) ¥ / shares shares</t>
        </is>
      </c>
      <c r="D2" s="2" t="inlineStr">
        <is>
          <t>Dec. 31, 2021 ¥ / shares shares</t>
        </is>
      </c>
      <c r="E2" s="2" t="inlineStr">
        <is>
          <t>Dec. 31, 2020 shares</t>
        </is>
      </c>
      <c r="F2" s="2" t="inlineStr">
        <is>
          <t>Dec. 31, 2017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 date fair value of options granted | (per share)</t>
        </is>
      </c>
      <c r="B4" s="9" t="n">
        <v>26.25</v>
      </c>
      <c r="C4" s="8" t="n">
        <v>181.04</v>
      </c>
      <c r="D4" s="8" t="n">
        <v>306.56</v>
      </c>
      <c r="E4" s="4" t="inlineStr">
        <is>
          <t xml:space="preserve"> </t>
        </is>
      </c>
      <c r="F4" s="4" t="inlineStr">
        <is>
          <t xml:space="preserve"> </t>
        </is>
      </c>
    </row>
    <row r="5">
      <c r="A5" s="4" t="inlineStr">
        <is>
          <t>Options granted | shares</t>
        </is>
      </c>
      <c r="B5" s="4" t="inlineStr">
        <is>
          <t xml:space="preserve"> </t>
        </is>
      </c>
      <c r="C5" s="5" t="n">
        <v>558935</v>
      </c>
      <c r="D5" s="4" t="inlineStr">
        <is>
          <t xml:space="preserve"> </t>
        </is>
      </c>
      <c r="E5" s="4" t="inlineStr">
        <is>
          <t xml:space="preserve"> </t>
        </is>
      </c>
      <c r="F5" s="4" t="inlineStr">
        <is>
          <t xml:space="preserve"> </t>
        </is>
      </c>
    </row>
    <row r="6">
      <c r="A6" s="4" t="inlineStr">
        <is>
          <t>Options exercised | shares</t>
        </is>
      </c>
      <c r="B6" s="4" t="inlineStr">
        <is>
          <t xml:space="preserve"> </t>
        </is>
      </c>
      <c r="C6" s="5" t="n">
        <v>6009</v>
      </c>
      <c r="D6" s="5" t="n">
        <v>37606</v>
      </c>
      <c r="E6" s="5" t="n">
        <v>134639</v>
      </c>
      <c r="F6" s="4" t="inlineStr">
        <is>
          <t xml:space="preserve"> </t>
        </is>
      </c>
    </row>
    <row r="7">
      <c r="A7" s="4" t="inlineStr">
        <is>
          <t>Aggregate intrinsic value of options | ¥</t>
        </is>
      </c>
      <c r="B7" s="4" t="inlineStr">
        <is>
          <t xml:space="preserve"> </t>
        </is>
      </c>
      <c r="C7" s="6" t="n">
        <v>1223</v>
      </c>
      <c r="D7" s="4" t="inlineStr">
        <is>
          <t xml:space="preserve"> </t>
        </is>
      </c>
      <c r="E7" s="4" t="inlineStr">
        <is>
          <t xml:space="preserve"> </t>
        </is>
      </c>
      <c r="F7" s="4" t="inlineStr">
        <is>
          <t xml:space="preserve"> </t>
        </is>
      </c>
    </row>
    <row r="8">
      <c r="A8" s="4" t="inlineStr">
        <is>
          <t>Unrecognized compensation expense related to unvested share options | ¥</t>
        </is>
      </c>
      <c r="B8" s="7" t="n">
        <v>112243</v>
      </c>
      <c r="C8" s="6" t="n">
        <v>112243</v>
      </c>
      <c r="D8" s="4" t="inlineStr">
        <is>
          <t xml:space="preserve"> </t>
        </is>
      </c>
      <c r="E8" s="4" t="inlineStr">
        <is>
          <t xml:space="preserve"> </t>
        </is>
      </c>
      <c r="F8" s="4" t="inlineStr">
        <is>
          <t xml:space="preserve"> </t>
        </is>
      </c>
    </row>
    <row r="9">
      <c r="A9" s="4" t="inlineStr">
        <is>
          <t>Unrecognized compensation expense, period for recognition</t>
        </is>
      </c>
      <c r="B9" s="4" t="inlineStr">
        <is>
          <t xml:space="preserve"> </t>
        </is>
      </c>
      <c r="C9" s="4" t="inlineStr">
        <is>
          <t>3 years 11 months 4 days</t>
        </is>
      </c>
      <c r="D9" s="4" t="inlineStr">
        <is>
          <t xml:space="preserve"> </t>
        </is>
      </c>
      <c r="E9" s="4" t="inlineStr">
        <is>
          <t xml:space="preserve"> </t>
        </is>
      </c>
      <c r="F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expense, period for recognition</t>
        </is>
      </c>
      <c r="B12" s="4" t="inlineStr">
        <is>
          <t xml:space="preserve"> </t>
        </is>
      </c>
      <c r="C12" s="4" t="inlineStr">
        <is>
          <t>4 years 7 months 17 days</t>
        </is>
      </c>
      <c r="D12" s="4" t="inlineStr">
        <is>
          <t xml:space="preserve"> </t>
        </is>
      </c>
      <c r="E12" s="4" t="inlineStr">
        <is>
          <t xml:space="preserve"> </t>
        </is>
      </c>
      <c r="F12" s="4" t="inlineStr">
        <is>
          <t xml:space="preserve"> </t>
        </is>
      </c>
    </row>
    <row r="13">
      <c r="A13" s="4" t="inlineStr">
        <is>
          <t>Total fair value of non-vested restricted shares | ¥</t>
        </is>
      </c>
      <c r="B13" s="4" t="inlineStr">
        <is>
          <t xml:space="preserve"> </t>
        </is>
      </c>
      <c r="C13" s="6" t="n">
        <v>9672</v>
      </c>
      <c r="D13" s="4" t="inlineStr">
        <is>
          <t xml:space="preserve"> </t>
        </is>
      </c>
      <c r="E13" s="4" t="inlineStr">
        <is>
          <t xml:space="preserve"> </t>
        </is>
      </c>
      <c r="F13" s="4" t="inlineStr">
        <is>
          <t xml:space="preserve"> </t>
        </is>
      </c>
    </row>
    <row r="14">
      <c r="A14" s="4" t="inlineStr">
        <is>
          <t>Unrecognized compensation expense related to non-vested restricted shares | ¥</t>
        </is>
      </c>
      <c r="B14" s="7" t="n">
        <v>28161</v>
      </c>
      <c r="C14" s="6" t="n">
        <v>28161</v>
      </c>
      <c r="D14" s="4" t="inlineStr">
        <is>
          <t xml:space="preserve"> </t>
        </is>
      </c>
      <c r="E14" s="4" t="inlineStr">
        <is>
          <t xml:space="preserve"> </t>
        </is>
      </c>
      <c r="F14" s="4" t="inlineStr">
        <is>
          <t xml:space="preserve"> </t>
        </is>
      </c>
    </row>
    <row r="15">
      <c r="A15" s="4" t="inlineStr">
        <is>
          <t>Stock Incentive Plan 201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number of shares that may be issued | shares</t>
        </is>
      </c>
      <c r="B17" s="4" t="inlineStr">
        <is>
          <t xml:space="preserve"> </t>
        </is>
      </c>
      <c r="C17" s="4" t="inlineStr">
        <is>
          <t xml:space="preserve"> </t>
        </is>
      </c>
      <c r="D17" s="4" t="inlineStr">
        <is>
          <t xml:space="preserve"> </t>
        </is>
      </c>
      <c r="E17" s="4" t="inlineStr">
        <is>
          <t xml:space="preserve"> </t>
        </is>
      </c>
      <c r="F17" s="5" t="n">
        <v>2800000</v>
      </c>
    </row>
    <row r="18">
      <c r="A18" s="4" t="inlineStr">
        <is>
          <t>Stock Incentive Plan 2017 | 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ncentive plans, term</t>
        </is>
      </c>
      <c r="B20" s="4" t="inlineStr">
        <is>
          <t xml:space="preserve"> </t>
        </is>
      </c>
      <c r="C20" s="4" t="inlineStr">
        <is>
          <t xml:space="preserve"> </t>
        </is>
      </c>
      <c r="D20" s="4" t="inlineStr">
        <is>
          <t xml:space="preserve"> </t>
        </is>
      </c>
      <c r="E20" s="4" t="inlineStr">
        <is>
          <t xml:space="preserve"> </t>
        </is>
      </c>
      <c r="F20" s="4" t="inlineStr">
        <is>
          <t>10 years</t>
        </is>
      </c>
    </row>
    <row r="21">
      <c r="A21" s="4" t="inlineStr">
        <is>
          <t>Vesting period for remaining the 75% of options granted</t>
        </is>
      </c>
      <c r="B21" s="4" t="inlineStr">
        <is>
          <t xml:space="preserve"> </t>
        </is>
      </c>
      <c r="C21" s="4" t="inlineStr">
        <is>
          <t xml:space="preserve"> </t>
        </is>
      </c>
      <c r="D21" s="4" t="inlineStr">
        <is>
          <t xml:space="preserve"> </t>
        </is>
      </c>
      <c r="E21" s="4" t="inlineStr">
        <is>
          <t xml:space="preserve"> </t>
        </is>
      </c>
      <c r="F21" s="4" t="inlineStr">
        <is>
          <t>36 months</t>
        </is>
      </c>
    </row>
    <row r="22">
      <c r="A22" s="4" t="inlineStr">
        <is>
          <t>Stock Incentive Plan 2017 | Stock Options | First anniversary of the grant d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11" t="n">
        <v>0.25</v>
      </c>
    </row>
    <row r="25">
      <c r="A25" s="4" t="inlineStr">
        <is>
          <t>Stock Incentive Plan 2017 | Stock Options | Vesting ratably over the following 36 month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centage</t>
        </is>
      </c>
      <c r="B27" s="4" t="inlineStr">
        <is>
          <t xml:space="preserve"> </t>
        </is>
      </c>
      <c r="C27" s="4" t="inlineStr">
        <is>
          <t xml:space="preserve"> </t>
        </is>
      </c>
      <c r="D27" s="4" t="inlineStr">
        <is>
          <t xml:space="preserve"> </t>
        </is>
      </c>
      <c r="E27" s="4" t="inlineStr">
        <is>
          <t xml:space="preserve"> </t>
        </is>
      </c>
      <c r="F27" s="11" t="n">
        <v>0.75</v>
      </c>
    </row>
    <row r="28">
      <c r="A28" s="4" t="inlineStr">
        <is>
          <t>Stock Incentive Plan 202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number of shares that may be issued | shares</t>
        </is>
      </c>
      <c r="B30" s="5" t="n">
        <v>3000000</v>
      </c>
      <c r="C30" s="5" t="n">
        <v>3000000</v>
      </c>
      <c r="D30" s="4" t="inlineStr">
        <is>
          <t xml:space="preserve"> </t>
        </is>
      </c>
      <c r="E30" s="4" t="inlineStr">
        <is>
          <t xml:space="preserve"> </t>
        </is>
      </c>
      <c r="F30" s="4" t="inlineStr">
        <is>
          <t xml:space="preserve"> </t>
        </is>
      </c>
    </row>
    <row r="31">
      <c r="A31" s="4" t="inlineStr">
        <is>
          <t>Stock Incentive Plan 2022 | Stock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ncentive plans, term</t>
        </is>
      </c>
      <c r="B33" s="4" t="inlineStr">
        <is>
          <t xml:space="preserve"> </t>
        </is>
      </c>
      <c r="C33" s="4" t="inlineStr">
        <is>
          <t>10 years</t>
        </is>
      </c>
      <c r="D33" s="4" t="inlineStr">
        <is>
          <t xml:space="preserve"> </t>
        </is>
      </c>
      <c r="E33" s="4" t="inlineStr">
        <is>
          <t xml:space="preserve"> </t>
        </is>
      </c>
      <c r="F33" s="4" t="inlineStr">
        <is>
          <t xml:space="preserve"> </t>
        </is>
      </c>
    </row>
    <row r="34">
      <c r="A34" s="4" t="inlineStr">
        <is>
          <t>Vesting period for remaining the 75% of options granted</t>
        </is>
      </c>
      <c r="B34" s="4" t="inlineStr">
        <is>
          <t xml:space="preserve"> </t>
        </is>
      </c>
      <c r="C34" s="4" t="inlineStr">
        <is>
          <t>36 months</t>
        </is>
      </c>
      <c r="D34" s="4" t="inlineStr">
        <is>
          <t xml:space="preserve"> </t>
        </is>
      </c>
      <c r="E34" s="4" t="inlineStr">
        <is>
          <t xml:space="preserve"> </t>
        </is>
      </c>
      <c r="F34" s="4" t="inlineStr">
        <is>
          <t xml:space="preserve"> </t>
        </is>
      </c>
    </row>
    <row r="35">
      <c r="A35" s="4" t="inlineStr">
        <is>
          <t>Stock Incentive Plan 2022 | Stock Options | First anniversary of the grant d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centage</t>
        </is>
      </c>
      <c r="B37" s="4" t="inlineStr">
        <is>
          <t xml:space="preserve"> </t>
        </is>
      </c>
      <c r="C37" s="11" t="n">
        <v>0.25</v>
      </c>
      <c r="D37" s="4" t="inlineStr">
        <is>
          <t xml:space="preserve"> </t>
        </is>
      </c>
      <c r="E37" s="4" t="inlineStr">
        <is>
          <t xml:space="preserve"> </t>
        </is>
      </c>
      <c r="F37" s="4" t="inlineStr">
        <is>
          <t xml:space="preserve"> </t>
        </is>
      </c>
    </row>
    <row r="38">
      <c r="A38" s="4" t="inlineStr">
        <is>
          <t>Stock Incentive Plan 2022 | Stock Options | Vesting ratably over the following 36 month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centage</t>
        </is>
      </c>
      <c r="B40" s="4" t="inlineStr">
        <is>
          <t xml:space="preserve"> </t>
        </is>
      </c>
      <c r="C40" s="11" t="n">
        <v>0.75</v>
      </c>
      <c r="D40" s="4" t="inlineStr">
        <is>
          <t xml:space="preserve"> </t>
        </is>
      </c>
      <c r="E40" s="4" t="inlineStr">
        <is>
          <t xml:space="preserve"> </t>
        </is>
      </c>
      <c r="F40" s="4" t="inlineStr">
        <is>
          <t xml:space="preserve"> </t>
        </is>
      </c>
    </row>
  </sheetData>
  <mergeCells count="2">
    <mergeCell ref="A1:A2"/>
    <mergeCell ref="B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Black Scholes Pricing Model Assumptions used to Estimate Fair Value of Options Granted (Details)</t>
        </is>
      </c>
      <c r="B1" s="2" t="inlineStr">
        <is>
          <t>12 Months Ended</t>
        </is>
      </c>
    </row>
    <row r="2">
      <c r="B2" s="2" t="inlineStr">
        <is>
          <t>Dec. 31, 2022</t>
        </is>
      </c>
    </row>
    <row r="3">
      <c r="A3" s="3" t="inlineStr">
        <is>
          <t>Share-based Compensation Arrangement by Share-based Payment Award</t>
        </is>
      </c>
      <c r="B3" s="4" t="inlineStr">
        <is>
          <t xml:space="preserve"> </t>
        </is>
      </c>
    </row>
    <row r="4">
      <c r="A4" s="4" t="inlineStr">
        <is>
          <t>Weighted average expected option life</t>
        </is>
      </c>
      <c r="B4" s="4" t="inlineStr">
        <is>
          <t>7 years 10 months 6 days</t>
        </is>
      </c>
    </row>
    <row r="5">
      <c r="A5" s="4" t="inlineStr">
        <is>
          <t>Average dividend yield</t>
        </is>
      </c>
      <c r="B5" s="11" t="n">
        <v>0</v>
      </c>
    </row>
    <row r="6">
      <c r="A6" s="4" t="inlineStr">
        <is>
          <t>Minimum</t>
        </is>
      </c>
      <c r="B6" s="4" t="inlineStr">
        <is>
          <t xml:space="preserve"> </t>
        </is>
      </c>
    </row>
    <row r="7">
      <c r="A7" s="3" t="inlineStr">
        <is>
          <t>Share-based Compensation Arrangement by Share-based Payment Award</t>
        </is>
      </c>
      <c r="B7" s="4" t="inlineStr">
        <is>
          <t xml:space="preserve"> </t>
        </is>
      </c>
    </row>
    <row r="8">
      <c r="A8" s="4" t="inlineStr">
        <is>
          <t>Average risk-free rate of return</t>
        </is>
      </c>
      <c r="B8" s="11" t="n">
        <v>0.03</v>
      </c>
    </row>
    <row r="9">
      <c r="A9" s="4" t="inlineStr">
        <is>
          <t>Estimated volatility</t>
        </is>
      </c>
      <c r="B9" s="12" t="n">
        <v>0.671</v>
      </c>
    </row>
    <row r="10">
      <c r="A10" s="4" t="inlineStr">
        <is>
          <t>Maximum</t>
        </is>
      </c>
      <c r="B10" s="4" t="inlineStr">
        <is>
          <t xml:space="preserve"> </t>
        </is>
      </c>
    </row>
    <row r="11">
      <c r="A11" s="3" t="inlineStr">
        <is>
          <t>Share-based Compensation Arrangement by Share-based Payment Award</t>
        </is>
      </c>
      <c r="B11" s="4" t="inlineStr">
        <is>
          <t xml:space="preserve"> </t>
        </is>
      </c>
    </row>
    <row r="12">
      <c r="A12" s="4" t="inlineStr">
        <is>
          <t>Average risk-free rate of return</t>
        </is>
      </c>
      <c r="B12" s="12" t="n">
        <v>0.041</v>
      </c>
    </row>
    <row r="13">
      <c r="A13" s="4" t="inlineStr">
        <is>
          <t>Estimated volatility</t>
        </is>
      </c>
      <c r="B13" s="12" t="n">
        <v>0.67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hare-Based Compensation - Stock Option Activity (Details) - CNY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as of January 1, 2021</t>
        </is>
      </c>
      <c r="B4" s="5" t="n">
        <v>433968</v>
      </c>
      <c r="C4" s="4" t="inlineStr">
        <is>
          <t xml:space="preserve"> </t>
        </is>
      </c>
      <c r="D4" s="4" t="inlineStr">
        <is>
          <t xml:space="preserve"> </t>
        </is>
      </c>
    </row>
    <row r="5">
      <c r="A5" s="4" t="inlineStr">
        <is>
          <t>Granted</t>
        </is>
      </c>
      <c r="B5" s="5" t="n">
        <v>558935</v>
      </c>
      <c r="C5" s="4" t="inlineStr">
        <is>
          <t xml:space="preserve"> </t>
        </is>
      </c>
      <c r="D5" s="4" t="inlineStr">
        <is>
          <t xml:space="preserve"> </t>
        </is>
      </c>
    </row>
    <row r="6">
      <c r="A6" s="4" t="inlineStr">
        <is>
          <t>Exercised</t>
        </is>
      </c>
      <c r="B6" s="5" t="n">
        <v>-6009</v>
      </c>
      <c r="C6" s="5" t="n">
        <v>-37606</v>
      </c>
      <c r="D6" s="5" t="n">
        <v>-134639</v>
      </c>
    </row>
    <row r="7">
      <c r="A7" s="4" t="inlineStr">
        <is>
          <t>Forfeited or expired</t>
        </is>
      </c>
      <c r="B7" s="5" t="n">
        <v>-61421</v>
      </c>
      <c r="C7" s="4" t="inlineStr">
        <is>
          <t xml:space="preserve"> </t>
        </is>
      </c>
      <c r="D7" s="4" t="inlineStr">
        <is>
          <t xml:space="preserve"> </t>
        </is>
      </c>
    </row>
    <row r="8">
      <c r="A8" s="4" t="inlineStr">
        <is>
          <t>Outstanding as of December 31, 2022</t>
        </is>
      </c>
      <c r="B8" s="5" t="n">
        <v>925473</v>
      </c>
      <c r="C8" s="5" t="n">
        <v>433968</v>
      </c>
      <c r="D8" s="4" t="inlineStr">
        <is>
          <t xml:space="preserve"> </t>
        </is>
      </c>
    </row>
    <row r="9">
      <c r="A9" s="4" t="inlineStr">
        <is>
          <t>Exercisable as of December 31, 2022</t>
        </is>
      </c>
      <c r="B9" s="5" t="n">
        <v>242581</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Outstanding as of January 1, 2021</t>
        </is>
      </c>
      <c r="B11" s="8" t="n">
        <v>474.97</v>
      </c>
      <c r="C11" s="4" t="inlineStr">
        <is>
          <t xml:space="preserve"> </t>
        </is>
      </c>
      <c r="D11" s="4" t="inlineStr">
        <is>
          <t xml:space="preserve"> </t>
        </is>
      </c>
    </row>
    <row r="12">
      <c r="A12" s="4" t="inlineStr">
        <is>
          <t>Granted</t>
        </is>
      </c>
      <c r="B12" s="13" t="n">
        <v>198.71</v>
      </c>
      <c r="C12" s="4" t="inlineStr">
        <is>
          <t xml:space="preserve"> </t>
        </is>
      </c>
      <c r="D12" s="4" t="inlineStr">
        <is>
          <t xml:space="preserve"> </t>
        </is>
      </c>
    </row>
    <row r="13">
      <c r="A13" s="4" t="inlineStr">
        <is>
          <t>Exercised</t>
        </is>
      </c>
      <c r="B13" s="13" t="n">
        <v>257.59</v>
      </c>
      <c r="C13" s="4" t="inlineStr">
        <is>
          <t xml:space="preserve"> </t>
        </is>
      </c>
      <c r="D13" s="4" t="inlineStr">
        <is>
          <t xml:space="preserve"> </t>
        </is>
      </c>
    </row>
    <row r="14">
      <c r="A14" s="4" t="inlineStr">
        <is>
          <t>Forfeited or expired</t>
        </is>
      </c>
      <c r="B14" s="13" t="n">
        <v>460.62</v>
      </c>
      <c r="C14" s="4" t="inlineStr">
        <is>
          <t xml:space="preserve"> </t>
        </is>
      </c>
      <c r="D14" s="4" t="inlineStr">
        <is>
          <t xml:space="preserve"> </t>
        </is>
      </c>
    </row>
    <row r="15">
      <c r="A15" s="4" t="inlineStr">
        <is>
          <t>Outstanding as of December 31, 2022</t>
        </is>
      </c>
      <c r="B15" s="13" t="n">
        <v>310.49</v>
      </c>
      <c r="C15" s="8" t="n">
        <v>474.97</v>
      </c>
      <c r="D15" s="4" t="inlineStr">
        <is>
          <t xml:space="preserve"> </t>
        </is>
      </c>
    </row>
    <row r="16">
      <c r="A16" s="4" t="inlineStr">
        <is>
          <t>Exercisable as of December 31, 2022</t>
        </is>
      </c>
      <c r="B16" s="8" t="n">
        <v>401.05</v>
      </c>
      <c r="C16" s="4" t="inlineStr">
        <is>
          <t xml:space="preserve"> </t>
        </is>
      </c>
      <c r="D16" s="4" t="inlineStr">
        <is>
          <t xml:space="preserve"> </t>
        </is>
      </c>
    </row>
    <row r="17">
      <c r="A17" s="3" t="inlineStr">
        <is>
          <t>Weighted-Average Remaining Contractual Term</t>
        </is>
      </c>
      <c r="B17" s="4" t="inlineStr">
        <is>
          <t xml:space="preserve"> </t>
        </is>
      </c>
      <c r="C17" s="4" t="inlineStr">
        <is>
          <t xml:space="preserve"> </t>
        </is>
      </c>
      <c r="D17" s="4" t="inlineStr">
        <is>
          <t xml:space="preserve"> </t>
        </is>
      </c>
    </row>
    <row r="18">
      <c r="A18" s="4" t="inlineStr">
        <is>
          <t>Outstanding as of December 31, 2022</t>
        </is>
      </c>
      <c r="B18" s="4" t="inlineStr">
        <is>
          <t>8 years 4 months 24 days</t>
        </is>
      </c>
      <c r="C18" s="4" t="inlineStr">
        <is>
          <t>7 years 10 months 24 days</t>
        </is>
      </c>
      <c r="D18" s="4" t="inlineStr">
        <is>
          <t xml:space="preserve"> </t>
        </is>
      </c>
    </row>
    <row r="19">
      <c r="A19" s="4" t="inlineStr">
        <is>
          <t>Exercisable as of December 31, 2022</t>
        </is>
      </c>
      <c r="B19" s="4" t="inlineStr">
        <is>
          <t>6 years</t>
        </is>
      </c>
      <c r="C19" s="4" t="inlineStr">
        <is>
          <t xml:space="preserve"> </t>
        </is>
      </c>
      <c r="D19" s="4" t="inlineStr">
        <is>
          <t xml:space="preserve"> </t>
        </is>
      </c>
    </row>
    <row r="20">
      <c r="A20" s="3" t="inlineStr">
        <is>
          <t>Aggregate Intrinsic Value of Options</t>
        </is>
      </c>
      <c r="B20" s="4" t="inlineStr">
        <is>
          <t xml:space="preserve"> </t>
        </is>
      </c>
      <c r="C20" s="4" t="inlineStr">
        <is>
          <t xml:space="preserve"> </t>
        </is>
      </c>
      <c r="D20" s="4" t="inlineStr">
        <is>
          <t xml:space="preserve"> </t>
        </is>
      </c>
    </row>
    <row r="21">
      <c r="A21" s="4" t="inlineStr">
        <is>
          <t>Outstanding as of January 1, 2021</t>
        </is>
      </c>
      <c r="B21" s="6" t="n">
        <v>18389</v>
      </c>
      <c r="C21" s="4" t="inlineStr">
        <is>
          <t xml:space="preserve"> </t>
        </is>
      </c>
      <c r="D21" s="4" t="inlineStr">
        <is>
          <t xml:space="preserve"> </t>
        </is>
      </c>
    </row>
    <row r="22">
      <c r="A22" s="4" t="inlineStr">
        <is>
          <t>Outstanding as of December 31, 2022</t>
        </is>
      </c>
      <c r="B22" s="6" t="n">
        <v>8379</v>
      </c>
      <c r="C22" s="6" t="n">
        <v>18389</v>
      </c>
      <c r="D2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 Vested Restricted Share Activity (Details)</t>
        </is>
      </c>
      <c r="B1" s="2" t="inlineStr">
        <is>
          <t>12 Months Ended</t>
        </is>
      </c>
    </row>
    <row r="2">
      <c r="B2" s="2" t="inlineStr">
        <is>
          <t>Dec. 31, 2022 ¥ / shares shares</t>
        </is>
      </c>
    </row>
    <row r="3">
      <c r="A3" s="3" t="inlineStr">
        <is>
          <t>Number of non-vested restricted shares</t>
        </is>
      </c>
      <c r="B3" s="4" t="inlineStr">
        <is>
          <t xml:space="preserve"> </t>
        </is>
      </c>
    </row>
    <row r="4">
      <c r="A4" s="4" t="inlineStr">
        <is>
          <t>Beginning Balance | shares</t>
        </is>
      </c>
      <c r="B4" s="5" t="n">
        <v>150834</v>
      </c>
    </row>
    <row r="5">
      <c r="A5" s="4" t="inlineStr">
        <is>
          <t>Granted | shares</t>
        </is>
      </c>
      <c r="B5" s="5" t="n">
        <v>4000</v>
      </c>
    </row>
    <row r="6">
      <c r="A6" s="4" t="inlineStr">
        <is>
          <t>Vested | shares</t>
        </is>
      </c>
      <c r="B6" s="5" t="n">
        <v>-32312</v>
      </c>
    </row>
    <row r="7">
      <c r="A7" s="4" t="inlineStr">
        <is>
          <t>Forfeited | shares</t>
        </is>
      </c>
      <c r="B7" s="5" t="n">
        <v>-32667</v>
      </c>
    </row>
    <row r="8">
      <c r="A8" s="4" t="inlineStr">
        <is>
          <t>Ending Balance | shares</t>
        </is>
      </c>
      <c r="B8" s="5" t="n">
        <v>89855</v>
      </c>
    </row>
    <row r="9">
      <c r="A9" s="3" t="inlineStr">
        <is>
          <t>Weighted-average grant-date fair value</t>
        </is>
      </c>
      <c r="B9" s="4" t="inlineStr">
        <is>
          <t xml:space="preserve"> </t>
        </is>
      </c>
    </row>
    <row r="10">
      <c r="A10" s="4" t="inlineStr">
        <is>
          <t>Beginning Balance | ¥ / shares</t>
        </is>
      </c>
      <c r="B10" s="8" t="n">
        <v>324.12</v>
      </c>
    </row>
    <row r="11">
      <c r="A11" s="4" t="inlineStr">
        <is>
          <t>Granted | ¥ / shares</t>
        </is>
      </c>
      <c r="B11" s="13" t="n">
        <v>224.85</v>
      </c>
    </row>
    <row r="12">
      <c r="A12" s="4" t="inlineStr">
        <is>
          <t>Vested | ¥ / shares</t>
        </is>
      </c>
      <c r="B12" s="13" t="n">
        <v>493.62</v>
      </c>
    </row>
    <row r="13">
      <c r="A13" s="4" t="inlineStr">
        <is>
          <t>Forfeited | ¥ / shares</t>
        </is>
      </c>
      <c r="B13" s="13" t="n">
        <v>427.29</v>
      </c>
    </row>
    <row r="14">
      <c r="A14" s="4" t="inlineStr">
        <is>
          <t>Ending Balance | ¥ / shares</t>
        </is>
      </c>
      <c r="B14" s="8" t="n">
        <v>300.5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33" customWidth="1" min="5" max="5"/>
    <col width="27" customWidth="1" min="6" max="6"/>
    <col width="38" customWidth="1" min="7" max="7"/>
    <col width="34" customWidth="1" min="8" max="8"/>
  </cols>
  <sheetData>
    <row r="1">
      <c r="A1" s="1" t="inlineStr">
        <is>
          <t>Settlement Expenses - Additional Information (Details) $ / shares in Units, ¥ in Thousands, $ in Millions</t>
        </is>
      </c>
      <c r="C1" s="2" t="inlineStr">
        <is>
          <t>1 Months Ended</t>
        </is>
      </c>
      <c r="D1" s="2" t="inlineStr">
        <is>
          <t>12 Months Ended</t>
        </is>
      </c>
    </row>
    <row r="2">
      <c r="B2" s="2" t="inlineStr">
        <is>
          <t>Aug. 24, 2020</t>
        </is>
      </c>
      <c r="C2" s="2" t="inlineStr">
        <is>
          <t>Jul. 31, 2019 CNY (¥) item</t>
        </is>
      </c>
      <c r="D2" s="2" t="inlineStr">
        <is>
          <t>Dec. 31, 2022 CNY (¥)</t>
        </is>
      </c>
      <c r="E2" s="2" t="inlineStr">
        <is>
          <t>Dec. 31, 2022 CNY (¥) $ / shares</t>
        </is>
      </c>
      <c r="F2" s="2" t="inlineStr">
        <is>
          <t>Dec. 31, 2021 CNY (¥) item</t>
        </is>
      </c>
      <c r="G2" s="2" t="inlineStr">
        <is>
          <t>Dec. 31, 2021 USD ($) item $ / shares</t>
        </is>
      </c>
      <c r="H2" s="2" t="inlineStr">
        <is>
          <t>Dec. 31, 2020 CNY (¥) item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vestors accepted the settlement | item</t>
        </is>
      </c>
      <c r="B4" s="4" t="inlineStr">
        <is>
          <t xml:space="preserve"> </t>
        </is>
      </c>
      <c r="C4" s="4" t="inlineStr">
        <is>
          <t xml:space="preserve"> </t>
        </is>
      </c>
      <c r="D4" s="4" t="inlineStr">
        <is>
          <t xml:space="preserve"> </t>
        </is>
      </c>
      <c r="E4" s="4" t="inlineStr">
        <is>
          <t xml:space="preserve"> </t>
        </is>
      </c>
      <c r="F4" s="5" t="n">
        <v>43</v>
      </c>
      <c r="G4" s="5" t="n">
        <v>43</v>
      </c>
      <c r="H4" s="4" t="inlineStr">
        <is>
          <t xml:space="preserve"> </t>
        </is>
      </c>
    </row>
    <row r="5">
      <c r="A5" s="4" t="inlineStr">
        <is>
          <t>Share-based settlement expense</t>
        </is>
      </c>
      <c r="B5" s="4" t="inlineStr">
        <is>
          <t xml:space="preserve"> </t>
        </is>
      </c>
      <c r="C5" s="4" t="inlineStr">
        <is>
          <t xml:space="preserve"> </t>
        </is>
      </c>
      <c r="D5" s="4" t="inlineStr">
        <is>
          <t xml:space="preserve"> </t>
        </is>
      </c>
      <c r="E5" s="4" t="inlineStr">
        <is>
          <t xml:space="preserve"> </t>
        </is>
      </c>
      <c r="F5" s="6" t="n">
        <v>19900</v>
      </c>
      <c r="G5" s="14" t="n">
        <v>3.1</v>
      </c>
      <c r="H5" s="6" t="n">
        <v>1828907</v>
      </c>
    </row>
    <row r="6">
      <c r="A6" s="4" t="inlineStr">
        <is>
          <t>Camsing Incid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vestors affected | item</t>
        </is>
      </c>
      <c r="B8" s="4" t="inlineStr">
        <is>
          <t xml:space="preserve"> </t>
        </is>
      </c>
      <c r="C8" s="5" t="n">
        <v>818</v>
      </c>
      <c r="D8" s="4" t="inlineStr">
        <is>
          <t xml:space="preserve"> </t>
        </is>
      </c>
      <c r="E8" s="4" t="inlineStr">
        <is>
          <t xml:space="preserve"> </t>
        </is>
      </c>
      <c r="F8" s="4" t="inlineStr">
        <is>
          <t xml:space="preserve"> </t>
        </is>
      </c>
      <c r="G8" s="4" t="inlineStr">
        <is>
          <t xml:space="preserve"> </t>
        </is>
      </c>
      <c r="H8" s="5" t="n">
        <v>818</v>
      </c>
    </row>
    <row r="9">
      <c r="A9" s="4" t="inlineStr">
        <is>
          <t>Amount of investment repayment default</t>
        </is>
      </c>
      <c r="B9" s="4" t="inlineStr">
        <is>
          <t xml:space="preserve"> </t>
        </is>
      </c>
      <c r="C9" s="6" t="n">
        <v>3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investors accepted the settlement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52</v>
      </c>
    </row>
    <row r="11">
      <c r="A11" s="4" t="inlineStr">
        <is>
          <t>Percentage of investors accepted the settlement plan</t>
        </is>
      </c>
      <c r="B11" s="4" t="inlineStr">
        <is>
          <t xml:space="preserve"> </t>
        </is>
      </c>
      <c r="C11" s="4" t="inlineStr">
        <is>
          <t xml:space="preserve"> </t>
        </is>
      </c>
      <c r="D11" s="12" t="n">
        <v>0.727</v>
      </c>
      <c r="E11" s="4" t="inlineStr">
        <is>
          <t xml:space="preserve"> </t>
        </is>
      </c>
      <c r="F11" s="4" t="inlineStr">
        <is>
          <t xml:space="preserve"> </t>
        </is>
      </c>
      <c r="G11" s="4" t="inlineStr">
        <is>
          <t xml:space="preserve"> </t>
        </is>
      </c>
      <c r="H11" s="12" t="n">
        <v>0.674</v>
      </c>
    </row>
    <row r="12">
      <c r="A12" s="4" t="inlineStr">
        <is>
          <t>Investors certain Portion of amount in outstanding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400000</v>
      </c>
    </row>
    <row r="13">
      <c r="A13" s="4" t="inlineStr">
        <is>
          <t>Investor's outstanding investments</t>
        </is>
      </c>
      <c r="B13" s="4" t="inlineStr">
        <is>
          <t xml:space="preserve"> </t>
        </is>
      </c>
      <c r="C13" s="4" t="inlineStr">
        <is>
          <t xml:space="preserve"> </t>
        </is>
      </c>
      <c r="D13" s="6" t="n">
        <v>3400000</v>
      </c>
      <c r="E13" s="6" t="n">
        <v>3400000</v>
      </c>
      <c r="F13" s="4" t="inlineStr">
        <is>
          <t xml:space="preserve"> </t>
        </is>
      </c>
      <c r="G13" s="4" t="inlineStr">
        <is>
          <t xml:space="preserve"> </t>
        </is>
      </c>
      <c r="H13" s="6" t="n">
        <v>3400000</v>
      </c>
    </row>
    <row r="14">
      <c r="A14" s="4" t="inlineStr">
        <is>
          <t>Percentage of outstanding fund agreed for settlement</t>
        </is>
      </c>
      <c r="B14" s="4" t="inlineStr">
        <is>
          <t xml:space="preserve"> </t>
        </is>
      </c>
      <c r="C14" s="4" t="inlineStr">
        <is>
          <t xml:space="preserve"> </t>
        </is>
      </c>
      <c r="D14" s="12" t="n">
        <v>0.754</v>
      </c>
      <c r="E14" s="4" t="inlineStr">
        <is>
          <t xml:space="preserve"> </t>
        </is>
      </c>
      <c r="F14" s="4" t="inlineStr">
        <is>
          <t xml:space="preserve"> </t>
        </is>
      </c>
      <c r="G14" s="4" t="inlineStr">
        <is>
          <t xml:space="preserve"> </t>
        </is>
      </c>
      <c r="H14" s="11" t="n">
        <v>0.7</v>
      </c>
    </row>
    <row r="15">
      <c r="A15" s="4" t="inlineStr">
        <is>
          <t>Share-based settlement expense</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row>
    <row r="16">
      <c r="A16" s="4" t="inlineStr">
        <is>
          <t>RS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RSUs to be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478060</v>
      </c>
    </row>
    <row r="19">
      <c r="A19" s="4" t="inlineStr">
        <is>
          <t>Fair value of the RSUs to b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90800</v>
      </c>
    </row>
    <row r="20">
      <c r="A20" s="4" t="inlineStr">
        <is>
          <t>Plan A | RSU | Vested immediately at contract ince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centage</t>
        </is>
      </c>
      <c r="B22" s="11"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lan A | RSU | First Price Ves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centage</t>
        </is>
      </c>
      <c r="B25" s="11"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lan A | RSU | Second Price Ves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centage</t>
        </is>
      </c>
      <c r="B28" s="11"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lan A | RSU | Third Price Ves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centage</t>
        </is>
      </c>
      <c r="B31" s="11"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lan A | RSU | Fourth Price Ves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centage</t>
        </is>
      </c>
      <c r="B34" s="11"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lan A | RSU | Fifth Price Ves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centage</t>
        </is>
      </c>
      <c r="B37" s="11"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lan A | RSU | Sixth Price Vest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centage</t>
        </is>
      </c>
      <c r="B40" s="11"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lan A | RSU | Seventh Price Vest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centage</t>
        </is>
      </c>
      <c r="B43" s="11" t="n">
        <v>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lan A | RSU | Eighth Price Ves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centage</t>
        </is>
      </c>
      <c r="B46" s="11"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lan A | RSU | Ninth Price Vest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centage</t>
        </is>
      </c>
      <c r="B49" s="11"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lan 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ir value of options | $ / shares</t>
        </is>
      </c>
      <c r="B52" s="4" t="inlineStr">
        <is>
          <t xml:space="preserve"> </t>
        </is>
      </c>
      <c r="C52" s="4" t="inlineStr">
        <is>
          <t xml:space="preserve"> </t>
        </is>
      </c>
      <c r="D52" s="4" t="inlineStr">
        <is>
          <t xml:space="preserve"> </t>
        </is>
      </c>
      <c r="E52" s="6" t="n">
        <v>0</v>
      </c>
      <c r="F52" s="4" t="inlineStr">
        <is>
          <t xml:space="preserve"> </t>
        </is>
      </c>
      <c r="G52" s="7" t="n">
        <v>0</v>
      </c>
      <c r="H52" s="4" t="inlineStr">
        <is>
          <t xml:space="preserve"> </t>
        </is>
      </c>
    </row>
    <row r="53">
      <c r="A53" s="4" t="inlineStr">
        <is>
          <t>Class A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authorized to issue annually, share based settlement plan, percent</t>
        </is>
      </c>
      <c r="B55" s="12" t="n">
        <v>0.01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authorized to issue annually, share based settlement plan, period</t>
        </is>
      </c>
      <c r="B56" s="4" t="inlineStr">
        <is>
          <t>10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A1:A2"/>
    <mergeCell ref="D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CNY (¥) ¥ in Thousand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Contribution for multi-employer defined contribution plan</t>
        </is>
      </c>
      <c r="B4" s="6" t="n">
        <v>267278</v>
      </c>
      <c r="C4" s="6" t="n">
        <v>237851</v>
      </c>
      <c r="D4" s="6" t="n">
        <v>1250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stricted Net Assets - Additional Information (Details) - CNY (¥)</t>
        </is>
      </c>
      <c r="B1" s="2" t="inlineStr">
        <is>
          <t>12 Months Ended</t>
        </is>
      </c>
    </row>
    <row r="2">
      <c r="B2" s="2" t="inlineStr">
        <is>
          <t>Dec. 31, 2022</t>
        </is>
      </c>
      <c r="C2" s="2" t="inlineStr">
        <is>
          <t>Dec. 31, 2021</t>
        </is>
      </c>
    </row>
    <row r="3">
      <c r="A3" s="3" t="inlineStr">
        <is>
          <t>Loans Receivable, Net</t>
        </is>
      </c>
      <c r="B3" s="4" t="inlineStr">
        <is>
          <t xml:space="preserve"> </t>
        </is>
      </c>
      <c r="C3" s="4" t="inlineStr">
        <is>
          <t xml:space="preserve"> </t>
        </is>
      </c>
    </row>
    <row r="4">
      <c r="A4" s="4" t="inlineStr">
        <is>
          <t>Profit after taxation transferred to general reserve fund</t>
        </is>
      </c>
      <c r="B4" s="11" t="n">
        <v>0.1</v>
      </c>
      <c r="C4" s="4" t="inlineStr">
        <is>
          <t xml:space="preserve"> </t>
        </is>
      </c>
    </row>
    <row r="5">
      <c r="A5" s="4" t="inlineStr">
        <is>
          <t>Maximum profit after taxation transferred to general reserve fund</t>
        </is>
      </c>
      <c r="B5" s="11" t="n">
        <v>0.5</v>
      </c>
      <c r="C5" s="4" t="inlineStr">
        <is>
          <t xml:space="preserve"> </t>
        </is>
      </c>
    </row>
    <row r="6">
      <c r="A6" s="4" t="inlineStr">
        <is>
          <t>General reserve fund of PRC subsidiaries</t>
        </is>
      </c>
      <c r="B6" s="6" t="n">
        <v>472833000</v>
      </c>
      <c r="C6" s="6" t="n">
        <v>407500000</v>
      </c>
    </row>
    <row r="7">
      <c r="A7" s="4" t="inlineStr">
        <is>
          <t>Restricted share capital of PRC subsidiaries</t>
        </is>
      </c>
      <c r="B7" s="5" t="n">
        <v>2323106</v>
      </c>
      <c r="C7" s="6" t="n">
        <v>2534945</v>
      </c>
    </row>
    <row r="8">
      <c r="A8" s="4" t="inlineStr">
        <is>
          <t>Restricted net assets</t>
        </is>
      </c>
      <c r="B8" s="6" t="n">
        <v>2826642000</v>
      </c>
      <c r="C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Information</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971589</v>
      </c>
      <c r="C4" s="7" t="n">
        <v>140865</v>
      </c>
      <c r="D4" s="6" t="n">
        <v>1306081</v>
      </c>
      <c r="E4" s="6" t="n">
        <v>-743522</v>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Loss (gain) from disposal of property and equipment</t>
        </is>
      </c>
      <c r="B6" s="5" t="n">
        <v>1183</v>
      </c>
      <c r="C6" s="5" t="n">
        <v>172</v>
      </c>
      <c r="D6" s="5" t="n">
        <v>-6063</v>
      </c>
      <c r="E6" s="5" t="n">
        <v>572</v>
      </c>
    </row>
    <row r="7">
      <c r="A7" s="4" t="inlineStr">
        <is>
          <t>Depreciation expenses</t>
        </is>
      </c>
      <c r="B7" s="5" t="n">
        <v>155968</v>
      </c>
      <c r="C7" s="5" t="n">
        <v>22613</v>
      </c>
      <c r="D7" s="5" t="n">
        <v>146567</v>
      </c>
      <c r="E7" s="5" t="n">
        <v>98452</v>
      </c>
    </row>
    <row r="8">
      <c r="A8" s="4" t="inlineStr">
        <is>
          <t>Non-cash lease expenses</t>
        </is>
      </c>
      <c r="B8" s="5" t="n">
        <v>95280</v>
      </c>
      <c r="C8" s="5" t="n">
        <v>13814</v>
      </c>
      <c r="D8" s="5" t="n">
        <v>85695</v>
      </c>
      <c r="E8" s="5" t="n">
        <v>84748</v>
      </c>
    </row>
    <row r="9">
      <c r="A9" s="4" t="inlineStr">
        <is>
          <t>Share-based compensation expenses</t>
        </is>
      </c>
      <c r="B9" s="5" t="n">
        <v>42300</v>
      </c>
      <c r="C9" s="5" t="n">
        <v>6133</v>
      </c>
      <c r="D9" s="5" t="n">
        <v>51037</v>
      </c>
      <c r="E9" s="5" t="n">
        <v>59789</v>
      </c>
    </row>
    <row r="10">
      <c r="A10" s="4" t="inlineStr">
        <is>
          <t>Share-based settlement expenses</t>
        </is>
      </c>
      <c r="B10" s="4" t="inlineStr">
        <is>
          <t xml:space="preserve"> </t>
        </is>
      </c>
      <c r="C10" s="4" t="inlineStr">
        <is>
          <t xml:space="preserve"> </t>
        </is>
      </c>
      <c r="D10" s="5" t="n">
        <v>19908</v>
      </c>
      <c r="E10" s="5" t="n">
        <v>1290811</v>
      </c>
    </row>
    <row r="11">
      <c r="A11" s="4" t="inlineStr">
        <is>
          <t>Income from equity in affiliates, net of dividends</t>
        </is>
      </c>
      <c r="B11" s="5" t="n">
        <v>-33708</v>
      </c>
      <c r="C11" s="5" t="n">
        <v>-4887</v>
      </c>
      <c r="D11" s="5" t="n">
        <v>-206218</v>
      </c>
      <c r="E11" s="5" t="n">
        <v>-60397</v>
      </c>
    </row>
    <row r="12">
      <c r="A12" s="4" t="inlineStr">
        <is>
          <t>Loss from disposal of subsidiaries</t>
        </is>
      </c>
      <c r="B12" s="4" t="inlineStr">
        <is>
          <t xml:space="preserve"> </t>
        </is>
      </c>
      <c r="C12" s="4" t="inlineStr">
        <is>
          <t xml:space="preserve"> </t>
        </is>
      </c>
      <c r="D12" s="4" t="inlineStr">
        <is>
          <t xml:space="preserve"> </t>
        </is>
      </c>
      <c r="E12" s="5" t="n">
        <v>1879</v>
      </c>
    </row>
    <row r="13">
      <c r="A13" s="4" t="inlineStr">
        <is>
          <t>Provision for (reversal of) credit losses</t>
        </is>
      </c>
      <c r="B13" s="5" t="n">
        <v>-424</v>
      </c>
      <c r="C13" s="5" t="n">
        <v>-61</v>
      </c>
      <c r="D13" s="5" t="n">
        <v>112959</v>
      </c>
      <c r="E13" s="5" t="n">
        <v>8083</v>
      </c>
    </row>
    <row r="14">
      <c r="A14" s="4" t="inlineStr">
        <is>
          <t>Amortization of unearned lease income</t>
        </is>
      </c>
      <c r="B14" s="4" t="inlineStr">
        <is>
          <t xml:space="preserve"> </t>
        </is>
      </c>
      <c r="C14" s="4" t="inlineStr">
        <is>
          <t xml:space="preserve"> </t>
        </is>
      </c>
      <c r="D14" s="4" t="inlineStr">
        <is>
          <t xml:space="preserve"> </t>
        </is>
      </c>
      <c r="E14" s="5" t="n">
        <v>-3091</v>
      </c>
    </row>
    <row r="15">
      <c r="A15" s="4" t="inlineStr">
        <is>
          <t>Impairment of long-term investments</t>
        </is>
      </c>
      <c r="B15" s="4" t="inlineStr">
        <is>
          <t xml:space="preserve"> </t>
        </is>
      </c>
      <c r="C15" s="4" t="inlineStr">
        <is>
          <t xml:space="preserve"> </t>
        </is>
      </c>
      <c r="D15" s="5" t="n">
        <v>10000</v>
      </c>
      <c r="E15" s="5" t="n">
        <v>115100</v>
      </c>
    </row>
    <row r="16">
      <c r="A16" s="4" t="inlineStr">
        <is>
          <t>Fair value (gains) losses in the consolidated funds</t>
        </is>
      </c>
      <c r="B16" s="5" t="n">
        <v>10483</v>
      </c>
      <c r="C16" s="5" t="n">
        <v>1520</v>
      </c>
      <c r="D16" s="5" t="n">
        <v>-2520</v>
      </c>
      <c r="E16" s="5" t="n">
        <v>-11383</v>
      </c>
    </row>
    <row r="17">
      <c r="A17" s="4" t="inlineStr">
        <is>
          <t>Fair value gains of equity investments measured at fair value</t>
        </is>
      </c>
      <c r="B17" s="5" t="n">
        <v>-99991</v>
      </c>
      <c r="C17" s="5" t="n">
        <v>-14496</v>
      </c>
      <c r="D17" s="5" t="n">
        <v>-67420</v>
      </c>
      <c r="E17" s="5" t="n">
        <v>-6458</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304698</v>
      </c>
      <c r="C19" s="5" t="n">
        <v>44177</v>
      </c>
      <c r="D19" s="5" t="n">
        <v>-362996</v>
      </c>
      <c r="E19" s="5" t="n">
        <v>-219330</v>
      </c>
    </row>
    <row r="20">
      <c r="A20" s="4" t="inlineStr">
        <is>
          <t>Amounts due from related parties</t>
        </is>
      </c>
      <c r="B20" s="5" t="n">
        <v>-2040</v>
      </c>
      <c r="C20" s="5" t="n">
        <v>-296</v>
      </c>
      <c r="D20" s="5" t="n">
        <v>53194</v>
      </c>
      <c r="E20" s="5" t="n">
        <v>14990</v>
      </c>
    </row>
    <row r="21">
      <c r="A21" s="4" t="inlineStr">
        <is>
          <t>Other current assets</t>
        </is>
      </c>
      <c r="B21" s="5" t="n">
        <v>-17001</v>
      </c>
      <c r="C21" s="5" t="n">
        <v>-2465</v>
      </c>
      <c r="D21" s="5" t="n">
        <v>57135</v>
      </c>
      <c r="E21" s="5" t="n">
        <v>-96832</v>
      </c>
    </row>
    <row r="22">
      <c r="A22" s="4" t="inlineStr">
        <is>
          <t>Other non-current assets</t>
        </is>
      </c>
      <c r="B22" s="5" t="n">
        <v>33622</v>
      </c>
      <c r="C22" s="5" t="n">
        <v>4875</v>
      </c>
      <c r="D22" s="5" t="n">
        <v>-8919</v>
      </c>
      <c r="E22" s="5" t="n">
        <v>-32202</v>
      </c>
    </row>
    <row r="23">
      <c r="A23" s="4" t="inlineStr">
        <is>
          <t>Accrued payroll and welfare expenses</t>
        </is>
      </c>
      <c r="B23" s="5" t="n">
        <v>-277594</v>
      </c>
      <c r="C23" s="5" t="n">
        <v>-40246</v>
      </c>
      <c r="D23" s="5" t="n">
        <v>240925</v>
      </c>
      <c r="E23" s="5" t="n">
        <v>149903</v>
      </c>
    </row>
    <row r="24">
      <c r="A24" s="4" t="inlineStr">
        <is>
          <t>Income taxes payable</t>
        </is>
      </c>
      <c r="B24" s="5" t="n">
        <v>-63412</v>
      </c>
      <c r="C24" s="5" t="n">
        <v>-9194</v>
      </c>
      <c r="D24" s="5" t="n">
        <v>49483</v>
      </c>
      <c r="E24" s="5" t="n">
        <v>14034</v>
      </c>
    </row>
    <row r="25">
      <c r="A25" s="4" t="inlineStr">
        <is>
          <t>Deferred revenues</t>
        </is>
      </c>
      <c r="B25" s="5" t="n">
        <v>4336</v>
      </c>
      <c r="C25" s="5" t="n">
        <v>629</v>
      </c>
      <c r="D25" s="5" t="n">
        <v>-7982</v>
      </c>
      <c r="E25" s="5" t="n">
        <v>-29080</v>
      </c>
    </row>
    <row r="26">
      <c r="A26" s="4" t="inlineStr">
        <is>
          <t>Other current liabilities</t>
        </is>
      </c>
      <c r="B26" s="5" t="n">
        <v>-178823</v>
      </c>
      <c r="C26" s="5" t="n">
        <v>-25927</v>
      </c>
      <c r="D26" s="5" t="n">
        <v>191420</v>
      </c>
      <c r="E26" s="5" t="n">
        <v>-361210</v>
      </c>
    </row>
    <row r="27">
      <c r="A27" s="4" t="inlineStr">
        <is>
          <t>Other non-current liabilities</t>
        </is>
      </c>
      <c r="B27" s="5" t="n">
        <v>-40260</v>
      </c>
      <c r="C27" s="5" t="n">
        <v>-5837</v>
      </c>
      <c r="D27" s="5" t="n">
        <v>99165</v>
      </c>
      <c r="E27" s="5" t="n">
        <v>-2578</v>
      </c>
    </row>
    <row r="28">
      <c r="A28" s="4" t="inlineStr">
        <is>
          <t>Contingent liabilities</t>
        </is>
      </c>
      <c r="B28" s="5" t="n">
        <v>99000</v>
      </c>
      <c r="C28" s="5" t="n">
        <v>14354</v>
      </c>
      <c r="D28" s="5" t="n">
        <v>-11398</v>
      </c>
      <c r="E28" s="5" t="n">
        <v>530433</v>
      </c>
    </row>
    <row r="29">
      <c r="A29" s="4" t="inlineStr">
        <is>
          <t>Lease assets and liabilities</t>
        </is>
      </c>
      <c r="B29" s="5" t="n">
        <v>-94535</v>
      </c>
      <c r="C29" s="5" t="n">
        <v>-13706</v>
      </c>
      <c r="D29" s="5" t="n">
        <v>-93805</v>
      </c>
      <c r="E29" s="5" t="n">
        <v>-22463</v>
      </c>
    </row>
    <row r="30">
      <c r="A30" s="4" t="inlineStr">
        <is>
          <t>Trading debt securities</t>
        </is>
      </c>
      <c r="B30" s="5" t="n">
        <v>-192866</v>
      </c>
      <c r="C30" s="5" t="n">
        <v>-27963</v>
      </c>
      <c r="D30" s="5" t="n">
        <v>-14804</v>
      </c>
      <c r="E30" s="4" t="inlineStr">
        <is>
          <t xml:space="preserve"> </t>
        </is>
      </c>
    </row>
    <row r="31">
      <c r="A31" s="4" t="inlineStr">
        <is>
          <t>Deferred tax assets and liabilities</t>
        </is>
      </c>
      <c r="B31" s="5" t="n">
        <v>-84904</v>
      </c>
      <c r="C31" s="5" t="n">
        <v>-12310</v>
      </c>
      <c r="D31" s="5" t="n">
        <v>-119606</v>
      </c>
      <c r="E31" s="5" t="n">
        <v>-67330</v>
      </c>
    </row>
    <row r="32">
      <c r="A32" s="4" t="inlineStr">
        <is>
          <t>Acquisitions and sales of investment products</t>
        </is>
      </c>
      <c r="B32" s="4" t="inlineStr">
        <is>
          <t xml:space="preserve"> </t>
        </is>
      </c>
      <c r="C32" s="4" t="inlineStr">
        <is>
          <t xml:space="preserve"> </t>
        </is>
      </c>
      <c r="D32" s="4" t="inlineStr">
        <is>
          <t xml:space="preserve"> </t>
        </is>
      </c>
      <c r="E32" s="5" t="n">
        <v>83435</v>
      </c>
    </row>
    <row r="33">
      <c r="A33" s="4" t="inlineStr">
        <is>
          <t>Net cash provided by operating activities</t>
        </is>
      </c>
      <c r="B33" s="5" t="n">
        <v>632901</v>
      </c>
      <c r="C33" s="5" t="n">
        <v>91764</v>
      </c>
      <c r="D33" s="5" t="n">
        <v>1521838</v>
      </c>
      <c r="E33" s="5" t="n">
        <v>796353</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Purchases of property and equipment</t>
        </is>
      </c>
      <c r="B35" s="5" t="n">
        <v>-62710</v>
      </c>
      <c r="C35" s="5" t="n">
        <v>-9092</v>
      </c>
      <c r="D35" s="5" t="n">
        <v>-2271216</v>
      </c>
      <c r="E35" s="5" t="n">
        <v>-51618</v>
      </c>
    </row>
    <row r="36">
      <c r="A36" s="4" t="inlineStr">
        <is>
          <t>Proceeds from disposal of property and equipment</t>
        </is>
      </c>
      <c r="B36" s="4" t="inlineStr">
        <is>
          <t xml:space="preserve"> </t>
        </is>
      </c>
      <c r="C36" s="4" t="inlineStr">
        <is>
          <t xml:space="preserve"> </t>
        </is>
      </c>
      <c r="D36" s="5" t="n">
        <v>38845</v>
      </c>
      <c r="E36" s="4" t="inlineStr">
        <is>
          <t xml:space="preserve"> </t>
        </is>
      </c>
    </row>
    <row r="37">
      <c r="A37" s="4" t="inlineStr">
        <is>
          <t>Purchase of held-to-maturity investments</t>
        </is>
      </c>
      <c r="B37" s="5" t="n">
        <v>-1035</v>
      </c>
      <c r="C37" s="5" t="n">
        <v>-150</v>
      </c>
      <c r="D37" s="5" t="n">
        <v>-17000</v>
      </c>
      <c r="E37" s="5" t="n">
        <v>-225000</v>
      </c>
    </row>
    <row r="38">
      <c r="A38" s="4" t="inlineStr">
        <is>
          <t>Proceeds from redemption of held-to-maturity investments</t>
        </is>
      </c>
      <c r="B38" s="5" t="n">
        <v>9662</v>
      </c>
      <c r="C38" s="5" t="n">
        <v>1401</v>
      </c>
      <c r="D38" s="5" t="n">
        <v>101639</v>
      </c>
      <c r="E38" s="5" t="n">
        <v>176389</v>
      </c>
    </row>
    <row r="39">
      <c r="A39" s="4" t="inlineStr">
        <is>
          <t>Purchases of available-for-sale investments</t>
        </is>
      </c>
      <c r="B39" s="4" t="inlineStr">
        <is>
          <t xml:space="preserve"> </t>
        </is>
      </c>
      <c r="C39" s="4" t="inlineStr">
        <is>
          <t xml:space="preserve"> </t>
        </is>
      </c>
      <c r="D39" s="5" t="n">
        <v>-15000</v>
      </c>
      <c r="E39" s="4" t="inlineStr">
        <is>
          <t xml:space="preserve"> </t>
        </is>
      </c>
    </row>
    <row r="40">
      <c r="A40" s="4" t="inlineStr">
        <is>
          <t>Proceeds from sale or redemption of available-for-sale investments</t>
        </is>
      </c>
      <c r="B40" s="4" t="inlineStr">
        <is>
          <t xml:space="preserve"> </t>
        </is>
      </c>
      <c r="C40" s="4" t="inlineStr">
        <is>
          <t xml:space="preserve"> </t>
        </is>
      </c>
      <c r="D40" s="5" t="n">
        <v>15632</v>
      </c>
      <c r="E40" s="4" t="inlineStr">
        <is>
          <t xml:space="preserve"> </t>
        </is>
      </c>
    </row>
    <row r="41">
      <c r="A41" s="4" t="inlineStr">
        <is>
          <t>Purchases of short-term equity securities</t>
        </is>
      </c>
      <c r="B41" s="5" t="n">
        <v>-1722</v>
      </c>
      <c r="C41" s="5" t="n">
        <v>-250</v>
      </c>
      <c r="D41" s="5" t="n">
        <v>-18975</v>
      </c>
      <c r="E41" s="4" t="inlineStr">
        <is>
          <t xml:space="preserve"> </t>
        </is>
      </c>
    </row>
    <row r="42">
      <c r="A42" s="4" t="inlineStr">
        <is>
          <t>Proceeds from short-term equity securities</t>
        </is>
      </c>
      <c r="B42" s="5" t="n">
        <v>3887</v>
      </c>
      <c r="C42" s="5" t="n">
        <v>564</v>
      </c>
      <c r="D42" s="5" t="n">
        <v>3686</v>
      </c>
      <c r="E42" s="4" t="inlineStr">
        <is>
          <t xml:space="preserve"> </t>
        </is>
      </c>
    </row>
    <row r="43">
      <c r="A43" s="4" t="inlineStr">
        <is>
          <t>Purchase of other long-term investments</t>
        </is>
      </c>
      <c r="B43" s="5" t="n">
        <v>-3943</v>
      </c>
      <c r="C43" s="5" t="n">
        <v>-572</v>
      </c>
      <c r="D43" s="5" t="n">
        <v>-91256</v>
      </c>
      <c r="E43" s="5" t="n">
        <v>-6454</v>
      </c>
    </row>
    <row r="44">
      <c r="A44" s="4" t="inlineStr">
        <is>
          <t>Proceeds from sale of other long-term investments</t>
        </is>
      </c>
      <c r="B44" s="5" t="n">
        <v>19366</v>
      </c>
      <c r="C44" s="5" t="n">
        <v>2808</v>
      </c>
      <c r="D44" s="5" t="n">
        <v>8465</v>
      </c>
      <c r="E44" s="5" t="n">
        <v>26606</v>
      </c>
    </row>
    <row r="45">
      <c r="A45" s="4" t="inlineStr">
        <is>
          <t>Purchase of investments held by consolidated funds</t>
        </is>
      </c>
      <c r="B45" s="5" t="n">
        <v>-75029</v>
      </c>
      <c r="C45" s="5" t="n">
        <v>-10878</v>
      </c>
      <c r="D45" s="5" t="n">
        <v>-3327</v>
      </c>
      <c r="E45" s="4" t="inlineStr">
        <is>
          <t xml:space="preserve"> </t>
        </is>
      </c>
    </row>
    <row r="46">
      <c r="A46" s="4" t="inlineStr">
        <is>
          <t>Proceeds from investments held by consolidated funds</t>
        </is>
      </c>
      <c r="B46" s="5" t="n">
        <v>30627</v>
      </c>
      <c r="C46" s="5" t="n">
        <v>4440</v>
      </c>
      <c r="D46" s="5" t="n">
        <v>8777</v>
      </c>
      <c r="E46" s="5" t="n">
        <v>72608</v>
      </c>
    </row>
    <row r="47">
      <c r="A47" s="4" t="inlineStr">
        <is>
          <t>Loans to related parties</t>
        </is>
      </c>
      <c r="B47" s="5" t="n">
        <v>-21375</v>
      </c>
      <c r="C47" s="5" t="n">
        <v>-3099</v>
      </c>
      <c r="D47" s="5" t="n">
        <v>-28629</v>
      </c>
      <c r="E47" s="5" t="n">
        <v>-164993</v>
      </c>
    </row>
    <row r="48">
      <c r="A48" s="4" t="inlineStr">
        <is>
          <t>Principal collection of loans to related parties</t>
        </is>
      </c>
      <c r="B48" s="5" t="n">
        <v>36308</v>
      </c>
      <c r="C48" s="5" t="n">
        <v>5264</v>
      </c>
      <c r="D48" s="5" t="n">
        <v>18101</v>
      </c>
      <c r="E48" s="5" t="n">
        <v>174523</v>
      </c>
    </row>
    <row r="49">
      <c r="A49" s="4" t="inlineStr">
        <is>
          <t>Loans disbursement to third parties</t>
        </is>
      </c>
      <c r="B49" s="5" t="n">
        <v>-200111</v>
      </c>
      <c r="C49" s="5" t="n">
        <v>-29012</v>
      </c>
      <c r="D49" s="5" t="n">
        <v>-1007378</v>
      </c>
      <c r="E49" s="5" t="n">
        <v>-417934</v>
      </c>
    </row>
    <row r="50">
      <c r="A50" s="4" t="inlineStr">
        <is>
          <t>Principal collection of loans originated to third parties</t>
        </is>
      </c>
      <c r="B50" s="5" t="n">
        <v>348446</v>
      </c>
      <c r="C50" s="5" t="n">
        <v>50521</v>
      </c>
      <c r="D50" s="5" t="n">
        <v>685978</v>
      </c>
      <c r="E50" s="5" t="n">
        <v>639551</v>
      </c>
    </row>
    <row r="51">
      <c r="A51" s="4" t="inlineStr">
        <is>
          <t>Increase in investments in affiliates</t>
        </is>
      </c>
      <c r="B51" s="5" t="n">
        <v>-73296</v>
      </c>
      <c r="C51" s="5" t="n">
        <v>-10627</v>
      </c>
      <c r="D51" s="5" t="n">
        <v>-101988</v>
      </c>
      <c r="E51" s="5" t="n">
        <v>-67865</v>
      </c>
    </row>
    <row r="52">
      <c r="A52" s="4" t="inlineStr">
        <is>
          <t>Capital return from investments in affiliates</t>
        </is>
      </c>
      <c r="B52" s="5" t="n">
        <v>65214</v>
      </c>
      <c r="C52" s="5" t="n">
        <v>9455</v>
      </c>
      <c r="D52" s="5" t="n">
        <v>129507</v>
      </c>
      <c r="E52" s="5" t="n">
        <v>168344</v>
      </c>
    </row>
    <row r="53">
      <c r="A53" s="4" t="inlineStr">
        <is>
          <t>Proceeds from disposal of subsidiaries, net of cash deconsolidated</t>
        </is>
      </c>
      <c r="B53" s="4" t="inlineStr">
        <is>
          <t xml:space="preserve"> </t>
        </is>
      </c>
      <c r="C53" s="4" t="inlineStr">
        <is>
          <t xml:space="preserve"> </t>
        </is>
      </c>
      <c r="D53" s="4" t="inlineStr">
        <is>
          <t xml:space="preserve"> </t>
        </is>
      </c>
      <c r="E53" s="5" t="n">
        <v>20331</v>
      </c>
    </row>
    <row r="54">
      <c r="A54" s="4" t="inlineStr">
        <is>
          <t>Acquisitions, net of cash acquired</t>
        </is>
      </c>
      <c r="B54" s="4" t="inlineStr">
        <is>
          <t xml:space="preserve"> </t>
        </is>
      </c>
      <c r="C54" s="4" t="inlineStr">
        <is>
          <t xml:space="preserve"> </t>
        </is>
      </c>
      <c r="D54" s="5" t="n">
        <v>-27955</v>
      </c>
      <c r="E54" s="5" t="n">
        <v>8096</v>
      </c>
    </row>
    <row r="55">
      <c r="A55" s="4" t="inlineStr">
        <is>
          <t>Net cash provided by (used in) investing activities</t>
        </is>
      </c>
      <c r="B55" s="5" t="n">
        <v>74289</v>
      </c>
      <c r="C55" s="5" t="n">
        <v>10773</v>
      </c>
      <c r="D55" s="5" t="n">
        <v>-2572094</v>
      </c>
      <c r="E55" s="5" t="n">
        <v>352584</v>
      </c>
    </row>
    <row r="56">
      <c r="A56" s="3" t="inlineStr">
        <is>
          <t>Cash flows from financing activities:</t>
        </is>
      </c>
      <c r="B56" s="4" t="inlineStr">
        <is>
          <t xml:space="preserve"> </t>
        </is>
      </c>
      <c r="C56" s="4" t="inlineStr">
        <is>
          <t xml:space="preserve"> </t>
        </is>
      </c>
      <c r="D56" s="4" t="inlineStr">
        <is>
          <t xml:space="preserve"> </t>
        </is>
      </c>
      <c r="E56" s="4" t="inlineStr">
        <is>
          <t xml:space="preserve"> </t>
        </is>
      </c>
    </row>
    <row r="57">
      <c r="A57" s="4" t="inlineStr">
        <is>
          <t>Proceeds from offering, net of issuance cost</t>
        </is>
      </c>
      <c r="B57" s="5" t="n">
        <v>247015</v>
      </c>
      <c r="C57" s="5" t="n">
        <v>35814</v>
      </c>
      <c r="D57" s="4" t="inlineStr">
        <is>
          <t xml:space="preserve"> </t>
        </is>
      </c>
      <c r="E57" s="4" t="inlineStr">
        <is>
          <t xml:space="preserve"> </t>
        </is>
      </c>
    </row>
    <row r="58">
      <c r="A58" s="4" t="inlineStr">
        <is>
          <t>Proceeds from issuance of ordinary shares upon exercise of stock options</t>
        </is>
      </c>
      <c r="B58" s="5" t="n">
        <v>1493</v>
      </c>
      <c r="C58" s="5" t="n">
        <v>216</v>
      </c>
      <c r="D58" s="5" t="n">
        <v>11114</v>
      </c>
      <c r="E58" s="5" t="n">
        <v>33372</v>
      </c>
    </row>
    <row r="59">
      <c r="A59" s="4" t="inlineStr">
        <is>
          <t>Contribution from non-controlling interests</t>
        </is>
      </c>
      <c r="B59" s="5" t="n">
        <v>17680</v>
      </c>
      <c r="C59" s="5" t="n">
        <v>2563</v>
      </c>
      <c r="D59" s="5" t="n">
        <v>43363</v>
      </c>
      <c r="E59" s="4" t="inlineStr">
        <is>
          <t xml:space="preserve"> </t>
        </is>
      </c>
    </row>
    <row r="60">
      <c r="A60" s="4" t="inlineStr">
        <is>
          <t>Distributions to non-controlling interests</t>
        </is>
      </c>
      <c r="B60" s="4" t="inlineStr">
        <is>
          <t xml:space="preserve"> </t>
        </is>
      </c>
      <c r="C60" s="4" t="inlineStr">
        <is>
          <t xml:space="preserve"> </t>
        </is>
      </c>
      <c r="D60" s="5" t="n">
        <v>-5772</v>
      </c>
      <c r="E60" s="5" t="n">
        <v>-28335</v>
      </c>
    </row>
    <row r="61">
      <c r="A61" s="4" t="inlineStr">
        <is>
          <t>Payments to acquire non-controlling interests in subsidiaries</t>
        </is>
      </c>
      <c r="B61" s="4" t="inlineStr">
        <is>
          <t xml:space="preserve"> </t>
        </is>
      </c>
      <c r="C61" s="4" t="inlineStr">
        <is>
          <t xml:space="preserve"> </t>
        </is>
      </c>
      <c r="D61" s="5" t="n">
        <v>-178807</v>
      </c>
      <c r="E61" s="5" t="n">
        <v>-4000</v>
      </c>
    </row>
    <row r="62">
      <c r="A62" s="4" t="inlineStr">
        <is>
          <t>Divestment of non-controlling interests</t>
        </is>
      </c>
      <c r="B62" s="5" t="n">
        <v>-23653</v>
      </c>
      <c r="C62" s="5" t="n">
        <v>-3429</v>
      </c>
      <c r="D62" s="5" t="n">
        <v>-10643</v>
      </c>
      <c r="E62" s="5" t="n">
        <v>-90849</v>
      </c>
    </row>
    <row r="63">
      <c r="A63" s="4" t="inlineStr">
        <is>
          <t>Payment for repurchase of ordinary shares</t>
        </is>
      </c>
      <c r="B63" s="4" t="inlineStr">
        <is>
          <t xml:space="preserve"> </t>
        </is>
      </c>
      <c r="C63" s="4" t="inlineStr">
        <is>
          <t xml:space="preserve"> </t>
        </is>
      </c>
      <c r="D63" s="5" t="n">
        <v>-372376</v>
      </c>
      <c r="E63" s="5" t="n">
        <v>-281610</v>
      </c>
    </row>
    <row r="64">
      <c r="A64" s="4" t="inlineStr">
        <is>
          <t>Payments of assumed liability resulting from certain asset acquisition</t>
        </is>
      </c>
      <c r="B64" s="5" t="n">
        <v>-8774</v>
      </c>
      <c r="C64" s="5" t="n">
        <v>-1272</v>
      </c>
      <c r="D64" s="4" t="inlineStr">
        <is>
          <t xml:space="preserve"> </t>
        </is>
      </c>
      <c r="E64" s="4" t="inlineStr">
        <is>
          <t xml:space="preserve"> </t>
        </is>
      </c>
    </row>
    <row r="65">
      <c r="A65" s="4" t="inlineStr">
        <is>
          <t>Net cash (used in) provided by financing activities</t>
        </is>
      </c>
      <c r="B65" s="5" t="n">
        <v>233761</v>
      </c>
      <c r="C65" s="5" t="n">
        <v>33892</v>
      </c>
      <c r="D65" s="5" t="n">
        <v>-513121</v>
      </c>
      <c r="E65" s="5" t="n">
        <v>-371422</v>
      </c>
    </row>
    <row r="66">
      <c r="A66" s="4" t="inlineStr">
        <is>
          <t>Effect of exchange rate changes</t>
        </is>
      </c>
      <c r="B66" s="5" t="n">
        <v>81054</v>
      </c>
      <c r="C66" s="5" t="n">
        <v>11751</v>
      </c>
      <c r="D66" s="5" t="n">
        <v>-46714</v>
      </c>
      <c r="E66" s="5" t="n">
        <v>-148745</v>
      </c>
    </row>
    <row r="67">
      <c r="A67" s="4" t="inlineStr">
        <is>
          <t>Net increase (decrease) in cash and cash equivalents</t>
        </is>
      </c>
      <c r="B67" s="5" t="n">
        <v>1022005</v>
      </c>
      <c r="C67" s="5" t="n">
        <v>148180</v>
      </c>
      <c r="D67" s="5" t="n">
        <v>-1610091</v>
      </c>
      <c r="E67" s="5" t="n">
        <v>628770</v>
      </c>
    </row>
    <row r="68">
      <c r="A68" s="4" t="inlineStr">
        <is>
          <t>Cash and cash equivalents - beginning of year</t>
        </is>
      </c>
      <c r="B68" s="5" t="n">
        <v>3412613</v>
      </c>
      <c r="C68" s="5" t="n">
        <v>494782</v>
      </c>
      <c r="D68" s="5" t="n">
        <v>5022704</v>
      </c>
      <c r="E68" s="5" t="n">
        <v>4393934</v>
      </c>
    </row>
    <row r="69">
      <c r="A69" s="4" t="inlineStr">
        <is>
          <t>Cash and cash equivalents - end of year</t>
        </is>
      </c>
      <c r="B69" s="5" t="n">
        <v>4434618</v>
      </c>
      <c r="C69" s="5" t="n">
        <v>642962</v>
      </c>
      <c r="D69" s="5" t="n">
        <v>3412613</v>
      </c>
      <c r="E69" s="5" t="n">
        <v>5022704</v>
      </c>
    </row>
    <row r="70">
      <c r="A70" s="3" t="inlineStr">
        <is>
          <t>Supplemental disclosure of cash flow information:</t>
        </is>
      </c>
      <c r="B70" s="4" t="inlineStr">
        <is>
          <t xml:space="preserve"> </t>
        </is>
      </c>
      <c r="C70" s="4" t="inlineStr">
        <is>
          <t xml:space="preserve"> </t>
        </is>
      </c>
      <c r="D70" s="4" t="inlineStr">
        <is>
          <t xml:space="preserve"> </t>
        </is>
      </c>
      <c r="E70" s="4" t="inlineStr">
        <is>
          <t xml:space="preserve"> </t>
        </is>
      </c>
    </row>
    <row r="71">
      <c r="A71" s="4" t="inlineStr">
        <is>
          <t>Cash paid for income taxes</t>
        </is>
      </c>
      <c r="B71" s="5" t="n">
        <v>407494</v>
      </c>
      <c r="C71" s="5" t="n">
        <v>59081</v>
      </c>
      <c r="D71" s="5" t="n">
        <v>364120</v>
      </c>
      <c r="E71" s="5" t="n">
        <v>310586</v>
      </c>
    </row>
    <row r="72">
      <c r="A72" s="3" t="inlineStr">
        <is>
          <t>Supplemental disclosure of non-cash investing and financing activities:</t>
        </is>
      </c>
      <c r="B72" s="4" t="inlineStr">
        <is>
          <t xml:space="preserve"> </t>
        </is>
      </c>
      <c r="C72" s="4" t="inlineStr">
        <is>
          <t xml:space="preserve"> </t>
        </is>
      </c>
      <c r="D72" s="4" t="inlineStr">
        <is>
          <t xml:space="preserve"> </t>
        </is>
      </c>
      <c r="E72" s="4" t="inlineStr">
        <is>
          <t xml:space="preserve"> </t>
        </is>
      </c>
    </row>
    <row r="73">
      <c r="A73" s="4" t="inlineStr">
        <is>
          <t>Purchase of property and equipment in other current liabilities</t>
        </is>
      </c>
      <c r="B73" s="5" t="n">
        <v>36763</v>
      </c>
      <c r="C73" s="5" t="n">
        <v>5330</v>
      </c>
      <c r="D73" s="5" t="n">
        <v>44875</v>
      </c>
      <c r="E73" s="5" t="n">
        <v>1662</v>
      </c>
    </row>
    <row r="74">
      <c r="A74" s="4" t="inlineStr">
        <is>
          <t>Consideration payable of repurchase of ordinary shares</t>
        </is>
      </c>
      <c r="B74" s="4" t="inlineStr">
        <is>
          <t xml:space="preserve"> </t>
        </is>
      </c>
      <c r="C74" s="4" t="inlineStr">
        <is>
          <t xml:space="preserve"> </t>
        </is>
      </c>
      <c r="D74" s="4" t="inlineStr">
        <is>
          <t xml:space="preserve"> </t>
        </is>
      </c>
      <c r="E74" s="5" t="n">
        <v>9303</v>
      </c>
    </row>
    <row r="75">
      <c r="A75" s="4" t="inlineStr">
        <is>
          <t>Operating lease right-of-use assets obtained in exchange for operating lease liabilities</t>
        </is>
      </c>
      <c r="B75" s="5" t="n">
        <v>55761</v>
      </c>
      <c r="C75" s="5" t="n">
        <v>8085</v>
      </c>
      <c r="D75" s="5" t="n">
        <v>52183</v>
      </c>
      <c r="E75" s="5" t="n">
        <v>64275</v>
      </c>
    </row>
    <row r="76">
      <c r="A76" s="3" t="inlineStr">
        <is>
          <t>Reconciliation to amounts on consolidated balance sheets:</t>
        </is>
      </c>
      <c r="B76" s="4" t="inlineStr">
        <is>
          <t xml:space="preserve"> </t>
        </is>
      </c>
      <c r="C76" s="4" t="inlineStr">
        <is>
          <t xml:space="preserve"> </t>
        </is>
      </c>
      <c r="D76" s="4" t="inlineStr">
        <is>
          <t xml:space="preserve"> </t>
        </is>
      </c>
      <c r="E76" s="4" t="inlineStr">
        <is>
          <t xml:space="preserve"> </t>
        </is>
      </c>
    </row>
    <row r="77">
      <c r="A77" s="4" t="inlineStr">
        <is>
          <t>Cash and cash equivalents</t>
        </is>
      </c>
      <c r="B77" s="5" t="n">
        <v>4403915</v>
      </c>
      <c r="C77" s="5" t="n">
        <v>638508</v>
      </c>
      <c r="D77" s="5" t="n">
        <v>3404603</v>
      </c>
      <c r="E77" s="5" t="n">
        <v>5005211</v>
      </c>
    </row>
    <row r="78">
      <c r="A78" s="4" t="inlineStr">
        <is>
          <t>Restricted cash</t>
        </is>
      </c>
      <c r="B78" s="5" t="n">
        <v>23203</v>
      </c>
      <c r="C78" s="5" t="n">
        <v>3364</v>
      </c>
      <c r="D78" s="5" t="n">
        <v>510</v>
      </c>
      <c r="E78" s="5" t="n">
        <v>9993</v>
      </c>
    </row>
    <row r="79">
      <c r="A79" s="4" t="inlineStr">
        <is>
          <t>Restricted cash - non-current included in other non-current assets</t>
        </is>
      </c>
      <c r="B79" s="5" t="n">
        <v>7500</v>
      </c>
      <c r="C79" s="7" t="n">
        <v>1090</v>
      </c>
      <c r="D79" s="5" t="n">
        <v>7500</v>
      </c>
      <c r="E79" s="5" t="n">
        <v>7500</v>
      </c>
    </row>
    <row r="80">
      <c r="A80" s="4" t="inlineStr">
        <is>
          <t>Total cash, cash equivalents and restricted cash</t>
        </is>
      </c>
      <c r="B80" s="6" t="n">
        <v>4434618</v>
      </c>
      <c r="C80" s="4" t="inlineStr">
        <is>
          <t xml:space="preserve"> </t>
        </is>
      </c>
      <c r="D80" s="6" t="n">
        <v>3412613</v>
      </c>
      <c r="E80" s="6" t="n">
        <v>5022704</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128877</v>
      </c>
      <c r="C4" s="7" t="n">
        <v>453644</v>
      </c>
      <c r="D4" s="6" t="n">
        <v>4326600</v>
      </c>
      <c r="E4" s="6" t="n">
        <v>3324712</v>
      </c>
    </row>
    <row r="5">
      <c r="A5" s="4" t="inlineStr">
        <is>
          <t>Less: VAT related surcharges</t>
        </is>
      </c>
      <c r="B5" s="5" t="n">
        <v>-28505</v>
      </c>
      <c r="C5" s="5" t="n">
        <v>-4133</v>
      </c>
      <c r="D5" s="5" t="n">
        <v>-33506</v>
      </c>
      <c r="E5" s="5" t="n">
        <v>-18886</v>
      </c>
    </row>
    <row r="6">
      <c r="A6" s="4" t="inlineStr">
        <is>
          <t>Net revenues</t>
        </is>
      </c>
      <c r="B6" s="5" t="n">
        <v>3100372</v>
      </c>
      <c r="C6" s="5" t="n">
        <v>449511</v>
      </c>
      <c r="D6" s="5" t="n">
        <v>4293094</v>
      </c>
      <c r="E6" s="5" t="n">
        <v>3305826</v>
      </c>
    </row>
    <row r="7">
      <c r="A7" s="3" t="inlineStr">
        <is>
          <t>Operating cost and expenses:</t>
        </is>
      </c>
      <c r="B7" s="4" t="inlineStr">
        <is>
          <t xml:space="preserve"> </t>
        </is>
      </c>
      <c r="C7" s="4" t="inlineStr">
        <is>
          <t xml:space="preserve"> </t>
        </is>
      </c>
      <c r="D7" s="4" t="inlineStr">
        <is>
          <t xml:space="preserve"> </t>
        </is>
      </c>
      <c r="E7" s="4" t="inlineStr">
        <is>
          <t xml:space="preserve"> </t>
        </is>
      </c>
    </row>
    <row r="8">
      <c r="A8" s="4" t="inlineStr">
        <is>
          <t>Relationship manager compensation</t>
        </is>
      </c>
      <c r="B8" s="5" t="n">
        <v>-497147</v>
      </c>
      <c r="C8" s="5" t="n">
        <v>-72080</v>
      </c>
      <c r="D8" s="5" t="n">
        <v>-920896</v>
      </c>
      <c r="E8" s="5" t="n">
        <v>-613999</v>
      </c>
    </row>
    <row r="9">
      <c r="A9" s="4" t="inlineStr">
        <is>
          <t>Performance-based compensation</t>
        </is>
      </c>
      <c r="B9" s="5" t="n">
        <v>-7039</v>
      </c>
      <c r="C9" s="5" t="n">
        <v>-1021</v>
      </c>
      <c r="D9" s="5" t="n">
        <v>-158043</v>
      </c>
      <c r="E9" s="5" t="n">
        <v>-85413</v>
      </c>
    </row>
    <row r="10">
      <c r="A10" s="4" t="inlineStr">
        <is>
          <t>Other Compensation</t>
        </is>
      </c>
      <c r="B10" s="5" t="n">
        <v>-937696</v>
      </c>
      <c r="C10" s="5" t="n">
        <v>-135953</v>
      </c>
      <c r="D10" s="5" t="n">
        <v>-1089941</v>
      </c>
      <c r="E10" s="5" t="n">
        <v>-804600</v>
      </c>
    </row>
    <row r="11">
      <c r="A11" s="4" t="inlineStr">
        <is>
          <t>Total compensation and benefits</t>
        </is>
      </c>
      <c r="B11" s="5" t="n">
        <v>-1441882</v>
      </c>
      <c r="C11" s="5" t="n">
        <v>-209054</v>
      </c>
      <c r="D11" s="5" t="n">
        <v>-2168880</v>
      </c>
      <c r="E11" s="5" t="n">
        <v>-1504012</v>
      </c>
    </row>
    <row r="12">
      <c r="A12" s="4" t="inlineStr">
        <is>
          <t>Selling expenses</t>
        </is>
      </c>
      <c r="B12" s="5" t="n">
        <v>-349014</v>
      </c>
      <c r="C12" s="5" t="n">
        <v>-50602</v>
      </c>
      <c r="D12" s="5" t="n">
        <v>-437131</v>
      </c>
      <c r="E12" s="5" t="n">
        <v>-271692</v>
      </c>
    </row>
    <row r="13">
      <c r="A13" s="4" t="inlineStr">
        <is>
          <t>General and administrative expenses</t>
        </is>
      </c>
      <c r="B13" s="5" t="n">
        <v>-235319</v>
      </c>
      <c r="C13" s="5" t="n">
        <v>-34118</v>
      </c>
      <c r="D13" s="5" t="n">
        <v>-383321</v>
      </c>
      <c r="E13" s="5" t="n">
        <v>-277879</v>
      </c>
    </row>
    <row r="14">
      <c r="A14" s="4" t="inlineStr">
        <is>
          <t>(Provision for) reversal of credit losses</t>
        </is>
      </c>
      <c r="B14" s="5" t="n">
        <v>424</v>
      </c>
      <c r="C14" s="5" t="n">
        <v>61</v>
      </c>
      <c r="D14" s="5" t="n">
        <v>-112959</v>
      </c>
      <c r="E14" s="5" t="n">
        <v>-8083</v>
      </c>
    </row>
    <row r="15">
      <c r="A15" s="4" t="inlineStr">
        <is>
          <t>Other operating expenses, net</t>
        </is>
      </c>
      <c r="B15" s="5" t="n">
        <v>-115653</v>
      </c>
      <c r="C15" s="5" t="n">
        <v>-16768</v>
      </c>
      <c r="D15" s="5" t="n">
        <v>-107844</v>
      </c>
      <c r="E15" s="5" t="n">
        <v>-99040</v>
      </c>
    </row>
    <row r="16">
      <c r="A16" s="4" t="inlineStr">
        <is>
          <t>Government subsidies</t>
        </is>
      </c>
      <c r="B16" s="5" t="n">
        <v>129521</v>
      </c>
      <c r="C16" s="5" t="n">
        <v>18779</v>
      </c>
      <c r="D16" s="5" t="n">
        <v>115939</v>
      </c>
      <c r="E16" s="5" t="n">
        <v>113356</v>
      </c>
    </row>
    <row r="17">
      <c r="A17" s="4" t="inlineStr">
        <is>
          <t>Total operating cost and expenses</t>
        </is>
      </c>
      <c r="B17" s="5" t="n">
        <v>-2011923</v>
      </c>
      <c r="C17" s="5" t="n">
        <v>-291702</v>
      </c>
      <c r="D17" s="5" t="n">
        <v>-3094196</v>
      </c>
      <c r="E17" s="5" t="n">
        <v>-2047350</v>
      </c>
    </row>
    <row r="18">
      <c r="A18" s="4" t="inlineStr">
        <is>
          <t>Income (loss) from operations</t>
        </is>
      </c>
      <c r="B18" s="5" t="n">
        <v>1088449</v>
      </c>
      <c r="C18" s="5" t="n">
        <v>157809</v>
      </c>
      <c r="D18" s="5" t="n">
        <v>1198898</v>
      </c>
      <c r="E18" s="5" t="n">
        <v>1258476</v>
      </c>
    </row>
    <row r="19">
      <c r="A19" s="4" t="inlineStr">
        <is>
          <t>One Time Commissions [Member]</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681445</v>
      </c>
      <c r="C21" s="4" t="inlineStr">
        <is>
          <t xml:space="preserve"> </t>
        </is>
      </c>
      <c r="D21" s="5" t="n">
        <v>1271416</v>
      </c>
      <c r="E21" s="5" t="n">
        <v>808837</v>
      </c>
    </row>
    <row r="22">
      <c r="A22" s="4" t="inlineStr">
        <is>
          <t>Recurring Service Fees [Member]</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1914415</v>
      </c>
      <c r="C24" s="4" t="inlineStr">
        <is>
          <t xml:space="preserve"> </t>
        </is>
      </c>
      <c r="D24" s="5" t="n">
        <v>2109009</v>
      </c>
      <c r="E24" s="5" t="n">
        <v>1930199</v>
      </c>
    </row>
    <row r="25">
      <c r="A25" s="4" t="inlineStr">
        <is>
          <t>Performance Based Income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309576</v>
      </c>
      <c r="C27" s="4" t="inlineStr">
        <is>
          <t xml:space="preserve"> </t>
        </is>
      </c>
      <c r="D27" s="5" t="n">
        <v>784193</v>
      </c>
      <c r="E27" s="5" t="n">
        <v>389525</v>
      </c>
    </row>
    <row r="28">
      <c r="A28" s="4" t="inlineStr">
        <is>
          <t>Other Services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223441</v>
      </c>
      <c r="C30" s="4" t="inlineStr">
        <is>
          <t xml:space="preserve"> </t>
        </is>
      </c>
      <c r="D30" s="5" t="n">
        <v>161982</v>
      </c>
      <c r="E30" s="5" t="n">
        <v>196151</v>
      </c>
    </row>
    <row r="31">
      <c r="A31" s="4" t="inlineStr">
        <is>
          <t>Oth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1794105</v>
      </c>
      <c r="C33" s="5" t="n">
        <v>260121</v>
      </c>
      <c r="D33" s="5" t="n">
        <v>2598479</v>
      </c>
      <c r="E33" s="5" t="n">
        <v>1755851</v>
      </c>
    </row>
    <row r="34">
      <c r="A34" s="4" t="inlineStr">
        <is>
          <t>Other | One Time Commission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617636</v>
      </c>
      <c r="C36" s="5" t="n">
        <v>89549</v>
      </c>
      <c r="D36" s="5" t="n">
        <v>1130894</v>
      </c>
      <c r="E36" s="5" t="n">
        <v>679014</v>
      </c>
    </row>
    <row r="37">
      <c r="A37" s="4" t="inlineStr">
        <is>
          <t>Other | Recurring Service Fees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768980</v>
      </c>
      <c r="C39" s="5" t="n">
        <v>111492</v>
      </c>
      <c r="D39" s="5" t="n">
        <v>913700</v>
      </c>
      <c r="E39" s="5" t="n">
        <v>700157</v>
      </c>
    </row>
    <row r="40">
      <c r="A40" s="4" t="inlineStr">
        <is>
          <t>Other | Performance Based Income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184048</v>
      </c>
      <c r="C42" s="5" t="n">
        <v>26684</v>
      </c>
      <c r="D42" s="5" t="n">
        <v>391903</v>
      </c>
      <c r="E42" s="5" t="n">
        <v>180529</v>
      </c>
    </row>
    <row r="43">
      <c r="A43" s="4" t="inlineStr">
        <is>
          <t>Other | Other Services [Memb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223441</v>
      </c>
      <c r="C45" s="5" t="n">
        <v>32396</v>
      </c>
      <c r="D45" s="5" t="n">
        <v>161982</v>
      </c>
      <c r="E45" s="5" t="n">
        <v>196151</v>
      </c>
    </row>
    <row r="46">
      <c r="A46" s="4" t="inlineStr">
        <is>
          <t>Funds Gopher manag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1334772</v>
      </c>
      <c r="C48" s="5" t="n">
        <v>193523</v>
      </c>
      <c r="D48" s="5" t="n">
        <v>1728121</v>
      </c>
      <c r="E48" s="5" t="n">
        <v>1568861</v>
      </c>
    </row>
    <row r="49">
      <c r="A49" s="4" t="inlineStr">
        <is>
          <t>Funds Gopher manages | One Time Commissions [Member]</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63809</v>
      </c>
      <c r="C51" s="5" t="n">
        <v>9251</v>
      </c>
      <c r="D51" s="5" t="n">
        <v>140522</v>
      </c>
      <c r="E51" s="5" t="n">
        <v>129823</v>
      </c>
    </row>
    <row r="52">
      <c r="A52" s="4" t="inlineStr">
        <is>
          <t>Funds Gopher manages | Recurring Service Fees [Member]</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Total revenues</t>
        </is>
      </c>
      <c r="B54" s="5" t="n">
        <v>1145435</v>
      </c>
      <c r="C54" s="5" t="n">
        <v>166072</v>
      </c>
      <c r="D54" s="5" t="n">
        <v>1195309</v>
      </c>
      <c r="E54" s="5" t="n">
        <v>1230042</v>
      </c>
    </row>
    <row r="55">
      <c r="A55" s="4" t="inlineStr">
        <is>
          <t>Funds Gopher manages | Performance Based Income [Member]</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125528</v>
      </c>
      <c r="C57" s="7" t="n">
        <v>18200</v>
      </c>
      <c r="D57" s="5" t="n">
        <v>392290</v>
      </c>
      <c r="E57" s="5" t="n">
        <v>208996</v>
      </c>
    </row>
    <row r="58">
      <c r="A58" s="4" t="inlineStr">
        <is>
          <t>Wealth Management</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Total revenues</t>
        </is>
      </c>
      <c r="B60" s="5" t="n">
        <v>2210439</v>
      </c>
      <c r="C60" s="4" t="inlineStr">
        <is>
          <t xml:space="preserve"> </t>
        </is>
      </c>
      <c r="D60" s="5" t="n">
        <v>3211973</v>
      </c>
      <c r="E60" s="5" t="n">
        <v>2379456</v>
      </c>
    </row>
    <row r="61">
      <c r="A61" s="4" t="inlineStr">
        <is>
          <t>Less: VAT related surcharges</t>
        </is>
      </c>
      <c r="B61" s="5" t="n">
        <v>-10462</v>
      </c>
      <c r="C61" s="4" t="inlineStr">
        <is>
          <t xml:space="preserve"> </t>
        </is>
      </c>
      <c r="D61" s="5" t="n">
        <v>-17076</v>
      </c>
      <c r="E61" s="5" t="n">
        <v>-13123</v>
      </c>
    </row>
    <row r="62">
      <c r="A62" s="4" t="inlineStr">
        <is>
          <t>Net revenues</t>
        </is>
      </c>
      <c r="B62" s="5" t="n">
        <v>2199977</v>
      </c>
      <c r="C62" s="4" t="inlineStr">
        <is>
          <t xml:space="preserve"> </t>
        </is>
      </c>
      <c r="D62" s="5" t="n">
        <v>3194897</v>
      </c>
      <c r="E62" s="5" t="n">
        <v>2366333</v>
      </c>
    </row>
    <row r="63">
      <c r="A63" s="3" t="inlineStr">
        <is>
          <t>Operating cost and expenses:</t>
        </is>
      </c>
      <c r="B63" s="4" t="inlineStr">
        <is>
          <t xml:space="preserve"> </t>
        </is>
      </c>
      <c r="C63" s="4" t="inlineStr">
        <is>
          <t xml:space="preserve"> </t>
        </is>
      </c>
      <c r="D63" s="4" t="inlineStr">
        <is>
          <t xml:space="preserve"> </t>
        </is>
      </c>
      <c r="E63" s="4" t="inlineStr">
        <is>
          <t xml:space="preserve"> </t>
        </is>
      </c>
    </row>
    <row r="64">
      <c r="A64" s="4" t="inlineStr">
        <is>
          <t>Relationship manager compensation</t>
        </is>
      </c>
      <c r="B64" s="5" t="n">
        <v>-460237</v>
      </c>
      <c r="C64" s="4" t="inlineStr">
        <is>
          <t xml:space="preserve"> </t>
        </is>
      </c>
      <c r="D64" s="5" t="n">
        <v>-900921</v>
      </c>
      <c r="E64" s="5" t="n">
        <v>-613101</v>
      </c>
    </row>
    <row r="65">
      <c r="A65" s="4" t="inlineStr">
        <is>
          <t>Performance-based compensation</t>
        </is>
      </c>
      <c r="B65" s="5" t="n">
        <v>-872</v>
      </c>
      <c r="C65" s="4" t="inlineStr">
        <is>
          <t xml:space="preserve"> </t>
        </is>
      </c>
      <c r="D65" s="5" t="n">
        <v>-45913</v>
      </c>
      <c r="E65" s="4" t="inlineStr">
        <is>
          <t xml:space="preserve"> </t>
        </is>
      </c>
    </row>
    <row r="66">
      <c r="A66" s="4" t="inlineStr">
        <is>
          <t>Other Compensation</t>
        </is>
      </c>
      <c r="B66" s="5" t="n">
        <v>-618525</v>
      </c>
      <c r="C66" s="4" t="inlineStr">
        <is>
          <t xml:space="preserve"> </t>
        </is>
      </c>
      <c r="D66" s="5" t="n">
        <v>-707455</v>
      </c>
      <c r="E66" s="5" t="n">
        <v>-486668</v>
      </c>
    </row>
    <row r="67">
      <c r="A67" s="4" t="inlineStr">
        <is>
          <t>Total compensation and benefits</t>
        </is>
      </c>
      <c r="B67" s="5" t="n">
        <v>-1079634</v>
      </c>
      <c r="C67" s="4" t="inlineStr">
        <is>
          <t xml:space="preserve"> </t>
        </is>
      </c>
      <c r="D67" s="5" t="n">
        <v>-1654289</v>
      </c>
      <c r="E67" s="5" t="n">
        <v>-1099769</v>
      </c>
    </row>
    <row r="68">
      <c r="A68" s="4" t="inlineStr">
        <is>
          <t>Selling expenses</t>
        </is>
      </c>
      <c r="B68" s="5" t="n">
        <v>-299769</v>
      </c>
      <c r="C68" s="4" t="inlineStr">
        <is>
          <t xml:space="preserve"> </t>
        </is>
      </c>
      <c r="D68" s="5" t="n">
        <v>-354128</v>
      </c>
      <c r="E68" s="5" t="n">
        <v>-228853</v>
      </c>
    </row>
    <row r="69">
      <c r="A69" s="4" t="inlineStr">
        <is>
          <t>General and administrative expenses</t>
        </is>
      </c>
      <c r="B69" s="5" t="n">
        <v>-153643</v>
      </c>
      <c r="C69" s="4" t="inlineStr">
        <is>
          <t xml:space="preserve"> </t>
        </is>
      </c>
      <c r="D69" s="5" t="n">
        <v>-270253</v>
      </c>
      <c r="E69" s="5" t="n">
        <v>-197511</v>
      </c>
    </row>
    <row r="70">
      <c r="A70" s="4" t="inlineStr">
        <is>
          <t>(Provision for) reversal of credit losses</t>
        </is>
      </c>
      <c r="B70" s="5" t="n">
        <v>718</v>
      </c>
      <c r="C70" s="4" t="inlineStr">
        <is>
          <t xml:space="preserve"> </t>
        </is>
      </c>
      <c r="D70" s="5" t="n">
        <v>-6490</v>
      </c>
      <c r="E70" s="5" t="n">
        <v>-3785</v>
      </c>
    </row>
    <row r="71">
      <c r="A71" s="4" t="inlineStr">
        <is>
          <t>Other operating expenses, net</t>
        </is>
      </c>
      <c r="B71" s="5" t="n">
        <v>-15412</v>
      </c>
      <c r="C71" s="4" t="inlineStr">
        <is>
          <t xml:space="preserve"> </t>
        </is>
      </c>
      <c r="D71" s="5" t="n">
        <v>-53616</v>
      </c>
      <c r="E71" s="5" t="n">
        <v>-76983</v>
      </c>
    </row>
    <row r="72">
      <c r="A72" s="4" t="inlineStr">
        <is>
          <t>Government subsidies</t>
        </is>
      </c>
      <c r="B72" s="5" t="n">
        <v>89223</v>
      </c>
      <c r="C72" s="4" t="inlineStr">
        <is>
          <t xml:space="preserve"> </t>
        </is>
      </c>
      <c r="D72" s="5" t="n">
        <v>65368</v>
      </c>
      <c r="E72" s="5" t="n">
        <v>58046</v>
      </c>
    </row>
    <row r="73">
      <c r="A73" s="4" t="inlineStr">
        <is>
          <t>Total operating cost and expenses</t>
        </is>
      </c>
      <c r="B73" s="5" t="n">
        <v>-1458517</v>
      </c>
      <c r="C73" s="4" t="inlineStr">
        <is>
          <t xml:space="preserve"> </t>
        </is>
      </c>
      <c r="D73" s="5" t="n">
        <v>-2273408</v>
      </c>
      <c r="E73" s="5" t="n">
        <v>-1548855</v>
      </c>
    </row>
    <row r="74">
      <c r="A74" s="4" t="inlineStr">
        <is>
          <t>Income (loss) from operations</t>
        </is>
      </c>
      <c r="B74" s="5" t="n">
        <v>741460</v>
      </c>
      <c r="C74" s="4" t="inlineStr">
        <is>
          <t xml:space="preserve"> </t>
        </is>
      </c>
      <c r="D74" s="5" t="n">
        <v>921489</v>
      </c>
      <c r="E74" s="5" t="n">
        <v>817478</v>
      </c>
    </row>
    <row r="75">
      <c r="A75" s="4" t="inlineStr">
        <is>
          <t>Wealth Management | One Time Commissions [Member]</t>
        </is>
      </c>
      <c r="B75" s="4" t="inlineStr">
        <is>
          <t xml:space="preserve"> </t>
        </is>
      </c>
      <c r="C75" s="4" t="inlineStr">
        <is>
          <t xml:space="preserve"> </t>
        </is>
      </c>
      <c r="D75" s="4" t="inlineStr">
        <is>
          <t xml:space="preserve"> </t>
        </is>
      </c>
      <c r="E75" s="4" t="inlineStr">
        <is>
          <t xml:space="preserve"> </t>
        </is>
      </c>
    </row>
    <row r="76">
      <c r="A76" s="3" t="inlineStr">
        <is>
          <t>Revenues:</t>
        </is>
      </c>
      <c r="B76" s="4" t="inlineStr">
        <is>
          <t xml:space="preserve"> </t>
        </is>
      </c>
      <c r="C76" s="4" t="inlineStr">
        <is>
          <t xml:space="preserve"> </t>
        </is>
      </c>
      <c r="D76" s="4" t="inlineStr">
        <is>
          <t xml:space="preserve"> </t>
        </is>
      </c>
      <c r="E76" s="4" t="inlineStr">
        <is>
          <t xml:space="preserve"> </t>
        </is>
      </c>
    </row>
    <row r="77">
      <c r="A77" s="4" t="inlineStr">
        <is>
          <t>Total revenues</t>
        </is>
      </c>
      <c r="B77" s="5" t="n">
        <v>631589</v>
      </c>
      <c r="C77" s="4" t="inlineStr">
        <is>
          <t xml:space="preserve"> </t>
        </is>
      </c>
      <c r="D77" s="5" t="n">
        <v>1180900</v>
      </c>
      <c r="E77" s="5" t="n">
        <v>766246</v>
      </c>
    </row>
    <row r="78">
      <c r="A78" s="4" t="inlineStr">
        <is>
          <t>Wealth Management | Recurring Service Fees [Member]</t>
        </is>
      </c>
      <c r="B78" s="4" t="inlineStr">
        <is>
          <t xml:space="preserve"> </t>
        </is>
      </c>
      <c r="C78" s="4" t="inlineStr">
        <is>
          <t xml:space="preserve"> </t>
        </is>
      </c>
      <c r="D78" s="4" t="inlineStr">
        <is>
          <t xml:space="preserve"> </t>
        </is>
      </c>
      <c r="E78" s="4" t="inlineStr">
        <is>
          <t xml:space="preserve"> </t>
        </is>
      </c>
    </row>
    <row r="79">
      <c r="A79" s="3" t="inlineStr">
        <is>
          <t>Revenues:</t>
        </is>
      </c>
      <c r="B79" s="4" t="inlineStr">
        <is>
          <t xml:space="preserve"> </t>
        </is>
      </c>
      <c r="C79" s="4" t="inlineStr">
        <is>
          <t xml:space="preserve"> </t>
        </is>
      </c>
      <c r="D79" s="4" t="inlineStr">
        <is>
          <t xml:space="preserve"> </t>
        </is>
      </c>
      <c r="E79" s="4" t="inlineStr">
        <is>
          <t xml:space="preserve"> </t>
        </is>
      </c>
    </row>
    <row r="80">
      <c r="A80" s="4" t="inlineStr">
        <is>
          <t>Total revenues</t>
        </is>
      </c>
      <c r="B80" s="5" t="n">
        <v>1232294</v>
      </c>
      <c r="C80" s="4" t="inlineStr">
        <is>
          <t xml:space="preserve"> </t>
        </is>
      </c>
      <c r="D80" s="5" t="n">
        <v>1469600</v>
      </c>
      <c r="E80" s="5" t="n">
        <v>1284447</v>
      </c>
    </row>
    <row r="81">
      <c r="A81" s="4" t="inlineStr">
        <is>
          <t>Wealth Management | Performance Based Income [Member]</t>
        </is>
      </c>
      <c r="B81" s="4" t="inlineStr">
        <is>
          <t xml:space="preserve"> </t>
        </is>
      </c>
      <c r="C81" s="4" t="inlineStr">
        <is>
          <t xml:space="preserve"> </t>
        </is>
      </c>
      <c r="D81" s="4" t="inlineStr">
        <is>
          <t xml:space="preserve"> </t>
        </is>
      </c>
      <c r="E81" s="4" t="inlineStr">
        <is>
          <t xml:space="preserve"> </t>
        </is>
      </c>
    </row>
    <row r="82">
      <c r="A82" s="3" t="inlineStr">
        <is>
          <t>Revenues:</t>
        </is>
      </c>
      <c r="B82" s="4" t="inlineStr">
        <is>
          <t xml:space="preserve"> </t>
        </is>
      </c>
      <c r="C82" s="4" t="inlineStr">
        <is>
          <t xml:space="preserve"> </t>
        </is>
      </c>
      <c r="D82" s="4" t="inlineStr">
        <is>
          <t xml:space="preserve"> </t>
        </is>
      </c>
      <c r="E82" s="4" t="inlineStr">
        <is>
          <t xml:space="preserve"> </t>
        </is>
      </c>
    </row>
    <row r="83">
      <c r="A83" s="4" t="inlineStr">
        <is>
          <t>Total revenues</t>
        </is>
      </c>
      <c r="B83" s="5" t="n">
        <v>202455</v>
      </c>
      <c r="C83" s="4" t="inlineStr">
        <is>
          <t xml:space="preserve"> </t>
        </is>
      </c>
      <c r="D83" s="5" t="n">
        <v>469121</v>
      </c>
      <c r="E83" s="5" t="n">
        <v>205305</v>
      </c>
    </row>
    <row r="84">
      <c r="A84" s="4" t="inlineStr">
        <is>
          <t>Wealth Management | Other Services [Member]</t>
        </is>
      </c>
      <c r="B84" s="4" t="inlineStr">
        <is>
          <t xml:space="preserve"> </t>
        </is>
      </c>
      <c r="C84" s="4" t="inlineStr">
        <is>
          <t xml:space="preserve"> </t>
        </is>
      </c>
      <c r="D84" s="4" t="inlineStr">
        <is>
          <t xml:space="preserve"> </t>
        </is>
      </c>
      <c r="E84" s="4" t="inlineStr">
        <is>
          <t xml:space="preserve"> </t>
        </is>
      </c>
    </row>
    <row r="85">
      <c r="A85" s="3" t="inlineStr">
        <is>
          <t>Revenues:</t>
        </is>
      </c>
      <c r="B85" s="4" t="inlineStr">
        <is>
          <t xml:space="preserve"> </t>
        </is>
      </c>
      <c r="C85" s="4" t="inlineStr">
        <is>
          <t xml:space="preserve"> </t>
        </is>
      </c>
      <c r="D85" s="4" t="inlineStr">
        <is>
          <t xml:space="preserve"> </t>
        </is>
      </c>
      <c r="E85" s="4" t="inlineStr">
        <is>
          <t xml:space="preserve"> </t>
        </is>
      </c>
    </row>
    <row r="86">
      <c r="A86" s="4" t="inlineStr">
        <is>
          <t>Total revenues</t>
        </is>
      </c>
      <c r="B86" s="5" t="n">
        <v>144101</v>
      </c>
      <c r="C86" s="4" t="inlineStr">
        <is>
          <t xml:space="preserve"> </t>
        </is>
      </c>
      <c r="D86" s="5" t="n">
        <v>92352</v>
      </c>
      <c r="E86" s="5" t="n">
        <v>123458</v>
      </c>
    </row>
    <row r="87">
      <c r="A87" s="4" t="inlineStr">
        <is>
          <t>Wealth Management | Other</t>
        </is>
      </c>
      <c r="B87" s="4" t="inlineStr">
        <is>
          <t xml:space="preserve"> </t>
        </is>
      </c>
      <c r="C87" s="4" t="inlineStr">
        <is>
          <t xml:space="preserve"> </t>
        </is>
      </c>
      <c r="D87" s="4" t="inlineStr">
        <is>
          <t xml:space="preserve"> </t>
        </is>
      </c>
      <c r="E87" s="4" t="inlineStr">
        <is>
          <t xml:space="preserve"> </t>
        </is>
      </c>
    </row>
    <row r="88">
      <c r="A88" s="3" t="inlineStr">
        <is>
          <t>Revenues:</t>
        </is>
      </c>
      <c r="B88" s="4" t="inlineStr">
        <is>
          <t xml:space="preserve"> </t>
        </is>
      </c>
      <c r="C88" s="4" t="inlineStr">
        <is>
          <t xml:space="preserve"> </t>
        </is>
      </c>
      <c r="D88" s="4" t="inlineStr">
        <is>
          <t xml:space="preserve"> </t>
        </is>
      </c>
      <c r="E88" s="4" t="inlineStr">
        <is>
          <t xml:space="preserve"> </t>
        </is>
      </c>
    </row>
    <row r="89">
      <c r="A89" s="4" t="inlineStr">
        <is>
          <t>Total revenues</t>
        </is>
      </c>
      <c r="B89" s="5" t="n">
        <v>1714765</v>
      </c>
      <c r="C89" s="4" t="inlineStr">
        <is>
          <t xml:space="preserve"> </t>
        </is>
      </c>
      <c r="D89" s="5" t="n">
        <v>2527414</v>
      </c>
      <c r="E89" s="5" t="n">
        <v>1678709</v>
      </c>
    </row>
    <row r="90">
      <c r="A90" s="4" t="inlineStr">
        <is>
          <t>Wealth Management | Other | One Time Commissions [Member]</t>
        </is>
      </c>
      <c r="B90" s="4" t="inlineStr">
        <is>
          <t xml:space="preserve"> </t>
        </is>
      </c>
      <c r="C90" s="4" t="inlineStr">
        <is>
          <t xml:space="preserve"> </t>
        </is>
      </c>
      <c r="D90" s="4" t="inlineStr">
        <is>
          <t xml:space="preserve"> </t>
        </is>
      </c>
      <c r="E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617636</v>
      </c>
      <c r="C92" s="4" t="inlineStr">
        <is>
          <t xml:space="preserve"> </t>
        </is>
      </c>
      <c r="D92" s="5" t="n">
        <v>1130653</v>
      </c>
      <c r="E92" s="5" t="n">
        <v>677726</v>
      </c>
    </row>
    <row r="93">
      <c r="A93" s="4" t="inlineStr">
        <is>
          <t>Wealth Management | Other | Recurring Service Fees [Member]</t>
        </is>
      </c>
      <c r="B93" s="4" t="inlineStr">
        <is>
          <t xml:space="preserve"> </t>
        </is>
      </c>
      <c r="C93" s="4" t="inlineStr">
        <is>
          <t xml:space="preserve"> </t>
        </is>
      </c>
      <c r="D93" s="4" t="inlineStr">
        <is>
          <t xml:space="preserve"> </t>
        </is>
      </c>
      <c r="E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row>
    <row r="95">
      <c r="A95" s="4" t="inlineStr">
        <is>
          <t>Total revenues</t>
        </is>
      </c>
      <c r="B95" s="5" t="n">
        <v>768980</v>
      </c>
      <c r="C95" s="4" t="inlineStr">
        <is>
          <t xml:space="preserve"> </t>
        </is>
      </c>
      <c r="D95" s="5" t="n">
        <v>912506</v>
      </c>
      <c r="E95" s="5" t="n">
        <v>697140</v>
      </c>
    </row>
    <row r="96">
      <c r="A96" s="4" t="inlineStr">
        <is>
          <t>Wealth Management | Other | Performance Based Income [Member]</t>
        </is>
      </c>
      <c r="B96" s="4" t="inlineStr">
        <is>
          <t xml:space="preserve"> </t>
        </is>
      </c>
      <c r="C96" s="4" t="inlineStr">
        <is>
          <t xml:space="preserve"> </t>
        </is>
      </c>
      <c r="D96" s="4" t="inlineStr">
        <is>
          <t xml:space="preserve"> </t>
        </is>
      </c>
      <c r="E96" s="4" t="inlineStr">
        <is>
          <t xml:space="preserve"> </t>
        </is>
      </c>
    </row>
    <row r="97">
      <c r="A97" s="3" t="inlineStr">
        <is>
          <t>Revenues:</t>
        </is>
      </c>
      <c r="B97" s="4" t="inlineStr">
        <is>
          <t xml:space="preserve"> </t>
        </is>
      </c>
      <c r="C97" s="4" t="inlineStr">
        <is>
          <t xml:space="preserve"> </t>
        </is>
      </c>
      <c r="D97" s="4" t="inlineStr">
        <is>
          <t xml:space="preserve"> </t>
        </is>
      </c>
      <c r="E97" s="4" t="inlineStr">
        <is>
          <t xml:space="preserve"> </t>
        </is>
      </c>
    </row>
    <row r="98">
      <c r="A98" s="4" t="inlineStr">
        <is>
          <t>Total revenues</t>
        </is>
      </c>
      <c r="B98" s="5" t="n">
        <v>184048</v>
      </c>
      <c r="C98" s="4" t="inlineStr">
        <is>
          <t xml:space="preserve"> </t>
        </is>
      </c>
      <c r="D98" s="5" t="n">
        <v>391903</v>
      </c>
      <c r="E98" s="5" t="n">
        <v>180385</v>
      </c>
    </row>
    <row r="99">
      <c r="A99" s="4" t="inlineStr">
        <is>
          <t>Wealth Management | Other | Other Services [Member]</t>
        </is>
      </c>
      <c r="B99" s="4" t="inlineStr">
        <is>
          <t xml:space="preserve"> </t>
        </is>
      </c>
      <c r="C99" s="4" t="inlineStr">
        <is>
          <t xml:space="preserve"> </t>
        </is>
      </c>
      <c r="D99" s="4" t="inlineStr">
        <is>
          <t xml:space="preserve"> </t>
        </is>
      </c>
      <c r="E99" s="4" t="inlineStr">
        <is>
          <t xml:space="preserve"> </t>
        </is>
      </c>
    </row>
    <row r="100">
      <c r="A100" s="3" t="inlineStr">
        <is>
          <t>Revenues:</t>
        </is>
      </c>
      <c r="B100" s="4" t="inlineStr">
        <is>
          <t xml:space="preserve"> </t>
        </is>
      </c>
      <c r="C100" s="4" t="inlineStr">
        <is>
          <t xml:space="preserve"> </t>
        </is>
      </c>
      <c r="D100" s="4" t="inlineStr">
        <is>
          <t xml:space="preserve"> </t>
        </is>
      </c>
      <c r="E100" s="4" t="inlineStr">
        <is>
          <t xml:space="preserve"> </t>
        </is>
      </c>
    </row>
    <row r="101">
      <c r="A101" s="4" t="inlineStr">
        <is>
          <t>Total revenues</t>
        </is>
      </c>
      <c r="B101" s="5" t="n">
        <v>144101</v>
      </c>
      <c r="C101" s="4" t="inlineStr">
        <is>
          <t xml:space="preserve"> </t>
        </is>
      </c>
      <c r="D101" s="5" t="n">
        <v>92352</v>
      </c>
      <c r="E101" s="5" t="n">
        <v>123458</v>
      </c>
    </row>
    <row r="102">
      <c r="A102" s="4" t="inlineStr">
        <is>
          <t>Wealth Management | Funds Gopher manages</t>
        </is>
      </c>
      <c r="B102" s="4" t="inlineStr">
        <is>
          <t xml:space="preserve"> </t>
        </is>
      </c>
      <c r="C102" s="4" t="inlineStr">
        <is>
          <t xml:space="preserve"> </t>
        </is>
      </c>
      <c r="D102" s="4" t="inlineStr">
        <is>
          <t xml:space="preserve"> </t>
        </is>
      </c>
      <c r="E102" s="4" t="inlineStr">
        <is>
          <t xml:space="preserve"> </t>
        </is>
      </c>
    </row>
    <row r="103">
      <c r="A103" s="3" t="inlineStr">
        <is>
          <t>Revenue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5" t="n">
        <v>495674</v>
      </c>
      <c r="C104" s="4" t="inlineStr">
        <is>
          <t xml:space="preserve"> </t>
        </is>
      </c>
      <c r="D104" s="5" t="n">
        <v>684559</v>
      </c>
      <c r="E104" s="5" t="n">
        <v>700747</v>
      </c>
    </row>
    <row r="105">
      <c r="A105" s="4" t="inlineStr">
        <is>
          <t>Wealth Management | Funds Gopher manages | One Time Commissions [Member]</t>
        </is>
      </c>
      <c r="B105" s="4" t="inlineStr">
        <is>
          <t xml:space="preserve"> </t>
        </is>
      </c>
      <c r="C105" s="4" t="inlineStr">
        <is>
          <t xml:space="preserve"> </t>
        </is>
      </c>
      <c r="D105" s="4" t="inlineStr">
        <is>
          <t xml:space="preserve"> </t>
        </is>
      </c>
      <c r="E105" s="4" t="inlineStr">
        <is>
          <t xml:space="preserve"> </t>
        </is>
      </c>
    </row>
    <row r="106">
      <c r="A106" s="3" t="inlineStr">
        <is>
          <t>Revenues:</t>
        </is>
      </c>
      <c r="B106" s="4" t="inlineStr">
        <is>
          <t xml:space="preserve"> </t>
        </is>
      </c>
      <c r="C106" s="4" t="inlineStr">
        <is>
          <t xml:space="preserve"> </t>
        </is>
      </c>
      <c r="D106" s="4" t="inlineStr">
        <is>
          <t xml:space="preserve"> </t>
        </is>
      </c>
      <c r="E106" s="4" t="inlineStr">
        <is>
          <t xml:space="preserve"> </t>
        </is>
      </c>
    </row>
    <row r="107">
      <c r="A107" s="4" t="inlineStr">
        <is>
          <t>Total revenues</t>
        </is>
      </c>
      <c r="B107" s="5" t="n">
        <v>13953</v>
      </c>
      <c r="C107" s="4" t="inlineStr">
        <is>
          <t xml:space="preserve"> </t>
        </is>
      </c>
      <c r="D107" s="5" t="n">
        <v>50247</v>
      </c>
      <c r="E107" s="5" t="n">
        <v>88520</v>
      </c>
    </row>
    <row r="108">
      <c r="A108" s="4" t="inlineStr">
        <is>
          <t>Wealth Management | Funds Gopher manages | Recurring Service Fees [Member]</t>
        </is>
      </c>
      <c r="B108" s="4" t="inlineStr">
        <is>
          <t xml:space="preserve"> </t>
        </is>
      </c>
      <c r="C108" s="4" t="inlineStr">
        <is>
          <t xml:space="preserve"> </t>
        </is>
      </c>
      <c r="D108" s="4" t="inlineStr">
        <is>
          <t xml:space="preserve"> </t>
        </is>
      </c>
      <c r="E108" s="4" t="inlineStr">
        <is>
          <t xml:space="preserve"> </t>
        </is>
      </c>
    </row>
    <row r="109">
      <c r="A109" s="3" t="inlineStr">
        <is>
          <t>Revenues:</t>
        </is>
      </c>
      <c r="B109" s="4" t="inlineStr">
        <is>
          <t xml:space="preserve"> </t>
        </is>
      </c>
      <c r="C109" s="4" t="inlineStr">
        <is>
          <t xml:space="preserve"> </t>
        </is>
      </c>
      <c r="D109" s="4" t="inlineStr">
        <is>
          <t xml:space="preserve"> </t>
        </is>
      </c>
      <c r="E109" s="4" t="inlineStr">
        <is>
          <t xml:space="preserve"> </t>
        </is>
      </c>
    </row>
    <row r="110">
      <c r="A110" s="4" t="inlineStr">
        <is>
          <t>Total revenues</t>
        </is>
      </c>
      <c r="B110" s="5" t="n">
        <v>463314</v>
      </c>
      <c r="C110" s="4" t="inlineStr">
        <is>
          <t xml:space="preserve"> </t>
        </is>
      </c>
      <c r="D110" s="5" t="n">
        <v>557094</v>
      </c>
      <c r="E110" s="5" t="n">
        <v>587307</v>
      </c>
    </row>
    <row r="111">
      <c r="A111" s="4" t="inlineStr">
        <is>
          <t>Wealth Management | Funds Gopher manages | Performance Based Income [Member]</t>
        </is>
      </c>
      <c r="B111" s="4" t="inlineStr">
        <is>
          <t xml:space="preserve"> </t>
        </is>
      </c>
      <c r="C111" s="4" t="inlineStr">
        <is>
          <t xml:space="preserve"> </t>
        </is>
      </c>
      <c r="D111" s="4" t="inlineStr">
        <is>
          <t xml:space="preserve"> </t>
        </is>
      </c>
      <c r="E111" s="4" t="inlineStr">
        <is>
          <t xml:space="preserve"> </t>
        </is>
      </c>
    </row>
    <row r="112">
      <c r="A112" s="3" t="inlineStr">
        <is>
          <t>Revenues:</t>
        </is>
      </c>
      <c r="B112" s="4" t="inlineStr">
        <is>
          <t xml:space="preserve"> </t>
        </is>
      </c>
      <c r="C112" s="4" t="inlineStr">
        <is>
          <t xml:space="preserve"> </t>
        </is>
      </c>
      <c r="D112" s="4" t="inlineStr">
        <is>
          <t xml:space="preserve"> </t>
        </is>
      </c>
      <c r="E112" s="4" t="inlineStr">
        <is>
          <t xml:space="preserve"> </t>
        </is>
      </c>
    </row>
    <row r="113">
      <c r="A113" s="4" t="inlineStr">
        <is>
          <t>Total revenues</t>
        </is>
      </c>
      <c r="B113" s="5" t="n">
        <v>18407</v>
      </c>
      <c r="C113" s="4" t="inlineStr">
        <is>
          <t xml:space="preserve"> </t>
        </is>
      </c>
      <c r="D113" s="5" t="n">
        <v>77218</v>
      </c>
      <c r="E113" s="5" t="n">
        <v>24920</v>
      </c>
    </row>
    <row r="114">
      <c r="A114" s="4" t="inlineStr">
        <is>
          <t>Asset Management Business</t>
        </is>
      </c>
      <c r="B114" s="4" t="inlineStr">
        <is>
          <t xml:space="preserve"> </t>
        </is>
      </c>
      <c r="C114" s="4" t="inlineStr">
        <is>
          <t xml:space="preserve"> </t>
        </is>
      </c>
      <c r="D114" s="4" t="inlineStr">
        <is>
          <t xml:space="preserve"> </t>
        </is>
      </c>
      <c r="E114" s="4" t="inlineStr">
        <is>
          <t xml:space="preserve"> </t>
        </is>
      </c>
    </row>
    <row r="115">
      <c r="A115" s="3" t="inlineStr">
        <is>
          <t>Revenue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839098</v>
      </c>
      <c r="C116" s="4" t="inlineStr">
        <is>
          <t xml:space="preserve"> </t>
        </is>
      </c>
      <c r="D116" s="5" t="n">
        <v>1046387</v>
      </c>
      <c r="E116" s="5" t="n">
        <v>880014</v>
      </c>
    </row>
    <row r="117">
      <c r="A117" s="4" t="inlineStr">
        <is>
          <t>Less: VAT related surcharges</t>
        </is>
      </c>
      <c r="B117" s="5" t="n">
        <v>-4630</v>
      </c>
      <c r="C117" s="4" t="inlineStr">
        <is>
          <t xml:space="preserve"> </t>
        </is>
      </c>
      <c r="D117" s="5" t="n">
        <v>-4923</v>
      </c>
      <c r="E117" s="5" t="n">
        <v>-4521</v>
      </c>
    </row>
    <row r="118">
      <c r="A118" s="4" t="inlineStr">
        <is>
          <t>Net revenues</t>
        </is>
      </c>
      <c r="B118" s="5" t="n">
        <v>834468</v>
      </c>
      <c r="C118" s="4" t="inlineStr">
        <is>
          <t xml:space="preserve"> </t>
        </is>
      </c>
      <c r="D118" s="5" t="n">
        <v>1041464</v>
      </c>
      <c r="E118" s="5" t="n">
        <v>875493</v>
      </c>
    </row>
    <row r="119">
      <c r="A119" s="3" t="inlineStr">
        <is>
          <t>Operating cost and expenses:</t>
        </is>
      </c>
      <c r="B119" s="4" t="inlineStr">
        <is>
          <t xml:space="preserve"> </t>
        </is>
      </c>
      <c r="C119" s="4" t="inlineStr">
        <is>
          <t xml:space="preserve"> </t>
        </is>
      </c>
      <c r="D119" s="4" t="inlineStr">
        <is>
          <t xml:space="preserve"> </t>
        </is>
      </c>
      <c r="E119" s="4" t="inlineStr">
        <is>
          <t xml:space="preserve"> </t>
        </is>
      </c>
    </row>
    <row r="120">
      <c r="A120" s="4" t="inlineStr">
        <is>
          <t>Relationship manager compensation</t>
        </is>
      </c>
      <c r="B120" s="5" t="n">
        <v>-36910</v>
      </c>
      <c r="C120" s="4" t="inlineStr">
        <is>
          <t xml:space="preserve"> </t>
        </is>
      </c>
      <c r="D120" s="5" t="n">
        <v>-19975</v>
      </c>
      <c r="E120" s="4" t="inlineStr">
        <is>
          <t xml:space="preserve"> </t>
        </is>
      </c>
    </row>
    <row r="121">
      <c r="A121" s="4" t="inlineStr">
        <is>
          <t>Performance-based compensation</t>
        </is>
      </c>
      <c r="B121" s="5" t="n">
        <v>-6167</v>
      </c>
      <c r="C121" s="4" t="inlineStr">
        <is>
          <t xml:space="preserve"> </t>
        </is>
      </c>
      <c r="D121" s="5" t="n">
        <v>-112130</v>
      </c>
      <c r="E121" s="5" t="n">
        <v>-85413</v>
      </c>
    </row>
    <row r="122">
      <c r="A122" s="4" t="inlineStr">
        <is>
          <t>Other Compensation</t>
        </is>
      </c>
      <c r="B122" s="5" t="n">
        <v>-278934</v>
      </c>
      <c r="C122" s="4" t="inlineStr">
        <is>
          <t xml:space="preserve"> </t>
        </is>
      </c>
      <c r="D122" s="5" t="n">
        <v>-317929</v>
      </c>
      <c r="E122" s="5" t="n">
        <v>-254278</v>
      </c>
    </row>
    <row r="123">
      <c r="A123" s="4" t="inlineStr">
        <is>
          <t>Total compensation and benefits</t>
        </is>
      </c>
      <c r="B123" s="5" t="n">
        <v>-322011</v>
      </c>
      <c r="C123" s="4" t="inlineStr">
        <is>
          <t xml:space="preserve"> </t>
        </is>
      </c>
      <c r="D123" s="5" t="n">
        <v>-450034</v>
      </c>
      <c r="E123" s="5" t="n">
        <v>-339691</v>
      </c>
    </row>
    <row r="124">
      <c r="A124" s="4" t="inlineStr">
        <is>
          <t>Selling expenses</t>
        </is>
      </c>
      <c r="B124" s="5" t="n">
        <v>-41885</v>
      </c>
      <c r="C124" s="4" t="inlineStr">
        <is>
          <t xml:space="preserve"> </t>
        </is>
      </c>
      <c r="D124" s="5" t="n">
        <v>-55790</v>
      </c>
      <c r="E124" s="5" t="n">
        <v>-34302</v>
      </c>
    </row>
    <row r="125">
      <c r="A125" s="4" t="inlineStr">
        <is>
          <t>General and administrative expenses</t>
        </is>
      </c>
      <c r="B125" s="5" t="n">
        <v>-55872</v>
      </c>
      <c r="C125" s="4" t="inlineStr">
        <is>
          <t xml:space="preserve"> </t>
        </is>
      </c>
      <c r="D125" s="5" t="n">
        <v>-70686</v>
      </c>
      <c r="E125" s="5" t="n">
        <v>-59440</v>
      </c>
    </row>
    <row r="126">
      <c r="A126" s="4" t="inlineStr">
        <is>
          <t>(Provision for) reversal of credit losses</t>
        </is>
      </c>
      <c r="B126" s="5" t="n">
        <v>386</v>
      </c>
      <c r="C126" s="4" t="inlineStr">
        <is>
          <t xml:space="preserve"> </t>
        </is>
      </c>
      <c r="D126" s="5" t="n">
        <v>-13275</v>
      </c>
      <c r="E126" s="5" t="n">
        <v>-251</v>
      </c>
    </row>
    <row r="127">
      <c r="A127" s="4" t="inlineStr">
        <is>
          <t>Other operating expenses, net</t>
        </is>
      </c>
      <c r="B127" s="5" t="n">
        <v>-6369</v>
      </c>
      <c r="C127" s="4" t="inlineStr">
        <is>
          <t xml:space="preserve"> </t>
        </is>
      </c>
      <c r="D127" s="5" t="n">
        <v>-4347</v>
      </c>
      <c r="E127" s="5" t="n">
        <v>-6443</v>
      </c>
    </row>
    <row r="128">
      <c r="A128" s="4" t="inlineStr">
        <is>
          <t>Government subsidies</t>
        </is>
      </c>
      <c r="B128" s="5" t="n">
        <v>39120</v>
      </c>
      <c r="C128" s="4" t="inlineStr">
        <is>
          <t xml:space="preserve"> </t>
        </is>
      </c>
      <c r="D128" s="5" t="n">
        <v>37905</v>
      </c>
      <c r="E128" s="5" t="n">
        <v>24443</v>
      </c>
    </row>
    <row r="129">
      <c r="A129" s="4" t="inlineStr">
        <is>
          <t>Total operating cost and expenses</t>
        </is>
      </c>
      <c r="B129" s="5" t="n">
        <v>-386631</v>
      </c>
      <c r="C129" s="4" t="inlineStr">
        <is>
          <t xml:space="preserve"> </t>
        </is>
      </c>
      <c r="D129" s="5" t="n">
        <v>-556227</v>
      </c>
      <c r="E129" s="5" t="n">
        <v>-415684</v>
      </c>
    </row>
    <row r="130">
      <c r="A130" s="4" t="inlineStr">
        <is>
          <t>Income (loss) from operations</t>
        </is>
      </c>
      <c r="B130" s="5" t="n">
        <v>447837</v>
      </c>
      <c r="C130" s="4" t="inlineStr">
        <is>
          <t xml:space="preserve"> </t>
        </is>
      </c>
      <c r="D130" s="5" t="n">
        <v>485237</v>
      </c>
      <c r="E130" s="5" t="n">
        <v>459809</v>
      </c>
    </row>
    <row r="131">
      <c r="A131" s="4" t="inlineStr">
        <is>
          <t>Asset Management Business | One Time Commissions [Member]</t>
        </is>
      </c>
      <c r="B131" s="4" t="inlineStr">
        <is>
          <t xml:space="preserve"> </t>
        </is>
      </c>
      <c r="C131" s="4" t="inlineStr">
        <is>
          <t xml:space="preserve"> </t>
        </is>
      </c>
      <c r="D131" s="4" t="inlineStr">
        <is>
          <t xml:space="preserve"> </t>
        </is>
      </c>
      <c r="E131" s="4" t="inlineStr">
        <is>
          <t xml:space="preserve"> </t>
        </is>
      </c>
    </row>
    <row r="132">
      <c r="A132" s="3" t="inlineStr">
        <is>
          <t>Revenues:</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5" t="n">
        <v>49856</v>
      </c>
      <c r="C133" s="4" t="inlineStr">
        <is>
          <t xml:space="preserve"> </t>
        </is>
      </c>
      <c r="D133" s="5" t="n">
        <v>90516</v>
      </c>
      <c r="E133" s="5" t="n">
        <v>42591</v>
      </c>
    </row>
    <row r="134">
      <c r="A134" s="4" t="inlineStr">
        <is>
          <t>Asset Management Business | Recurring Service Fees [Member]</t>
        </is>
      </c>
      <c r="B134" s="4" t="inlineStr">
        <is>
          <t xml:space="preserve"> </t>
        </is>
      </c>
      <c r="C134" s="4" t="inlineStr">
        <is>
          <t xml:space="preserve"> </t>
        </is>
      </c>
      <c r="D134" s="4" t="inlineStr">
        <is>
          <t xml:space="preserve"> </t>
        </is>
      </c>
      <c r="E134" s="4" t="inlineStr">
        <is>
          <t xml:space="preserve"> </t>
        </is>
      </c>
    </row>
    <row r="135">
      <c r="A135" s="3" t="inlineStr">
        <is>
          <t>Revenue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682121</v>
      </c>
      <c r="C136" s="4" t="inlineStr">
        <is>
          <t xml:space="preserve"> </t>
        </is>
      </c>
      <c r="D136" s="5" t="n">
        <v>639409</v>
      </c>
      <c r="E136" s="5" t="n">
        <v>645752</v>
      </c>
    </row>
    <row r="137">
      <c r="A137" s="4" t="inlineStr">
        <is>
          <t>Asset Management Business | Performance Based Income [Member]</t>
        </is>
      </c>
      <c r="B137" s="4" t="inlineStr">
        <is>
          <t xml:space="preserve"> </t>
        </is>
      </c>
      <c r="C137" s="4" t="inlineStr">
        <is>
          <t xml:space="preserve"> </t>
        </is>
      </c>
      <c r="D137" s="4" t="inlineStr">
        <is>
          <t xml:space="preserve"> </t>
        </is>
      </c>
      <c r="E137" s="4" t="inlineStr">
        <is>
          <t xml:space="preserve"> </t>
        </is>
      </c>
    </row>
    <row r="138">
      <c r="A138" s="3" t="inlineStr">
        <is>
          <t>Revenues:</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5" t="n">
        <v>107121</v>
      </c>
      <c r="C139" s="4" t="inlineStr">
        <is>
          <t xml:space="preserve"> </t>
        </is>
      </c>
      <c r="D139" s="5" t="n">
        <v>315072</v>
      </c>
      <c r="E139" s="5" t="n">
        <v>184220</v>
      </c>
    </row>
    <row r="140">
      <c r="A140" s="4" t="inlineStr">
        <is>
          <t>Asset Management Business | Other Services [Member]</t>
        </is>
      </c>
      <c r="B140" s="4" t="inlineStr">
        <is>
          <t xml:space="preserve"> </t>
        </is>
      </c>
      <c r="C140" s="4" t="inlineStr">
        <is>
          <t xml:space="preserve"> </t>
        </is>
      </c>
      <c r="D140" s="4" t="inlineStr">
        <is>
          <t xml:space="preserve"> </t>
        </is>
      </c>
      <c r="E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4" t="inlineStr">
        <is>
          <t xml:space="preserve"> </t>
        </is>
      </c>
      <c r="C142" s="4" t="inlineStr">
        <is>
          <t xml:space="preserve"> </t>
        </is>
      </c>
      <c r="D142" s="5" t="n">
        <v>1390</v>
      </c>
      <c r="E142" s="5" t="n">
        <v>7451</v>
      </c>
    </row>
    <row r="143">
      <c r="A143" s="4" t="inlineStr">
        <is>
          <t>Asset Management Business | Other</t>
        </is>
      </c>
      <c r="B143" s="4" t="inlineStr">
        <is>
          <t xml:space="preserve"> </t>
        </is>
      </c>
      <c r="C143" s="4" t="inlineStr">
        <is>
          <t xml:space="preserve"> </t>
        </is>
      </c>
      <c r="D143" s="4" t="inlineStr">
        <is>
          <t xml:space="preserve"> </t>
        </is>
      </c>
      <c r="E143" s="4" t="inlineStr">
        <is>
          <t xml:space="preserve"> </t>
        </is>
      </c>
    </row>
    <row r="144">
      <c r="A144" s="3" t="inlineStr">
        <is>
          <t>Revenues:</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4" t="inlineStr">
        <is>
          <t xml:space="preserve"> </t>
        </is>
      </c>
      <c r="C145" s="4" t="inlineStr">
        <is>
          <t xml:space="preserve"> </t>
        </is>
      </c>
      <c r="D145" s="5" t="n">
        <v>2825</v>
      </c>
      <c r="E145" s="5" t="n">
        <v>11900</v>
      </c>
    </row>
    <row r="146">
      <c r="A146" s="4" t="inlineStr">
        <is>
          <t>Asset Management Business | Other | One Time Commissions [Member]</t>
        </is>
      </c>
      <c r="B146" s="4" t="inlineStr">
        <is>
          <t xml:space="preserve"> </t>
        </is>
      </c>
      <c r="C146" s="4" t="inlineStr">
        <is>
          <t xml:space="preserve"> </t>
        </is>
      </c>
      <c r="D146" s="4" t="inlineStr">
        <is>
          <t xml:space="preserve"> </t>
        </is>
      </c>
      <c r="E146" s="4" t="inlineStr">
        <is>
          <t xml:space="preserve"> </t>
        </is>
      </c>
    </row>
    <row r="147">
      <c r="A147" s="3" t="inlineStr">
        <is>
          <t>Revenues:</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4" t="inlineStr">
        <is>
          <t xml:space="preserve"> </t>
        </is>
      </c>
      <c r="C148" s="4" t="inlineStr">
        <is>
          <t xml:space="preserve"> </t>
        </is>
      </c>
      <c r="D148" s="5" t="n">
        <v>241</v>
      </c>
      <c r="E148" s="5" t="n">
        <v>1288</v>
      </c>
    </row>
    <row r="149">
      <c r="A149" s="4" t="inlineStr">
        <is>
          <t>Asset Management Business | Other | Recurring Service Fees [Member]</t>
        </is>
      </c>
      <c r="B149" s="4" t="inlineStr">
        <is>
          <t xml:space="preserve"> </t>
        </is>
      </c>
      <c r="C149" s="4" t="inlineStr">
        <is>
          <t xml:space="preserve"> </t>
        </is>
      </c>
      <c r="D149" s="4" t="inlineStr">
        <is>
          <t xml:space="preserve"> </t>
        </is>
      </c>
      <c r="E149" s="4" t="inlineStr">
        <is>
          <t xml:space="preserve"> </t>
        </is>
      </c>
    </row>
    <row r="150">
      <c r="A150" s="3" t="inlineStr">
        <is>
          <t>Revenues:</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4" t="inlineStr">
        <is>
          <t xml:space="preserve"> </t>
        </is>
      </c>
      <c r="C151" s="4" t="inlineStr">
        <is>
          <t xml:space="preserve"> </t>
        </is>
      </c>
      <c r="D151" s="5" t="n">
        <v>1194</v>
      </c>
      <c r="E151" s="5" t="n">
        <v>3017</v>
      </c>
    </row>
    <row r="152">
      <c r="A152" s="4" t="inlineStr">
        <is>
          <t>Asset Management Business | Other | Performance Based Income [Member]</t>
        </is>
      </c>
      <c r="B152" s="4" t="inlineStr">
        <is>
          <t xml:space="preserve"> </t>
        </is>
      </c>
      <c r="C152" s="4" t="inlineStr">
        <is>
          <t xml:space="preserve"> </t>
        </is>
      </c>
      <c r="D152" s="4" t="inlineStr">
        <is>
          <t xml:space="preserve"> </t>
        </is>
      </c>
      <c r="E152" s="4" t="inlineStr">
        <is>
          <t xml:space="preserve"> </t>
        </is>
      </c>
    </row>
    <row r="153">
      <c r="A153" s="3" t="inlineStr">
        <is>
          <t>Revenues:</t>
        </is>
      </c>
      <c r="B153" s="4" t="inlineStr">
        <is>
          <t xml:space="preserve"> </t>
        </is>
      </c>
      <c r="C153" s="4" t="inlineStr">
        <is>
          <t xml:space="preserve"> </t>
        </is>
      </c>
      <c r="D153" s="4" t="inlineStr">
        <is>
          <t xml:space="preserve"> </t>
        </is>
      </c>
      <c r="E153" s="4" t="inlineStr">
        <is>
          <t xml:space="preserve"> </t>
        </is>
      </c>
    </row>
    <row r="154">
      <c r="A154" s="4" t="inlineStr">
        <is>
          <t>Total revenues</t>
        </is>
      </c>
      <c r="B154" s="4" t="inlineStr">
        <is>
          <t xml:space="preserve"> </t>
        </is>
      </c>
      <c r="C154" s="4" t="inlineStr">
        <is>
          <t xml:space="preserve"> </t>
        </is>
      </c>
      <c r="D154" s="4" t="inlineStr">
        <is>
          <t xml:space="preserve"> </t>
        </is>
      </c>
      <c r="E154" s="5" t="n">
        <v>144</v>
      </c>
    </row>
    <row r="155">
      <c r="A155" s="4" t="inlineStr">
        <is>
          <t>Asset Management Business | Other | Other Services [Member]</t>
        </is>
      </c>
      <c r="B155" s="4" t="inlineStr">
        <is>
          <t xml:space="preserve"> </t>
        </is>
      </c>
      <c r="C155" s="4" t="inlineStr">
        <is>
          <t xml:space="preserve"> </t>
        </is>
      </c>
      <c r="D155" s="4" t="inlineStr">
        <is>
          <t xml:space="preserve"> </t>
        </is>
      </c>
      <c r="E155" s="4" t="inlineStr">
        <is>
          <t xml:space="preserve"> </t>
        </is>
      </c>
    </row>
    <row r="156">
      <c r="A156" s="3" t="inlineStr">
        <is>
          <t>Revenues:</t>
        </is>
      </c>
      <c r="B156" s="4" t="inlineStr">
        <is>
          <t xml:space="preserve"> </t>
        </is>
      </c>
      <c r="C156" s="4" t="inlineStr">
        <is>
          <t xml:space="preserve"> </t>
        </is>
      </c>
      <c r="D156" s="4" t="inlineStr">
        <is>
          <t xml:space="preserve"> </t>
        </is>
      </c>
      <c r="E156" s="4" t="inlineStr">
        <is>
          <t xml:space="preserve"> </t>
        </is>
      </c>
    </row>
    <row r="157">
      <c r="A157" s="4" t="inlineStr">
        <is>
          <t>Total revenues</t>
        </is>
      </c>
      <c r="B157" s="4" t="inlineStr">
        <is>
          <t xml:space="preserve"> </t>
        </is>
      </c>
      <c r="C157" s="4" t="inlineStr">
        <is>
          <t xml:space="preserve"> </t>
        </is>
      </c>
      <c r="D157" s="5" t="n">
        <v>1390</v>
      </c>
      <c r="E157" s="5" t="n">
        <v>7451</v>
      </c>
    </row>
    <row r="158">
      <c r="A158" s="4" t="inlineStr">
        <is>
          <t>Asset Management Business | Funds Gopher manages</t>
        </is>
      </c>
      <c r="B158" s="4" t="inlineStr">
        <is>
          <t xml:space="preserve"> </t>
        </is>
      </c>
      <c r="C158" s="4" t="inlineStr">
        <is>
          <t xml:space="preserve"> </t>
        </is>
      </c>
      <c r="D158" s="4" t="inlineStr">
        <is>
          <t xml:space="preserve"> </t>
        </is>
      </c>
      <c r="E158" s="4" t="inlineStr">
        <is>
          <t xml:space="preserve"> </t>
        </is>
      </c>
    </row>
    <row r="159">
      <c r="A159" s="3" t="inlineStr">
        <is>
          <t>Revenues:</t>
        </is>
      </c>
      <c r="B159" s="4" t="inlineStr">
        <is>
          <t xml:space="preserve"> </t>
        </is>
      </c>
      <c r="C159" s="4" t="inlineStr">
        <is>
          <t xml:space="preserve"> </t>
        </is>
      </c>
      <c r="D159" s="4" t="inlineStr">
        <is>
          <t xml:space="preserve"> </t>
        </is>
      </c>
      <c r="E159" s="4" t="inlineStr">
        <is>
          <t xml:space="preserve"> </t>
        </is>
      </c>
    </row>
    <row r="160">
      <c r="A160" s="4" t="inlineStr">
        <is>
          <t>Total revenues</t>
        </is>
      </c>
      <c r="B160" s="5" t="n">
        <v>839098</v>
      </c>
      <c r="C160" s="4" t="inlineStr">
        <is>
          <t xml:space="preserve"> </t>
        </is>
      </c>
      <c r="D160" s="5" t="n">
        <v>1043562</v>
      </c>
      <c r="E160" s="5" t="n">
        <v>868114</v>
      </c>
    </row>
    <row r="161">
      <c r="A161" s="4" t="inlineStr">
        <is>
          <t>Asset Management Business | Funds Gopher manages | One Time Commissions [Member]</t>
        </is>
      </c>
      <c r="B161" s="4" t="inlineStr">
        <is>
          <t xml:space="preserve"> </t>
        </is>
      </c>
      <c r="C161" s="4" t="inlineStr">
        <is>
          <t xml:space="preserve"> </t>
        </is>
      </c>
      <c r="D161" s="4" t="inlineStr">
        <is>
          <t xml:space="preserve"> </t>
        </is>
      </c>
      <c r="E161" s="4" t="inlineStr">
        <is>
          <t xml:space="preserve"> </t>
        </is>
      </c>
    </row>
    <row r="162">
      <c r="A162" s="3" t="inlineStr">
        <is>
          <t>Revenues:</t>
        </is>
      </c>
      <c r="B162" s="4" t="inlineStr">
        <is>
          <t xml:space="preserve"> </t>
        </is>
      </c>
      <c r="C162" s="4" t="inlineStr">
        <is>
          <t xml:space="preserve"> </t>
        </is>
      </c>
      <c r="D162" s="4" t="inlineStr">
        <is>
          <t xml:space="preserve"> </t>
        </is>
      </c>
      <c r="E162" s="4" t="inlineStr">
        <is>
          <t xml:space="preserve"> </t>
        </is>
      </c>
    </row>
    <row r="163">
      <c r="A163" s="4" t="inlineStr">
        <is>
          <t>Total revenues</t>
        </is>
      </c>
      <c r="B163" s="5" t="n">
        <v>49856</v>
      </c>
      <c r="C163" s="4" t="inlineStr">
        <is>
          <t xml:space="preserve"> </t>
        </is>
      </c>
      <c r="D163" s="5" t="n">
        <v>90275</v>
      </c>
      <c r="E163" s="5" t="n">
        <v>41303</v>
      </c>
    </row>
    <row r="164">
      <c r="A164" s="4" t="inlineStr">
        <is>
          <t>Asset Management Business | Funds Gopher manages | Recurring Service Fees [Member]</t>
        </is>
      </c>
      <c r="B164" s="4" t="inlineStr">
        <is>
          <t xml:space="preserve"> </t>
        </is>
      </c>
      <c r="C164" s="4" t="inlineStr">
        <is>
          <t xml:space="preserve"> </t>
        </is>
      </c>
      <c r="D164" s="4" t="inlineStr">
        <is>
          <t xml:space="preserve"> </t>
        </is>
      </c>
      <c r="E164" s="4" t="inlineStr">
        <is>
          <t xml:space="preserve"> </t>
        </is>
      </c>
    </row>
    <row r="165">
      <c r="A165" s="3" t="inlineStr">
        <is>
          <t>Revenues:</t>
        </is>
      </c>
      <c r="B165" s="4" t="inlineStr">
        <is>
          <t xml:space="preserve"> </t>
        </is>
      </c>
      <c r="C165" s="4" t="inlineStr">
        <is>
          <t xml:space="preserve"> </t>
        </is>
      </c>
      <c r="D165" s="4" t="inlineStr">
        <is>
          <t xml:space="preserve"> </t>
        </is>
      </c>
      <c r="E165" s="4" t="inlineStr">
        <is>
          <t xml:space="preserve"> </t>
        </is>
      </c>
    </row>
    <row r="166">
      <c r="A166" s="4" t="inlineStr">
        <is>
          <t>Total revenues</t>
        </is>
      </c>
      <c r="B166" s="5" t="n">
        <v>682121</v>
      </c>
      <c r="C166" s="4" t="inlineStr">
        <is>
          <t xml:space="preserve"> </t>
        </is>
      </c>
      <c r="D166" s="5" t="n">
        <v>638215</v>
      </c>
      <c r="E166" s="5" t="n">
        <v>642735</v>
      </c>
    </row>
    <row r="167">
      <c r="A167" s="4" t="inlineStr">
        <is>
          <t>Asset Management Business | Funds Gopher manages | Performance Based Income [Member]</t>
        </is>
      </c>
      <c r="B167" s="4" t="inlineStr">
        <is>
          <t xml:space="preserve"> </t>
        </is>
      </c>
      <c r="C167" s="4" t="inlineStr">
        <is>
          <t xml:space="preserve"> </t>
        </is>
      </c>
      <c r="D167" s="4" t="inlineStr">
        <is>
          <t xml:space="preserve"> </t>
        </is>
      </c>
      <c r="E167" s="4" t="inlineStr">
        <is>
          <t xml:space="preserve"> </t>
        </is>
      </c>
    </row>
    <row r="168">
      <c r="A168" s="3" t="inlineStr">
        <is>
          <t>Revenues:</t>
        </is>
      </c>
      <c r="B168" s="4" t="inlineStr">
        <is>
          <t xml:space="preserve"> </t>
        </is>
      </c>
      <c r="C168" s="4" t="inlineStr">
        <is>
          <t xml:space="preserve"> </t>
        </is>
      </c>
      <c r="D168" s="4" t="inlineStr">
        <is>
          <t xml:space="preserve"> </t>
        </is>
      </c>
      <c r="E168" s="4" t="inlineStr">
        <is>
          <t xml:space="preserve"> </t>
        </is>
      </c>
    </row>
    <row r="169">
      <c r="A169" s="4" t="inlineStr">
        <is>
          <t>Total revenues</t>
        </is>
      </c>
      <c r="B169" s="5" t="n">
        <v>107121</v>
      </c>
      <c r="C169" s="4" t="inlineStr">
        <is>
          <t xml:space="preserve"> </t>
        </is>
      </c>
      <c r="D169" s="5" t="n">
        <v>315072</v>
      </c>
      <c r="E169" s="5" t="n">
        <v>184076</v>
      </c>
    </row>
    <row r="170">
      <c r="A170" s="4" t="inlineStr">
        <is>
          <t>Other Businesses</t>
        </is>
      </c>
      <c r="B170" s="4" t="inlineStr">
        <is>
          <t xml:space="preserve"> </t>
        </is>
      </c>
      <c r="C170" s="4" t="inlineStr">
        <is>
          <t xml:space="preserve"> </t>
        </is>
      </c>
      <c r="D170" s="4" t="inlineStr">
        <is>
          <t xml:space="preserve"> </t>
        </is>
      </c>
      <c r="E170" s="4" t="inlineStr">
        <is>
          <t xml:space="preserve"> </t>
        </is>
      </c>
    </row>
    <row r="171">
      <c r="A171" s="3" t="inlineStr">
        <is>
          <t>Revenues:</t>
        </is>
      </c>
      <c r="B171" s="4" t="inlineStr">
        <is>
          <t xml:space="preserve"> </t>
        </is>
      </c>
      <c r="C171" s="4" t="inlineStr">
        <is>
          <t xml:space="preserve"> </t>
        </is>
      </c>
      <c r="D171" s="4" t="inlineStr">
        <is>
          <t xml:space="preserve"> </t>
        </is>
      </c>
      <c r="E171" s="4" t="inlineStr">
        <is>
          <t xml:space="preserve"> </t>
        </is>
      </c>
    </row>
    <row r="172">
      <c r="A172" s="4" t="inlineStr">
        <is>
          <t>Total revenues</t>
        </is>
      </c>
      <c r="B172" s="5" t="n">
        <v>79340</v>
      </c>
      <c r="C172" s="4" t="inlineStr">
        <is>
          <t xml:space="preserve"> </t>
        </is>
      </c>
      <c r="D172" s="5" t="n">
        <v>68240</v>
      </c>
      <c r="E172" s="5" t="n">
        <v>65242</v>
      </c>
    </row>
    <row r="173">
      <c r="A173" s="4" t="inlineStr">
        <is>
          <t>Less: VAT related surcharges</t>
        </is>
      </c>
      <c r="B173" s="5" t="n">
        <v>-13413</v>
      </c>
      <c r="C173" s="4" t="inlineStr">
        <is>
          <t xml:space="preserve"> </t>
        </is>
      </c>
      <c r="D173" s="5" t="n">
        <v>-11507</v>
      </c>
      <c r="E173" s="5" t="n">
        <v>-1242</v>
      </c>
    </row>
    <row r="174">
      <c r="A174" s="4" t="inlineStr">
        <is>
          <t>Net revenues</t>
        </is>
      </c>
      <c r="B174" s="5" t="n">
        <v>65927</v>
      </c>
      <c r="C174" s="4" t="inlineStr">
        <is>
          <t xml:space="preserve"> </t>
        </is>
      </c>
      <c r="D174" s="5" t="n">
        <v>56733</v>
      </c>
      <c r="E174" s="5" t="n">
        <v>64000</v>
      </c>
    </row>
    <row r="175">
      <c r="A175" s="3" t="inlineStr">
        <is>
          <t>Operating cost and expenses:</t>
        </is>
      </c>
      <c r="B175" s="4" t="inlineStr">
        <is>
          <t xml:space="preserve"> </t>
        </is>
      </c>
      <c r="C175" s="4" t="inlineStr">
        <is>
          <t xml:space="preserve"> </t>
        </is>
      </c>
      <c r="D175" s="4" t="inlineStr">
        <is>
          <t xml:space="preserve"> </t>
        </is>
      </c>
      <c r="E175" s="4" t="inlineStr">
        <is>
          <t xml:space="preserve"> </t>
        </is>
      </c>
    </row>
    <row r="176">
      <c r="A176" s="4" t="inlineStr">
        <is>
          <t>Relationship manager compensation</t>
        </is>
      </c>
      <c r="B176" s="4" t="inlineStr">
        <is>
          <t xml:space="preserve"> </t>
        </is>
      </c>
      <c r="C176" s="4" t="inlineStr">
        <is>
          <t xml:space="preserve"> </t>
        </is>
      </c>
      <c r="D176" s="4" t="inlineStr">
        <is>
          <t xml:space="preserve"> </t>
        </is>
      </c>
      <c r="E176" s="5" t="n">
        <v>-898</v>
      </c>
    </row>
    <row r="177">
      <c r="A177" s="4" t="inlineStr">
        <is>
          <t>Other Compensation</t>
        </is>
      </c>
      <c r="B177" s="5" t="n">
        <v>-40237</v>
      </c>
      <c r="C177" s="4" t="inlineStr">
        <is>
          <t xml:space="preserve"> </t>
        </is>
      </c>
      <c r="D177" s="5" t="n">
        <v>-64557</v>
      </c>
      <c r="E177" s="5" t="n">
        <v>-63654</v>
      </c>
    </row>
    <row r="178">
      <c r="A178" s="4" t="inlineStr">
        <is>
          <t>Total compensation and benefits</t>
        </is>
      </c>
      <c r="B178" s="5" t="n">
        <v>-40237</v>
      </c>
      <c r="C178" s="4" t="inlineStr">
        <is>
          <t xml:space="preserve"> </t>
        </is>
      </c>
      <c r="D178" s="5" t="n">
        <v>-64557</v>
      </c>
      <c r="E178" s="5" t="n">
        <v>-64552</v>
      </c>
    </row>
    <row r="179">
      <c r="A179" s="4" t="inlineStr">
        <is>
          <t>Selling expenses</t>
        </is>
      </c>
      <c r="B179" s="5" t="n">
        <v>-7360</v>
      </c>
      <c r="C179" s="4" t="inlineStr">
        <is>
          <t xml:space="preserve"> </t>
        </is>
      </c>
      <c r="D179" s="5" t="n">
        <v>-27213</v>
      </c>
      <c r="E179" s="5" t="n">
        <v>-8537</v>
      </c>
    </row>
    <row r="180">
      <c r="A180" s="4" t="inlineStr">
        <is>
          <t>General and administrative expenses</t>
        </is>
      </c>
      <c r="B180" s="5" t="n">
        <v>-25804</v>
      </c>
      <c r="C180" s="4" t="inlineStr">
        <is>
          <t xml:space="preserve"> </t>
        </is>
      </c>
      <c r="D180" s="5" t="n">
        <v>-42382</v>
      </c>
      <c r="E180" s="5" t="n">
        <v>-20928</v>
      </c>
    </row>
    <row r="181">
      <c r="A181" s="4" t="inlineStr">
        <is>
          <t>(Provision for) reversal of credit losses</t>
        </is>
      </c>
      <c r="B181" s="5" t="n">
        <v>-680</v>
      </c>
      <c r="C181" s="4" t="inlineStr">
        <is>
          <t xml:space="preserve"> </t>
        </is>
      </c>
      <c r="D181" s="5" t="n">
        <v>-93194</v>
      </c>
      <c r="E181" s="5" t="n">
        <v>-4047</v>
      </c>
    </row>
    <row r="182">
      <c r="A182" s="4" t="inlineStr">
        <is>
          <t>Other operating expenses, net</t>
        </is>
      </c>
      <c r="B182" s="5" t="n">
        <v>-93872</v>
      </c>
      <c r="C182" s="4" t="inlineStr">
        <is>
          <t xml:space="preserve"> </t>
        </is>
      </c>
      <c r="D182" s="5" t="n">
        <v>-49881</v>
      </c>
      <c r="E182" s="5" t="n">
        <v>-15614</v>
      </c>
    </row>
    <row r="183">
      <c r="A183" s="4" t="inlineStr">
        <is>
          <t>Government subsidies</t>
        </is>
      </c>
      <c r="B183" s="5" t="n">
        <v>1178</v>
      </c>
      <c r="C183" s="4" t="inlineStr">
        <is>
          <t xml:space="preserve"> </t>
        </is>
      </c>
      <c r="D183" s="5" t="n">
        <v>12666</v>
      </c>
      <c r="E183" s="5" t="n">
        <v>30867</v>
      </c>
    </row>
    <row r="184">
      <c r="A184" s="4" t="inlineStr">
        <is>
          <t>Total operating cost and expenses</t>
        </is>
      </c>
      <c r="B184" s="5" t="n">
        <v>-166775</v>
      </c>
      <c r="C184" s="4" t="inlineStr">
        <is>
          <t xml:space="preserve"> </t>
        </is>
      </c>
      <c r="D184" s="5" t="n">
        <v>-264561</v>
      </c>
      <c r="E184" s="5" t="n">
        <v>-82811</v>
      </c>
    </row>
    <row r="185">
      <c r="A185" s="4" t="inlineStr">
        <is>
          <t>Income (loss) from operations</t>
        </is>
      </c>
      <c r="B185" s="5" t="n">
        <v>-100848</v>
      </c>
      <c r="C185" s="4" t="inlineStr">
        <is>
          <t xml:space="preserve"> </t>
        </is>
      </c>
      <c r="D185" s="5" t="n">
        <v>-207828</v>
      </c>
      <c r="E185" s="5" t="n">
        <v>-18811</v>
      </c>
    </row>
    <row r="186">
      <c r="A186" s="4" t="inlineStr">
        <is>
          <t>Other Businesses | Other Services [Member]</t>
        </is>
      </c>
      <c r="B186" s="4" t="inlineStr">
        <is>
          <t xml:space="preserve"> </t>
        </is>
      </c>
      <c r="C186" s="4" t="inlineStr">
        <is>
          <t xml:space="preserve"> </t>
        </is>
      </c>
      <c r="D186" s="4" t="inlineStr">
        <is>
          <t xml:space="preserve"> </t>
        </is>
      </c>
      <c r="E186" s="4" t="inlineStr">
        <is>
          <t xml:space="preserve"> </t>
        </is>
      </c>
    </row>
    <row r="187">
      <c r="A187" s="3" t="inlineStr">
        <is>
          <t>Revenues:</t>
        </is>
      </c>
      <c r="B187" s="4" t="inlineStr">
        <is>
          <t xml:space="preserve"> </t>
        </is>
      </c>
      <c r="C187" s="4" t="inlineStr">
        <is>
          <t xml:space="preserve"> </t>
        </is>
      </c>
      <c r="D187" s="4" t="inlineStr">
        <is>
          <t xml:space="preserve"> </t>
        </is>
      </c>
      <c r="E187" s="4" t="inlineStr">
        <is>
          <t xml:space="preserve"> </t>
        </is>
      </c>
    </row>
    <row r="188">
      <c r="A188" s="4" t="inlineStr">
        <is>
          <t>Total revenues</t>
        </is>
      </c>
      <c r="B188" s="5" t="n">
        <v>79340</v>
      </c>
      <c r="C188" s="4" t="inlineStr">
        <is>
          <t xml:space="preserve"> </t>
        </is>
      </c>
      <c r="D188" s="5" t="n">
        <v>68240</v>
      </c>
      <c r="E188" s="5" t="n">
        <v>65242</v>
      </c>
    </row>
    <row r="189">
      <c r="A189" s="4" t="inlineStr">
        <is>
          <t>Other Businesses | Other</t>
        </is>
      </c>
      <c r="B189" s="4" t="inlineStr">
        <is>
          <t xml:space="preserve"> </t>
        </is>
      </c>
      <c r="C189" s="4" t="inlineStr">
        <is>
          <t xml:space="preserve"> </t>
        </is>
      </c>
      <c r="D189" s="4" t="inlineStr">
        <is>
          <t xml:space="preserve"> </t>
        </is>
      </c>
      <c r="E189" s="4" t="inlineStr">
        <is>
          <t xml:space="preserve"> </t>
        </is>
      </c>
    </row>
    <row r="190">
      <c r="A190" s="3" t="inlineStr">
        <is>
          <t>Revenues:</t>
        </is>
      </c>
      <c r="B190" s="4" t="inlineStr">
        <is>
          <t xml:space="preserve"> </t>
        </is>
      </c>
      <c r="C190" s="4" t="inlineStr">
        <is>
          <t xml:space="preserve"> </t>
        </is>
      </c>
      <c r="D190" s="4" t="inlineStr">
        <is>
          <t xml:space="preserve"> </t>
        </is>
      </c>
      <c r="E190" s="4" t="inlineStr">
        <is>
          <t xml:space="preserve"> </t>
        </is>
      </c>
    </row>
    <row r="191">
      <c r="A191" s="4" t="inlineStr">
        <is>
          <t>Total revenues</t>
        </is>
      </c>
      <c r="B191" s="5" t="n">
        <v>79340</v>
      </c>
      <c r="C191" s="4" t="inlineStr">
        <is>
          <t xml:space="preserve"> </t>
        </is>
      </c>
      <c r="D191" s="5" t="n">
        <v>68240</v>
      </c>
      <c r="E191" s="5" t="n">
        <v>65242</v>
      </c>
    </row>
    <row r="192">
      <c r="A192" s="4" t="inlineStr">
        <is>
          <t>Other Businesses | Other | Other Services [Member]</t>
        </is>
      </c>
      <c r="B192" s="4" t="inlineStr">
        <is>
          <t xml:space="preserve"> </t>
        </is>
      </c>
      <c r="C192" s="4" t="inlineStr">
        <is>
          <t xml:space="preserve"> </t>
        </is>
      </c>
      <c r="D192" s="4" t="inlineStr">
        <is>
          <t xml:space="preserve"> </t>
        </is>
      </c>
      <c r="E192" s="4" t="inlineStr">
        <is>
          <t xml:space="preserve"> </t>
        </is>
      </c>
    </row>
    <row r="193">
      <c r="A193" s="3" t="inlineStr">
        <is>
          <t>Revenues:</t>
        </is>
      </c>
      <c r="B193" s="4" t="inlineStr">
        <is>
          <t xml:space="preserve"> </t>
        </is>
      </c>
      <c r="C193" s="4" t="inlineStr">
        <is>
          <t xml:space="preserve"> </t>
        </is>
      </c>
      <c r="D193" s="4" t="inlineStr">
        <is>
          <t xml:space="preserve"> </t>
        </is>
      </c>
      <c r="E193" s="4" t="inlineStr">
        <is>
          <t xml:space="preserve"> </t>
        </is>
      </c>
    </row>
    <row r="194">
      <c r="A194" s="4" t="inlineStr">
        <is>
          <t>Total revenues</t>
        </is>
      </c>
      <c r="B194" s="6" t="n">
        <v>79340</v>
      </c>
      <c r="C194" s="4" t="inlineStr">
        <is>
          <t xml:space="preserve"> </t>
        </is>
      </c>
      <c r="D194" s="6" t="n">
        <v>68240</v>
      </c>
      <c r="E194" s="6" t="n">
        <v>65242</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Revenue from External Customers by Geographic Area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 From External Customers Attributed To Foreign Countries By Geographic Area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128877</v>
      </c>
      <c r="C4" s="7" t="n">
        <v>453644</v>
      </c>
      <c r="D4" s="6" t="n">
        <v>4326600</v>
      </c>
      <c r="E4" s="6" t="n">
        <v>3324712</v>
      </c>
    </row>
    <row r="5">
      <c r="A5" s="4" t="inlineStr">
        <is>
          <t>Mainland China</t>
        </is>
      </c>
      <c r="B5" s="4" t="inlineStr">
        <is>
          <t xml:space="preserve"> </t>
        </is>
      </c>
      <c r="C5" s="4" t="inlineStr">
        <is>
          <t xml:space="preserve"> </t>
        </is>
      </c>
      <c r="D5" s="4" t="inlineStr">
        <is>
          <t xml:space="preserve"> </t>
        </is>
      </c>
      <c r="E5" s="4" t="inlineStr">
        <is>
          <t xml:space="preserve"> </t>
        </is>
      </c>
    </row>
    <row r="6">
      <c r="A6" s="3" t="inlineStr">
        <is>
          <t>Revenue From External Customers Attributed To Foreign Countries By Geographic Area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300520</v>
      </c>
      <c r="C7" s="4" t="inlineStr">
        <is>
          <t xml:space="preserve"> </t>
        </is>
      </c>
      <c r="D7" s="5" t="n">
        <v>3316019</v>
      </c>
      <c r="E7" s="5" t="n">
        <v>2595596</v>
      </c>
    </row>
    <row r="8">
      <c r="A8" s="4" t="inlineStr">
        <is>
          <t>Hong Kong</t>
        </is>
      </c>
      <c r="B8" s="4" t="inlineStr">
        <is>
          <t xml:space="preserve"> </t>
        </is>
      </c>
      <c r="C8" s="4" t="inlineStr">
        <is>
          <t xml:space="preserve"> </t>
        </is>
      </c>
      <c r="D8" s="4" t="inlineStr">
        <is>
          <t xml:space="preserve"> </t>
        </is>
      </c>
      <c r="E8" s="4" t="inlineStr">
        <is>
          <t xml:space="preserve"> </t>
        </is>
      </c>
    </row>
    <row r="9">
      <c r="A9" s="3" t="inlineStr">
        <is>
          <t>Revenue From External Customers Attributed To Foreign Countries By Geographic Area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91936</v>
      </c>
      <c r="C10" s="4" t="inlineStr">
        <is>
          <t xml:space="preserve"> </t>
        </is>
      </c>
      <c r="D10" s="5" t="n">
        <v>869723</v>
      </c>
      <c r="E10" s="5" t="n">
        <v>564241</v>
      </c>
    </row>
    <row r="11">
      <c r="A11" s="4" t="inlineStr">
        <is>
          <t>Other Countries</t>
        </is>
      </c>
      <c r="B11" s="4" t="inlineStr">
        <is>
          <t xml:space="preserve"> </t>
        </is>
      </c>
      <c r="C11" s="4" t="inlineStr">
        <is>
          <t xml:space="preserve"> </t>
        </is>
      </c>
      <c r="D11" s="4" t="inlineStr">
        <is>
          <t xml:space="preserve"> </t>
        </is>
      </c>
      <c r="E11" s="4" t="inlineStr">
        <is>
          <t xml:space="preserve"> </t>
        </is>
      </c>
    </row>
    <row r="12">
      <c r="A12" s="3" t="inlineStr">
        <is>
          <t>Revenue From External Customers Attributed To Foreign Countries By Geographic Area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36421</v>
      </c>
      <c r="C13" s="4" t="inlineStr">
        <is>
          <t xml:space="preserve"> </t>
        </is>
      </c>
      <c r="D13" s="5" t="n">
        <v>140858</v>
      </c>
      <c r="E13" s="5" t="n">
        <v>164875</v>
      </c>
    </row>
    <row r="14">
      <c r="A14" s="4" t="inlineStr">
        <is>
          <t>Wealth Management</t>
        </is>
      </c>
      <c r="B14" s="4" t="inlineStr">
        <is>
          <t xml:space="preserve"> </t>
        </is>
      </c>
      <c r="C14" s="4" t="inlineStr">
        <is>
          <t xml:space="preserve"> </t>
        </is>
      </c>
      <c r="D14" s="4" t="inlineStr">
        <is>
          <t xml:space="preserve"> </t>
        </is>
      </c>
      <c r="E14" s="4" t="inlineStr">
        <is>
          <t xml:space="preserve"> </t>
        </is>
      </c>
    </row>
    <row r="15">
      <c r="A15" s="3" t="inlineStr">
        <is>
          <t>Revenue From External Customers Attributed To Foreign Countries By Geographic Area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210439</v>
      </c>
      <c r="C16" s="4" t="inlineStr">
        <is>
          <t xml:space="preserve"> </t>
        </is>
      </c>
      <c r="D16" s="5" t="n">
        <v>3211973</v>
      </c>
      <c r="E16" s="5" t="n">
        <v>2379456</v>
      </c>
    </row>
    <row r="17">
      <c r="A17" s="4" t="inlineStr">
        <is>
          <t>Wealth Management | Mainland China</t>
        </is>
      </c>
      <c r="B17" s="4" t="inlineStr">
        <is>
          <t xml:space="preserve"> </t>
        </is>
      </c>
      <c r="C17" s="4" t="inlineStr">
        <is>
          <t xml:space="preserve"> </t>
        </is>
      </c>
      <c r="D17" s="4" t="inlineStr">
        <is>
          <t xml:space="preserve"> </t>
        </is>
      </c>
      <c r="E17" s="4" t="inlineStr">
        <is>
          <t xml:space="preserve"> </t>
        </is>
      </c>
    </row>
    <row r="18">
      <c r="A18" s="3" t="inlineStr">
        <is>
          <t>Revenue From External Customers Attributed To Foreign Countries By Geographic Area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548395</v>
      </c>
      <c r="C19" s="4" t="inlineStr">
        <is>
          <t xml:space="preserve"> </t>
        </is>
      </c>
      <c r="D19" s="5" t="n">
        <v>2479576</v>
      </c>
      <c r="E19" s="5" t="n">
        <v>1787611</v>
      </c>
    </row>
    <row r="20">
      <c r="A20" s="4" t="inlineStr">
        <is>
          <t>Wealth Management | Hong Kong</t>
        </is>
      </c>
      <c r="B20" s="4" t="inlineStr">
        <is>
          <t xml:space="preserve"> </t>
        </is>
      </c>
      <c r="C20" s="4" t="inlineStr">
        <is>
          <t xml:space="preserve"> </t>
        </is>
      </c>
      <c r="D20" s="4" t="inlineStr">
        <is>
          <t xml:space="preserve"> </t>
        </is>
      </c>
      <c r="E20" s="4" t="inlineStr">
        <is>
          <t xml:space="preserve"> </t>
        </is>
      </c>
    </row>
    <row r="21">
      <c r="A21" s="3" t="inlineStr">
        <is>
          <t>Revenue From External Customers Attributed To Foreign Countries By Geographic Area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08907</v>
      </c>
      <c r="C22" s="4" t="inlineStr">
        <is>
          <t xml:space="preserve"> </t>
        </is>
      </c>
      <c r="D22" s="5" t="n">
        <v>629587</v>
      </c>
      <c r="E22" s="5" t="n">
        <v>452810</v>
      </c>
    </row>
    <row r="23">
      <c r="A23" s="4" t="inlineStr">
        <is>
          <t>Wealth Management | Other Countries</t>
        </is>
      </c>
      <c r="B23" s="4" t="inlineStr">
        <is>
          <t xml:space="preserve"> </t>
        </is>
      </c>
      <c r="C23" s="4" t="inlineStr">
        <is>
          <t xml:space="preserve"> </t>
        </is>
      </c>
      <c r="D23" s="4" t="inlineStr">
        <is>
          <t xml:space="preserve"> </t>
        </is>
      </c>
      <c r="E23" s="4" t="inlineStr">
        <is>
          <t xml:space="preserve"> </t>
        </is>
      </c>
    </row>
    <row r="24">
      <c r="A24" s="3" t="inlineStr">
        <is>
          <t>Revenue From External Customers Attributed To Foreign Countries By Geographic Area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53137</v>
      </c>
      <c r="C25" s="4" t="inlineStr">
        <is>
          <t xml:space="preserve"> </t>
        </is>
      </c>
      <c r="D25" s="5" t="n">
        <v>102810</v>
      </c>
      <c r="E25" s="5" t="n">
        <v>139035</v>
      </c>
    </row>
    <row r="26">
      <c r="A26" s="4" t="inlineStr">
        <is>
          <t>Asset Management Business</t>
        </is>
      </c>
      <c r="B26" s="4" t="inlineStr">
        <is>
          <t xml:space="preserve"> </t>
        </is>
      </c>
      <c r="C26" s="4" t="inlineStr">
        <is>
          <t xml:space="preserve"> </t>
        </is>
      </c>
      <c r="D26" s="4" t="inlineStr">
        <is>
          <t xml:space="preserve"> </t>
        </is>
      </c>
      <c r="E26" s="4" t="inlineStr">
        <is>
          <t xml:space="preserve"> </t>
        </is>
      </c>
    </row>
    <row r="27">
      <c r="A27" s="3" t="inlineStr">
        <is>
          <t>Revenue From External Customers Attributed To Foreign Countries By Geographic Area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839098</v>
      </c>
      <c r="C28" s="4" t="inlineStr">
        <is>
          <t xml:space="preserve"> </t>
        </is>
      </c>
      <c r="D28" s="5" t="n">
        <v>1046387</v>
      </c>
      <c r="E28" s="5" t="n">
        <v>880014</v>
      </c>
    </row>
    <row r="29">
      <c r="A29" s="4" t="inlineStr">
        <is>
          <t>Asset Management Business | Mainland China</t>
        </is>
      </c>
      <c r="B29" s="4" t="inlineStr">
        <is>
          <t xml:space="preserve"> </t>
        </is>
      </c>
      <c r="C29" s="4" t="inlineStr">
        <is>
          <t xml:space="preserve"> </t>
        </is>
      </c>
      <c r="D29" s="4" t="inlineStr">
        <is>
          <t xml:space="preserve"> </t>
        </is>
      </c>
      <c r="E29" s="4" t="inlineStr">
        <is>
          <t xml:space="preserve"> </t>
        </is>
      </c>
    </row>
    <row r="30">
      <c r="A30" s="3" t="inlineStr">
        <is>
          <t>Revenue From External Customers Attributed To Foreign Countries By Geographic Area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72785</v>
      </c>
      <c r="C31" s="4" t="inlineStr">
        <is>
          <t xml:space="preserve"> </t>
        </is>
      </c>
      <c r="D31" s="5" t="n">
        <v>768203</v>
      </c>
      <c r="E31" s="5" t="n">
        <v>742743</v>
      </c>
    </row>
    <row r="32">
      <c r="A32" s="4" t="inlineStr">
        <is>
          <t>Asset Management Business | Hong Kong</t>
        </is>
      </c>
      <c r="B32" s="4" t="inlineStr">
        <is>
          <t xml:space="preserve"> </t>
        </is>
      </c>
      <c r="C32" s="4" t="inlineStr">
        <is>
          <t xml:space="preserve"> </t>
        </is>
      </c>
      <c r="D32" s="4" t="inlineStr">
        <is>
          <t xml:space="preserve"> </t>
        </is>
      </c>
      <c r="E32" s="4" t="inlineStr">
        <is>
          <t xml:space="preserve"> </t>
        </is>
      </c>
    </row>
    <row r="33">
      <c r="A33" s="3" t="inlineStr">
        <is>
          <t>Revenue From External Customers Attributed To Foreign Countries By Geographic Area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83029</v>
      </c>
      <c r="C34" s="4" t="inlineStr">
        <is>
          <t xml:space="preserve"> </t>
        </is>
      </c>
      <c r="D34" s="5" t="n">
        <v>240136</v>
      </c>
      <c r="E34" s="5" t="n">
        <v>111431</v>
      </c>
    </row>
    <row r="35">
      <c r="A35" s="4" t="inlineStr">
        <is>
          <t>Asset Management Business | Other Countries</t>
        </is>
      </c>
      <c r="B35" s="4" t="inlineStr">
        <is>
          <t xml:space="preserve"> </t>
        </is>
      </c>
      <c r="C35" s="4" t="inlineStr">
        <is>
          <t xml:space="preserve"> </t>
        </is>
      </c>
      <c r="D35" s="4" t="inlineStr">
        <is>
          <t xml:space="preserve"> </t>
        </is>
      </c>
      <c r="E35" s="4" t="inlineStr">
        <is>
          <t xml:space="preserve"> </t>
        </is>
      </c>
    </row>
    <row r="36">
      <c r="A36" s="3" t="inlineStr">
        <is>
          <t>Revenue From External Customers Attributed To Foreign Countries By Geographic Area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83284</v>
      </c>
      <c r="C37" s="4" t="inlineStr">
        <is>
          <t xml:space="preserve"> </t>
        </is>
      </c>
      <c r="D37" s="5" t="n">
        <v>38048</v>
      </c>
      <c r="E37" s="5" t="n">
        <v>25840</v>
      </c>
    </row>
    <row r="38">
      <c r="A38" s="4" t="inlineStr">
        <is>
          <t>Other Businesses</t>
        </is>
      </c>
      <c r="B38" s="4" t="inlineStr">
        <is>
          <t xml:space="preserve"> </t>
        </is>
      </c>
      <c r="C38" s="4" t="inlineStr">
        <is>
          <t xml:space="preserve"> </t>
        </is>
      </c>
      <c r="D38" s="4" t="inlineStr">
        <is>
          <t xml:space="preserve"> </t>
        </is>
      </c>
      <c r="E38" s="4" t="inlineStr">
        <is>
          <t xml:space="preserve"> </t>
        </is>
      </c>
    </row>
    <row r="39">
      <c r="A39" s="3" t="inlineStr">
        <is>
          <t>Revenue From External Customers Attributed To Foreign Countries By Geographic Area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79340</v>
      </c>
      <c r="C40" s="4" t="inlineStr">
        <is>
          <t xml:space="preserve"> </t>
        </is>
      </c>
      <c r="D40" s="5" t="n">
        <v>68240</v>
      </c>
      <c r="E40" s="5" t="n">
        <v>65242</v>
      </c>
    </row>
    <row r="41">
      <c r="A41" s="4" t="inlineStr">
        <is>
          <t>Other Businesses | Mainland China</t>
        </is>
      </c>
      <c r="B41" s="4" t="inlineStr">
        <is>
          <t xml:space="preserve"> </t>
        </is>
      </c>
      <c r="C41" s="4" t="inlineStr">
        <is>
          <t xml:space="preserve"> </t>
        </is>
      </c>
      <c r="D41" s="4" t="inlineStr">
        <is>
          <t xml:space="preserve"> </t>
        </is>
      </c>
      <c r="E41" s="4" t="inlineStr">
        <is>
          <t xml:space="preserve"> </t>
        </is>
      </c>
    </row>
    <row r="42">
      <c r="A42" s="3" t="inlineStr">
        <is>
          <t>Revenue From External Customers Attributed To Foreign Countries By Geographic Area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79340</v>
      </c>
      <c r="C43" s="4" t="inlineStr">
        <is>
          <t xml:space="preserve"> </t>
        </is>
      </c>
      <c r="D43" s="6" t="n">
        <v>68240</v>
      </c>
      <c r="E43" s="6" t="n">
        <v>65242</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Related party revenues</t>
        </is>
      </c>
      <c r="B4" s="6" t="n">
        <v>1351563</v>
      </c>
      <c r="C4" s="7" t="n">
        <v>195958</v>
      </c>
      <c r="D4" s="6" t="n">
        <v>1761017</v>
      </c>
      <c r="E4" s="6" t="n">
        <v>1584783</v>
      </c>
    </row>
    <row r="5">
      <c r="A5" s="4" t="inlineStr">
        <is>
          <t>One Time Commissions | Gopher Asset Management Co., Ltd [Member]</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Related party revenues</t>
        </is>
      </c>
      <c r="B7" s="5" t="n">
        <v>63809</v>
      </c>
      <c r="C7" s="5" t="n">
        <v>9251</v>
      </c>
      <c r="D7" s="5" t="n">
        <v>140522</v>
      </c>
      <c r="E7" s="5" t="n">
        <v>129823</v>
      </c>
    </row>
    <row r="8">
      <c r="A8" s="4" t="inlineStr">
        <is>
          <t>Recurring Service Fees</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Related party revenues</t>
        </is>
      </c>
      <c r="B10" s="5" t="n">
        <v>1162226</v>
      </c>
      <c r="C10" s="5" t="n">
        <v>168507</v>
      </c>
      <c r="D10" s="5" t="n">
        <v>1222260</v>
      </c>
      <c r="E10" s="5" t="n">
        <v>1242453</v>
      </c>
    </row>
    <row r="11">
      <c r="A11" s="4" t="inlineStr">
        <is>
          <t>Recurring Service Fees | Gopher Asset Management Co., Ltd [Member]</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Related party revenues</t>
        </is>
      </c>
      <c r="B13" s="5" t="n">
        <v>768161</v>
      </c>
      <c r="C13" s="5" t="n">
        <v>111373</v>
      </c>
      <c r="D13" s="5" t="n">
        <v>871618</v>
      </c>
      <c r="E13" s="5" t="n">
        <v>927611</v>
      </c>
    </row>
    <row r="14">
      <c r="A14" s="4" t="inlineStr">
        <is>
          <t>Recurring Service Fees | Wanjia Win-Win</t>
        </is>
      </c>
      <c r="B14" s="4" t="inlineStr">
        <is>
          <t xml:space="preserve"> </t>
        </is>
      </c>
      <c r="C14" s="4" t="inlineStr">
        <is>
          <t xml:space="preserve"> </t>
        </is>
      </c>
      <c r="D14" s="4" t="inlineStr">
        <is>
          <t xml:space="preserve"> </t>
        </is>
      </c>
      <c r="E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row>
    <row r="16">
      <c r="A16" s="4" t="inlineStr">
        <is>
          <t>Related party revenues</t>
        </is>
      </c>
      <c r="B16" s="4" t="inlineStr">
        <is>
          <t xml:space="preserve"> </t>
        </is>
      </c>
      <c r="C16" s="4" t="inlineStr">
        <is>
          <t xml:space="preserve"> </t>
        </is>
      </c>
      <c r="D16" s="5" t="n">
        <v>463</v>
      </c>
      <c r="E16" s="4" t="inlineStr">
        <is>
          <t xml:space="preserve"> </t>
        </is>
      </c>
    </row>
    <row r="17">
      <c r="A17" s="4" t="inlineStr">
        <is>
          <t>Recurring Service Fees | Sequoia Capital Investment Management Tianjin Company Limited</t>
        </is>
      </c>
      <c r="B17" s="4" t="inlineStr">
        <is>
          <t xml:space="preserve"> </t>
        </is>
      </c>
      <c r="C17" s="4" t="inlineStr">
        <is>
          <t xml:space="preserve"> </t>
        </is>
      </c>
      <c r="D17" s="4" t="inlineStr">
        <is>
          <t xml:space="preserve"> </t>
        </is>
      </c>
      <c r="E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row>
    <row r="19">
      <c r="A19" s="4" t="inlineStr">
        <is>
          <t>Related party revenues</t>
        </is>
      </c>
      <c r="B19" s="5" t="n">
        <v>16791</v>
      </c>
      <c r="C19" s="5" t="n">
        <v>2434</v>
      </c>
      <c r="D19" s="5" t="n">
        <v>26488</v>
      </c>
      <c r="E19" s="5" t="n">
        <v>12411</v>
      </c>
    </row>
    <row r="20">
      <c r="A20" s="4" t="inlineStr">
        <is>
          <t>Recurring Service Fees | Gopher Capital GP Ltd</t>
        </is>
      </c>
      <c r="B20" s="4" t="inlineStr">
        <is>
          <t xml:space="preserve"> </t>
        </is>
      </c>
      <c r="C20" s="4" t="inlineStr">
        <is>
          <t xml:space="preserve"> </t>
        </is>
      </c>
      <c r="D20" s="4" t="inlineStr">
        <is>
          <t xml:space="preserve"> </t>
        </is>
      </c>
      <c r="E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row>
    <row r="22">
      <c r="A22" s="4" t="inlineStr">
        <is>
          <t>Related party revenues</t>
        </is>
      </c>
      <c r="B22" s="5" t="n">
        <v>377274</v>
      </c>
      <c r="C22" s="5" t="n">
        <v>54700</v>
      </c>
      <c r="D22" s="5" t="n">
        <v>323691</v>
      </c>
      <c r="E22" s="5" t="n">
        <v>302431</v>
      </c>
    </row>
    <row r="23">
      <c r="A23" s="4" t="inlineStr">
        <is>
          <t>Performance Based Income</t>
        </is>
      </c>
      <c r="B23" s="4" t="inlineStr">
        <is>
          <t xml:space="preserve"> </t>
        </is>
      </c>
      <c r="C23" s="4" t="inlineStr">
        <is>
          <t xml:space="preserve"> </t>
        </is>
      </c>
      <c r="D23" s="4" t="inlineStr">
        <is>
          <t xml:space="preserve"> </t>
        </is>
      </c>
      <c r="E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row>
    <row r="25">
      <c r="A25" s="4" t="inlineStr">
        <is>
          <t>Related party revenues</t>
        </is>
      </c>
      <c r="B25" s="5" t="n">
        <v>125528</v>
      </c>
      <c r="C25" s="5" t="n">
        <v>18200</v>
      </c>
      <c r="D25" s="5" t="n">
        <v>392290</v>
      </c>
      <c r="E25" s="5" t="n">
        <v>208996</v>
      </c>
    </row>
    <row r="26">
      <c r="A26" s="4" t="inlineStr">
        <is>
          <t>Performance Based Income | Gopher Asset Management Co., Ltd [Member]</t>
        </is>
      </c>
      <c r="B26" s="4" t="inlineStr">
        <is>
          <t xml:space="preserve"> </t>
        </is>
      </c>
      <c r="C26" s="4" t="inlineStr">
        <is>
          <t xml:space="preserve"> </t>
        </is>
      </c>
      <c r="D26" s="4" t="inlineStr">
        <is>
          <t xml:space="preserve"> </t>
        </is>
      </c>
      <c r="E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row>
    <row r="28">
      <c r="A28" s="4" t="inlineStr">
        <is>
          <t>Related party revenues</t>
        </is>
      </c>
      <c r="B28" s="5" t="n">
        <v>51304</v>
      </c>
      <c r="C28" s="5" t="n">
        <v>7438</v>
      </c>
      <c r="D28" s="5" t="n">
        <v>166580</v>
      </c>
      <c r="E28" s="5" t="n">
        <v>140050</v>
      </c>
    </row>
    <row r="29">
      <c r="A29" s="4" t="inlineStr">
        <is>
          <t>Performance Based Income | Gopher Capital GP Ltd</t>
        </is>
      </c>
      <c r="B29" s="4" t="inlineStr">
        <is>
          <t xml:space="preserve"> </t>
        </is>
      </c>
      <c r="C29" s="4" t="inlineStr">
        <is>
          <t xml:space="preserve"> </t>
        </is>
      </c>
      <c r="D29" s="4" t="inlineStr">
        <is>
          <t xml:space="preserve"> </t>
        </is>
      </c>
      <c r="E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row>
    <row r="31">
      <c r="A31" s="4" t="inlineStr">
        <is>
          <t>Related party revenues</t>
        </is>
      </c>
      <c r="B31" s="6" t="n">
        <v>74224</v>
      </c>
      <c r="C31" s="7" t="n">
        <v>10762</v>
      </c>
      <c r="D31" s="5" t="n">
        <v>225710</v>
      </c>
      <c r="E31" s="5" t="n">
        <v>68946</v>
      </c>
    </row>
    <row r="32">
      <c r="A32" s="4" t="inlineStr">
        <is>
          <t>Other Service Fee</t>
        </is>
      </c>
      <c r="B32" s="4" t="inlineStr">
        <is>
          <t xml:space="preserve"> </t>
        </is>
      </c>
      <c r="C32" s="4" t="inlineStr">
        <is>
          <t xml:space="preserve"> </t>
        </is>
      </c>
      <c r="D32" s="4" t="inlineStr">
        <is>
          <t xml:space="preserve"> </t>
        </is>
      </c>
      <c r="E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row>
    <row r="34">
      <c r="A34" s="4" t="inlineStr">
        <is>
          <t>Related party revenues</t>
        </is>
      </c>
      <c r="B34" s="4" t="inlineStr">
        <is>
          <t xml:space="preserve"> </t>
        </is>
      </c>
      <c r="C34" s="4" t="inlineStr">
        <is>
          <t xml:space="preserve"> </t>
        </is>
      </c>
      <c r="D34" s="5" t="n">
        <v>5945</v>
      </c>
      <c r="E34" s="5" t="n">
        <v>3511</v>
      </c>
    </row>
    <row r="35">
      <c r="A35" s="4" t="inlineStr">
        <is>
          <t>Other Service Fee | Gopher Asset Management Co., Ltd [Member]</t>
        </is>
      </c>
      <c r="B35" s="4" t="inlineStr">
        <is>
          <t xml:space="preserve"> </t>
        </is>
      </c>
      <c r="C35" s="4" t="inlineStr">
        <is>
          <t xml:space="preserve"> </t>
        </is>
      </c>
      <c r="D35" s="4" t="inlineStr">
        <is>
          <t xml:space="preserve"> </t>
        </is>
      </c>
      <c r="E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row>
    <row r="37">
      <c r="A37" s="4" t="inlineStr">
        <is>
          <t>Related party revenues</t>
        </is>
      </c>
      <c r="B37" s="4" t="inlineStr">
        <is>
          <t xml:space="preserve"> </t>
        </is>
      </c>
      <c r="C37" s="4" t="inlineStr">
        <is>
          <t xml:space="preserve"> </t>
        </is>
      </c>
      <c r="D37" s="6" t="n">
        <v>5945</v>
      </c>
      <c r="E37" s="5" t="n">
        <v>3425</v>
      </c>
    </row>
    <row r="38">
      <c r="A38" s="4" t="inlineStr">
        <is>
          <t>Other Service Fee | Gopher Capital GP Ltd</t>
        </is>
      </c>
      <c r="B38" s="4" t="inlineStr">
        <is>
          <t xml:space="preserve"> </t>
        </is>
      </c>
      <c r="C38" s="4" t="inlineStr">
        <is>
          <t xml:space="preserve"> </t>
        </is>
      </c>
      <c r="D38" s="4" t="inlineStr">
        <is>
          <t xml:space="preserve"> </t>
        </is>
      </c>
      <c r="E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row>
    <row r="40">
      <c r="A40" s="4" t="inlineStr">
        <is>
          <t>Related party revenues</t>
        </is>
      </c>
      <c r="B40" s="4" t="inlineStr">
        <is>
          <t xml:space="preserve"> </t>
        </is>
      </c>
      <c r="C40" s="4" t="inlineStr">
        <is>
          <t xml:space="preserve"> </t>
        </is>
      </c>
      <c r="D40" s="4" t="inlineStr">
        <is>
          <t xml:space="preserve"> </t>
        </is>
      </c>
      <c r="E40" s="6" t="n">
        <v>86</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Amounts Due from Related Parties (Details) ¥ in Thousands, $ in Thousands</t>
        </is>
      </c>
      <c r="B1" s="2" t="inlineStr">
        <is>
          <t>Dec. 31, 2022 CNY (¥)</t>
        </is>
      </c>
      <c r="C1" s="2" t="inlineStr">
        <is>
          <t>Dec. 31, 2022 USD ($)</t>
        </is>
      </c>
      <c r="D1" s="2" t="inlineStr">
        <is>
          <t>Dec. 31, 2021 CNY (¥)</t>
        </is>
      </c>
    </row>
    <row r="2">
      <c r="A2" s="3" t="inlineStr">
        <is>
          <t>Related Party Transaction</t>
        </is>
      </c>
      <c r="B2" s="4" t="inlineStr">
        <is>
          <t xml:space="preserve"> </t>
        </is>
      </c>
      <c r="C2" s="4" t="inlineStr">
        <is>
          <t xml:space="preserve"> </t>
        </is>
      </c>
      <c r="D2" s="4" t="inlineStr">
        <is>
          <t xml:space="preserve"> </t>
        </is>
      </c>
    </row>
    <row r="3">
      <c r="A3" s="4" t="inlineStr">
        <is>
          <t>Amounts due from related parties</t>
        </is>
      </c>
      <c r="B3" s="6" t="n">
        <v>426059</v>
      </c>
      <c r="C3" s="7" t="n">
        <v>61773</v>
      </c>
      <c r="D3" s="6" t="n">
        <v>418001</v>
      </c>
    </row>
    <row r="4">
      <c r="A4" s="4" t="inlineStr">
        <is>
          <t>Less: allowance for credit losses</t>
        </is>
      </c>
      <c r="B4" s="5" t="n">
        <v>-11872</v>
      </c>
      <c r="C4" s="5" t="n">
        <v>-1721</v>
      </c>
      <c r="D4" s="5" t="n">
        <v>-17343</v>
      </c>
    </row>
    <row r="5">
      <c r="A5" s="4" t="inlineStr">
        <is>
          <t>Total in net amounts</t>
        </is>
      </c>
      <c r="B5" s="5" t="n">
        <v>414187</v>
      </c>
      <c r="C5" s="5" t="n">
        <v>60052</v>
      </c>
      <c r="D5" s="5" t="n">
        <v>400658</v>
      </c>
    </row>
    <row r="6">
      <c r="A6" s="4" t="inlineStr">
        <is>
          <t>Loans Receivable</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Amounts due from related parties</t>
        </is>
      </c>
      <c r="B8" s="5" t="n">
        <v>43031</v>
      </c>
      <c r="C8" s="5" t="n">
        <v>6238</v>
      </c>
      <c r="D8" s="5" t="n">
        <v>63516</v>
      </c>
    </row>
    <row r="9">
      <c r="A9" s="4" t="inlineStr">
        <is>
          <t>Less: allowance for credit losses</t>
        </is>
      </c>
      <c r="B9" s="5" t="n">
        <v>-13794</v>
      </c>
      <c r="C9" s="5" t="n">
        <v>-2000</v>
      </c>
      <c r="D9" s="5" t="n">
        <v>-12785</v>
      </c>
    </row>
    <row r="10">
      <c r="A10" s="4" t="inlineStr">
        <is>
          <t>Total in net amounts</t>
        </is>
      </c>
      <c r="B10" s="5" t="n">
        <v>29237</v>
      </c>
      <c r="C10" s="5" t="n">
        <v>4238</v>
      </c>
      <c r="D10" s="5" t="n">
        <v>50731</v>
      </c>
    </row>
    <row r="11">
      <c r="A11" s="4" t="inlineStr">
        <is>
          <t>Gopher Asset Management Co., Ltd.</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Amounts due from related parties</t>
        </is>
      </c>
      <c r="B13" s="5" t="n">
        <v>317969</v>
      </c>
      <c r="C13" s="5" t="n">
        <v>46101</v>
      </c>
      <c r="D13" s="5" t="n">
        <v>320623</v>
      </c>
    </row>
    <row r="14">
      <c r="A14" s="4" t="inlineStr">
        <is>
          <t>Gopher Asset Management Co., Ltd. | Loans Receivable</t>
        </is>
      </c>
      <c r="B14" s="4" t="inlineStr">
        <is>
          <t xml:space="preserve"> </t>
        </is>
      </c>
      <c r="C14" s="4" t="inlineStr">
        <is>
          <t xml:space="preserve"> </t>
        </is>
      </c>
      <c r="D14" s="4" t="inlineStr">
        <is>
          <t xml:space="preserve"> </t>
        </is>
      </c>
    </row>
    <row r="15">
      <c r="A15" s="3" t="inlineStr">
        <is>
          <t>Related Party Transaction</t>
        </is>
      </c>
      <c r="B15" s="4" t="inlineStr">
        <is>
          <t xml:space="preserve"> </t>
        </is>
      </c>
      <c r="C15" s="4" t="inlineStr">
        <is>
          <t xml:space="preserve"> </t>
        </is>
      </c>
      <c r="D15" s="4" t="inlineStr">
        <is>
          <t xml:space="preserve"> </t>
        </is>
      </c>
    </row>
    <row r="16">
      <c r="A16" s="4" t="inlineStr">
        <is>
          <t>Amounts due from related parties</t>
        </is>
      </c>
      <c r="B16" s="5" t="n">
        <v>13940</v>
      </c>
      <c r="C16" s="5" t="n">
        <v>2021</v>
      </c>
      <c r="D16" s="5" t="n">
        <v>18850</v>
      </c>
    </row>
    <row r="17">
      <c r="A17" s="4" t="inlineStr">
        <is>
          <t>Gopher Capital GP Ltd</t>
        </is>
      </c>
      <c r="B17" s="4" t="inlineStr">
        <is>
          <t xml:space="preserve"> </t>
        </is>
      </c>
      <c r="C17" s="4" t="inlineStr">
        <is>
          <t xml:space="preserve"> </t>
        </is>
      </c>
      <c r="D17" s="4" t="inlineStr">
        <is>
          <t xml:space="preserve"> </t>
        </is>
      </c>
    </row>
    <row r="18">
      <c r="A18" s="3" t="inlineStr">
        <is>
          <t>Related Party Transaction</t>
        </is>
      </c>
      <c r="B18" s="4" t="inlineStr">
        <is>
          <t xml:space="preserve"> </t>
        </is>
      </c>
      <c r="C18" s="4" t="inlineStr">
        <is>
          <t xml:space="preserve"> </t>
        </is>
      </c>
      <c r="D18" s="4" t="inlineStr">
        <is>
          <t xml:space="preserve"> </t>
        </is>
      </c>
    </row>
    <row r="19">
      <c r="A19" s="4" t="inlineStr">
        <is>
          <t>Amounts due from related parties</t>
        </is>
      </c>
      <c r="B19" s="5" t="n">
        <v>108090</v>
      </c>
      <c r="C19" s="5" t="n">
        <v>15672</v>
      </c>
      <c r="D19" s="5" t="n">
        <v>97378</v>
      </c>
    </row>
    <row r="20">
      <c r="A20" s="4" t="inlineStr">
        <is>
          <t>Gopher Capital GP Ltd | Loans Receivable</t>
        </is>
      </c>
      <c r="B20" s="4" t="inlineStr">
        <is>
          <t xml:space="preserve"> </t>
        </is>
      </c>
      <c r="C20" s="4" t="inlineStr">
        <is>
          <t xml:space="preserve"> </t>
        </is>
      </c>
      <c r="D20" s="4" t="inlineStr">
        <is>
          <t xml:space="preserve"> </t>
        </is>
      </c>
    </row>
    <row r="21">
      <c r="A21" s="3" t="inlineStr">
        <is>
          <t>Related Party Transaction</t>
        </is>
      </c>
      <c r="B21" s="4" t="inlineStr">
        <is>
          <t xml:space="preserve"> </t>
        </is>
      </c>
      <c r="C21" s="4" t="inlineStr">
        <is>
          <t xml:space="preserve"> </t>
        </is>
      </c>
      <c r="D21" s="4" t="inlineStr">
        <is>
          <t xml:space="preserve"> </t>
        </is>
      </c>
    </row>
    <row r="22">
      <c r="A22" s="4" t="inlineStr">
        <is>
          <t>Amounts due from related parties</t>
        </is>
      </c>
      <c r="B22" s="6" t="n">
        <v>29091</v>
      </c>
      <c r="C22" s="7" t="n">
        <v>4217</v>
      </c>
      <c r="D22" s="6" t="n">
        <v>4466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Deferred Revenues Related to Recurring Management Fee Received in Advance from Related Parties (Details) ¥ in Thousands, $ in Thousands</t>
        </is>
      </c>
      <c r="B1" s="2" t="inlineStr">
        <is>
          <t>Dec. 31, 2022 CNY (¥)</t>
        </is>
      </c>
      <c r="C1" s="2" t="inlineStr">
        <is>
          <t>Dec. 31, 2022 USD ($)</t>
        </is>
      </c>
      <c r="D1" s="2" t="inlineStr">
        <is>
          <t>Dec. 31, 2021 CNY (¥)</t>
        </is>
      </c>
    </row>
    <row r="2">
      <c r="A2" s="3" t="inlineStr">
        <is>
          <t>Related Party Transaction</t>
        </is>
      </c>
      <c r="B2" s="4" t="inlineStr">
        <is>
          <t xml:space="preserve"> </t>
        </is>
      </c>
      <c r="C2" s="4" t="inlineStr">
        <is>
          <t xml:space="preserve"> </t>
        </is>
      </c>
      <c r="D2" s="4" t="inlineStr">
        <is>
          <t xml:space="preserve"> </t>
        </is>
      </c>
    </row>
    <row r="3">
      <c r="A3" s="4" t="inlineStr">
        <is>
          <t>Deferred revenue from related parties</t>
        </is>
      </c>
      <c r="B3" s="6" t="n">
        <v>10936</v>
      </c>
      <c r="C3" s="7" t="n">
        <v>1586</v>
      </c>
      <c r="D3" s="6" t="n">
        <v>17111</v>
      </c>
    </row>
    <row r="4">
      <c r="A4" s="4" t="inlineStr">
        <is>
          <t>Gopher Asset Management Co., Ltd.</t>
        </is>
      </c>
      <c r="B4" s="4" t="inlineStr">
        <is>
          <t xml:space="preserve"> </t>
        </is>
      </c>
      <c r="C4" s="4" t="inlineStr">
        <is>
          <t xml:space="preserve"> </t>
        </is>
      </c>
      <c r="D4" s="4" t="inlineStr">
        <is>
          <t xml:space="preserve"> </t>
        </is>
      </c>
    </row>
    <row r="5">
      <c r="A5" s="3" t="inlineStr">
        <is>
          <t>Related Party Transaction</t>
        </is>
      </c>
      <c r="B5" s="4" t="inlineStr">
        <is>
          <t xml:space="preserve"> </t>
        </is>
      </c>
      <c r="C5" s="4" t="inlineStr">
        <is>
          <t xml:space="preserve"> </t>
        </is>
      </c>
      <c r="D5" s="4" t="inlineStr">
        <is>
          <t xml:space="preserve"> </t>
        </is>
      </c>
    </row>
    <row r="6">
      <c r="A6" s="4" t="inlineStr">
        <is>
          <t>Deferred revenue from related parties</t>
        </is>
      </c>
      <c r="B6" s="5" t="n">
        <v>10325</v>
      </c>
      <c r="C6" s="5" t="n">
        <v>1497</v>
      </c>
      <c r="D6" s="5" t="n">
        <v>16373</v>
      </c>
    </row>
    <row r="7">
      <c r="A7" s="4" t="inlineStr">
        <is>
          <t>Gopher Capital GP Ltd</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Deferred revenue from related parties</t>
        </is>
      </c>
      <c r="B9" s="6" t="n">
        <v>611</v>
      </c>
      <c r="C9" s="7" t="n">
        <v>89</v>
      </c>
      <c r="D9" s="6" t="n">
        <v>7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CNY (¥) ¥ in Millions</t>
        </is>
      </c>
      <c r="B1" s="2" t="inlineStr">
        <is>
          <t>12 Months Ended</t>
        </is>
      </c>
    </row>
    <row r="2">
      <c r="B2" s="2" t="inlineStr">
        <is>
          <t>Dec. 31, 2022</t>
        </is>
      </c>
      <c r="C2" s="2" t="inlineStr">
        <is>
          <t>Dec. 31, 2021</t>
        </is>
      </c>
      <c r="D2" s="2" t="inlineStr">
        <is>
          <t>Dec. 31, 2020</t>
        </is>
      </c>
    </row>
    <row r="3">
      <c r="A3" s="3" t="inlineStr">
        <is>
          <t>Related Party Transaction</t>
        </is>
      </c>
      <c r="B3" s="4" t="inlineStr">
        <is>
          <t xml:space="preserve"> </t>
        </is>
      </c>
      <c r="C3" s="4" t="inlineStr">
        <is>
          <t xml:space="preserve"> </t>
        </is>
      </c>
      <c r="D3" s="4" t="inlineStr">
        <is>
          <t xml:space="preserve"> </t>
        </is>
      </c>
    </row>
    <row r="4">
      <c r="A4" s="4" t="inlineStr">
        <is>
          <t>Donations</t>
        </is>
      </c>
      <c r="B4" s="15" t="n">
        <v>3.2</v>
      </c>
      <c r="C4" s="15" t="n">
        <v>3.5</v>
      </c>
      <c r="D4" s="15" t="n">
        <v>2.8</v>
      </c>
    </row>
    <row r="5">
      <c r="A5" s="4" t="inlineStr">
        <is>
          <t>Shanghai Dingnuo Technology Ltd</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Service fees paid</t>
        </is>
      </c>
      <c r="B7" s="15" t="n">
        <v>5.5</v>
      </c>
      <c r="C7" s="15" t="n">
        <v>9.199999999999999</v>
      </c>
      <c r="D7" s="6" t="n">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27" customWidth="1" min="2" max="2"/>
    <col width="22" customWidth="1" min="3" max="3"/>
    <col width="22" customWidth="1" min="4" max="4"/>
    <col width="22" customWidth="1" min="5" max="5"/>
  </cols>
  <sheetData>
    <row r="1">
      <c r="A1" s="1" t="inlineStr">
        <is>
          <t>Contingencies - Additional Information (Details) $ in Millions</t>
        </is>
      </c>
      <c r="B1" s="2" t="inlineStr">
        <is>
          <t>12 Months Ended</t>
        </is>
      </c>
    </row>
    <row r="2">
      <c r="B2" s="2" t="inlineStr">
        <is>
          <t>Dec. 31, 2022 CNY (¥) item</t>
        </is>
      </c>
      <c r="C2" s="2" t="inlineStr">
        <is>
          <t>Dec. 31, 2020 CNY (¥)</t>
        </is>
      </c>
      <c r="D2" s="2" t="inlineStr">
        <is>
          <t>Dec. 31, 2022 USD ($)</t>
        </is>
      </c>
      <c r="E2" s="2" t="inlineStr">
        <is>
          <t>Mar. 31, 2021 CNY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investors | item</t>
        </is>
      </c>
      <c r="B4" s="5" t="n">
        <v>38</v>
      </c>
      <c r="C4" s="4" t="inlineStr">
        <is>
          <t xml:space="preserve"> </t>
        </is>
      </c>
      <c r="D4" s="4" t="inlineStr">
        <is>
          <t xml:space="preserve"> </t>
        </is>
      </c>
      <c r="E4" s="4" t="inlineStr">
        <is>
          <t xml:space="preserve"> </t>
        </is>
      </c>
    </row>
    <row r="5">
      <c r="A5" s="4" t="inlineStr">
        <is>
          <t>Aggregate claim amount</t>
        </is>
      </c>
      <c r="B5" s="6" t="n">
        <v>125600000</v>
      </c>
      <c r="C5" s="4" t="inlineStr">
        <is>
          <t xml:space="preserve"> </t>
        </is>
      </c>
      <c r="D5" s="4" t="inlineStr">
        <is>
          <t xml:space="preserve"> </t>
        </is>
      </c>
      <c r="E5" s="4" t="inlineStr">
        <is>
          <t xml:space="preserve"> </t>
        </is>
      </c>
    </row>
    <row r="6">
      <c r="A6" s="4" t="inlineStr">
        <is>
          <t>Fee for providing consultancy services</t>
        </is>
      </c>
      <c r="B6" s="5" t="n">
        <v>500000</v>
      </c>
      <c r="C6" s="4" t="inlineStr">
        <is>
          <t xml:space="preserve"> </t>
        </is>
      </c>
      <c r="D6" s="4" t="inlineStr">
        <is>
          <t xml:space="preserve"> </t>
        </is>
      </c>
      <c r="E6" s="4" t="inlineStr">
        <is>
          <t xml:space="preserve"> </t>
        </is>
      </c>
    </row>
    <row r="7">
      <c r="A7" s="4" t="inlineStr">
        <is>
          <t>Amount awarded</t>
        </is>
      </c>
      <c r="B7" s="5" t="n">
        <v>99000000</v>
      </c>
      <c r="C7" s="4" t="inlineStr">
        <is>
          <t xml:space="preserve"> </t>
        </is>
      </c>
      <c r="D7" s="4" t="inlineStr">
        <is>
          <t xml:space="preserve"> </t>
        </is>
      </c>
      <c r="E7" s="4" t="inlineStr">
        <is>
          <t xml:space="preserve"> </t>
        </is>
      </c>
    </row>
    <row r="8">
      <c r="A8" s="4" t="inlineStr">
        <is>
          <t>Contingent liability</t>
        </is>
      </c>
      <c r="B8" s="6" t="n">
        <v>99000000</v>
      </c>
      <c r="C8" s="6" t="n">
        <v>0</v>
      </c>
      <c r="D8" s="4" t="inlineStr">
        <is>
          <t xml:space="preserve"> </t>
        </is>
      </c>
      <c r="E8" s="6" t="n">
        <v>0</v>
      </c>
    </row>
    <row r="9">
      <c r="A9" s="4" t="inlineStr">
        <is>
          <t>Camsing Inciden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Percentage of investors accepted the settlement plan</t>
        </is>
      </c>
      <c r="B11" s="12" t="n">
        <v>0.727</v>
      </c>
      <c r="C11" s="12" t="n">
        <v>0.674</v>
      </c>
      <c r="D11" s="4" t="inlineStr">
        <is>
          <t xml:space="preserve"> </t>
        </is>
      </c>
      <c r="E11" s="4" t="inlineStr">
        <is>
          <t xml:space="preserve"> </t>
        </is>
      </c>
    </row>
    <row r="12">
      <c r="A12" s="4" t="inlineStr">
        <is>
          <t>Percentage of outstanding fund agreed for settlement</t>
        </is>
      </c>
      <c r="B12" s="12" t="n">
        <v>0.754</v>
      </c>
      <c r="C12" s="11" t="n">
        <v>0.7</v>
      </c>
      <c r="D12" s="4" t="inlineStr">
        <is>
          <t xml:space="preserve"> </t>
        </is>
      </c>
      <c r="E12" s="4" t="inlineStr">
        <is>
          <t xml:space="preserve"> </t>
        </is>
      </c>
    </row>
    <row r="13">
      <c r="A13" s="4" t="inlineStr">
        <is>
          <t>Investor's Outstanding Investments</t>
        </is>
      </c>
      <c r="B13" s="6" t="n">
        <v>3400000000</v>
      </c>
      <c r="C13" s="6" t="n">
        <v>3400000000</v>
      </c>
      <c r="D13" s="4" t="inlineStr">
        <is>
          <t xml:space="preserve"> </t>
        </is>
      </c>
      <c r="E13" s="4" t="inlineStr">
        <is>
          <t xml:space="preserve"> </t>
        </is>
      </c>
    </row>
    <row r="14">
      <c r="A14" s="4" t="inlineStr">
        <is>
          <t>Amount of liability on the litigation settlement</t>
        </is>
      </c>
      <c r="B14" s="6" t="n">
        <v>469000000</v>
      </c>
      <c r="C14" s="4" t="inlineStr">
        <is>
          <t xml:space="preserve"> </t>
        </is>
      </c>
      <c r="D14" s="7" t="n">
        <v>68</v>
      </c>
      <c r="E14"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ubsequent events (Details) ¥ / shares in Units, ¥ in Thousands, $ in Thousands</t>
        </is>
      </c>
      <c r="B1" s="2" t="inlineStr">
        <is>
          <t>Dec. 31, 2022 CNY (¥) ¥ / shares</t>
        </is>
      </c>
      <c r="C1" s="2" t="inlineStr">
        <is>
          <t>Dec. 31, 2022 USD ($)</t>
        </is>
      </c>
      <c r="D1" s="2" t="inlineStr">
        <is>
          <t>Dec. 31, 2021 CNY (¥)</t>
        </is>
      </c>
    </row>
    <row r="2">
      <c r="A2" s="3" t="inlineStr">
        <is>
          <t>Subsequent Event [Line Items]</t>
        </is>
      </c>
      <c r="B2" s="4" t="inlineStr">
        <is>
          <t xml:space="preserve"> </t>
        </is>
      </c>
      <c r="C2" s="4" t="inlineStr">
        <is>
          <t xml:space="preserve"> </t>
        </is>
      </c>
      <c r="D2" s="4" t="inlineStr">
        <is>
          <t xml:space="preserve"> </t>
        </is>
      </c>
    </row>
    <row r="3">
      <c r="A3" s="4" t="inlineStr">
        <is>
          <t>Undistributed earning</t>
        </is>
      </c>
      <c r="B3" s="6" t="n">
        <v>5604954</v>
      </c>
      <c r="C3" s="7" t="n">
        <v>812642</v>
      </c>
      <c r="D3" s="6" t="n">
        <v>5187323</v>
      </c>
    </row>
    <row r="4">
      <c r="A4" s="4" t="inlineStr">
        <is>
          <t>Board of Directors Chairman</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Undistributed earning | ¥</t>
        </is>
      </c>
      <c r="B6" s="6" t="n">
        <v>176500</v>
      </c>
      <c r="C6" s="4" t="inlineStr">
        <is>
          <t xml:space="preserve"> </t>
        </is>
      </c>
      <c r="D6" s="4" t="inlineStr">
        <is>
          <t xml:space="preserve"> </t>
        </is>
      </c>
    </row>
    <row r="7">
      <c r="A7" s="4" t="inlineStr">
        <is>
          <t>Final dividend payable | ¥ / shares</t>
        </is>
      </c>
      <c r="B7" s="15" t="n">
        <v>5.5</v>
      </c>
      <c r="C7" s="4" t="inlineStr">
        <is>
          <t xml:space="preserve"> </t>
        </is>
      </c>
      <c r="D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dditional Financial Information of Parent Company - Financial Statements Schedule I - Condensed Balance Sheets (Details) ¥ in Thousands, $ in Thousands</t>
        </is>
      </c>
      <c r="B1" s="2" t="inlineStr">
        <is>
          <t>Dec. 31, 2022 CNY (¥)</t>
        </is>
      </c>
      <c r="C1" s="2" t="inlineStr">
        <is>
          <t>Dec. 31, 2022 USD ($)</t>
        </is>
      </c>
      <c r="D1" s="2" t="inlineStr">
        <is>
          <t>Dec. 31, 2021 CNY (¥)</t>
        </is>
      </c>
      <c r="E1" s="2" t="inlineStr">
        <is>
          <t>Dec. 31, 2020 CNY (¥)</t>
        </is>
      </c>
      <c r="F1" s="2" t="inlineStr">
        <is>
          <t>Dec. 31, 2020 US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4403915</v>
      </c>
      <c r="C3" s="7" t="n">
        <v>638508</v>
      </c>
      <c r="D3" s="6" t="n">
        <v>3404603</v>
      </c>
      <c r="E3" s="6" t="n">
        <v>5005211</v>
      </c>
      <c r="F3" s="4" t="inlineStr">
        <is>
          <t xml:space="preserve"> </t>
        </is>
      </c>
    </row>
    <row r="4">
      <c r="A4" s="4" t="inlineStr">
        <is>
          <t>Amounts due from related parties</t>
        </is>
      </c>
      <c r="B4" s="5" t="n">
        <v>443424</v>
      </c>
      <c r="C4" s="5" t="n">
        <v>64290</v>
      </c>
      <c r="D4" s="5" t="n">
        <v>451389</v>
      </c>
      <c r="E4" s="4" t="inlineStr">
        <is>
          <t xml:space="preserve"> </t>
        </is>
      </c>
      <c r="F4" s="4" t="inlineStr">
        <is>
          <t xml:space="preserve"> </t>
        </is>
      </c>
    </row>
    <row r="5">
      <c r="A5" s="4" t="inlineStr">
        <is>
          <t>Total current assets</t>
        </is>
      </c>
      <c r="B5" s="5" t="n">
        <v>6317146</v>
      </c>
      <c r="C5" s="5" t="n">
        <v>915901</v>
      </c>
      <c r="D5" s="5" t="n">
        <v>5516810</v>
      </c>
      <c r="E5" s="4" t="inlineStr">
        <is>
          <t xml:space="preserve"> </t>
        </is>
      </c>
      <c r="F5" s="4" t="inlineStr">
        <is>
          <t xml:space="preserve"> </t>
        </is>
      </c>
    </row>
    <row r="6">
      <c r="A6" s="4" t="inlineStr">
        <is>
          <t>Investments in subsidiaries and VIEs</t>
        </is>
      </c>
      <c r="B6" s="5" t="n">
        <v>1491820</v>
      </c>
      <c r="C6" s="5" t="n">
        <v>216293</v>
      </c>
      <c r="D6" s="5" t="n">
        <v>1402083</v>
      </c>
      <c r="E6" s="4" t="inlineStr">
        <is>
          <t xml:space="preserve"> </t>
        </is>
      </c>
      <c r="F6" s="4" t="inlineStr">
        <is>
          <t xml:space="preserve"> </t>
        </is>
      </c>
    </row>
    <row r="7">
      <c r="A7" s="4" t="inlineStr">
        <is>
          <t>Other non-current assets</t>
        </is>
      </c>
      <c r="B7" s="5" t="n">
        <v>124124</v>
      </c>
      <c r="C7" s="5" t="n">
        <v>17996</v>
      </c>
      <c r="D7" s="5" t="n">
        <v>161832</v>
      </c>
      <c r="E7" s="4" t="inlineStr">
        <is>
          <t xml:space="preserve"> </t>
        </is>
      </c>
      <c r="F7" s="4" t="inlineStr">
        <is>
          <t xml:space="preserve"> </t>
        </is>
      </c>
    </row>
    <row r="8">
      <c r="A8" s="4" t="inlineStr">
        <is>
          <t>Total Assets</t>
        </is>
      </c>
      <c r="B8" s="5" t="n">
        <v>11798135</v>
      </c>
      <c r="C8" s="5" t="n">
        <v>1710568</v>
      </c>
      <c r="D8" s="5" t="n">
        <v>10889789</v>
      </c>
      <c r="E8" s="4" t="inlineStr">
        <is>
          <t xml:space="preserve"> </t>
        </is>
      </c>
      <c r="F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liabilities</t>
        </is>
      </c>
      <c r="B10" s="5" t="n">
        <v>568018</v>
      </c>
      <c r="C10" s="5" t="n">
        <v>82355</v>
      </c>
      <c r="D10" s="5" t="n">
        <v>433345</v>
      </c>
      <c r="E10" s="4" t="inlineStr">
        <is>
          <t xml:space="preserve"> </t>
        </is>
      </c>
      <c r="F10" s="4" t="inlineStr">
        <is>
          <t xml:space="preserve"> </t>
        </is>
      </c>
    </row>
    <row r="11">
      <c r="A11" s="4" t="inlineStr">
        <is>
          <t>Other current liabilities</t>
        </is>
      </c>
      <c r="B11" s="5" t="n">
        <v>473175</v>
      </c>
      <c r="C11" s="5" t="n">
        <v>68604</v>
      </c>
      <c r="D11" s="5" t="n">
        <v>649255</v>
      </c>
      <c r="E11" s="4" t="inlineStr">
        <is>
          <t xml:space="preserve"> </t>
        </is>
      </c>
      <c r="F11" s="4" t="inlineStr">
        <is>
          <t xml:space="preserve"> </t>
        </is>
      </c>
    </row>
    <row r="12">
      <c r="A12" s="4" t="inlineStr">
        <is>
          <t>Total current liabilities</t>
        </is>
      </c>
      <c r="B12" s="5" t="n">
        <v>1904961</v>
      </c>
      <c r="C12" s="5" t="n">
        <v>276193</v>
      </c>
      <c r="D12" s="5" t="n">
        <v>2283038</v>
      </c>
      <c r="E12" s="4" t="inlineStr">
        <is>
          <t xml:space="preserve"> </t>
        </is>
      </c>
      <c r="F12" s="4" t="inlineStr">
        <is>
          <t xml:space="preserve"> </t>
        </is>
      </c>
    </row>
    <row r="13">
      <c r="A13" s="4" t="inlineStr">
        <is>
          <t>Other non-current liabilities</t>
        </is>
      </c>
      <c r="B13" s="5" t="n">
        <v>59760</v>
      </c>
      <c r="C13" s="5" t="n">
        <v>8664</v>
      </c>
      <c r="D13" s="5" t="n">
        <v>100020</v>
      </c>
      <c r="E13" s="4" t="inlineStr">
        <is>
          <t xml:space="preserve"> </t>
        </is>
      </c>
      <c r="F13" s="4" t="inlineStr">
        <is>
          <t xml:space="preserve"> </t>
        </is>
      </c>
    </row>
    <row r="14">
      <c r="A14" s="4" t="inlineStr">
        <is>
          <t>Total Liabilities</t>
        </is>
      </c>
      <c r="B14" s="5" t="n">
        <v>2297660</v>
      </c>
      <c r="C14" s="5" t="n">
        <v>333129</v>
      </c>
      <c r="D14" s="5" t="n">
        <v>2748148</v>
      </c>
      <c r="E14" s="4" t="inlineStr">
        <is>
          <t xml:space="preserve"> </t>
        </is>
      </c>
      <c r="F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easury stock (919,515 and nil ordinary shares as of December 31, 2021 and 2022, respectively)</t>
        </is>
      </c>
      <c r="B16" s="4" t="inlineStr">
        <is>
          <t xml:space="preserve"> </t>
        </is>
      </c>
      <c r="C16" s="4" t="inlineStr">
        <is>
          <t xml:space="preserve"> </t>
        </is>
      </c>
      <c r="D16" s="5" t="n">
        <v>-541379</v>
      </c>
      <c r="E16" s="4" t="inlineStr">
        <is>
          <t xml:space="preserve"> </t>
        </is>
      </c>
      <c r="F16" s="7" t="n">
        <v>-44584</v>
      </c>
    </row>
    <row r="17">
      <c r="A17" s="4" t="inlineStr">
        <is>
          <t>Additional paid-in capital</t>
        </is>
      </c>
      <c r="B17" s="5" t="n">
        <v>3803183</v>
      </c>
      <c r="C17" s="5" t="n">
        <v>551410</v>
      </c>
      <c r="D17" s="5" t="n">
        <v>3534741</v>
      </c>
      <c r="E17" s="4" t="inlineStr">
        <is>
          <t xml:space="preserve"> </t>
        </is>
      </c>
      <c r="F17" s="4" t="inlineStr">
        <is>
          <t xml:space="preserve"> </t>
        </is>
      </c>
    </row>
    <row r="18">
      <c r="A18" s="4" t="inlineStr">
        <is>
          <t>Retained earnings</t>
        </is>
      </c>
      <c r="B18" s="5" t="n">
        <v>5604954</v>
      </c>
      <c r="C18" s="5" t="n">
        <v>812642</v>
      </c>
      <c r="D18" s="5" t="n">
        <v>5187323</v>
      </c>
      <c r="E18" s="4" t="inlineStr">
        <is>
          <t xml:space="preserve"> </t>
        </is>
      </c>
      <c r="F18" s="4" t="inlineStr">
        <is>
          <t xml:space="preserve"> </t>
        </is>
      </c>
    </row>
    <row r="19">
      <c r="A19" s="4" t="inlineStr">
        <is>
          <t>Accumulated other comprehensive loss</t>
        </is>
      </c>
      <c r="B19" s="5" t="n">
        <v>-2546</v>
      </c>
      <c r="C19" s="5" t="n">
        <v>-370</v>
      </c>
      <c r="D19" s="5" t="n">
        <v>-140014</v>
      </c>
      <c r="E19" s="4" t="inlineStr">
        <is>
          <t xml:space="preserve"> </t>
        </is>
      </c>
      <c r="F19" s="4" t="inlineStr">
        <is>
          <t xml:space="preserve"> </t>
        </is>
      </c>
    </row>
    <row r="20">
      <c r="A20" s="4" t="inlineStr">
        <is>
          <t>Total Noah Holdings Limited shareholders' equity</t>
        </is>
      </c>
      <c r="B20" s="5" t="n">
        <v>9405696</v>
      </c>
      <c r="C20" s="5" t="n">
        <v>1363697</v>
      </c>
      <c r="D20" s="5" t="n">
        <v>8040775</v>
      </c>
      <c r="E20" s="4" t="inlineStr">
        <is>
          <t xml:space="preserve"> </t>
        </is>
      </c>
      <c r="F20" s="4" t="inlineStr">
        <is>
          <t xml:space="preserve"> </t>
        </is>
      </c>
    </row>
    <row r="21">
      <c r="A21" s="4" t="inlineStr">
        <is>
          <t>Total Liabilities and Equity</t>
        </is>
      </c>
      <c r="B21" s="5" t="n">
        <v>11798135</v>
      </c>
      <c r="C21" s="5" t="n">
        <v>1710568</v>
      </c>
      <c r="D21" s="5" t="n">
        <v>10889789</v>
      </c>
      <c r="E21" s="4" t="inlineStr">
        <is>
          <t xml:space="preserve"> </t>
        </is>
      </c>
      <c r="F21" s="4" t="inlineStr">
        <is>
          <t xml:space="preserve"> </t>
        </is>
      </c>
    </row>
    <row r="22">
      <c r="A22" s="4" t="inlineStr">
        <is>
          <t>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shares</t>
        </is>
      </c>
      <c r="B24" s="5" t="n">
        <v>105</v>
      </c>
      <c r="C24" s="5" t="n">
        <v>15</v>
      </c>
      <c r="D24" s="5" t="n">
        <v>76</v>
      </c>
      <c r="E24" s="4" t="inlineStr">
        <is>
          <t xml:space="preserve"> </t>
        </is>
      </c>
      <c r="F24" s="4" t="inlineStr">
        <is>
          <t xml:space="preserve"> </t>
        </is>
      </c>
    </row>
    <row r="25">
      <c r="A25" s="4" t="inlineStr">
        <is>
          <t>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t>
        </is>
      </c>
      <c r="B27" s="4" t="inlineStr">
        <is>
          <t xml:space="preserve"> </t>
        </is>
      </c>
      <c r="C27" s="4" t="inlineStr">
        <is>
          <t xml:space="preserve"> </t>
        </is>
      </c>
      <c r="D27" s="5" t="n">
        <v>28</v>
      </c>
      <c r="E27" s="4" t="inlineStr">
        <is>
          <t xml:space="preserve"> </t>
        </is>
      </c>
      <c r="F27" s="4" t="inlineStr">
        <is>
          <t xml:space="preserve"> </t>
        </is>
      </c>
    </row>
    <row r="28">
      <c r="A28" s="4" t="inlineStr">
        <is>
          <t>Parent compan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349845</v>
      </c>
      <c r="C30" s="5" t="n">
        <v>50723</v>
      </c>
      <c r="D30" s="5" t="n">
        <v>224145</v>
      </c>
      <c r="E30" s="4" t="inlineStr">
        <is>
          <t xml:space="preserve"> </t>
        </is>
      </c>
      <c r="F30" s="4" t="inlineStr">
        <is>
          <t xml:space="preserve"> </t>
        </is>
      </c>
    </row>
    <row r="31">
      <c r="A31" s="4" t="inlineStr">
        <is>
          <t>Amounts due from related parties</t>
        </is>
      </c>
      <c r="B31" s="5" t="n">
        <v>823</v>
      </c>
      <c r="C31" s="5" t="n">
        <v>119</v>
      </c>
      <c r="D31" s="5" t="n">
        <v>760</v>
      </c>
      <c r="E31" s="4" t="inlineStr">
        <is>
          <t xml:space="preserve"> </t>
        </is>
      </c>
      <c r="F31" s="4" t="inlineStr">
        <is>
          <t xml:space="preserve"> </t>
        </is>
      </c>
    </row>
    <row r="32">
      <c r="A32" s="4" t="inlineStr">
        <is>
          <t>Total current assets</t>
        </is>
      </c>
      <c r="B32" s="5" t="n">
        <v>350668</v>
      </c>
      <c r="C32" s="5" t="n">
        <v>50842</v>
      </c>
      <c r="D32" s="5" t="n">
        <v>224905</v>
      </c>
      <c r="E32" s="4" t="inlineStr">
        <is>
          <t xml:space="preserve"> </t>
        </is>
      </c>
      <c r="F32" s="4" t="inlineStr">
        <is>
          <t xml:space="preserve"> </t>
        </is>
      </c>
    </row>
    <row r="33">
      <c r="A33" s="4" t="inlineStr">
        <is>
          <t>Investments in subsidiaries and VIEs</t>
        </is>
      </c>
      <c r="B33" s="5" t="n">
        <v>9636776</v>
      </c>
      <c r="C33" s="5" t="n">
        <v>1397199</v>
      </c>
      <c r="D33" s="5" t="n">
        <v>8538829</v>
      </c>
      <c r="E33" s="4" t="inlineStr">
        <is>
          <t xml:space="preserve"> </t>
        </is>
      </c>
      <c r="F33" s="4" t="inlineStr">
        <is>
          <t xml:space="preserve"> </t>
        </is>
      </c>
    </row>
    <row r="34">
      <c r="A34" s="4" t="inlineStr">
        <is>
          <t>Investments in affiliates</t>
        </is>
      </c>
      <c r="B34" s="5" t="n">
        <v>361831</v>
      </c>
      <c r="C34" s="5" t="n">
        <v>52461</v>
      </c>
      <c r="D34" s="5" t="n">
        <v>301509</v>
      </c>
      <c r="E34" s="4" t="inlineStr">
        <is>
          <t xml:space="preserve"> </t>
        </is>
      </c>
      <c r="F34" s="4" t="inlineStr">
        <is>
          <t xml:space="preserve"> </t>
        </is>
      </c>
    </row>
    <row r="35">
      <c r="A35" s="4" t="inlineStr">
        <is>
          <t>Other non-current assets</t>
        </is>
      </c>
      <c r="B35" s="5" t="n">
        <v>724</v>
      </c>
      <c r="C35" s="5" t="n">
        <v>105</v>
      </c>
      <c r="D35" s="5" t="n">
        <v>637</v>
      </c>
      <c r="E35" s="4" t="inlineStr">
        <is>
          <t xml:space="preserve"> </t>
        </is>
      </c>
      <c r="F35" s="4" t="inlineStr">
        <is>
          <t xml:space="preserve"> </t>
        </is>
      </c>
    </row>
    <row r="36">
      <c r="A36" s="4" t="inlineStr">
        <is>
          <t>Total Assets</t>
        </is>
      </c>
      <c r="B36" s="5" t="n">
        <v>10349999</v>
      </c>
      <c r="C36" s="5" t="n">
        <v>1500607</v>
      </c>
      <c r="D36" s="5" t="n">
        <v>9065880</v>
      </c>
      <c r="E36" s="4" t="inlineStr">
        <is>
          <t xml:space="preserve"> </t>
        </is>
      </c>
      <c r="F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ingent liabilities</t>
        </is>
      </c>
      <c r="B38" s="5" t="n">
        <v>469018</v>
      </c>
      <c r="C38" s="5" t="n">
        <v>68001</v>
      </c>
      <c r="D38" s="5" t="n">
        <v>433345</v>
      </c>
      <c r="E38" s="4" t="inlineStr">
        <is>
          <t xml:space="preserve"> </t>
        </is>
      </c>
      <c r="F38" s="4" t="inlineStr">
        <is>
          <t xml:space="preserve"> </t>
        </is>
      </c>
    </row>
    <row r="39">
      <c r="A39" s="4" t="inlineStr">
        <is>
          <t>Amounts due to subsidiaries and VIEs</t>
        </is>
      </c>
      <c r="B39" s="5" t="n">
        <v>467178</v>
      </c>
      <c r="C39" s="5" t="n">
        <v>67734</v>
      </c>
      <c r="D39" s="5" t="n">
        <v>575428</v>
      </c>
      <c r="E39" s="4" t="inlineStr">
        <is>
          <t xml:space="preserve"> </t>
        </is>
      </c>
      <c r="F39" s="4" t="inlineStr">
        <is>
          <t xml:space="preserve"> </t>
        </is>
      </c>
    </row>
    <row r="40">
      <c r="A40" s="4" t="inlineStr">
        <is>
          <t>Other current liabilities</t>
        </is>
      </c>
      <c r="B40" s="5" t="n">
        <v>8107</v>
      </c>
      <c r="C40" s="5" t="n">
        <v>1175</v>
      </c>
      <c r="D40" s="5" t="n">
        <v>16332</v>
      </c>
      <c r="E40" s="4" t="inlineStr">
        <is>
          <t xml:space="preserve"> </t>
        </is>
      </c>
      <c r="F40" s="4" t="inlineStr">
        <is>
          <t xml:space="preserve"> </t>
        </is>
      </c>
    </row>
    <row r="41">
      <c r="A41" s="4" t="inlineStr">
        <is>
          <t>Total Liabilities</t>
        </is>
      </c>
      <c r="B41" s="5" t="n">
        <v>944303</v>
      </c>
      <c r="C41" s="5" t="n">
        <v>136910</v>
      </c>
      <c r="D41" s="5" t="n">
        <v>1025105</v>
      </c>
      <c r="E41" s="4" t="inlineStr">
        <is>
          <t xml:space="preserve"> </t>
        </is>
      </c>
      <c r="F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reasury stock (919,515 and nil ordinary shares as of December 31, 2021 and 2022, respectively)</t>
        </is>
      </c>
      <c r="B43" s="4" t="inlineStr">
        <is>
          <t xml:space="preserve"> </t>
        </is>
      </c>
      <c r="C43" s="4" t="inlineStr">
        <is>
          <t xml:space="preserve"> </t>
        </is>
      </c>
      <c r="D43" s="5" t="n">
        <v>-541379</v>
      </c>
      <c r="E43" s="4" t="inlineStr">
        <is>
          <t xml:space="preserve"> </t>
        </is>
      </c>
      <c r="F43" s="4" t="inlineStr">
        <is>
          <t xml:space="preserve"> </t>
        </is>
      </c>
    </row>
    <row r="44">
      <c r="A44" s="4" t="inlineStr">
        <is>
          <t>Additional paid-in capital</t>
        </is>
      </c>
      <c r="B44" s="5" t="n">
        <v>3803183</v>
      </c>
      <c r="C44" s="5" t="n">
        <v>551410</v>
      </c>
      <c r="D44" s="5" t="n">
        <v>3534741</v>
      </c>
      <c r="E44" s="4" t="inlineStr">
        <is>
          <t xml:space="preserve"> </t>
        </is>
      </c>
      <c r="F44" s="4" t="inlineStr">
        <is>
          <t xml:space="preserve"> </t>
        </is>
      </c>
    </row>
    <row r="45">
      <c r="A45" s="4" t="inlineStr">
        <is>
          <t>Retained earnings</t>
        </is>
      </c>
      <c r="B45" s="5" t="n">
        <v>5604954</v>
      </c>
      <c r="C45" s="5" t="n">
        <v>812642</v>
      </c>
      <c r="D45" s="5" t="n">
        <v>5187323</v>
      </c>
      <c r="E45" s="4" t="inlineStr">
        <is>
          <t xml:space="preserve"> </t>
        </is>
      </c>
      <c r="F45" s="4" t="inlineStr">
        <is>
          <t xml:space="preserve"> </t>
        </is>
      </c>
    </row>
    <row r="46">
      <c r="A46" s="4" t="inlineStr">
        <is>
          <t>Accumulated other comprehensive loss</t>
        </is>
      </c>
      <c r="B46" s="5" t="n">
        <v>-2546</v>
      </c>
      <c r="C46" s="5" t="n">
        <v>-370</v>
      </c>
      <c r="D46" s="5" t="n">
        <v>-140014</v>
      </c>
      <c r="E46" s="4" t="inlineStr">
        <is>
          <t xml:space="preserve"> </t>
        </is>
      </c>
      <c r="F46" s="4" t="inlineStr">
        <is>
          <t xml:space="preserve"> </t>
        </is>
      </c>
    </row>
    <row r="47">
      <c r="A47" s="4" t="inlineStr">
        <is>
          <t>Total Noah Holdings Limited shareholders' equity</t>
        </is>
      </c>
      <c r="B47" s="5" t="n">
        <v>9405696</v>
      </c>
      <c r="C47" s="5" t="n">
        <v>1363697</v>
      </c>
      <c r="D47" s="5" t="n">
        <v>8040775</v>
      </c>
      <c r="E47" s="4" t="inlineStr">
        <is>
          <t xml:space="preserve"> </t>
        </is>
      </c>
      <c r="F47" s="4" t="inlineStr">
        <is>
          <t xml:space="preserve"> </t>
        </is>
      </c>
    </row>
    <row r="48">
      <c r="A48" s="4" t="inlineStr">
        <is>
          <t>Total Liabilities and Equity</t>
        </is>
      </c>
      <c r="B48" s="5" t="n">
        <v>10349999</v>
      </c>
      <c r="C48" s="5" t="n">
        <v>1500607</v>
      </c>
      <c r="D48" s="5" t="n">
        <v>9065880</v>
      </c>
      <c r="E48" s="4" t="inlineStr">
        <is>
          <t xml:space="preserve"> </t>
        </is>
      </c>
      <c r="F48" s="4" t="inlineStr">
        <is>
          <t xml:space="preserve"> </t>
        </is>
      </c>
    </row>
    <row r="49">
      <c r="A49" s="4" t="inlineStr">
        <is>
          <t>Parent company | Class A ordinary sha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rdinary shares</t>
        </is>
      </c>
      <c r="B51" s="6" t="n">
        <v>105</v>
      </c>
      <c r="C51" s="7" t="n">
        <v>15</v>
      </c>
      <c r="D51" s="5" t="n">
        <v>76</v>
      </c>
      <c r="E51" s="4" t="inlineStr">
        <is>
          <t xml:space="preserve"> </t>
        </is>
      </c>
      <c r="F51" s="4" t="inlineStr">
        <is>
          <t xml:space="preserve"> </t>
        </is>
      </c>
    </row>
    <row r="52">
      <c r="A52" s="4" t="inlineStr">
        <is>
          <t>Parent company | Class B ordinary 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rdinary shares</t>
        </is>
      </c>
      <c r="B54" s="4" t="inlineStr">
        <is>
          <t xml:space="preserve"> </t>
        </is>
      </c>
      <c r="C54" s="4" t="inlineStr">
        <is>
          <t xml:space="preserve"> </t>
        </is>
      </c>
      <c r="D54" s="6" t="n">
        <v>28</v>
      </c>
      <c r="E54" s="4" t="inlineStr">
        <is>
          <t xml:space="preserve"> </t>
        </is>
      </c>
      <c r="F5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of Parent Company - Financial Statements Schedule I - Condensed Balance Sheets - (Parenthetical) (Details) - $ / shares</t>
        </is>
      </c>
      <c r="B1" s="2" t="inlineStr">
        <is>
          <t>Dec. 31, 2022</t>
        </is>
      </c>
      <c r="C1" s="2" t="inlineStr">
        <is>
          <t>Jul. 13, 2022</t>
        </is>
      </c>
      <c r="D1" s="2" t="inlineStr">
        <is>
          <t>Dec. 31, 2021</t>
        </is>
      </c>
    </row>
    <row r="2">
      <c r="A2" s="3" t="inlineStr">
        <is>
          <t>Additional Financial Information of Parent Company - Financial Statements Schedule I</t>
        </is>
      </c>
      <c r="B2" s="4" t="inlineStr">
        <is>
          <t xml:space="preserve"> </t>
        </is>
      </c>
      <c r="C2" s="4" t="inlineStr">
        <is>
          <t xml:space="preserve"> </t>
        </is>
      </c>
      <c r="D2" s="4" t="inlineStr">
        <is>
          <t xml:space="preserve"> </t>
        </is>
      </c>
    </row>
    <row r="3">
      <c r="A3" s="4" t="inlineStr">
        <is>
          <t>Ordinary shares, treasury stock</t>
        </is>
      </c>
      <c r="B3" s="5" t="n">
        <v>0</v>
      </c>
      <c r="C3" s="4" t="inlineStr">
        <is>
          <t xml:space="preserve"> </t>
        </is>
      </c>
      <c r="D3" s="5" t="n">
        <v>919515</v>
      </c>
    </row>
    <row r="4">
      <c r="A4" s="4" t="inlineStr">
        <is>
          <t>Class A ordinary shares</t>
        </is>
      </c>
      <c r="B4" s="4" t="inlineStr">
        <is>
          <t xml:space="preserve"> </t>
        </is>
      </c>
      <c r="C4" s="4" t="inlineStr">
        <is>
          <t xml:space="preserve"> </t>
        </is>
      </c>
      <c r="D4" s="4" t="inlineStr">
        <is>
          <t xml:space="preserve"> </t>
        </is>
      </c>
    </row>
    <row r="5">
      <c r="A5" s="3" t="inlineStr">
        <is>
          <t>Additional Financial Information of Parent Company - Financial Statements Schedule I</t>
        </is>
      </c>
      <c r="B5" s="4" t="inlineStr">
        <is>
          <t xml:space="preserve"> </t>
        </is>
      </c>
      <c r="C5" s="4" t="inlineStr">
        <is>
          <t xml:space="preserve"> </t>
        </is>
      </c>
      <c r="D5" s="4" t="inlineStr">
        <is>
          <t xml:space="preserve"> </t>
        </is>
      </c>
    </row>
    <row r="6">
      <c r="A6" s="4" t="inlineStr">
        <is>
          <t>Ordinary shares, par value</t>
        </is>
      </c>
      <c r="B6" s="16" t="n">
        <v>0.0005</v>
      </c>
      <c r="C6" s="4" t="inlineStr">
        <is>
          <t xml:space="preserve"> </t>
        </is>
      </c>
      <c r="D6" s="16" t="n">
        <v>0.0005</v>
      </c>
    </row>
    <row r="7">
      <c r="A7" s="4" t="inlineStr">
        <is>
          <t>Ordinary shares, shares authorized</t>
        </is>
      </c>
      <c r="B7" s="5" t="n">
        <v>100000000</v>
      </c>
      <c r="C7" s="4" t="inlineStr">
        <is>
          <t xml:space="preserve"> </t>
        </is>
      </c>
      <c r="D7" s="5" t="n">
        <v>91394900</v>
      </c>
    </row>
    <row r="8">
      <c r="A8" s="4" t="inlineStr">
        <is>
          <t>Ordinary shares, shares issued</t>
        </is>
      </c>
      <c r="B8" s="5" t="n">
        <v>31945575</v>
      </c>
      <c r="C8" s="4" t="inlineStr">
        <is>
          <t xml:space="preserve"> </t>
        </is>
      </c>
      <c r="D8" s="5" t="n">
        <v>22683970</v>
      </c>
    </row>
    <row r="9">
      <c r="A9" s="4" t="inlineStr">
        <is>
          <t>Ordinary shares, shares outstanding</t>
        </is>
      </c>
      <c r="B9" s="5" t="n">
        <v>31301932</v>
      </c>
      <c r="C9" s="4" t="inlineStr">
        <is>
          <t xml:space="preserve"> </t>
        </is>
      </c>
      <c r="D9" s="5" t="n">
        <v>21764455</v>
      </c>
    </row>
    <row r="10">
      <c r="A10" s="4" t="inlineStr">
        <is>
          <t>Class B ordinary shares</t>
        </is>
      </c>
      <c r="B10" s="4" t="inlineStr">
        <is>
          <t xml:space="preserve"> </t>
        </is>
      </c>
      <c r="C10" s="4" t="inlineStr">
        <is>
          <t xml:space="preserve"> </t>
        </is>
      </c>
      <c r="D10" s="4" t="inlineStr">
        <is>
          <t xml:space="preserve"> </t>
        </is>
      </c>
    </row>
    <row r="11">
      <c r="A11" s="3" t="inlineStr">
        <is>
          <t>Additional Financial Information of Parent Company - Financial Statements Schedule I</t>
        </is>
      </c>
      <c r="B11" s="4" t="inlineStr">
        <is>
          <t xml:space="preserve"> </t>
        </is>
      </c>
      <c r="C11" s="4" t="inlineStr">
        <is>
          <t xml:space="preserve"> </t>
        </is>
      </c>
      <c r="D11" s="4" t="inlineStr">
        <is>
          <t xml:space="preserve"> </t>
        </is>
      </c>
    </row>
    <row r="12">
      <c r="A12" s="4" t="inlineStr">
        <is>
          <t>Ordinary shares, shares authorized</t>
        </is>
      </c>
      <c r="B12" s="5" t="n">
        <v>0</v>
      </c>
      <c r="C12" s="4" t="inlineStr">
        <is>
          <t xml:space="preserve"> </t>
        </is>
      </c>
      <c r="D12" s="5" t="n">
        <v>8605100</v>
      </c>
    </row>
    <row r="13">
      <c r="A13" s="4" t="inlineStr">
        <is>
          <t>Ordinary shares, shares issued</t>
        </is>
      </c>
      <c r="B13" s="5" t="n">
        <v>0</v>
      </c>
      <c r="C13" s="5" t="n">
        <v>0</v>
      </c>
      <c r="D13" s="5" t="n">
        <v>8315000</v>
      </c>
    </row>
    <row r="14">
      <c r="A14" s="4" t="inlineStr">
        <is>
          <t>Ordinary shares, shares outstanding</t>
        </is>
      </c>
      <c r="B14" s="5" t="n">
        <v>0</v>
      </c>
      <c r="C14" s="5" t="n">
        <v>0</v>
      </c>
      <c r="D14" s="5" t="n">
        <v>8315000</v>
      </c>
    </row>
    <row r="15">
      <c r="A15" s="4" t="inlineStr">
        <is>
          <t>Parent company</t>
        </is>
      </c>
      <c r="B15" s="4" t="inlineStr">
        <is>
          <t xml:space="preserve"> </t>
        </is>
      </c>
      <c r="C15" s="4" t="inlineStr">
        <is>
          <t xml:space="preserve"> </t>
        </is>
      </c>
      <c r="D15" s="4" t="inlineStr">
        <is>
          <t xml:space="preserve"> </t>
        </is>
      </c>
    </row>
    <row r="16">
      <c r="A16" s="3" t="inlineStr">
        <is>
          <t>Additional Financial Information of Parent Company - Financial Statements Schedule I</t>
        </is>
      </c>
      <c r="B16" s="4" t="inlineStr">
        <is>
          <t xml:space="preserve"> </t>
        </is>
      </c>
      <c r="C16" s="4" t="inlineStr">
        <is>
          <t xml:space="preserve"> </t>
        </is>
      </c>
      <c r="D16" s="4" t="inlineStr">
        <is>
          <t xml:space="preserve"> </t>
        </is>
      </c>
    </row>
    <row r="17">
      <c r="A17" s="4" t="inlineStr">
        <is>
          <t>Ordinary shares, treasury stock</t>
        </is>
      </c>
      <c r="B17" s="5" t="n">
        <v>0</v>
      </c>
      <c r="C17" s="4" t="inlineStr">
        <is>
          <t xml:space="preserve"> </t>
        </is>
      </c>
      <c r="D17" s="5" t="n">
        <v>919515</v>
      </c>
    </row>
    <row r="18">
      <c r="A18" s="4" t="inlineStr">
        <is>
          <t>Parent company | Class A ordinary shares</t>
        </is>
      </c>
      <c r="B18" s="4" t="inlineStr">
        <is>
          <t xml:space="preserve"> </t>
        </is>
      </c>
      <c r="C18" s="4" t="inlineStr">
        <is>
          <t xml:space="preserve"> </t>
        </is>
      </c>
      <c r="D18" s="4" t="inlineStr">
        <is>
          <t xml:space="preserve"> </t>
        </is>
      </c>
    </row>
    <row r="19">
      <c r="A19" s="3" t="inlineStr">
        <is>
          <t>Additional Financial Information of Parent Company - Financial Statements Schedule I</t>
        </is>
      </c>
      <c r="B19" s="4" t="inlineStr">
        <is>
          <t xml:space="preserve"> </t>
        </is>
      </c>
      <c r="C19" s="4" t="inlineStr">
        <is>
          <t xml:space="preserve"> </t>
        </is>
      </c>
      <c r="D19" s="4" t="inlineStr">
        <is>
          <t xml:space="preserve"> </t>
        </is>
      </c>
    </row>
    <row r="20">
      <c r="A20" s="4" t="inlineStr">
        <is>
          <t>Ordinary shares, par value</t>
        </is>
      </c>
      <c r="B20" s="16" t="n">
        <v>0.0005</v>
      </c>
      <c r="C20" s="4" t="inlineStr">
        <is>
          <t xml:space="preserve"> </t>
        </is>
      </c>
      <c r="D20" s="16" t="n">
        <v>0.0005</v>
      </c>
    </row>
    <row r="21">
      <c r="A21" s="4" t="inlineStr">
        <is>
          <t>Ordinary shares, shares authorized</t>
        </is>
      </c>
      <c r="B21" s="5" t="n">
        <v>100000000</v>
      </c>
      <c r="C21" s="4" t="inlineStr">
        <is>
          <t xml:space="preserve"> </t>
        </is>
      </c>
      <c r="D21" s="5" t="n">
        <v>91394900</v>
      </c>
    </row>
    <row r="22">
      <c r="A22" s="4" t="inlineStr">
        <is>
          <t>Ordinary shares, shares issued</t>
        </is>
      </c>
      <c r="B22" s="5" t="n">
        <v>31945575</v>
      </c>
      <c r="C22" s="4" t="inlineStr">
        <is>
          <t xml:space="preserve"> </t>
        </is>
      </c>
      <c r="D22" s="5" t="n">
        <v>22683970</v>
      </c>
    </row>
    <row r="23">
      <c r="A23" s="4" t="inlineStr">
        <is>
          <t>Ordinary shares, shares outstanding</t>
        </is>
      </c>
      <c r="B23" s="5" t="n">
        <v>31301932</v>
      </c>
      <c r="C23" s="4" t="inlineStr">
        <is>
          <t xml:space="preserve"> </t>
        </is>
      </c>
      <c r="D23" s="5" t="n">
        <v>21764455</v>
      </c>
    </row>
    <row r="24">
      <c r="A24" s="4" t="inlineStr">
        <is>
          <t>Parent company | Class B ordinary shares</t>
        </is>
      </c>
      <c r="B24" s="4" t="inlineStr">
        <is>
          <t xml:space="preserve"> </t>
        </is>
      </c>
      <c r="C24" s="4" t="inlineStr">
        <is>
          <t xml:space="preserve"> </t>
        </is>
      </c>
      <c r="D24" s="4" t="inlineStr">
        <is>
          <t xml:space="preserve"> </t>
        </is>
      </c>
    </row>
    <row r="25">
      <c r="A25" s="3" t="inlineStr">
        <is>
          <t>Additional Financial Information of Parent Company - Financial Statements Schedule I</t>
        </is>
      </c>
      <c r="B25" s="4" t="inlineStr">
        <is>
          <t xml:space="preserve"> </t>
        </is>
      </c>
      <c r="C25" s="4" t="inlineStr">
        <is>
          <t xml:space="preserve"> </t>
        </is>
      </c>
      <c r="D25" s="4" t="inlineStr">
        <is>
          <t xml:space="preserve"> </t>
        </is>
      </c>
    </row>
    <row r="26">
      <c r="A26" s="4" t="inlineStr">
        <is>
          <t>Ordinary shares, shares authorized</t>
        </is>
      </c>
      <c r="B26" s="5" t="n">
        <v>0</v>
      </c>
      <c r="C26" s="4" t="inlineStr">
        <is>
          <t xml:space="preserve"> </t>
        </is>
      </c>
      <c r="D26" s="5" t="n">
        <v>8605100</v>
      </c>
    </row>
    <row r="27">
      <c r="A27" s="4" t="inlineStr">
        <is>
          <t>Ordinary shares, shares issued</t>
        </is>
      </c>
      <c r="B27" s="5" t="n">
        <v>0</v>
      </c>
      <c r="C27" s="4" t="inlineStr">
        <is>
          <t xml:space="preserve"> </t>
        </is>
      </c>
      <c r="D27" s="5" t="n">
        <v>8315000</v>
      </c>
    </row>
    <row r="28">
      <c r="A28" s="4" t="inlineStr">
        <is>
          <t>Ordinary shares, shares outstanding</t>
        </is>
      </c>
      <c r="B28" s="5" t="n">
        <v>0</v>
      </c>
      <c r="C28" s="4" t="inlineStr">
        <is>
          <t xml:space="preserve"> </t>
        </is>
      </c>
      <c r="D28" s="5" t="n">
        <v>831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10:03:27Z</dcterms:created>
  <dcterms:modified xmlns:dcterms="http://purl.org/dc/terms/" xmlns:xsi="http://www.w3.org/2001/XMLSchema-instance" xsi:type="dcterms:W3CDTF">2023-04-24T10:03:27Z</dcterms:modified>
</cp:coreProperties>
</file>